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orgWarner Inc. and Consolidate" sheetId="2" state="visible" r:id="rId2"/>
    <sheet xmlns:r="http://schemas.openxmlformats.org/officeDocument/2006/relationships" name="BorgWarner Inc. and Consolida_2" sheetId="3" state="visible" r:id="rId3"/>
    <sheet xmlns:r="http://schemas.openxmlformats.org/officeDocument/2006/relationships" name="BorgWarner Inc. and Consolida_3" sheetId="4" state="visible" r:id="rId4"/>
    <sheet xmlns:r="http://schemas.openxmlformats.org/officeDocument/2006/relationships" name="BorgWarner Inc. and Consolida_4" sheetId="5" state="visible" r:id="rId5"/>
    <sheet xmlns:r="http://schemas.openxmlformats.org/officeDocument/2006/relationships" name="BorgWarner Inc. and Consolida_5"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Research and Development Costs" sheetId="9" state="visible" r:id="rId9"/>
    <sheet xmlns:r="http://schemas.openxmlformats.org/officeDocument/2006/relationships" name="Other Expense, Net" sheetId="10" state="visible" r:id="rId10"/>
    <sheet xmlns:r="http://schemas.openxmlformats.org/officeDocument/2006/relationships" name="Income Taxes" sheetId="11" state="visible" r:id="rId11"/>
    <sheet xmlns:r="http://schemas.openxmlformats.org/officeDocument/2006/relationships" name="Balance Sheet Information" sheetId="12" state="visible" r:id="rId12"/>
    <sheet xmlns:r="http://schemas.openxmlformats.org/officeDocument/2006/relationships" name="Goodwill and Other Intangibles"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Restructuring" sheetId="22" state="visible" r:id="rId22"/>
    <sheet xmlns:r="http://schemas.openxmlformats.org/officeDocument/2006/relationships" name="Leases and Commitments" sheetId="23" state="visible" r:id="rId23"/>
    <sheet xmlns:r="http://schemas.openxmlformats.org/officeDocument/2006/relationships" name="Earnings Per Share" sheetId="24" state="visible" r:id="rId24"/>
    <sheet xmlns:r="http://schemas.openxmlformats.org/officeDocument/2006/relationships" name="Recent Transactions" sheetId="25" state="visible" r:id="rId25"/>
    <sheet xmlns:r="http://schemas.openxmlformats.org/officeDocument/2006/relationships" name="Assets and Liabilities Held for" sheetId="26" state="visible" r:id="rId26"/>
    <sheet xmlns:r="http://schemas.openxmlformats.org/officeDocument/2006/relationships" name="Reporting Segments and Related " sheetId="27" state="visible" r:id="rId27"/>
    <sheet xmlns:r="http://schemas.openxmlformats.org/officeDocument/2006/relationships" name="Interim Financial Information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Research and Development Costs " sheetId="32" state="visible" r:id="rId32"/>
    <sheet xmlns:r="http://schemas.openxmlformats.org/officeDocument/2006/relationships" name="Other Expense, Net (Tables)" sheetId="33" state="visible" r:id="rId33"/>
    <sheet xmlns:r="http://schemas.openxmlformats.org/officeDocument/2006/relationships" name="Income Taxes (Tables)" sheetId="34" state="visible" r:id="rId34"/>
    <sheet xmlns:r="http://schemas.openxmlformats.org/officeDocument/2006/relationships" name="Balance Sheet Information (Tabl" sheetId="35" state="visible" r:id="rId35"/>
    <sheet xmlns:r="http://schemas.openxmlformats.org/officeDocument/2006/relationships" name="Goodwill and Other Intangibles " sheetId="36" state="visible" r:id="rId36"/>
    <sheet xmlns:r="http://schemas.openxmlformats.org/officeDocument/2006/relationships" name="Product Warranty (Tables)" sheetId="37" state="visible" r:id="rId37"/>
    <sheet xmlns:r="http://schemas.openxmlformats.org/officeDocument/2006/relationships" name="Notes Payable and Long-Term D_2"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Retirement Benefit Plans (Table"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Contingencies (Tables)" sheetId="44" state="visible" r:id="rId44"/>
    <sheet xmlns:r="http://schemas.openxmlformats.org/officeDocument/2006/relationships" name="Restructuring (Tables)" sheetId="45" state="visible" r:id="rId45"/>
    <sheet xmlns:r="http://schemas.openxmlformats.org/officeDocument/2006/relationships" name="Leases and Commitments (Tables)" sheetId="46" state="visible" r:id="rId46"/>
    <sheet xmlns:r="http://schemas.openxmlformats.org/officeDocument/2006/relationships" name="Earnings Per Share (Tables)" sheetId="47" state="visible" r:id="rId47"/>
    <sheet xmlns:r="http://schemas.openxmlformats.org/officeDocument/2006/relationships" name="Recent Transactions (Tables)" sheetId="48" state="visible" r:id="rId48"/>
    <sheet xmlns:r="http://schemas.openxmlformats.org/officeDocument/2006/relationships" name="Assets and Liabilities Held f_2" sheetId="49" state="visible" r:id="rId49"/>
    <sheet xmlns:r="http://schemas.openxmlformats.org/officeDocument/2006/relationships" name="Reporting Segments and Relate_2" sheetId="50" state="visible" r:id="rId50"/>
    <sheet xmlns:r="http://schemas.openxmlformats.org/officeDocument/2006/relationships" name="Interim Financial Information_2" sheetId="51" state="visible" r:id="rId51"/>
    <sheet xmlns:r="http://schemas.openxmlformats.org/officeDocument/2006/relationships" name="Summary of Significant Accoun_4" sheetId="52" state="visible" r:id="rId52"/>
    <sheet xmlns:r="http://schemas.openxmlformats.org/officeDocument/2006/relationships" name="Revenue from Contracts with C_3" sheetId="53" state="visible" r:id="rId53"/>
    <sheet xmlns:r="http://schemas.openxmlformats.org/officeDocument/2006/relationships" name="Research and Development Cost_2" sheetId="54" state="visible" r:id="rId54"/>
    <sheet xmlns:r="http://schemas.openxmlformats.org/officeDocument/2006/relationships" name="Other Expense, Net (Details)" sheetId="55" state="visible" r:id="rId55"/>
    <sheet xmlns:r="http://schemas.openxmlformats.org/officeDocument/2006/relationships" name="Income Taxes (Details)" sheetId="56" state="visible" r:id="rId56"/>
    <sheet xmlns:r="http://schemas.openxmlformats.org/officeDocument/2006/relationships" name="Income Taxes - Income Tax Recon" sheetId="57" state="visible" r:id="rId57"/>
    <sheet xmlns:r="http://schemas.openxmlformats.org/officeDocument/2006/relationships" name="Income Taxes - Unrecognized Tax" sheetId="58" state="visible" r:id="rId58"/>
    <sheet xmlns:r="http://schemas.openxmlformats.org/officeDocument/2006/relationships" name="Income Taxes - Income Tax Exami" sheetId="59" state="visible" r:id="rId59"/>
    <sheet xmlns:r="http://schemas.openxmlformats.org/officeDocument/2006/relationships" name="Income Taxes - Components of De" sheetId="60" state="visible" r:id="rId60"/>
    <sheet xmlns:r="http://schemas.openxmlformats.org/officeDocument/2006/relationships" name="Income Taxes Income Taxes - Ope" sheetId="61" state="visible" r:id="rId61"/>
    <sheet xmlns:r="http://schemas.openxmlformats.org/officeDocument/2006/relationships" name="Balance Sheet Information (Deta" sheetId="62" state="visible" r:id="rId62"/>
    <sheet xmlns:r="http://schemas.openxmlformats.org/officeDocument/2006/relationships" name="Balance Sheet Information - Equ"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Product Warranty (Details)" sheetId="66" state="visible" r:id="rId66"/>
    <sheet xmlns:r="http://schemas.openxmlformats.org/officeDocument/2006/relationships" name="Notes Payable and Long-Term D_3" sheetId="67" state="visible" r:id="rId67"/>
    <sheet xmlns:r="http://schemas.openxmlformats.org/officeDocument/2006/relationships" name="Fair Value Measurements (Detail" sheetId="68" state="visible" r:id="rId68"/>
    <sheet xmlns:r="http://schemas.openxmlformats.org/officeDocument/2006/relationships" name="Fair Value Measurements - Defin" sheetId="69" state="visible" r:id="rId69"/>
    <sheet xmlns:r="http://schemas.openxmlformats.org/officeDocument/2006/relationships" name="Financial Instruments (Details)" sheetId="70" state="visible" r:id="rId70"/>
    <sheet xmlns:r="http://schemas.openxmlformats.org/officeDocument/2006/relationships" name="Financial Instruments - Balance" sheetId="71" state="visible" r:id="rId71"/>
    <sheet xmlns:r="http://schemas.openxmlformats.org/officeDocument/2006/relationships" name="Financial Instruments - Income " sheetId="72" state="visible" r:id="rId72"/>
    <sheet xmlns:r="http://schemas.openxmlformats.org/officeDocument/2006/relationships" name="Retirement Benefit Plans (Detai" sheetId="73" state="visible" r:id="rId73"/>
    <sheet xmlns:r="http://schemas.openxmlformats.org/officeDocument/2006/relationships" name="Retirement Benefit Plans - Bene" sheetId="74" state="visible" r:id="rId74"/>
    <sheet xmlns:r="http://schemas.openxmlformats.org/officeDocument/2006/relationships" name="Retirement Benefit Plans - Fund" sheetId="75" state="visible" r:id="rId75"/>
    <sheet xmlns:r="http://schemas.openxmlformats.org/officeDocument/2006/relationships" name="Retirement Benefit Plans - Asse" sheetId="76" state="visible" r:id="rId76"/>
    <sheet xmlns:r="http://schemas.openxmlformats.org/officeDocument/2006/relationships" name="Retirement Benefit Plans - Net " sheetId="77" state="visible" r:id="rId77"/>
    <sheet xmlns:r="http://schemas.openxmlformats.org/officeDocument/2006/relationships" name="Retirement Benefit Plans - Assu" sheetId="78" state="visible" r:id="rId78"/>
    <sheet xmlns:r="http://schemas.openxmlformats.org/officeDocument/2006/relationships" name="Retirement Benefit Plans - Esti" sheetId="79" state="visible" r:id="rId79"/>
    <sheet xmlns:r="http://schemas.openxmlformats.org/officeDocument/2006/relationships" name="Retirement Benefit Plans - Heal" sheetId="80" state="visible" r:id="rId80"/>
    <sheet xmlns:r="http://schemas.openxmlformats.org/officeDocument/2006/relationships" name="Stock-Based Compensation - Opti"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Accumulated Other Comprehensi_3" sheetId="84" state="visible" r:id="rId84"/>
    <sheet xmlns:r="http://schemas.openxmlformats.org/officeDocument/2006/relationships" name="Contingencies (Details)" sheetId="85" state="visible" r:id="rId85"/>
    <sheet xmlns:r="http://schemas.openxmlformats.org/officeDocument/2006/relationships" name="Restructuring (Details)" sheetId="86" state="visible" r:id="rId86"/>
    <sheet xmlns:r="http://schemas.openxmlformats.org/officeDocument/2006/relationships" name="Leases and Commitments (Details" sheetId="87" state="visible" r:id="rId87"/>
    <sheet xmlns:r="http://schemas.openxmlformats.org/officeDocument/2006/relationships" name="Earnings Per Share (Details)" sheetId="88" state="visible" r:id="rId88"/>
    <sheet xmlns:r="http://schemas.openxmlformats.org/officeDocument/2006/relationships" name="Recent Transactions (Details)" sheetId="89" state="visible" r:id="rId89"/>
    <sheet xmlns:r="http://schemas.openxmlformats.org/officeDocument/2006/relationships" name="Assets and Liabilities Held f_3" sheetId="90" state="visible" r:id="rId90"/>
    <sheet xmlns:r="http://schemas.openxmlformats.org/officeDocument/2006/relationships" name="Reporting Segments and Relate_3" sheetId="91" state="visible" r:id="rId91"/>
    <sheet xmlns:r="http://schemas.openxmlformats.org/officeDocument/2006/relationships" name="Reporting Segments and Relate_4" sheetId="92" state="visible" r:id="rId92"/>
    <sheet xmlns:r="http://schemas.openxmlformats.org/officeDocument/2006/relationships" name="Reporting Segments and Relate_5" sheetId="93" state="visible" r:id="rId93"/>
    <sheet xmlns:r="http://schemas.openxmlformats.org/officeDocument/2006/relationships" name="Reporting Segments and Relate_6" sheetId="94" state="visible" r:id="rId94"/>
    <sheet xmlns:r="http://schemas.openxmlformats.org/officeDocument/2006/relationships" name="Interim Financial Information_3" sheetId="95" state="visible" r:id="rId95"/>
  </sheets>
  <definedNames/>
  <calcPr calcId="124519" fullCalcOnLoad="1"/>
</workbook>
</file>

<file path=xl/sharedStrings.xml><?xml version="1.0" encoding="utf-8"?>
<sst xmlns="http://schemas.openxmlformats.org/spreadsheetml/2006/main" uniqueCount="1313">
  <si>
    <t>Document and Entity Information Document - USD ($) $ in Billions</t>
  </si>
  <si>
    <t>12 Months Ended</t>
  </si>
  <si>
    <t>Dec. 31, 2018</t>
  </si>
  <si>
    <t>Feb. 08, 2019</t>
  </si>
  <si>
    <t>Jun. 30, 2018</t>
  </si>
  <si>
    <t>DEI Information [Abstract]</t>
  </si>
  <si>
    <t>Entity Registrant Name</t>
  </si>
  <si>
    <t>BORGWARNER IN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Current Reporting Status</t>
  </si>
  <si>
    <t>Yes</t>
  </si>
  <si>
    <t>Entity Voluntary Filers</t>
  </si>
  <si>
    <t>No</t>
  </si>
  <si>
    <t>Entity Well-known Seasoned Issuer</t>
  </si>
  <si>
    <t>Entity Emerging Growth Company</t>
  </si>
  <si>
    <t>Entity Small Business</t>
  </si>
  <si>
    <t>Entity Shell Company</t>
  </si>
  <si>
    <t>Entity Filer Category</t>
  </si>
  <si>
    <t>Large Accelerated Filer</t>
  </si>
  <si>
    <t>Entity Public Float</t>
  </si>
  <si>
    <t>Entity Common Stock, Shares Outstanding</t>
  </si>
  <si>
    <t>BorgWarner Inc. and Consolidated Subsidiaries Consolidated Balance Sheets - USD ($) $ in Millions</t>
  </si>
  <si>
    <t>Dec. 31, 2017</t>
  </si>
  <si>
    <t>ASSETS</t>
  </si>
  <si>
    <t>Cash</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Asbestos-related liability</t>
  </si>
  <si>
    <t>Retirement-related liabilities</t>
  </si>
  <si>
    <t>Other</t>
  </si>
  <si>
    <t>Total other non-current liabilities</t>
  </si>
  <si>
    <t>Capital stock:</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Nonvoting Common Stock [Member]</t>
  </si>
  <si>
    <t>BorgWarner Inc. and Consolidated Subsidiaries Consolidated Statements of Operations - USD ($) shares in Thousands, $ in Millions</t>
  </si>
  <si>
    <t>3 Months Ended</t>
  </si>
  <si>
    <t>Sep. 30, 2018</t>
  </si>
  <si>
    <t>Mar. 31, 2018</t>
  </si>
  <si>
    <t>Sep. 30, 2017</t>
  </si>
  <si>
    <t>Jun. 30, 2017</t>
  </si>
  <si>
    <t>Mar. 31, 2017</t>
  </si>
  <si>
    <t>Dec. 31, 2016</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Other postretirement income</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BorgWarner Inc. and Consolidated Subsidiaries Statements of Comprehensive Income - USD ($) $ in Millions</t>
  </si>
  <si>
    <t>Statement of Comprehensive Income [Abstract]</t>
  </si>
  <si>
    <t>Foreign currency translation adjustments</t>
  </si>
  <si>
    <t>Hedge instruments</t>
  </si>
  <si>
    <t>[1]</t>
  </si>
  <si>
    <t>Defined benefit postretirement plans</t>
  </si>
  <si>
    <t>Total other comprehensive (loss) income attributable to BorgWarner Inc.</t>
  </si>
  <si>
    <t>Comprehensive income attributable to BorgWarner Inc.</t>
  </si>
  <si>
    <t>Other comprehensive (loss) income attributable to the noncontrolling interest</t>
  </si>
  <si>
    <t>Comprehensive income</t>
  </si>
  <si>
    <t>*Net of income taxes.</t>
  </si>
  <si>
    <t>BorgWarner Inc. and Consolidated Subsidiaries Consolidated Statements of Cash Flows - USD ($) $ in Millions</t>
  </si>
  <si>
    <t>OPERATING</t>
  </si>
  <si>
    <t>Adjustments to reconcile net earnings to net cash flows from operations:</t>
  </si>
  <si>
    <t>Asset impairment and loss on divestiture</t>
  </si>
  <si>
    <t>Asbestos-related adjustments</t>
  </si>
  <si>
    <t>Gain on sale of building</t>
  </si>
  <si>
    <t>Depreciation and amortization</t>
  </si>
  <si>
    <t>Stock-based compensation expense</t>
  </si>
  <si>
    <t>Restructuring expense, net of cash paid</t>
  </si>
  <si>
    <t>Deferred income tax (benefit) provision</t>
  </si>
  <si>
    <t>Tax reform adjustments to provision for income taxes</t>
  </si>
  <si>
    <t>Equity in affiliates’ earnings, net of dividends received, and other</t>
  </si>
  <si>
    <t>Net earnings adjusted for non-cash charges to operations</t>
  </si>
  <si>
    <t>Changes in assets and liabilities:</t>
  </si>
  <si>
    <t>Receivables</t>
  </si>
  <si>
    <t>Inventories</t>
  </si>
  <si>
    <t>Prepaid taxes and income taxes payable</t>
  </si>
  <si>
    <t>Other assets and liabilities</t>
  </si>
  <si>
    <t>Net cash provided by operating activities</t>
  </si>
  <si>
    <t>INVESTING</t>
  </si>
  <si>
    <t>Capital expenditures, including tooling outlays</t>
  </si>
  <si>
    <t>Proceeds from sale of businesses, net of cash divested</t>
  </si>
  <si>
    <t>Proceeds from asset disposals and other</t>
  </si>
  <si>
    <t>Payments for businesses acquired, including restricted cash, net of cash acquired</t>
  </si>
  <si>
    <t>Proceeds from (payments for) settlement of net investment hedges</t>
  </si>
  <si>
    <t>Payments for venture capital investment</t>
  </si>
  <si>
    <t>Net cash used in investing activities</t>
  </si>
  <si>
    <t>FINANCING</t>
  </si>
  <si>
    <t>Net decrease in notes payable</t>
  </si>
  <si>
    <t>Additions to debt, net of debt issuance costs</t>
  </si>
  <si>
    <t>Repayments of debt, including current portion</t>
  </si>
  <si>
    <t>Payments for debt issuance cost</t>
  </si>
  <si>
    <t>Proceeds from interest rate swap termination</t>
  </si>
  <si>
    <t>Payments for purchase of treasury stock</t>
  </si>
  <si>
    <t>(Payments for) proceeds from stock-based compensation items</t>
  </si>
  <si>
    <t>Dividends paid to BorgWarner stockholders</t>
  </si>
  <si>
    <t>Dividends paid to noncontrolling stockholders</t>
  </si>
  <si>
    <t>Net cash used in financing activities</t>
  </si>
  <si>
    <t>Effect of exchange rate changes on cash</t>
  </si>
  <si>
    <t>Net increase (decrease) in cash</t>
  </si>
  <si>
    <t>Cash at beginning of year</t>
  </si>
  <si>
    <t>Cash at end of year</t>
  </si>
  <si>
    <t>Net Cash Paid During Period For [Abstract]</t>
  </si>
  <si>
    <t>Interest</t>
  </si>
  <si>
    <t>Income taxes, net of refunds</t>
  </si>
  <si>
    <t>Non Cash Investing Transactions [Abstract]</t>
  </si>
  <si>
    <t>Liabilities assumed from business acquired</t>
  </si>
  <si>
    <t>BorgWarner Inc. and Consolidated Subsidiaries Consolidated Statements of Equity - USD ($) $ in Millions</t>
  </si>
  <si>
    <t>Total</t>
  </si>
  <si>
    <t>Issued common stock</t>
  </si>
  <si>
    <t>Accumulated other comprehensive income (loss)</t>
  </si>
  <si>
    <t>Noncontrolling interests</t>
  </si>
  <si>
    <t>Employee Stock Option [Member]Common stock held in treasury</t>
  </si>
  <si>
    <t>Performance Shares [Member]Common stock held in treasury</t>
  </si>
  <si>
    <t>Restricted Stock [Member]Common stock held in treasury</t>
  </si>
  <si>
    <t>Increase (Decrease) in Stockholders' Equity [Roll Forward]</t>
  </si>
  <si>
    <t>Treasury Stock, Common, Shares</t>
  </si>
  <si>
    <t>Beginning Balance at Dec. 31, 2015</t>
  </si>
  <si>
    <t>Beginning Balance, shares at Dec. 31, 2015</t>
  </si>
  <si>
    <t>Dividends declared</t>
  </si>
  <si>
    <t>Stock incentive plans</t>
  </si>
  <si>
    <t>Net issuance for executive stock plan</t>
  </si>
  <si>
    <t>Net issuance of restricted stock</t>
  </si>
  <si>
    <t>Treasury stock reissued, shares</t>
  </si>
  <si>
    <t>Purchase of treasury stock</t>
  </si>
  <si>
    <t>Business divestiture</t>
  </si>
  <si>
    <t>Purchases of treasury stock, shares</t>
  </si>
  <si>
    <t>Other comprehensive income (loss)</t>
  </si>
  <si>
    <t>Ending Balance at Dec. 31, 2016</t>
  </si>
  <si>
    <t>Ending Balance, shares at Dec. 31, 2016</t>
  </si>
  <si>
    <t>Common Stock, Dividends, Per Share, Declared</t>
  </si>
  <si>
    <t>Ending Balance at Dec. 31, 2017</t>
  </si>
  <si>
    <t>Ending Balance, shares at Dec. 31, 2017</t>
  </si>
  <si>
    <t>Adoption of accounting standards</t>
  </si>
  <si>
    <t>Ending Balance at Dec. 31, 2018</t>
  </si>
  <si>
    <t>Ending Balance, shares at Dec. 31, 2018</t>
  </si>
  <si>
    <t>Summary of Significant Accounting Policies</t>
  </si>
  <si>
    <t>Organization, Consolidation and Presentation of Financial Statements [Abstract]</t>
  </si>
  <si>
    <t>Significant Accounting Policies</t>
  </si>
  <si>
    <t>SUMMARY OF SIGNIFICANT ACCOUNTING POLICIES The following paragraphs briefly describe the Company's significant accounting policies. Basis of presentation Certain prior period amounts have been reclassified to conform to current period present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Revenue recognition The Company recognizes revenue when performance obligations under the terms of a contract are satisfied, which generally occurs with the transfer of control of our products. Although the Company may enter into long-term supply arrangements with its major customers, the prices and volumes are not fixed over the life of the arrangements, and a contract does not exist for purposes of applying ASC 606 until volumes are contractually known.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Revenue is measured at the amount of consideration we expect to receive in exchange for transferring the good. The Company continually seeks business development opportunities and at times provides customer incentives for new program awards. Customer incentive payments are capitalized when the payments are incremental and incurred only if the new business is obtained and these amounts are expected to be recovered from the customer over the term of the new business arrangement.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Cost of sales The Company includes materials, direct labor and manufacturing overhead within cost of sales. Manufacturing overhead is comprised of indirect materials, indirect labor, factory operating costs and other such costs associated with manufacturing products for sale. 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ceivables, net Accounts receivable are stated at cost less an allowance for bad debts. An allowance for doubtful accounts is recorded when it is probable amounts will not be collected based on specific identification of customer circumstances or age of the receivable. Refer to Note 6, "Balance Sheet Information," to the Consolidated Financial Statements for more information. Inventories, net Cost of certain U.S. inventories is determined using the last-in, first-out (“LIFO”) method at the lower of cost or market, while other U.S. and foreign operations use the first-in, first-out (“FIFO”) or average-cost methods at the lower of cost or net realizable value. Inventory held by U.S. operations using the LIFO method was $137.9 million and $147.4 million at December 31, 2018 and 2017, respectively. Such inventories, if valued at current cost instead of LIFO, would have been greater by $16.7 million and $13.1 million at December 31, 2018 and 2017, respectively. Refer to Note 6, "Balance Sheet Information," to the Consolidated Financial Statements of this report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Refer to Note 6, "Balance Sheet Information," to the Consolidated Financial Statements for more information. 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 Goodwill and other indefinite-lived intangible asset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We estimate the fair value of indefinite-lived intangibles using the relief-from-royalty method, which we believe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7, "Goodwill and Other Intangibles," to the Consolidated Financial Statements for more information. 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Refer to Note 8, "Product Warranty," to the Consolidated Financial Statements for more information. 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 Asbestos Like many other industrial companies that have historically operated in the United States, the Company, or parties that the Company is obligated to indemnify, continues to be named as one of many defendants in asbestos-related personal injury actions. With the assistance of a third party actuary, the Company estimates the liability and corresponding insurance recovery for pending and future claims not yet asserted through December 31, 2064 with a runoff through 2074 and defense costs. This estimate is based on the Company's historical claim experience and estimates of the number and resolution cost of potential future claims that may be filed based on anticipated levels of unique plaintiff asbestos-related claims in the U.S. tort system against all defendants. This estimate is not discounted to present value. The Company currently believes that December 31, 2074 is a reasonable assumption as to the last date on which it is likely to have resolved all asbestos-related claims, based on the nature and useful life of the Company’s products and the likelihood of incidence of asbestos-related disease in the U.S. population generally. The Company assesses the sufficiency of its estimated liability for pending and future claims not yet asserted and defense costs on an ongoing basis by evaluating actual experience regarding claims filed, settled and dismissed, and amounts paid in claim resolution costs. In addition to claims experience, the Company considers additional quantitative and qualitative factors such as changes in legislation, the legal environment, and the Company's defense strategy. The Company continues to have additional excess insurance coverage available for potential future asbestos-related claims. In connection with the Company’s ongoing review of its asbestos-related claims, the Company also reviewed the amount of its potential insurance coverage for such claims, taking into account the remaining limits of such coverage, the number and amount of claims on our insurance from co-insured parties, ongoing litigation against the Company’s insurance carriers, potential remaining recoveries from insolvent insurance carriers, the impact of previous insurance settlements, and coverage available from solvent insurance carriers not party to the coverage litigation. Refer to Note 15, "Contingencies," to the Consolidated Financial Statements for more information. 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Refer to Note 15, "Contingencies," to the Consolidated Financial Statements for more information. 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 Refer to Note 11,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14, "Accumulated Other Comprehensive Income," to the Consolidated Financial Statements for more information. 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2,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Refer to Note 16, "Restructuring," to the Consolidated Financial Statements for more information. Income taxes In accordance with ASC Topic 740, the Company's income tax expense is calculated based on expected income and statutory tax rates in the various jurisdictions in which the Company operates and requires the use of management's estimates and judgments. Refer to Note 5, "Income Taxes," to the Consolidated Financial Statements for more information. New Accounting Pronouncements In August 2018, the Financial Accounting Standards Board ("FASB") issued Accounting Standards Update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Early adoption is permitted. The Company is currently assessing the impact of this guidance on its consolidated financial statements. In August 2018, the FASB issued Accounting Standards Update ("ASU") No. 2018-14, "Compensation - Retirement Benefits - Defined Benefit Plans - General (Subtopic 715-20)." The new standard (i) requires the removal of disclosures that are no longer considered cost beneficial; (ii) clarifies specific requirements of certain disclosures;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is currently assessing the guidance and will include enhanced disclosures in the consolidated financial statements upon adoption.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is currently assessing the guidance and does not expect this guidance to have a material impact on its consolidated financial statements. In February 2018, the FASB issued ASU No. 2018-07, "Compensation - Stock Compensation (Topic 718)." It expands the scope of the employee share-based payments guidance, which currently only includes share-based payments issued to employees, to also include share-based payments issued to nonemployees for goods and services. This guidance is effective for interim and annual periods beginning after December 15, 2018. Early adoption is permitted. The Company does not expect this guidance to have any impact on its Consolidated Financial Statements. In February 2018, the FASB issued ASU No. 2018-02, "Income Statement - Reporting Comprehensive Income (Topic 220)." It allows a reclassification from accumulated other comprehensive income to retained earnings for stranded tax effects resulting from the Tax Cuts and Jobs Act of 2017 ("the Tax Act"). This guidance is effective for interim and annual periods beginning after December 15, 2018, but early adoption is permitted. The Company early adopted this guidance in the fourth quarter of 2018 and recorded a transition adjustment as of January 1, 2018, which increased retained earnings and decreased accumulated other comprehensive income by $14.0 million on its consolidated balance sheet. In August 2017, the Financial Accounting Standards Board ("FASB") issued Accounting Standards Update ("ASU") No. 2017-12, "Derivatives and Hedging (Topic 815)." It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The guidance is effective prospectively for interim and annual periods beginning after December 15, 2018. Early adoption is permitted. The Company adopted this guidance during the first quarter of 2018 and the impact on the consolidated financial statements was not material. Refer to Note 11, "Financial Instruments," to the Consolidated Financial Statements for more information. In March 2017, the FASB issued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During the first quarter of 2018, the Company retrospectively adopted the presentation of service cost separate from the other components of net benefit costs. As a result, Cost of sales of $4.5 million and $4.4 million and Selling, general and administrative expenses of $0.6 million and $0.5 million for the year ended December 31, 2017 and 2016, respectively, have been reclassified to Other postretirement income as a separate line item in the Condensed Consolidated Statements of Operations. In January 2017, the FASB issued Accounting Standards Update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adopted this guidance in the first quarter of 2018 and there was no impact to the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adopted this guidance in the first quarter of 2018 and there was no impact to the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The Company adopted this guidance in the first quarter of 2018 and there was no impact to the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is currently evaluating the impact this guidance will have on its consolidated financial statements. In February 2016, the FASB issued ASU No. 2016-02, "Leases (Topic 842)." Under this guidance, lessees will be required to recognize a right-of-use asset and a lease liability for leases with a term more than 12 months, including operating leases defined under previous GAAP. This guidance is effective for interim and annual reporting periods beginning after December 15, 2018. The Company has elected not to restate comparative periods upon adoption, but record a cumulative-effect adjustment to the opening balance of retained earnings at January 1, 2019. As permitted under the standard, the Company will elect the package of practical expedients, which does not require the Company to reassess whether existing contracts contain leases, classification of leases identified, nor classification and treatment of initial direct costs capitalized under ASC 840. The Company will also elect the practical expedients to combine the lease and non-lease components. The Company will not elect the practical expedient to apply hindsight as part of the leases evaluation. Additionally, the Company will elect the practical expedient under ASU No. 2018-01, which allows an entity to not reassess whether any existing land easements are or contain leases. The Company has performed an assessment, which included evaluating all forms of leasing arrangements. The majority of the Company’s global lease portfolio represents leases of real estate, such as manufacturing facilities, warehouses, and office buildings, while the remainder represents leases of personal property, such as vehicle leases, manufacturing and IT equipment. Based on the results of the assessment, the Company has refined its internal policy to include criteria for evaluating the impact of the new standard and related controls to support the requirements of this new standard. The Company is currently implementing system solutions as part of the adoption process. The Company is in the process of finalizing its assessment of the impact upon adoption and estimates that the adoption of this guidance will result in the addition of right-of-use assets and corresponding lease obligations to the consolidated balance sheet between $100 million - $120 million . The adoption will not have a material impact to the consolidated statements of operations or cash flow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t>
  </si>
  <si>
    <t>Revenue from Contracts with Customers</t>
  </si>
  <si>
    <t>Revenue from Contract with Customer [Abstract]</t>
  </si>
  <si>
    <t>Revenue from Contract with Customer</t>
  </si>
  <si>
    <t>REVENUE FROM CONTRACTS WITH CUSTOMERS The Company adopted the new accounting standard ASC 606, Revenue from Contracts with Customers and all the related amendments to all contracts using the modified retrospective method effective January 1, 2018. The Company manufactures and sells products, primarily to OEMs of light vehicles, and to a lesser extent, to other OEMs of commercial vehicles, off-highway vehicles,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606 until volumes are contractually known.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using the input cost-to-cost method. The Company recorded a contract asset of $11.4 million and $9.4 million at December 31, 2018 and January 1, 2018 for these arrangements. These amounts are reflected in Prepayments and other current assets in our consolidated balance sheet. Revenue is measured at the amount of consideration we expect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As a result of these arrangements, the Company recognized a liability of $5.8 million and $18.4 million at December 31, 2018 and December 31, 2017. These amounts are reflected in Accounts payable and accrued expenses in our consolidated balance sheet. The Company’s payment terms with customers are customary and vary by customer and geography but typically range from 30 to 90 days . We have evaluated the terms of our arrangements and determined that they do not contain significant financing components. The Company provides warranties on some of its products. Provisions for estimated expenses related to product warranty are made at the time products are sold. Refer to Note 8, "Product Warranty," to the Consolidated Financial Statements for more information. Shipping and handling fees billed to customers are included in sales, while costs of shipping and handling are included in cost of sales. The Company has elected to apply the accounting policy election available under AS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as Accounts payable and accrued expenses and Other non-current liabilities in our consolidated balance sheet and were $13.4 million and $17.3 million at December 31, 2018 and $12.1 million and $21.9 million at December 31, 2017,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29.4 million and $18.2 million recorded in Prepayments and other current assets, and $187.4 million and $180.4 million recorded in Other non-current assets in the consolidated balance sheet at December 31, 2018 and December 31, 2017. The following table represents a disaggregation of revenue from contracts with customers by segment and region: Twelve months ended December 31, 2018 (In millions) Engine Drivetrain Total North America $ 1,573.3 $ 1,798.6 $ 3,371.9 Europe 3,074.1 947.8 4,021.9 Asia 1,620.8 1,361.9 2,982.7 Other 121.7 31.4 153.1 Total $ 6,389.9 $ 4,139.7 $ 10,529.6 Twelve months ended December 31, 2017 (In millions) Engine Drivetrain Total North America $ 1,509.0 $ 1,691.2 $ 3,200.2 Europe 2,783.1 952.4 3,735.5 Asia 1,614.5 1,116.0 2,730.5 Other 102.4 30.7 133.1 Total $ 6,009.0 $ 3,790.3 $ 9,799.3 Twelve months ended December 31, 2016 (In millions) Engine Drivetrain Total North America $ 1,299.3 $ 1,745.0 $ 3,044.3 Europe 2,622.0 848.1 3,470.1 Asia 1,551.3 909.4 2,460.7 Other 74.7 21.2 95.9 Total $ 5,547.3 $ 3,523.7 $ 9,071.0</t>
  </si>
  <si>
    <t>Research and Development Costs</t>
  </si>
  <si>
    <t>Research and Development [Abstract]</t>
  </si>
  <si>
    <t>Research and development costs</t>
  </si>
  <si>
    <t>RESEARCH AND DEVELOPMENT COSTS The Company's net Research &amp; Development ("R&amp;D") expenditures are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Year Ended December 31, (millions of dollars) 2018 2017 2016 Gross R&amp;D expenditures $ 511.7 $ 473.1 $ 417.8 Customer reimbursements (71.6 ) (65.6 ) (74.6 ) Net R&amp;D expenditures $ 440.1 $ 407.5 $ 343.2 Net R&amp;D expenditures as a percentage of net sales were 4.2% , 4.2% and 3.8% for the years ended December 31, 2018, 2017 and 2016, respectively. None of the Company's R&amp;D related contracts exceeded 5% of net R&amp;D expenditures in any of the years presented.</t>
  </si>
  <si>
    <t>Other Expense, Net</t>
  </si>
  <si>
    <t>Other Income and Expenses [Abstract]</t>
  </si>
  <si>
    <t>OTHER EXPENSE, NET Items included in other expense, net consist of: Year Ended December 31, (millions of dollars) 2018 2017 2016 Restructuring expense $ 67.1 $ 58.5 $ 26.9 Asset impairment and loss on divestiture 25.6 71.0 127.1 Asbestos-related adjustments 22.8 — (48.6 ) Gain on sale of building (19.4 ) — — Merger, acquisition and divestiture expense 5.8 10.0 23.7 Lease termination settlement — 5.3 — Intangible asset impairment — — 12.6 Gain on commercial settlement (4.0 ) — — Other income (4.1 ) (0.3 ) (4.2 ) Other expense, net $ 93.8 $ 144.5 $ 137.5 During the years ended December 31, 2018, 2017 and 2016, the Company recorded restructuring expense of $67.1 million , $58.5 million and $26.9 million , respectively, primarily related to Drivetrain and Engine segment actions designed to improve future profitability and competitiveness. Refer to Note 16, "Restructuring," to the Consolidated Financial Statements for more information. In the third quarter of 2017, the Company started exploring strategic options for the non-core emission product lines. In the fourth quarter of 2017, the Company launched an active program to locate a buyer for the non-core pipe and thermostat product lines and initiated all other actions required to complete the plan to sell the non-core product lines. The Company determined that the assets and liabilities of the pipes and thermostat product lines met the held for sale criteria as of December 31, 2017. As a result, the Company recorded an asset impairment expense of $71.0 million in the fourth quarter of 2017 to adjust the net book value of this business to its fair value less cost to sell. In December 2018, the Company reached an agreement to sell its thermostat product lines for approximately $28 million subject to customary adjustment. Completion of the sale is expected in the first quarter of 2019, subject to satisfaction of customary closing conditions. As a result, the Company recorded an additional asset impairment expense of $25.6 million in the year ended December 31, 2018 to adjust the net book value of this business to fair value less costs to sell. Refer to Note 20, "Assets and Liabilities Held for Sale," to the Consolidated Financial Statements for more information. During the year ended December 31, 2018, the Company recorded asbestos-related adjustments resulting in an increase to Other Expense of $22.8 million . This increase was the result of actuarial valuation changes of $22.8 million associated with the Company's estimate of liabilities for asbestos-related claims asserted but not yet resolved and potential claims not yet asserted. During the year ended December 31, 2016, the Company recorded asbestos-related adjustments resulting in a net decrease to Other Expense of $48.6 million . This net decrease was comprised of actuarial valuation changes of $45.5 million associated with the Company's estimate of liabilities for asbestos-related claims asserted but not yet resolved and potential claims not yet asserted and a gain of $6.1 million from cash received from insolvent insurance carriers, offset by related consulting fees. Refer to Note 15, "Contingencies," to the Consolidated Financial Statements for more information. In October 2016, the Company entered into a definitive agreement to sell the light vehicle aftermarket business associated with Remy. This transaction closed in the fourth quarter of 2016 and the Company recorded a loss on divestiture of $127.1 million in the year ended December 31, 2016. Refer to Note 19, "Recent Transactions," to the Consolidated Financial Statements for more information. During the fourth quarter of 2018, the Company recorded a gain of $19.4 million related to the sale of a building at a manufacturing facility located in Europe. During the years ended December 31, 2018, 2017 and 2016, the Company recorded $5.8 million , $10.0 million and $23.7 million of merger, acquisition and divestiture expenses. The merger, acquisition and divestiture expense in the year ended December 31, 2018 primarily related to professional fees associated with divestiture activities for the non-core pipe and thermostat product lines. Refer to Note 20, "Assets and Liabilities Held For Sale," to the Consolidated Financial Statements for more information. The merger and acquisition expense in the years ended December 31, 2017 and 2016 primarily related to the acquisition of Sevcon and Remy, respectively. Refer to Note 19, "Recent Transactions," to the Consolidated Financial Statements for more information. During the first quarter of 2017, the Company recorded a loss of $5.3 million related to the termination of a long term property lease for a manufacturing facility located in Europe. During the fourth quarter of 2016, the Company recorded an intangible asset impairment loss of $12.6 million related to Engine segment Etatech’s ECCOS intellectual technology. The ECCOS intellectual technology impairment was due to the discontinuance of interest from potential customers during the fourth quarter of 2016 that significantly lowered the commercial feasibility of the product line. During the year ended December 31, 2018, the Company recorded a gain of approximately $4.0 million related to the settlement of a commercial contract for an entity acquired in the 2015 Remy acquisition.</t>
  </si>
  <si>
    <t>Income Taxes</t>
  </si>
  <si>
    <t>Income Tax Disclosure [Abstract]</t>
  </si>
  <si>
    <t>Income taxes</t>
  </si>
  <si>
    <t xml:space="preserve">INCOME TAXES Earnings before income taxes and the provision for income taxes are presented in the following table. Year Ended December 31, (millions of dollars) 2018 2017 2016 Earnings before income taxes: U.S. $ 220.0 $ 203.0 $ 27.5 Non-U.S. 975.9 860.6 915.2 Total $ 1,195.9 $ 1,063.6 $ 942.7 Provision for income taxes: Current: Federal $ 17.1 $ 36.4 $ 37.4 State 5.4 4.6 6.1 Foreign 258.8 247.4 251.7 Total current 281.3 288.4 295.2 Deferred: Federal (39.6 ) 323.7 23.5 State (8.5 ) 2.1 (0.8 ) Foreign (21.9 ) (33.9 ) (11.9 ) Total deferred (70.0 ) 291.9 10.8 Total provision for income taxes $ 211.3 $ 580.3 $ 306.0 The provision for income taxes resulted in an effective tax rate of 17.7% , 54.6% and 32.5% for the years ended December 31, 2018, 2017 and 2016, respectively. An analysis of the differences between the effective tax rate and the U.S. statutory rate for the years ended December 31, 2018, 2017 and 2016 is presented below. On December 22, 2017, the Tax Act was enacted into law, which significantly changed existing U.S. tax law and included many provisions applicable to the Company, such as reducing the U.S. federal statutory tax rate, imposing a one-time transition tax on deemed repatriation of deferred foreign income, and adopting a territorial tax system. The Tax Act reduced the U.S. federal statutory tax rate from 35% to 21% effective January 1, 2018. The Tax Act also includes a provision to tax Global Intangible Low-Taxed Income (“GILTI”) of foreign subsidiaries, a special tax deduction for Foreign-Derived Intangible Income (“FDII”), and a Base Erosion Anti-Abuse (“BEAT”) tax measure that may tax certain payments between a U.S. corporation and its subsidiaries. These additional provisions of the Tax Act were effective beginning January 1, 2018. In accordance with guidance provided by Staff Accounting Bulletin No 118 (SAB 118), as of December 31, 2017, we had not completed our accounting for the tax effects of the Tax Act and had recorded provisional estimates for significant items including the following: (i) the effects on our existing deferred balances, including executive compensation, (ii) the one-time transition tax, and (iii) our indefinite reinvestment assertion. The measurement period begins in the reporting period that includes the Tax Act’s enactment date and ends when the additional information is obtained, prepared, or analyzed to complete the accounting requirements under ASC Topic 740. The measurement period should not extend beyond one year from the enactment date. In light of the treatment of foreign earnings under the Tax Act, we reconsidered our indefinite reinvestment position and concluded we would no longer assert indefinite reinvestment with respect to our foreign unremitted earnings as of December 31, 2017. We recognized income tax expense of $273.5 million for the year ended December 31, 2017 for the significant items we could reasonably estimate associated with the Tax Act. This amount was comprised of (i) a revaluation of our U.S. deferred tax assets and liabilities at December 31, 2017, resulting in a tax charge of $74.7 million , including $11.0 million for executive compensation (ii) a one-time transition tax resulting in a tax charge of $104.7 million and (iii) a tax charge of $94.1 million for additional provisional deferred tax liabilities with respect to the expected future remittance of foreign earnings. For the year ended December 31, 2018, the Company completed its accounting for the tax effects of the Tax Act. The final SAB 118 adjustments resulted in: (i) an increase in the Company's existing deferred tax asset balances of $12.9 million , including $8.7 million for executive compensation (ii) a tax charge of $7.6 million for the one-time transition tax, and (iii) a decrease in the deferred tax liability associated with our indefinite reinvestment assertion of $7.3 million . The total impact to tax expense from these adjustments was a net tax benefit of $12.6 million . Compared to the year ended December 31, 2017, this additional tax benefit from the final adjustments was a result of further analysis performed by the Company and the issuance of additional regulatory guidance. We have made an accounting policy election to treat the future tax impacts of the GILTI provisions of the Tax Act as a period cost to the extent applicable. In January 2019, the U.S. Department of the Treasury and the Internal Revenue Service issued final Section 965 regulations subsequent to the reporting period which provide additional guidance related to the calculation of the one-time transition tax. The tax effect of this subsequent event will be recorded in 2019 is not material. As discussed above, in light of the treatment of foreign earnings under the Tax Act, we reconsidered our indefinite reinvestment position with respect to our foreign unremitted earnings in 2017 and we are no longer asserting indefinite reinvestment with respect to our foreign unremitted earnings. The Company has recorded a deferred tax liability of $57.4 million with respect to our foreign unremitted earnings at December 31, 2018. With respect to certain book versus tax basis differences not represented by undistributed earnings of approximately $300 million as of December 31, 2018, the Company continues to assert indefinite reinvestment of these basis differences. These basis differences would become taxable upon the sale or liquidation of the foreign subsidiaries. The Company's best estimate of the unrecognized deferred tax liability on these basis differences is approximately $30 million as of December 31, 2018. The following table provides a reconciliation of tax expense based on the U.S. statutory tax rate to final tax expense. Year Ended December 31, (millions of dollars) 2018 2017 2016 Income taxes at U.S. statutory rate of 21% (35% for 2016 and 2017) $ 251.2 $ 372.3 $ 330.0 Increases (decreases) resulting from: State taxes, net of federal benefit 5.6 2.3 1.8 U.S. tax on non-U.S. earnings 36.5 170.6 32.2 Affiliates' earnings (10.3 ) (17.9 ) (15.0 ) Foreign rate differentials 27.5 (100.2 ) (93.3 ) Tax holidays (28.0 ) (31.0 ) (25.5 ) Net tax on remittance of foreign earnings (21.5 ) 80.3 21.8 Tax credits (26.0 ) (24.2 ) (3.2 ) Reserve adjustments, settlements and claims 32.5 8.0 11.6 Valuation allowance adjustments (10.6 ) 12.2 (2.7 ) Non-deductible transaction costs 2.6 10.9 8.3 Changes in accounting methods and filing positions (29.8 ) (1.9 ) 0.3 Impact of transactions (0.1 ) 4.0 16.3 Other foreign taxes 8.4 8.1 12.9 Revaluation of U.S. deferred taxes (4.2 ) 63.7 — Impact of FDII (15.3 ) — — Other (7.2 ) 23.1 10.5 Provision for income taxes, as reported $ 211.3 $ 580.3 $ 306.0 The change in the effective tax rate for 2018, as compared to 2017, was primarily due to items related to the Tax Act. The Tax Act includes a reduction in the US income tax rate from 35% to 21% , as of January 1, 2018. Tax expense includes a provision for GILTI of $28.9 million , net of foreign tax credits and a tax benefit for FDII of $15.3 million that was not applicable in 2017. The one-time transition tax that resulted in a tax charge of $104.7 million in 2017 was not applicable in 2018. There was also a tax charge of $74.7 million related to a revaluation of U.S. deferred tax assets and liabilities, including $11.0 million for executive compensation in 2017 and the initial tax charge of $94.1 million related to the Company’s change in indefinite reinvestment assertion with respect to the expected future remittance of undistributed foreign earnings in 2017. The Company's provision for income taxes for the year ended December 31, 2018, includes reductions of income tax expense of $15.0 million related to restructuring expense, $0.3 million related to merger, acquisition and divestiture expense, $5.5 million related to the asbestos-related adjustments, and $7.7 million related to asset impairment expense, offset by increases to tax expense of $0.9 million and $5.8 million related to a gain on commercial settlement and a gain on the sale of a building, respectively, discussed in Note 4, "Other Expense, Net," to the Consolidated Financial Statements. The provision for income taxes also includes reductions of income tax expense of $12.6 million related to final adjustments made to measurement period provisional estimates associated with the Tax Act, $22.0 million related to a decrease in our deferred tax liability due to a tax benefit for certain foreign tax credits now available due to actions the Company took during the year, $9.1 million related to valuation allowance releases, $2.8 million related to tax reserve adjustments, and $29.8 million related to changes in accounting methods and tax filing positions for prior years primarily related to the Tax Act. The Company's provision for income taxes for the year ended December 31, 2017, includes reductions of income tax expense of $10.1 million , $1.0 million , $18.2 million and $3.8 million related to the restructuring expense, merger and acquisition expense, asset impairment expense and other one-time adjustments, respectively, discussed in Note 4, "Other Expense, Net," to the Consolidated Financial Statements. The Company's provision for income taxes for the year ended December 31, 2016, includes reductions of income tax expense of $22.7 million , $8.6 million , $6.0 million and $4.4 million associated with a loss on divestiture, other one-time adjustments, restructuring expense and intangible asset impairment loss, respectively, discussed in Note 4, "Other Expense," to the Consolidated Financial Statements. The provision also includes additional tax expenses of $17.5 million associated with asbestos-related adjustments and $2.2 million associated with a gain on the release of certain Remy light vehicle aftermarket liabilities due to the expiration of a customer contract. A roll forward of the Company's total gross unrecognized tax benefits for the years ended December 31, 2018 and 2017, respectively, is presented below. (millions of dollars) 2018 2017 2016 Balance, January 1 $ 92.0 $ 91.1 $ 127.3 Additions based on tax positions related to current year 24.1 16.8 16.1 Additions/(reductions) for tax positions of prior years 17.7 (2.4 ) 1.6 Reductions for closure of tax audits and settlements (7.7 ) (19.9 ) (45.7 ) Reductions for lapse in statute of limitations — (0.8 ) (5.0 ) Translation adjustment (5.7 ) 7.2 (3.2 ) Balance, December 31 $ 120.4 $ 92.0 $ 91.1 The Company recognizes interest and penalties related to unrecognized tax benefits in income tax expense. The amount recognized in income tax expense for 2018 and 2017 is $10.4 million and $6.4 million , respectively. The Company has an accrual of approximately $31.5 million and $22.6 million for the payment of interest and penalties at December 31, 2018 and 2017, respectively. As of December 31, 2018, approximately $111.6 million represents the amount that, if recognized, would affect the Company's effective income tax rate in future periods. This amount includes a decrease in U.S. federal income taxes which would occur upon recognition of the state tax benefits and U.S. foreign tax credits included therein. The Company estimates that payments of approximately $9.7 million will be made in the next 12 months for assessed tax liabilities from certain taxing jurisdictions and has reclassified this amount to current in the balance sheet as shown in Note 6, "Balance Sheet Information," to the Consolidated Financial Statements.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4 and prior Japan 2015 and prior China 2012 and prior Mexico 2012 and prior France 2015 and prior Poland 2013 and prior Germany 2011 and prior South Korea 2012 and prior Hungary 2013 and prior In the U.S. , certain tax attributes created in years prior to 2015 were subsequently utilized. Even though the U.S. federal statute of limitations has expired for years prior to 2015, the years in which these tax attributes were created could still be subject to examination, limited to only the examination of the creation of the tax attribute . The components of deferred tax assets and liabilities as of December 31, 2018 and 2017 consist of the following: December 31, (millions of dollars) 2018 2017 Deferred tax assets: Employee compensation 23.9 26.4 Other comprehensive loss 63.9 54.5 Research and development capitalization 91.8 76.4 Net operating loss and capital loss carryforwards 83.8 74.6 Pension and other postretirement benefits 18.8 19.1 Asbestos-related 172.7 167.1 Other 155.2 146.6 Total deferred tax assets $ 610.1 $ 564.7 Valuation allowance (86.3 ) (95.9 ) Net deferred tax asset $ 523.8 $ 468.8 Deferred tax liabilities: Goodwill and intangible assets (183.3 ) (193.9 ) Fixed assets (117.5 ) (104.6 ) Unremitted foreign earnings (57.4 ) (98.5 ) Other (19.2 ) (12.0 ) Total deferred tax liabilities $ (377.4 ) $ (409.0 ) Net deferred taxes $ 146.4 $ 59.8 At December 31, 2018, certain non-U.S. subsidiaries have net operating loss carryforwards totaling $222.7 million available to offset future taxable income. Of the total $222.7 million , $155.1 million expire at various dates from 2019 through 2038 and the remaining $67.6 million have no expiration date. The Company has a valuation allowance recorded against $143.3 million of the $222.7 million of non-U.S. net operating loss carryforwards. Certain U.S. subsidiaries have state net operating loss carryforwards totaling $824.9 million which are partially offset by a valuation allowance of $756.8 million . The state net operating loss carryforwards expire at various dates from 2019 to 2038. Certain U.S. subsidiaries also have state tax credit carryforwards of $19.8 million which are partially offset by a valuation allowance of $17.9 million . Certain non-U.S. subsidiaries located in China had tax exemptions or tax holidays, which reduced local tax expense approximately $28.0 million and $31.0 million in 2018 and 2017, respectively. The tax holidays for these subsidiaries are issued in three year terms with expirations for certain subsidiaries ranging from 2018 to 2020. The Company is in the process of renewing the tax holidays for certain subsidiaries that expired as of December 31, 2018. </t>
  </si>
  <si>
    <t>Balance Sheet Information</t>
  </si>
  <si>
    <t>Balance Sheet Related Disclosures [Abstract]</t>
  </si>
  <si>
    <t>Balance Sheet information</t>
  </si>
  <si>
    <t>BALANCE SHEET INFORMATION Detailed balance sheet data is as follows: December 31, (millions of dollars) 2018 2017 Receivables, net: Customers $ 1,727.7 $ 1,735.7 Indirect taxes 114.1 152.1 Other 152.2 136.8 Gross receivables 1,994.0 2,024.6 Bad debt allowance (a) (6.6 ) (5.7 ) Total receivables, net $ 1,987.4 $ 2,018.9 Inventories, net: Raw material and supplies $ 485.0 $ 469.7 Work in progress 113.6 126.7 Finished goods 198.9 183.0 FIFO inventories 797.5 779.4 LIFO reserve (16.7 ) (13.1 ) Total inventories, net $ 780.8 $ 766.3 Prepayments and other current assets: Prepaid tooling $ 82.9 $ 81.9 Prepaid taxes 84.4 5.3 Other 82.7 58.2 Total prepayments and other current assets $ 250.0 $ 145.4 Property, plant and equipment, net: Land and land use rights $ 107.9 $ 115.7 Buildings 762.6 783.5 Machinery and equipment 2,851.2 2,734.4 Capital leases 2.6 1.5 Construction in progress 425.8 410.5 Property, plant and equipment, gross 4,150.1 4,045.6 Accumulated depreciation (1,473.5 ) (1,391.7 ) Property, plant &amp; equipment, net, excluding tooling 2,676.6 2,653.9 Tooling, net of amortization 227.2 209.9 Property, plant &amp; equipment, net $ 2,903.8 $ 2,863.8 Investments and other long-term receivables: Investment in equity affiliates $ 243.5 $ 239.6 Other long-term asbestos-related insurance receivables 303.3 258.7 Other long-term receivables 44.9 49.1 Total investments and other long-term receivables $ 591.7 $ 547.4 Other non-current assets: Deferred income taxes $ 197.7 $ 121.2 Deferred asbestos-related insurance asset 83.1 127.7 Other 221.5 209.8 Total other non-current assets $ 502.3 $ 458.7 December 31, (millions of dollars) 2018 2017 Accounts payable and accrued expenses: Trade payables $ 1,485.4 $ 1,545.6 Payroll and employee related 232.6 239.7 Indirect taxes 72.9 111.0 Product warranties 56.2 69.0 Customer related 49.2 75.7 Asbestos-related liability 50.0 52.5 Severance 25.0 5.8 Interest 19.1 22.9 Dividends payable to noncontrolling shareholders 17.2 17.7 Retirement related 15.9 17.2 Insurance 11.7 10.1 Derivatives 1.8 5.0 Other 107.3 98.1 Total accounts payable and accrued expenses $ 2,144.3 $ 2,270.3 Other non-current liabilities: Deferred income taxes $ 51.4 $ 61.4 Product warranties 47.0 42.5 Other 258.9 251.6 Total other non-current liabilities $ 357.3 $ 355.5 (a) Bad debt allowance: 2018 2017 2016 Beginning balance, January 1 $ (5.7 ) $ (2.9 ) $ (1.9 ) Provision (5.3 ) (2.7 ) (3.2 ) Write-offs 4.2 0.1 0.2 Business divestiture — — 2.0 Translation adjustment and other 0.2 (0.2 ) — Ending balance, December 31 $ (6.6 ) $ (5.7 ) $ (2.9 ) As of December 31, 2018 and December 31, 2017, accounts payable of $103.7 million and $106.5 million , respectively, were related to property, plant and equipment purchases. Interest costs capitalized for the years ended December 31, 2018, 2017 and 2016 were $22.3 million , $19.7 million and $14.1 million , respectively. NSK-Warner KK ("NSK-Warner") The Company has two equity method investments, the largest is a 50% interest in NSK-Warner, a joint venture based in Japan that manufactures automatic transmission components. The Company's share of the earnings reported by NSK-Warner is accounted for using the equity method of accounting. NSK-Warner is the joint venture partner with a 40% interest in the Drivetrain Segment's South Korean subsidiary, BorgWarner Transmission Systems Korea Ltd. Dividends from NSK-Warner were $40.5 million , $20.2 million and $34.3 million in calendar years ended December 31, 2018, 2017 and 2016, respectively. NSK-Warner has a fiscal year-end of March 31. The Company's equity in the earnings of NSK-Warner consists of the 12 months ended November 30. Following is summarized financial data for NSK-Warner, translated using the ending or periodic rates, as of and for the years ended November 30, 2018, 2017 and 2016 (unaudited): November 30, (millions of dollars) 2018 2017 Balance sheets: Cash and securities $ 116.6 $ 104.6 Current assets, including cash and securities 316.9 289.2 Non-current assets 283.3 231.9 Current liabilities 215.3 154.9 Non-current liabilities 88.9 68.1 Total equity 296.0 298.1 Year Ended November 30, (millions of dollars) 2018 2017 2016 Statements of operations: Net sales $ 731.8 $ 669.6 $ 601.8 Gross profit 152.3 149.2 134.1 Net earnings 86.4 85.2 71.7 Purchases by the Company from NSK-Warner were $9.7 million , $12.3 million and $23.9 million for the years ended December 31, 2018, 2017 and 2016, respectively.</t>
  </si>
  <si>
    <t>Goodwill and Other Intangibles</t>
  </si>
  <si>
    <t>Goodwill and Intangible Assets Disclosure [Abstract]</t>
  </si>
  <si>
    <t>Goodwill and other intangibles</t>
  </si>
  <si>
    <t>GOODWILL AND OTHER INTANGIBLE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During the fourth quarter of 2018, the Company performed an analysis on each reporting unit. For the reporting unit with restructuring activities, the Company performed a quantitative, "step one," goodwill impairment analysis, which requires the Company to make significant assumptions and estimates about the extent and timing of future cash flows, discount rates and growth rates. The basis of this goodwill impairment analysis is the Company's annual budget and long-range plan (“LRP”). The annual budget and LRP includes a five-year projection of future cash flows based on actual new products and customer commitments and assumes the last year of the LRP data is a fair indication of the future performance. Because the LRP is estimated over a significant future period of time, those estimates and assumptions are subject to a high degree of uncertainty. Further,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December 31, 2018 goodwill quantitative, "step one," impairment review are as follows: • Discount rate: the Company used a 10.9% weighted average cost of capital (“WACC”) as the discount rate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 the Company used a global automotive market industry growth rate forecast adjusted to estimate its own market participation for product lines. I n addition to the above primary assumptions, the Company notes the following risks to volume and operating income assumptions that could have an impact on the discounted cash flow models: • The automotive industry is cyclical and the Company's results of operations would be adversely affected by industry downturns. • The Company is dependent on market segments that use our key products and would be affected by decreasing demand in those segments. • The Company is subject to risks related to international operations. Based on the assumptions outlined above, the impairment testing conducted in the fourth quarter of 2018 indicated the Company's goodwill assigned to the reporting unit with restructuring activity that was quantitatively assessed was not impaired and contained a fair value substantially higher than the reporting unit's carrying value. Additionally, for the reporting unit quantitatively assessed, sensitivity analyses were completed indicating that a one percent increase in the discount rate, a one percent decrease in the operating margin, or a one percent decrease in the revenue growth rate assumptions would not result in the carrying value exceeding the fair value. The changes in the carrying amount of goodwill for the years ended December 31, 2018 and 2017 are as follows: 2018 2017 (millions of dollars) Engine Drivetrain Engine Drivetrain Gross goodwill balance, January 1 $ 1,359.6 $ 1,024.2 $ 1,324.0 $ 880.2 Accumulated impairment losses, January 1 (501.8 ) (0.2 ) (501.8 ) (0.2 ) Net goodwill balance, January 1 $ 857.8 $ 1,024.0 $ 822.2 $ 880.0 Goodwill during the year: Acquisitions* — 1.7 — 125.8 Held for sale — — (7.3 ) — Translation adjustment and other (16.5 ) (13.6 ) 42.9 18.2 Ending balance, December 31 $ 841.3 $ 1,012.1 $ 857.8 $ 1,024.0 ________________ * Acquisitions relate to the Company's 2017 purchase of Sevcon. The Company’s other intangible assets, primarily from acquisitions, consist of the following: December 31, 2018 December 31, 2017 (millions of dollars) Gross carrying amount Accumulated amortization Net carrying amount Gross carrying amount Accumulated amortization Net carrying amount Amortized intangible assets: Patented and unpatented technology $ 151.9 $ 60.7 $ 91.2 $ 157.7 $ 52.9 $ 104.8 Customer relationships 489.7 201.2 288.5 507.6 181.0 326.6 Miscellaneous 8.3 3.9 4.4 8.7 3.2 5.5 Total amortized intangible assets 649.9 265.8 384.1 674.0 237.1 436.9 Unamortized trade names 55.4 — 55.4 55.8 — 55.8 Total other intangible assets $ 705.3 $ 265.8 $ 439.5 $ 729.8 $ 237.1 $ 492.7 Amortization of other intangible assets was $40.1 million , $40.0 million and $40.4 million for the years ended December 31, 2018, 2017 and 2016, respectively. The estimated useful lives of the Company's amortized intangible assets range from three to 20 years. The Company utilizes the straight line method of amortization recognized over the estimated useful lives of the assets. The estimated future annual amortization expense, primarily for acquired intangible assets, is as follows: $38.8 million in 2019, $38.5 million in 2020, $38.0 million in 2021, $36.8 million in 2022 and $31.0 million in 2023. A roll forward of the gross carrying amounts of the Company's other intangible assets is presented below: (millions of dollars) 2018 2017 Beginning balance, January 1 $ 729.8 $ 649.6 Acquisitions* — 72.6 Held for sale — (32.7 ) Translation adjustment (24.5 ) 40.3 Ending balance, December 31 $ 705.3 $ 729.8 ________________ * Acquisitions primarily relate to the Company's 2017 purchase of Sevcon. A roll forward of the accumulated amortization associated with the Company's other intangible assets is presented below: (millions of dollars) 2018 2017 Beginning balance, January 1 $ 237.1 $ 186.1 Amortization 40.1 40.0 Held for sale — (11.6 ) Translation adjustment (11.4 ) 22.6 Ending balance, December 31 $ 265.8 $ 237.1</t>
  </si>
  <si>
    <t>Product Warranty</t>
  </si>
  <si>
    <t>Product Warranties Disclosures [Abstract]</t>
  </si>
  <si>
    <t>Product warranty</t>
  </si>
  <si>
    <t>PRODUCT WARRANTY The changes in the carrying amount of the Company’s total product warranty liability for the years ended December 31, 2018 and 2017 were as follows: (millions of dollars) 2018 2017 Beginning balance, January 1 $ 111.5 $ 95.3 Provisions 69.0 73.1 Acquisitions 0.2 1.0 Held for sale — (3.6 ) Payments (73.4 ) (60.6 ) Translation adjustment (4.1 ) 6.3 Ending balance, December 31 $ 103.2 $ 111.5 Acquisition activity in 2018 and 2017 of $0.2 million and $1.0 million relates to the warranty liability associated with the Company's purchase of Sevcon. The product warranty liability is classified in the Consolidated Balance Sheets as follows: December 31, (millions of dollars) 2018 2017 Accounts payable and accrued expenses $ 56.2 $ 69.0 Other non-current liabilities 47.0 42.5 Total product warranty liability $ 103.2 $ 111.5</t>
  </si>
  <si>
    <t>Notes Payable and Long-Term Debt</t>
  </si>
  <si>
    <t>Debt Disclosure [Abstract]</t>
  </si>
  <si>
    <t>Notes payable and long-term debt</t>
  </si>
  <si>
    <t>NOTES PAYABLE AND LONG-TERM DEBT As of December 31, 2018 and 2017, the Company had short-term and long-term debt outstanding as follows: December 31, (millions of dollars) 2018 2017 Short-term debt Short-term borrowings $ 32.8 $ 68.8 Long-term debt 8.00% Senior notes due 10/01/19 ($134 million par value) 135.4 137.4 4.625% Senior notes due 09/15/20 ($250 million par value) 250.9 251.4 1.80% Senior notes due 11/7/22 (€500 million par value) 570.0 595.7 3.375% Senior notes due 03/15/25 ($500 million par value) 496.6 496.1 7.125% Senior notes due 02/15/29 ($121 million par value) 119.1 118.9 4.375% Senior notes due 03/15/45 ($500 million par value) 493.7 493.5 Term loan facilities and other 14.8 26.5 Total long-term debt $ 2,080.5 $ 2,119.5 Less: current portion 139.8 15.8 Long-term debt, net of current portion $ 1,940.7 $ 2,103.7 In July 2016, the Company terminated interest rate swaps which had the effect of converting $384.0 million of fixed rate notes to variable rates. The gain on the termination is being amortized into interest expense over the remaining terms of the notes. The value related to these swap terminations as of December 31, 2018 was $1.9 million and $0.4 million on the 4.625% and 8.00% notes, respectively, as an increase to the notes. The value of these interest rate swaps as of December 31, 2017 was $2.9 million and $0.8 million on the 4.625% and 8.00% notes, respectively, as a decrease to the notes. The Company terminated fixed to floating interest rate swaps in 2009. The gain on the termination is being amortized into interest expense over the remaining term of the note. The value related to this swap termination at December 31, 2018 was $1.2 million on the 8.00% note as an increase to the note. The value related to these swap terminations at December 31, 2017 was $2.7 million on the 8.00% note as an increase to the note. The weighted average interest rate on short-term borrowings outstanding as of December 31, 2018 and 2017 was 4.3% and 3.1% , respectively. The weighted average interest rate on all borrowings outstanding, including the effects of outstanding swaps, as of December 31, 2018 and 2017 was 3.4% and 3.8% , respectively. Annual principal payments required as of December 31, 2018 are as follows : (millions of dollars) 2019 $ 172.6 2020 257.3 2021 1.3 2022 573.7 2023 0.1 After 2023 1,120.7 Total payments $ 2,125.7 Less: unamortized discounts 12.4 Total $ 2,113.3 The Company's long-term debt includes various covenants, none of which are expected to restrict future operations. The Company has a $1.2 billion multi-currency revolving credit facility, which includes a feature that allows the Company's borrowings to be increased to $1.5 billion . The facility provides for borrowings through June 29, 2022 . The Company has one key financial covenant as part of the credit agreement which is a debt to EBITDA ("Earnings Before Interest, Taxes, Depreciation and Amortization") ratio. The Company was in compliance with the financial covenant at December 31, 2018. At December 31, 2018 and December 31, 2017, the Company had no outstanding borrowings under this facility. The Company's commercial paper program allows the Company to issue short-term, unsecured commercial paper notes up to a maximum aggregate principal amount outstanding of $1.2 billion . Under this program, the Company may issue notes from time to time and will use the proceeds for general corporate purposes. The Company had no outstanding borrowings under this program as of December 31, 2018 and December 31, 2017. The total current combined borrowing capacity under the multi-currency revolving credit facility and commercial paper program cannot exceed $1.2 billion . As of December 31, 2018 and 2017, the estimated fair values of the Company's senior unsecured notes totaled $2,058.1 million and $2,209.1 million , respectively. The estimated fair values were $7.6 million less than carrying value at December 31, 2018 and $116.1 million higher than their carrying value at December 31, 2017.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42.7 million and $31.4 million at December 31, 2018 and 2017, respectively. The letters of credit typically act as guarantees of payment to certain third parties in accordance with specified terms and conditions.</t>
  </si>
  <si>
    <t>Fair Value Measurements</t>
  </si>
  <si>
    <t>Fair Value Disclosures [Abstract]</t>
  </si>
  <si>
    <t>Fair value measurements</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18 and 2017: Basis of fair value measurements Balance at December 31, 2018 Quoted prices in active markets for identical items Significant other observable inputs Significant unobservable inputs Valuation technique (millions of dollars) Assets: Foreign currency contracts $ 3.0 $ — $ 3.0 $ — A Other long-term receivables (insurance settlement agreement note receivable) $ 34.0 $ — $ 34.0 $ — C Net investment hedge contracts $ 11.9 $ — $ 11.9 $ — A Liabilities: Foreign currency contracts $ 1.7 $ — $ 1.7 $ — A Commodity contracts $ 0.2 $ — $ 0.2 $ — A Basis of fair value measurements (millions of dollars) Balance at December 31, 2017 Quoted prices in active markets for identical items Significant other observable inputs Significant unobservable inputs Valuation technique Assets: Foreign currency contracts $ 1.7 $ — $ 1.7 $ — A Other long-term receivables (insurance settlement agreement note receivable) $ 42.9 $ — $ 42.9 $ — C Liabilities: Foreign currency contracts $ 5.0 $ — $ 5.0 $ — A The following tables classify the Company's defined benefit plan assets measured at fair value on a recurring basis as of December 31, 2018 and 2017: Basis of fair value measurements (millions of dollars) Balance at December 31, 2018 Quoted prices in active markets for identical items Significant other observable inputs Significant unobservable inputs Valuation technique Assets measured at NAV (a) U.S. Plans: Fixed income securities $ 122.1 $ 1.2 $ — $ — A 120.9 Equity securities 71.0 11.1 — — A 59.9 Real estate and other 22.7 17.8 0.2 — A 4.7 $ 215.8 $ 30.1 $ 0.2 $ — $ 185.5 Non-U.S. Plans: Fixed income securities $ 239.4 $ — $ — $ — A 239.4 Equity securities 162.7 92.9 — — A 69.8 Real estate and other 36.4 — — — A 36.4 $ 438.5 $ 92.9 $ — $ — $ 345.6 Basis of fair value measurements (millions of dollars) Balance at December 31, 2017 Quoted prices in active markets for identical items Significant other observable inputs Significant unobservable inputs Valuation technique Assets measured at NAV (a) U.S. Plans: Fixed income securities $ 127.1 $ 1.3 $ — $ — A 125.8 Equity securities 86.7 13.5 — — A 73.2 Real estate and other 26.3 19.9 0.4 — A 6.0 $ 240.1 $ 34.7 $ 0.4 $ — $ 205.0 Non-U.S. Plans: Fixed income securities $ 212.4 $ — $ — $ — A 212.4 Equity securities 233.9 105.4 — — A 128.5 Real estate and other 37.1 — — — A 37.1 $ 483.4 $ 105.4 $ — $ — $ 378.0 ________________ (a)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 Refer to Note 12, "Retirement Benefit Plans," to the Consolidated Financial Statements for more detail surrounding the defined plan’s asset investment policies and strategies, target allocation percentages and expected return on plan asset assumptions.</t>
  </si>
  <si>
    <t>Financial Instruments</t>
  </si>
  <si>
    <t>Derivative Instruments and Hedging Activities Disclosure [Abstract]</t>
  </si>
  <si>
    <t>Financial instruments</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t December 31, 2018 and 2017, the Company had no derivative contracts that contained credit risk 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December 31, 2018, the following commodity derivative contracts were outstanding. At December 31, 2017, there were no commodity derivative contracts outstanding. Commodity derivative contracts Volume hedged Commodity December 31, 2018 Units of measure Duration Copper 256.7 Metric Tons Dec - 19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December 31, 2018 and December 31, 2017, the Company had no outstanding interest rate swap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The Company has also designated its Euro denominated debt as a net investment hedge of the Company's investment in a European subsidiary. Foreign currency derivative contracts require the Company, at a future date, to either buy or sell foreign currency in exchange for the operating units’ local currency. At December 31, 2018 and December 31, 2017, the following foreign currency derivative contracts were outstanding: Foreign currency derivatives (in millions) Functional currency Traded currency Notional in traded currency Notional in traded currency Ending Duration Brazilian real Euro 3.6 1.1 Jun - 19 Brazilian real US dollar 5.3 — Jun - 19 Chinese renminbi Euro — 18.6 Jun - 18 Chinese renminbi US dollar — 36.0 Sep - 18 Euro British pound 7.0 3.9 Oct - 19 Euro Chinese renminbi — 85.0 Dec - 18 Euro Japanese yen — 1,311.3 Dec - 18 Euro Swedish krona 539.6 267.4 Jun - 19 Euro US dollar 18.9 56.5 Dec - 19 Japanese yen Chinese renminbi 88.8 — Dec - 19 Japanese yen Korean won 5,785.2 — Dec - 19 Japanese yen US dollar 2.8 — Dec - 19 Korean won Euro 6.4 3.1 Dec - 19 Korean won Japanese yen 266.4 619.0 Dec - 19 Korean won US dollar 7.1 11.2 Dec - 19 Swedish krona Euro 56.0 109.7 Jan - 20 US dollar Euro — 42.0 Dec - 18 US dollar Mexican peso 574.5 — Dec - 19 The Company selectively uses cross-currency swaps to hedge the foreign currency exposure associated with our net investment in certain foreign operations (net investment hedges). At December 31, 2018, the following cross-currency swap contracts were outstanding. At December 31, 2017, there were no cross-currency swap derivative contracts outstanding. Cross-Currency Swaps (in millions) Notional in USD Notional in Local Currency Duration Fixed $ to fixed € $ 250.0 € 206.2 Sep - 20 Fixed $ to fixed ¥ $ 100.0 ¥ 10,977.5 Feb - 23 At December 31, 2018 and 2017, the following amounts were recorded in the Consolidated Balance Sheets as being payable to or receivable from counterparties under ASC Topic 815: (in millions) Assets Liabilities Derivatives designated as hedging instruments Under Topic 815: Location December 31, 2018 December 31, 2017 Location December 31, 2018 December 31, 2017 Foreign currency Prepayments and other current assets $ 1.9 $ 0.9 Accounts payable and accrued expenses $ 1.6 $ 3.9 Other non-current assets $ — $ 0.8 Other non-current liabilities $ 0.1 $ — Commodity Prepayments and other current assets $ — $ — Accounts payable and accrued expenses $ 0.2 $ — Net investment hedges Prepayments and other current assets $ — $ — Accounts payable and accrued expenses $ — $ — Other non-current assets $ 11.9 $ — Other non-current liabilities $ — $ — Derivatives not designated as hedging instruments Foreign currency Prepayments and other current assets $ 1.1 $ — Accounts payable and accrued expenses $ — $ 1.1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December 31, 2018 market rates. (in millions) Deferred gain (loss) in AOCI at Gain (loss) expected to be reclassified to income in one year or less Contract Type December 31, 2018 December 31, 2017 Foreign currency $ 0.1 $ (2.3 ) $ — Commodity (0.2 ) — (0.2 ) Net investment hedges: — Foreign currency 4.5 2.9 — Cross-currency swaps 11.9 — — Foreign currency denominated debt (30.4 ) (57.1 ) — Total $ (14.1 ) $ (56.5 ) $ (0.2 ) Derivative instruments designated as hedging instruments as defined by ASC Topic 815 held during the period resulted in the following gains and losses recorded in income: Year Ended December 31, 2018 (in millions) Net sales Cost of sales Selling, general and administrative expenses Other comprehensive income Total amounts of earnings and other comprehensive income line items in which the effects of cash flow hedges are recorded $ 10,529.6 $ 8,300.2 $ 945.7 $ (170.1 ) Gain (loss) on cash flow hedging relationships: Foreign currency Gain (loss) recognized in other comprehensive income $ — $ — $ — $ (1.3 ) Gain (loss) reclassified from AOCI to income $ (2.3 ) $ (1.1 ) $ (0.3 ) $ — Gain (loss) reclassified from AOCI to income as a result that a forecasted transaction is no longer probable of occurring $ — $ — $ — $ — Commodity Gain (loss) recognized in other comprehensive income $ — $ — $ — $ (0.4 ) Gain (loss) reclassified from AOCI to income $ — $ (0.2 ) $ — $ — Gain (loss) reclassified from AOCI to income as a result that a forecasted transaction is no longer probable of occurring $ — $ — $ — $ — Year Ended December 31, 2017 (in millions) Net sales Cost of sales Selling, general and administrative expenses Other comprehensive income Total amounts of earnings and other comprehensive income line items in which the effects of cash flow hedges are recorded $ 9,799.3 $ 7,683.7 $ 899.1 $ 232.1 Gain (loss) on cash flow hedging relationships: Foreign currency Gain (loss) recognized in other comprehensive income $ — $ — $ — $ (4.7 ) Gain (loss) reclassified from AOCI to income $ 3.4 $ (0.1 ) $ — $ — Gain (loss) reclassified from AOCI to income as a result that a forecasted transaction is no longer probable of occurring $ — $ — $ (0.1 ) $ — Commodity Gain (loss) recognized in other comprehensive income $ — $ — $ — $ 0.6 Gain (loss) reclassified from AOCI to income $ — $ 0.5 $ — $ — Gain (loss) reclassified from AOCI to income as a result that a forecasted transaction is no longer probable of occurring $ — $ — $ — $ — Year Ended December 31, 2016 (in millions) Net sales Cost of sales Selling, general and administrative expenses Other comprehensive income Total amounts of earnings and other comprehensive income line items in which the effects of cash flow hedges are recorded $ 9,071.0 $ 7,142.3 $ 818.0 $ (111.9 ) Gain (loss) on cash flow hedging relationships: Foreign currency Gain (loss) recognized in other comprehensive income $ — $ — $ — $ 7.0 Gain (loss) reclassified from AOCI to income $ (0.1 ) $ 1.4 $ — $ — Gain (loss) reclassified from AOCI to income as a result that a forecasted transaction is no longer probable of occurring $ — $ — $ 0.3 $ — Commodity Gain (loss) recognized in other comprehensive income $ — $ — $ — $ 0.6 Gain (loss) reclassified from AOCI to income $ — $ (1.4 ) $ — $ — Gain (loss) reclassified from AOCI to income as a result that a forecasted transaction is no longer probable of occurring $ — $ (0.3 ) $ — $ — There were no gains and (losses) recorded in income related to components excluded from the assessment of effectiveness for derivative instruments designated as cash flow hedges. Gains and (losses) on derivative instruments designated as net investment hedges were recognized in other comprehensive income during the periods presented below. (in millions) Year Ended December 31, Net investment hedges 2018 2017 2016 Foreign currency $ 1.6 $ (7.9 ) $ 0.4 Cross-currency swaps $ 11.9 $ — $ — Foreign currency denominated debt $ 26.7 $ (83.7 ) $ 16.8 Derivatives designated as net investment hedge instruments as defined by ASC Topic 815 held during the period resulted in the following gains and (losses) recorded in Interest expense and finance charges on components excluded from the assessment of effectiveness: (in millions) Year Ended December 31, Net investment hedges 2018 2017 2016 Foreign currency $ 0.6 $ 1.3 $ — Cross-currency swaps $ 8.7 $ — $ — There were no gains and (losses) recorded in income related to components excluded from the assessment of effectiveness for foreign currency denominated debt designated as net investment hedges. There were no gains and losses reclassified from AOCI for net investment hedges during the periods presented. Year Ended December 31, (in millions) 2018 2017 2016 Contract Type Location Gain (loss) on swaps Gain (loss) on borrowings Gain (loss) on swaps Gain (loss) on borrowings Gain (loss) on swaps Gain (loss) on borrowings Interest rate swap Interest expense and finance charges $ — $ — $ — $ — $ 8.5 $ (8.5 ) Derivatives not designated as hedging instruments are used to hedge remeasurement exposures of monetary assets and liabilities denominated in currencies other than the operating units' functional currency. The gains and (losses) recorded in income from derivative instruments not designated as hedging instruments were immaterial for the periods presented.</t>
  </si>
  <si>
    <t>Retirement Benefit Plans</t>
  </si>
  <si>
    <t>Retirement Benefits [Abstract]</t>
  </si>
  <si>
    <t>Retirement benefit plans</t>
  </si>
  <si>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34.9 million , $33.5 million and $28.3 million in the years ended December 31, 2018, 2017 and 2016, respectively. The Company has a number of defined benefit pension plans and other postretirement employee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reland, Italy, Japan, Mexico, Monaco, South Korea, Sweden, U.K. and the U.S. The other postretirement employee benefit plans, which provide medical benefits, are unfunded plans. Our U.S. and U.K. defined benefit plans are frozen and no additional service cost is being accrued. All pension and other postretirement employee benefit plans in the U.S. have been closed to new employees. The measurement date for all plans is December 31. The following table summarizes the expenses for the Company's defined contribution and defined benefit pension plans and the other postretirement defined employee benefit plans. Year Ended December 31, (millions of dollars) 2018 2017 2016 Defined contribution expense $ 34.9 $ 33.5 $ 28.3 Defined benefit pension expense 8.5 12.5 10.1 Other postretirement employee benefit expense 0.1 0.5 1.4 Total $ 43.5 $ 46.5 $ 39.8 The following provides a roll forward of the plans’ benefit obligations, plan assets, funded status and recognition in the Consolidated Balance Sheets. Pension benefits Other postretirement Year Ended December 31, employee benefits 2018 2017 Year Ended December 31, (millions of dollars) US Non-US US Non-US 2018 2017 Change in projected benefit obligation: Projected benefit obligation, January 1 $ 283.3 $ 628.8 $ 282.5 $ 528.2 $ 107.0 $ 119.9 Service cost — 17.9 — 18.0 0.1 0.1 Interest cost 8.5 12.0 8.9 11.0 2.9 3.2 Plan participants’ contributions — 0.3 — 0.3 — — Plan amendments — 1.7 — — — (0.7 ) Settlement and curtailment — (4.3 ) — (3.7 ) — — Actuarial (gain) loss (18.2 ) 4.9 8.7 (7.8 ) (6.7 ) 2.2 Currency translation — (29.4 ) — 63.4 — — Acquisition — — 4.0 37.0 — — Benefits paid (20.7 ) (19.6 ) (20.8 ) (17.6 ) (16.8 ) (17.7 ) Projected benefit obligation, December 31 $ 252.9 $ 612.3 $ 283.3 $ 628.8 $ 86.5 $ 107.0 Change in plan assets: Fair value of plan assets, January 1 $ 240.1 $ 483.4 $ 229.5 $ 393.8 Actual return on plan assets (10.7 ) (18.1 ) 23.5 30.7 Employer contribution 7.0 18.8 4.0 14.3 Plan participants’ contribution — 0.3 — 0.3 Settlements — (4.3 ) — (3.6 ) Currency translation — (22.0 ) — 46.8 Acquisition — — 3.8 18.1 Other — — — 0.6 Benefits paid (20.6 ) (19.6 ) (20.7 ) (17.6 ) Fair value of plan assets, December 31 $ 215.8 $ 438.5 $ 240.1 $ 483.4 Funded status $ (37.1 ) $ (173.8 ) $ (43.2 ) $ (145.4 ) $ (86.5 ) $ (107.0 ) Amounts in the Consolidated Balance Sheets consist of: Non-current assets $ — $ 16.7 $ — $ 23.2 $ — $ — Current liabilities (0.5 ) (4.4 ) (0.1 ) (3.9 ) (11.0 ) (13.2 ) Non-current liabilities (36.6 ) (186.1 ) (43.1 ) (164.7 ) (75.5 ) (93.8 ) Net amount $ (37.1 ) $ (173.8 ) $ (43.2 ) $ (145.4 ) $ (86.5 ) $ (107.0 ) Amounts in accumulated other comprehensive loss consist of: Net actuarial loss $ 113.1 $ 193.0 $ 111.0 $ 159.0 $ 13.2 $ 20.8 Net prior service (credit) cost (5.8 ) 2.2 (6.6 ) 0.8 (11.8 ) (15.8 ) Net amount* $ 107.3 $ 195.2 $ 104.4 $ 159.8 $ 1.4 $ 5.0 Total accumulated benefit obligation for all plans $ 252.9 $ 583.3 $ 283.3 $ 602.0 ________________ * AOCI shown above does not include our equity investee, NSK-Warner. NSK-Warner had an AOCI loss of $9.2 million and $9.7 million at December 31, 2018 and 2017, respectively. The funded status of pension plans with accumulated benefit obligations in excess of plan assets at December 31 is as follows: December 31, (millions of dollars) 2018 2017 Accumulated benefit obligation $ (649.9 ) $ (681.2 ) Plan assets 449.9 494.8 Deficiency $ (200.0 ) $ (186.4 ) Pension deficiency by country: United States $ (37.1 ) $ (43.2 ) Germany (95.4 ) (75.7 ) Other (67.5 ) (67.5 ) Total pension deficiency $ (200.0 ) $ (186.4 ) The weighted average asset allocations of the Company’s funded pension plans and target allocations by asset category are as follows: December 31, Target Allocation 2018 2017 U.S. Plans: Real estate and other 11 % 11 % 0% - 15% Fixed income securities 56 % 53 % 45% - 65% Equity securities 33 % 36 % 25% - 45% 100 % 100 % Non-U.S. Plans: Real estate and other 8 % 8 % 0% - 10% Fixed income securities 55 % 44 % 43% - 65% Equity securities 37 % 48 % 30% - 56%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18 and 2017. A portion of pension assets is invested in common and commingled trusts. The Company expects to contribute a total of $15 million to $25 million into its defined benefit pension plans during 2019. Of the $15 million to $25 million in projected 2019 contributions, $4.0 million are contractually obligated, while any remaining payments would be discretionary. Refer to Note 10, "Fair Value Measurements," to the Consolidated Financial Statements for more detail surrounding the fair value of each major category of plan assets, as well as the inputs and valuation techniques used to develop the fair value measurements of the plans' assets at December 31, 2018 and 2017. See the table below for a breakout of net periodic benefit cost between U.S. and non-U.S. pension plans: Pension benefits Other postretirement employee benefits Year Ended December 31, 2018 2017 2016 Year Ended December 31, (millions of dollars) US Non-US US Non-US US Non-US 2018 2017 2016 Service cost $ — $ 17.9 $ — $ 18.0 $ — $ 16.2 $ 0.1 $ 0.1 $ 0.2 Interest cost 8.5 12.0 8.9 11.0 9.6 12.5 2.9 3.2 4.0 Expected return on plan assets (13.6 ) (27.0 ) (13.2 ) (23.8 ) (15.0 ) (24.3 ) — — — Settlements, curtailments and other — 0.3 — 0.3 — — — — — Amortization of unrecognized prior service (credit) cost (0.8 ) 0.1 (0.8 ) — (0.8 ) 0.6 (4.1 ) (4.1 ) (4.9 ) Amortization of unrecognized loss 4.2 6.9 4.2 7.9 5.1 6.2 1.2 1.3 2.1 Net periodic (income) cost $ (1.7 ) $ 10.2 $ (0.9 ) $ 13.4 $ (1.1 ) $ 11.2 $ 0.1 $ 0.5 $ 1.4 The components of net periodic benefit cost other than the service cost component are included in Other postretirement income in the Condensed Consolidated Statements of Operations. The estimated net loss for the defined benefit pension plans that will be amortized from accumulated other comprehensive loss into net periodic benefit cost over the next fiscal year is $14.1 million . The estimated net loss and prior service credit for the other postretirement employee benefit plans that will be amortized from accumulated other comprehensive loss into net periodic benefit cost over the next fiscal year are $0.6 million and $3.6 million , respectively. The Company's weighted-average assumptions used to determine the benefit obligations for its defined benefit pension and other postretirement employee benefit plans as of December 31, 2018 and 2017 were as follows: December 31, (percent) 2018 2017 U.S. pension plans: Discount rate 4.24 3.55 Rate of compensation increase N/A N/A U.S. other postretirement employee benefit plans: Discount rate 4.05 3.32 Rate of compensation increase N/A N/A Non-U.S. pension plans: Discount rate 2.28 2.25 Rate of compensation increase 2.99 2.98 The Company's weighted-average assumptions used to determine the net periodic benefit cost/(income) for its defined benefit pension and other postretirement employee benefit plans for the years ended December 31, 2018 and 2017 were as follows: Year Ended December 31, (percent) 2018 2017 U.S. pension plans: Discount rate - service cost 3.55 3.94 Effective interest rate on benefit obligation 3.13 3.26 Expected long-term rate of return on assets 6.00 6.01 Average rate of increase in compensation N/A N/A U.S. other postretirement plans: Discount rate - service cost 2.65 2.68 Effective interest rate on benefit obligation 2.86 2.85 Expected long-term rate of return on assets N/A N/A Average rate of increase in compensation N/A N/A Non-U.S. pension plans: Discount rate - service cost 2.71 2.55 Effective interest rate on benefit obligation 1.98 1.96 Expected long-term rate of return on assets 5.73 5.68 Average rate of increase in compensation 2.98 3.00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 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retirement employee benefits are as follows: Pension benefits Other postretirement employee benefits (millions of dollars) Year U.S. Non-U.S. 2019 $ 22.5 $ 19.6 $ 11.0 2020 19.8 21.7 10.3 2021 18.9 21.9 9.5 2022 18.3 22.6 9.1 2023 17.8 23.8 8.0 2024-2028 84.2 134.0 28.9 The weighted-average rate of increase in the per capita cost of covered health care benefits is projected to be 6.50% in 2019 for pre-65 and post-65 participants, decreasing to 5.0% by the year 2025. A one-percentage point change in the assumed health care cost trend would have the following effects: One Percentage Point (millions of dollars) Increase Decrease Effect on other postretirement employee benefit obligation $ 5.5 $ (4.9 ) Effect on total service and interest cost components $ 0.2 $ (0.2 )</t>
  </si>
  <si>
    <t>Stock-Based Compensation</t>
  </si>
  <si>
    <t>Disclosure of Compensation Related Costs, Share-based Payments [Abstract]</t>
  </si>
  <si>
    <t>STOCK-BASED COMPENSATION The Company has granted restricted common stock and restricted stock units (collectively, "restricted stock") and performance share units as long-term incentive awards to employees and non-employee directors under the BorgWarner Inc. 2014 Stock Incentive Plan, as amended ("2014 Plan") and the BorgWarner Inc.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 million shares, of which approximately 6.9 million shares were available for future issuance as of December 31, 2018. Stock Options A summary of the plans’ shares under option at December 31, 2018, 2017 and 2016 is as follows: Shares (thousands) Weighted average exercise price Weighted average remaining contractual life (in years) Aggregate intrinsic value (in millions) Outstanding at January 1, 2016 1,267 $ 16.59 0.9 $ 33.7 Exercised (794 ) $ 16.07 $ 14.4 Outstanding at December 31, 2016 473 $ 17.47 0.1 $ 10.4 Exercised (473 ) $ 17.47 $ 10.4 Outstanding at December 31, 2017 — $ — 0.0 $ — Exercised — $ — $ — Outstanding at December 31, 2018 — $ — 0.0 $ — Options exercisable at December 31, 2018 — $ — 0.0 $ — Proceeds from stock option exercises for the years ended December 31, 2018, 2017 and 2016 were as follows: Year Ended December 31, (millions of dollars) 2018 2017 2016 Proceeds from stock options exercised — gross $ — $ 8.3 $ 12.7 Tax benefit — 8.2 0.3 Proceeds from stock options exercised, net of tax $ — $ 16.5 $ 13.0 Restricted Stock The value of restricted stock is determined by the market value of the Company’s common stock at the date of grant. In 2018, restricted stock in the amount of 717,833 shares and 19,656 shares was granted to employees and non-employee directors, respectively. The value of the awards is recognized as compensation expense ratably over the restriction periods. As of December 31, 2018, there was $29.3 million of unrecognized compensation expense that will be recognized over a weighted average period of approximately 2 years . Restricted stock compensation expense recorded in the Consolidated Statements of Operations is as follows: Year Ended December 31, (millions of dollars, except per share data) 2018 2017 2016 Restricted stock compensation expense $ 25.9 $ 27.0 $ 26.7 Restricted stock compensation expense, net of tax $ 19.7 $ 19.7 $ 19.5 A summary of the status of the Company’s nonvested restricted stock for employees and non-employee directors at December 31, 2018, 2017 and 2016 is as follows: Shares subject to restriction Weighted average grant date fair value Nonvested at January 1, 2016 1,326 $ 53.18 Granted 724 $ 30.07 Vested (551 ) $ 47.55 Forfeited (70 ) $ 43.05 Nonvested at December 31, 2016 1,429 $ 44.12 Granted 804 $ 40.10 Vested (521 ) $ 56.53 Forfeited (119 ) $ 38.97 Nonvested at December 31, 2017 1,593 $ 38.86 Granted 737 $ 51.70 Vested (556 ) $ 42.25 Forfeited (258 ) $ 44.51 Nonvested at December 31, 2018 1,516 $ 42.97 Total Shareholder Return Performance Share Units The 2014 and 2018 Plans provide for awarding of performance shares to members of senior management at the end of successive three-year periods based on the Company's performance in terms of total shareholder return relative to a peer group of automotive companies. Based on the Company’s relative ranking within the performance peer group, it is possible for none of the awards to vest or for a range up to the 200% of the target shares to vest. The Company recognizes compensation expense relating to its performance share plans ratably over the performance period regardless of whether the market conditions are expected to be achieved. Compensation expense associated with the performance share plans is calculated using a lattice model (Monte Carlo simulation). The amounts expensed under the plan and the common stock issuances for the three -year measurement periods ended December 31, 2018, 2017 and 2016 were as follows: Year Ended December 31, (millions of dollars, except share data) 2018 2017 2016 Expense $ 9.0 $ 9.9 $ 9.6 Number of shares — — — A summary of the status of the Company's nonvested total shareholder return performance share units at December 31, 2018, 2017 and 2016 is as follows: Number of shares Weighted average grant date fair value Nonvested at January 1, 2016 475 $ 56.55 Granted 171 $ 16.61 Forfeited (236 ) $ 49.37 Nonvested at December 31, 2016 410 $ 43.99 Granted 201 $ 45.57 Forfeited (256 ) $ 61.40 Nonvested at December 31, 2017 355 $ 32.35 Granted 287 $ 68.38 Forfeited (345 ) $ 38.26 Nonvested at December 31, 2018 297 $ 60.35 As of December 31, 2018, there was $7.5 million of unrecognized compensation expense that will be recognized over a weighted average period of approximately 1.4 years. Relative Revenue Growth Performance Share Units In the second quarter of 2016, the Company started a new performance share program to reward members of senior management based on the Company's performance in terms of revenue growth relative to the vehicle market over three -year performance periods. The value of this performance share award is determined by the market value of the Company’s common stock at the date of grant. The Company recognizes compensation expense relating to its performance share plans over the performance period based on the number of shares expected to vest at the end of each reporting period. The actual performance of the Company is evaluated quarterly, and the expense is adjusted according to the new projections. The amounts expensed under the plan and common stock issuance for the year ended December 31, 2018, 2017 and 2016 were as follows: Year Ended December 31, (millions of dollars, except share data) 2018 2017 2016 Expense $ 18.0 $ 15.9 $ 7.1 Number of shares 249,000 126,000 — A summary of the status of the Company’s nonvested relative revenue growth performance shares at December 31, 2018, 2017 and 2016 is as follows: Number of shares Weighted average grant date fair value Nonvested at January 1, 2016 — $ — Granted 485 $ 38.62 Vested (126 ) $ 38.62 Forfeited (39 ) $ 38.62 Nonvested at December 31, 2016 320 $ 38.62 Granted 198 $ 40.08 Vested (156 ) $ 38.62 Forfeited (7 ) $ 39.20 Nonvested at December 31, 2017 355 $ 39.42 Granted 287 $ 50.82 Vested (166 ) $ 38.62 Forfeited (179 ) $ 45.82 Nonvested at December 31, 2018 297 $ 47.03 Based on the Company’s relative revenue growth in excess of the industry vehicle production, it is possible for none of the awards to vest or for a range up to the 200% of the target shares to vest. As of December 31, 2018, there was $8.6 million of unrecognized compensation expense that will be recognized over a weighted average period of approximately 1.4 years. The unrecognized amount of compensation expense is based on projected performance as of December 31, 2018. In 2018, the Company modified the vesting provisions of restricted stock and performance share unit grants made to retiring executive officers to allow certain of the outstanding awards, that otherwise would have been forfeited, to vest upon retirement. This resulted in net restricted stock and performance share unit compensation expense of $8.3 million in the year ended December 31, 2018. Additional incremental compensation expense of $4.0 million related to these modified awards will be recognized ratably through February 2019.</t>
  </si>
  <si>
    <t>Accumulated Other Comprehensive Loss</t>
  </si>
  <si>
    <t>Accumulated Other Comprehensive Income (Loss), Net of Tax [Abstract]</t>
  </si>
  <si>
    <t>Comprehensive Income (Loss) Note</t>
  </si>
  <si>
    <t>ACCUMULATED OTHER COMPREHENSIVE LOSS The following table summarizes the activity within accumulated other comprehensive loss during the years ended December 31, 2018, 2017 and 2016: (millions of dollars) Foreign currency translation adjustments Hedge instruments Defined benefit postretirement plans Other Total Beginning Balance, January 1, 2016 $ (421.2 ) $ (2.0 ) $ (189.9 ) $ 2.9 $ (610.2 ) Comprehensive (loss) income before reclassifications (109.1 ) 8.0 (11.4 ) (1.6 ) (114.1 ) Income taxes associated with comprehensive (loss) income before reclassifications — (0.7 ) (2.6 ) — (3.3 ) Reclassification from accumulated other comprehensive (loss) income — 0.1 8.3 — 8.4 Income taxes reclassified into net earnings — (0.4 ) (2.5 ) — (2.9 ) Ending Balance December 31, 2016 $ (530.3 ) $ 5.0 $ (198.1 ) $ 1.3 $ (722.1 ) Comprehensive (loss) income before reclassifications 236.5 (4.5 ) (5.0 ) 1.4 228.4 Income taxes associated with comprehensive (loss) income before reclassifications — 1.0 (0.5 ) — 0.5 Reclassification from accumulated other comprehensive (loss) income — (3.8 ) 8.5 — 4.7 Income taxes reclassified into net earnings — 1.0 (2.5 ) — (1.5 ) Ending Balance December 31, 2017 $ (293.8 ) $ (1.3 ) $ (197.6 ) $ 2.7 $ (490.0 ) Adoption of Accounting Standard — — (14.0 ) — (14.0 ) Comprehensive (loss) income before reclassifications (152.8 ) (1.7 ) (41.9 ) (1.1 ) (197.5 ) Income taxes associated with comprehensive (loss) income before reclassifications 5.2 0.2 13.5 — 18.9 Reclassification from accumulated other comprehensive (loss) income — 3.9 7.5 — 11.4 Income taxes reclassified into net earnings — (0.8 ) (2.1 ) — (2.9 ) Ending Balance December 31, 2018 $ (441.4 ) $ 0.3 $ (234.6 ) $ 1.6 $ (674.1 )</t>
  </si>
  <si>
    <t>Contingencies</t>
  </si>
  <si>
    <t>Commitments and Contingencies Disclosure [Abstract]</t>
  </si>
  <si>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The PRPs may currently be liable for the cost of clean-up and other remedial activities at 28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9.0 million and $8.3 million as of December 31, 2018 and December 31, 2017, respectively.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Asbestos-related Liability Like many other industrial companies that have historically operated in the United States, the Company, or parties that the Company is obligated to indemnify, continues to be named as one of many defendants in asbestos-related personal injury actions. The Company vigorously defends against these claims, and has been successful in obtaining the dismissal of the majority of the claims asserted against it without any payment. Due to the nature of the fibers used in certain types of automotive products, the encapsulation of the asbestos, and the manner of the products’ use, the Company believes that these products were and are highly unlikely to cause harm. Furthermore, the useful life of nearly all of these products expired many years ago. The Company likewise expects that no payment will be made by the Company or its insurance carriers in the vast majority of current and future asbestos-related claims. The Company’s asbestos-related claims activity for the year ended December 31, 2018 and 2017 is as follows: 2018 2017 Beginning claims January 1 9,225 9,385 New claims received 1,932 2,116 Dismissed claims (2,189 ) (1,866 ) Settled claims (370 ) (410 ) Ending claims December 31 8,598 9,225 Through December 31, 2018 and December 31, 2017, the Company incurred $574.4 million and $528.7 million , respectively, in asbestos-related claim resolution costs (including settlement payments and judgments) and associated defense costs. During 2018 and 2017, the Company paid $46.0 million and $51.7 million , respectively, in asbestos-related claim resolution costs and associated defense costs. These gross payments are before tax benefits and any insurance receipts. Asbestos-related claim resolution costs and associated defense costs are reflected in the Company's operating cash flows and will continue to be in the future. The Company reviews, on an ongoing basis,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ance carriers with respect to such claims and defense costs. As part of its review and assessment of asbestos-related claims, the Company utilizes a third party actuary to further assist in the analysis of potential future asbestos-related claim resolution costs and associated defense costs. The actuary’s work utilizes data and analysis resulting from the Company’s claim review process,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y projects a potential number of future claims based on the Company’s historical claim filings and patterns and compares that to anticipated levels of unique plaintiff asbestos-related claims asserted in the U.S. tort system against all defendants. The actuary also utilizes assumptions based on the Company’s historical proportion of claims resolved without payment, historical claim resolution costs for those claims that result in a payment, and historical defense costs. The liabilities are then estimated by multiplying the pending and projected future claim filings by projected payments rates and average claim resolution amounts and then adding an estimate for defense costs. The Company determined based on the factors described above, including the analysis and input of the actuary, that its best estimate of the aggregate liability both for asbestos-related claims asserted but not yet resolved and potential asbestos-related claims not yet asserted, including estimated defense costs, was $805.3 million and $828.2 million as of December 31, 2018 and December 31, 2017, respectively. This liability reflects the actuarial central estimate, which is intended to represent an expected value of the most probable outcome. As of December 31, 2018 and 2017, the Company estimates that its aggregate liability for such claims, including defense costs, is as follows: (millions of dollars) 2018 2017 Beginning asbestos liability as of January 1 $ 828.2 $ 879.3 Actuarial revaluation 22.8 — Claim resolution costs and defense related costs (45.7 ) (51.1 ) Ending asbestos liability as of December 31 $ 805.3 $ 828.2 The Company's estimate is not discounted to present value and includes an estimate of liability for potential future claims not yet asserted through December 31, 2064 with a runoff through 2074. The Company currently believes that December 31, 2074 is a reasonable assumption as to the last date on which it is likely to have resolved all asbestos-related claims, based on the nature and useful life of the Company’s products and the likelihood of incidence of asbestos-related disease in the U.S. population generally. During the year ended December 31, 2018, the Company recorded an increase to its asbestos-related liabilities of $22.8 million as a result of actuarial valuation changes. This increase was the result of higher future defense costs resulting from recent trends in the ratio of defense costs to claim resolution costs. During the year ended December 31, 2017, the Company with the assistance of counsel and its third party actuary reviewed the Company's claims experience against external data sources and concluded no actuarial valuation adjustment to the liability in 2017 was necessary. During the year ended December 31, 2016, the Company recorded a decrease to its asbestos-related liabilities of $45.5 million as a result of actuarial valuation changes. This decrease was the result of lower future claim resolution costs resulting from changes in the Company's defense strategy in recent years and docket control measures which were implemented in a significant jurisdiction in 2016. The Company’s estimate of the claim resolution costs and associated defense costs for asbestos-related claims asserted but not yet resolved and potential claims not yet asserted is its reasonable best estimate of such costs. Such estimate is subject to numerous uncertainties. These include future legislative or judicial changes affecting the U.S. tort system, bankruptcy proceedings involving one or more co-defendants, the impact and timing of payments from bankruptcy trusts that currently exist and those that may exist in the future, disease emergence and associated claim filings, the impact of future settlements or significant judgments, changes in the medical condition of claimants, changes in the treatment of asbestos-related disease, and any changes in settlement or defense strategies. The balances recorded for asbestos-related claims are based on the best available information and assumptions that the Company believes are reasonable, including as to the number of future claims that may be asserted, the percentage of claims that may result in a payment, the average cost to resolve such claims, and potential defense costs. The Company has concluded that it is reasonably possible that it may incur additional losses through 2074 for asbestos-related claims, in addition to amounts recorded, of up to approximately $100.0 million as of December 31, 2018 and 2017. The various assumptions utilized in arriving at the Company’s estimate may also change over time, and the Company’s actual liability for asbestos-related claims asserted but not yet resolved and those not yet asserted may be higher or lower than the Company’s estimate as a result of such changes. The Company has certain insurance coverage applicable to asbestos-related claims including primary insurance and excess insurance coverage. Prior to June 2004, the claim resolution costs and defense costs associated with all asbestos-related claims were paid by the Company's primary layer insurance carriers under a series of interim funding arrangement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ance carriers. The Cook County court has issued a number of interim rulings and discovery is continuing in this proceeding. The Company is vigorously pursuing the litigation against all insurance carriers that continue to be parties to it, which currently includes excess insurance carriers, as well as pursuing settlement discussions with its insurance carriers where appropriate. The Company has entered into settlement agreements with certain of its insurance carriers, resolving such insurance carriers’ coverage disputes through the insurance carriers’ agreement to pay specified amounts to the Company, either immediately or over a specified period. Through December 31, 2018 and December 31, 2017, the Company received $271.1 million and $270.0 million , respectively, in cash and notes from insurance carriers on account of asbestos-related claim resolution costs and associated defense costs. As of December 31, 2018 and December 31, 2017, the Company estimates that it has $386.4 million in aggregate insurance coverage available with respect to asbestos-related claims, and their associated defense costs. The Company has recorded this insurance coverage as a long-term receivable for asbestos-related claim resolution costs and associated defense costs that have been incurred, less cash and notes received, and remaining limits as a deferred insurance asset with respect to liabilities recorded for potential future costs for asbestos-related claims. The Company has determined the amount of that estimate by taking into account the remaining limits of the insurance coverage, the number and amount of potential claims from co-insured parties, potential remaining recoveries from insolvent insurance carriers, the impact of previous insurance settlements, and coverage available from solvent insurance carriers not party to the coverage litigation. The Company’s estimated remaining insurance coverage relating to asbestos-related claims and their associated defense costs is the subject of disputes with its insurance carriers, substantially all of which are being adjudicated in the Cook County insurance litigation. The Company believes that its insurance receivable is probable of collection notwithstanding those disputes based on, among other things, the arguments made by the insurance carriers in the Cook County litigation and evaluation of those arguments by the Company and its counsel, the case law applicable to the issues in dispute, the rulings to date by the Cook County court, the absence of any credible evidence alleged by the insurance carriers that they are not liable to indemnify the Company, and the fact that the Company has recovered a substantial portion of its insurance coverage, $271.1 million through December 31, 2018, from its insurance carriers under similar policies. However, the resolution of the insurance coverage disputes, and the number and amount of claims on our insurance from co-insured parties, may increase or decrease the amount of such insurance coverage available to the Company as compared to the Company’s estimate. The amounts recorded in the Condensed Consolidated Balance Sheets respecting asbestos-related claims are as follows: December 31, (millions of dollars) 2018 2017 Assets: Other long-term asbestos-related insurance receivables $ 303.3 $ 258.7 Deferred asbestos-related insurance asset 83.1 127.7 Total insurance assets $ 386.4 $ 386.4 Liabilities: Accounts payable and accrued expenses $ 50.0 $ 52.5 Other non-current liabilities 755.3 775.7 Total accrued liabilities $ 805.3 $ 828.2 On July 31, 2018, the Division of Enforcement of the SEC informed the Company that it is conducting an investigation related to the Company's accounting for asbestos-related claims not yet asserted. The Company is fully cooperating with the SEC in connection with its investigation.</t>
  </si>
  <si>
    <t>Restructuring</t>
  </si>
  <si>
    <t>Restructuring and Related Activities [Abstract]</t>
  </si>
  <si>
    <t>Restructuring and Related Activities Disclosure</t>
  </si>
  <si>
    <t>RESTRUCTURING In 2017, the Company initiated actions within its emissions business in the Engine segment designed to improve future profitability and competitiveness and started exploring strategic options for the non-core emission product lines. As a result, the Company recorded restructuring expense of $48.2 million within its emissions business in the year ended December 31, 2017, primarily related to professional fees and negotiated commercial costs associated with business divestiture and manufacturing footprint rationalization activities. As a continuation of these actions, the Company recorded restructuring expense of $53.5 million in the year ended December 31, 2018, primarily related to employee termination benefits and professional fees. The largest portion of this was a voluntary termination program in the European emissions business where approximately 140 employees accepted the termination packages. As a result, the Company recorded approximately $28.4 million of employee severance expense during the year ended December 31, 2018. In addition, the Company recorded $6.0 million employee termination benefits in other locations in the Engine segment in the year ended December 31, 2018. Additionally, the Company recorded restructuring expense of $10.3 million in the year ended December 31, 2018 in the Drivetrain segment primarily related to manufacturing footprint rationalization activities. The Company will continue to explore improving the future profitability and competitiveness of its Engine and Drivetrain business. These actions may result in the recognition of additional restructuring charges that could be material. On September 27, 2017, the Company acquired 100% of the equity interests of Sevcon. In connection with this transaction, the Company recorded restructuring expense of $6.8 million during the year ended December 31, 2017, primarily related to contractually required severance associated with Sevcon executive officers and other employee termination benefits. In the fourth quarter of 2013, the Company initiated actions primarily in the Drivetrain segment designed to improve future profitability and competitiveness. As a continuation of these actions, the Company finalized severance agreements with three labor unions at separate facilities in Western Europe for approximately 450 employees. The Company recorded restructuring expense related to these facilities of $8.2 million in the year ended December 31, 2016. Included in this restructuring expense are employee termination benefits of $3.0 million and other expense of $5.2 million . In the second quarter of 2014, the Company initiated actions to improve the future profitability and competitiveness of Gustav Wahler GmbH u. Co. KG and its general partner ("Wahler"). The Company recorded restructuring expense related to Wahler of $9.6 million in the year ended December 31, 2016. This restructuring expense was primarily related to employee termination benefits. In the fourth quarter of 2015, the Company acquired 100% of the equity interests in Remy and initiated actions to improve future profitability and competitiveness. The Company recorded restructuring expense of $6.1 million in the year ended December 31, 2016. Included in this restructuring expense was $3.1 million in the year ended December 31, 2016 related to winding down certain operations in North America. Additionally, the Company recorded employee termination benefits of $2.0 million in the year ended December 31, 2016 primarily related to contractually required severance associated with Remy executive officers and other employee termination benefits in Mexico.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 displays a rollforward of the severance accruals recorded within the Company's Consolidated Balance Sheet and the related cash flow activity for the years ended December 31, 2018 and 2017: Severance Accruals (millions of dollars) Drivetrain Engine Total Balance at January 1, 2017 $ 3.7 $ 2.7 $ 6.4 Provision 4.7 1.4 6.1 Cash payments (4.6 ) (2.9 ) (7.5 ) Translation adjustment 0.3 0.1 0.4 Balance at December 31, 2017 4.1 1.3 5.4 Provision 7.1 34.4 41.5 Cash payments (7.3 ) (14.5 ) (21.8 ) Translation adjustment — (0.4 ) (0.4 ) Balance at December 31, 2018 $ 3.9 $ 20.8 $ 24.7</t>
  </si>
  <si>
    <t>Leases and Commitments</t>
  </si>
  <si>
    <t>Leases [Abstract]</t>
  </si>
  <si>
    <t>Leases and commitments</t>
  </si>
  <si>
    <t>LEASES AND COMMITMENTS Certain assets are leased under long-term operating leases including rent for facilities. Most leases contain renewal options for various periods. Leases generally require the Company to pay for insurance, taxes and maintenance of the leased property. The Company leases other equipment such as vehicles and certain office equipment under short-term leases. Total rent expense was $42.0 million , $39.6 million and $38.2 million in the years ended December 31, 2018, 2017 and 2016, respectively. The Company does not have any material capital leases. Future minimum operating lease payments at December 31, 2018 were as follows: (millions of dollars) 2019 $ 24.3 2020 20.6 2021 15.5 2022 12.6 2023 10.4 After 2023 37.9 Total minimum lease payments $ 121.3</t>
  </si>
  <si>
    <t>Earnings Per Share</t>
  </si>
  <si>
    <t>Earnings Per Share [Abstract]</t>
  </si>
  <si>
    <t>Earnings per share</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Options are only dilutive when the average market price of the underlying common stock exceeds the exercise price of the options. The dilutive effects of performance-based stock awards described in Note 13, "Stock-Based Compensation," to the Consolidated Financial Statements are included in the computation of diluted earnings per share at the level the related performance criteria are met through the respective balance sheet date. The following table reconciles the numerators and denominators used to calculate basic and diluted earnings per share of common stock: Year Ended December 31, (in millions except share and per share amounts) 2018 2017 2016 Basic earnings per share: Net earnings attributable to BorgWarner Inc. $ 930.7 $ 439.9 $ 595.0 Weighted average shares of common stock outstanding 208.197 210.429 214.374 Basic earnings per share of common stock $ 4.47 $ 2.09 $ 2.78 Diluted earnings per share: Net earnings attributable to BorgWarner Inc. $ 930.7 $ 439.9 $ 595.0 Weighted average shares of common stock outstanding 208.197 210.429 214.374 Effect of stock-based compensation 1.299 1.119 0.954 Weighted average shares of common stock outstanding including dilutive shares 209.496 211.548 215.328 Diluted earnings per share of common stock $ 4.44 $ 2.08 $ 2.76 Antidilutive stock-based awards excluded from the calculation of diluted earnings per share 0.139 — —</t>
  </si>
  <si>
    <t>Recent Transactions</t>
  </si>
  <si>
    <t>Business Combinations [Abstract]</t>
  </si>
  <si>
    <t>Recent transactions</t>
  </si>
  <si>
    <t xml:space="preserve">RECENT TRANSACTIONS Sevcon, Inc. On September 27, 2017 , the Company acquired 100% of the equity interests in Sevcon for cash of $185.7 million . This amount includes $26.6 million paid to settle outstanding debt and $5.1 million paid for Sevcon stock-based awards attributable to pre-combination services. Sevcon is a global provider of electrification technologies, serving customers in the U.S., U.K., France, Germany, Italy, China and the Asia Pacific region. Sevcon products complement BorgWarner’s power electronics capabilities utilized to provide electrified propulsion solutions. Sevcon's operating results and assets are reported within the Company's Drivetrain reporting segment. The following table summarizes the aggregated fair value of the assets acquired and liabilities assumed on September 27, 2017, the date of acquisition: (millions of dollars) Receivables, net $ 15.9 Inventories, net 16.7 Other current assets 2.8 Property, plant and equipment, net 7.3 Goodwill 127.6 Other intangible assets 70.7 Deferred tax liabilities (9.2 ) Income taxes payable (0.7 ) Other assets and liabilities (2.9 ) Accounts payable and accrued expenses (24.5 ) Total consideration, net of cash acquired 203.7 Less: Assumed retirement-related liabilities 18.0 Cash paid, net of cash acquired $ 185.7 In connection with the acquisition, the Company capitalized $17.7 million for customer relationships, $48.8 million for developed technology and $4.2 million for the Sevcon trade name. These intangible assets, excluding the indefinite-lived trade name, will be amortized over a period of 7 to 20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In the third quarter of 2018, the Company finalized all purchase accounting adjustments related to the acquisition and recorded fair value adjustments based on new information obtained during the measurement period primarily related to intangible assets. These adjustments have resulted in a decrease in goodwill of $6.0 million from the Company's initial estimate. Due to its insignificant size relative to the Company, supplemental pro forma financial information of the combined entity for the current and prior reporting period is not provided. Divgi-Warner Private Limited In August 2016, the Company sold its 60% ownership interest in Divgi-Warner Private Limited ("Divgi-Warner") to the joint venture partner. This former joint venture was formed in 1995 to develop and manufacture transfer cases and synchronizer rings in India. As a result of the sale, the Company received cash proceeds of approximately $5.4 million , net of capital gains tax and cash divested, which is classified as an investing activity within the Condensed Consolidated Statement of Cash Flows. Furthermore, the Company wrote off noncontrolling interest of $4.8 million as result of the sale and recognized a negligible gain in the year ended December 31, 2016. Remy International, Inc. On November 10, 2015, the Company acquired 100% of the equity interests in Remy for $29.50 per share in cash. The Company also settled approximately $361.0 million of outstanding debt. Remy was a global market leading producer of rotating electrical components that had key technologies and operations in 10 countries. The cash paid, net of cash acquired, was $1,187.0 million . In October 2016, the Company entered into a definitive agreement to sell the light vehicle aftermarket business associated with the Company’s acquisition of Remy for approximately $80 million in cash. The Remy light vehicle aftermarket business sells remanufactured and new starters, alternators and multi-line products to aftermarket customers, mainly retailers in North America, and warehouse distributors in North America, South America and Europe. The sale of this business allowed the Company to focus on the rapidly developing original equipment manufacturer powertrain electrification trend. During the third quarter of 2016, the Company determined that assets and liabilities subject to the Remy light vehicle aftermarket business sale met the held for sale criteria and recorded an asset impairment expense of $106.5 million to adjust the net book value of this business to its fair value. During the fourth quarter of 2016, upon the closing of the transaction, the Company recorded an additional loss of $20.6 million related to the finalization of the sale proceeds, changes in working capital from the amounts originally estimated and costs associated with the winding down of an aftermarket related product line, resulting in a total loss on divestiture of $127.1 million in the year ended December 31, 2016. As a result of this transaction, total assets of $284.1 million including $94.7 million of inventory and $72.6 million of accounts receivable and total liabilities of $93.2 million were removed from the Company’s consolidated balance sheet. </t>
  </si>
  <si>
    <t>Assets and Liabilities Held for Sale</t>
  </si>
  <si>
    <t>Discontinued Operations and Disposal Groups [Abstract]</t>
  </si>
  <si>
    <t>Disposal Groups, Including Discontinued Operations, Disclosure [Text Block]</t>
  </si>
  <si>
    <t>ASSETS AND LIABILITIES HELD FOR SALE In 2017, the Company started exploring strategic options for non-core emission product lines in the Engine segment and launched an active program to locate a buyer and initiated all other actions required to complete the plan to sell and exit the non-core pipe and thermostat product lines. The Company determined that the assets and liabilities of the non-core emission product lines met the held for sale criteria as of December 31, 2017. The fair value of the assets and liabilities, less costs to sell, was determined to be less than the carrying value, therefore, the Company recorded an asset impairment expense of $71.0 million in Other expense, net to adjust the net book value of this business to its fair value less cost to sell in the year ended December 31, 2017. During 2018, the Company continued its marketing efforts with interested parties and engaged in active discussions with these parties. In December 2018, after finalizing negotiations regarding various aspects of the sale, the Company entered into a definitive agreement to sell its thermostat product lines for approximately $28 million subject to customary adjustments. Completion of the sale is expected in the first quarter of 2019, subject to satisfaction of customary closing conditions. The fair value of the assets and liabilities based on anticipated proceeds upon sale, less costs to sell of $3.5 million , was determined to be less than the carrying value, therefore, the Company recorded an additional asset impairment expense of $25.6 million in the year ended December 31,2018 in Other expense, net to adjust the net book value of this business to its fair value less cost to sell. As of December 31, 2018 and December 31, 2017, assets of $47.0 million and $67.3 million , including allocated goodwill of $7.0 million and $7.3 million , and liabilities of $23.1 million and $29.5 million , respectively, were reclassified as held for sale on the Consolidated Balance Sheets. The business did not meet the criteria to be classified as a discontinued operation. The assets and liabilities classified as held for sale are as follows: December 31, December 31, (millions of dollars) 2018 2017 Receivables, net $ 14.8 $ 21.0 Inventories, net 41.6 30.4 Prepayments and other current assets 11.9 10.3 Property, plant and equipment, net 44.9 47.7 Goodwill 7.0 7.3 Other intangible assets, net 20.2 21.1 Other assets 0.1 0.5 Impairment of carrying value (93.5 ) (71.0 ) Total assets held for sale $ 47.0 $ 67.3 Accounts payable and accrued expenses $ 18.3 $ 24.6 Other liabilities 4.8 4.9 Total liabilities held for sale $ 23.1 $ 29.5</t>
  </si>
  <si>
    <t>Reporting Segments and Related Information</t>
  </si>
  <si>
    <t>Segment Reporting [Abstract]</t>
  </si>
  <si>
    <t>Reporting segments and related information</t>
  </si>
  <si>
    <t>REPORTING SEGMENTS AND RELATED INFORMATION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2018 Segment information Net sales Year-end assets Depreciation/ amortization Long-lived asset expenditures (a) (millions of dollars) Customers Inter-segment Net Engine $ 6,389.9 $ 57.5 $ 6,447.4 $ 4,730.7 $ 225.7 $ 278.1 Drivetrain 4,139.7 (0.3 ) 4,139.4 3,919.9 175.6 254.4 Inter-segment eliminations — (57.2 ) (57.2 ) — — — Total 10,529.6 — 10,529.6 8,650.6 401.3 532.5 Corporate (b) — — — 1,444.7 30.0 14.1 Consolidated $ 10,529.6 $ — $ 10,529.6 $ 10,095.3 $ 431.3 $ 546.6 2017 Segment information Net sales Year-end assets Depreciation/ amortization Long-lived asset expenditures (a) (millions of dollars) Customers Inter-segment Net Engine $ 6,009.0 $ 52.5 $ 6,061.5 $ 4,732.9 $ 218.8 $ 305.5 Drivetrain 3,790.3 — 3,790.3 3,903.8 160.9 241.6 Inter-segment eliminations — (52.5 ) (52.5 ) — — — Total 9,799.3 — 9,799.3 8,636.7 379.7 547.1 Corporate (b) — — — 1,150.9 28.1 12.9 Consolidated $ 9,799.3 $ — $ 9,799.3 $ 9,787.6 $ 407.8 $ 560.0 2016 Segment information Net sales Year-end assets Depreciation/ amortization Long-lived asset (millions of dollars) Customers Inter-segment Net Engine $ 5,547.3 $ 42.8 $ 5,590.1 $ 4,134.6 $ 211.9 $ 298.7 Drivetrain 3,523.7 — 3,523.7 3,212.4 154.5 182.8 Inter-segment eliminations — (42.8 ) (42.8 ) — — — Total 9,071.0 — 9,071.0 7,347.0 366.4 481.5 Corporate (b) — — — 1,487.7 25.0 19.1 Consolidated $ 9,071.0 $ — $ 9,071.0 $ 8,834.7 $ 391.4 $ 500.6 _______________ (a) Long-lived asset expenditures include capital expenditures and tooling outlays. (b) Corporate assets include investments and other long-term receivables and deferred income taxes. Adjusted earnings before interest, income taxes and noncontrolling interest ("Adjusted EBIT") Year Ended December 31, (millions of dollars) 2018 2017 2016 Engine $ 1,039.9 $ 992.1 $ 943.9 Drivetrain 475.4 448.3 363.0 Adjusted EBIT 1,515.3 1,440.4 1,306.9 Restructuring expense 67.1 58.5 26.9 Asset impairment and loss on divestiture 25.6 71.0 127.1 Asbestos-related adjustments 22.8 — (48.6 ) Gain on sale of building (19.4 ) — — Other postretirement income (9.4 ) (5.1 ) (4.9 ) Officer stock awards modification 8.3 — — Merger, acquisition and divestiture expense 5.8 10.0 23.7 Lease termination settlement — 5.3 — Intangible asset impairment — — 12.6 Contract expiration gain — — (6.2 ) Other (income) expense, net (3.3 ) 2.1 — Corporate, including equity in affiliates' earnings and stock-based compensation 169.6 170.3 155.3 Interest income (6.4 ) (5.8 ) (6.3 ) Interest expense and finance charges 58.7 70.5 84.6 Earnings before income taxes and noncontrolling interest 1,195.9 1,063.6 942.7 Provision for income taxes 211.3 580.3 306.0 Net earnings 984.6 483.3 636.7 Net earnings attributable to the noncontrolling interest, net of tax 53.9 43.4 41.7 Net earnings attributable to BorgWarner Inc. $ 930.7 $ 439.9 $ 595.0 Geographic Information During the year ended December 31, 2018, approximately 77% of the Company's consolidated net sales were outside the United States ("U.S."), attributing sales to the location of production rather than the location of the customer. Outside the U.S., only Germany, China, South Korea, Mexico and Hungary exceeded 5% of consolidated net sales during the year ended December 31, 2018. Also, the Company's 50% equity investment in NSK-Warner (refer to Note 6, "Balance Sheet Information," to the Consolidated Financial Statements for more information) of $184.1 million , $185.1 million and $172.9 million at December 31, 2018, 2017 and 2016, respectively, is excluded from the definition of long-lived assets, as are goodwill and certain other non-current assets. Net sales Long-lived assets (millions of dollars) 2018 2017 2016 2018 2017 2016 United States $ 2,393.5 $ 2,280.0 $ 2,236.0 $ 728.9 $ 719.3 $ 799.3 Europe: Germany 1,665.1 1,652.6 1,735.1 371.1 413.4 370.3 Hungary 687.3 655.7 541.1 153.0 147.5 122.2 Other Europe 1,669.5 1,427.2 1,193.9 452.5 426.1 337.7 Total Europe 4,021.9 3,735.5 3,470.1 976.6 987.0 830.2 China 1,801.1 1,560.1 1,218.0 589.3 554.8 384.6 South Korea 858.8 877.6 948.2 235.1 244.2 208.0 Mexico 978.4 920.2 805.6 223.1 201.2 136.2 Other foreign 475.9 425.9 393.1 150.8 157.3 143.5 Total $ 10,529.6 $ 9,799.3 $ 9,071.0 $ 2,903.8 $ 2,863.8 $ 2,501.8 Sales to Major Customers Consolidated net sales to Ford (including its subsidiaries) were approximately 14% , 15% , and 15% for the years ended December 31, 2018, 2017 and 2016, respectively; and to Volkswagen (including its subsidiaries) were approximately 12% , 13% and 13% for the years ended December 31, 2018, 2017 and 2016, respectively. Both of the Company's reporting segments had significant sales to Volkswagen and Ford in 2018, 2017 and 2016.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7% , 28% and 28% of total net sales for the years ended December 31, 2018, 2017 and 2016, respectively. The Company currently supplies light vehicle turbochargers to many OEMs including BMW, Daimler, Fiat Chrysler Automobiles, Ford, General Motors, Great Wall, Hyundai, Renault, Volkswagen and Volvo. No other single product line accounted for more than 10% of consolidated net sales in any of the years presented.</t>
  </si>
  <si>
    <t>Interim Financial Information (Unaudited)</t>
  </si>
  <si>
    <t>Quarterly Financial Information Disclosure [Abstract]</t>
  </si>
  <si>
    <t>Quarterly Financial Information</t>
  </si>
  <si>
    <t>INTERIM FINANCIAL INFORMATION (Unaudited) The following table presents summary quarterly financial data: (millions of dollars, except per share amounts) 2018 2017 Quarter ended Mar-31 Jun-30 Sep-30 Dec-31 Year Mar-31 Jun-30 Sep-30 Dec-31 Year Net sales $ 2,784.3 $ 2,694.0 $ 2,478.5 $ 2,572.8 $ 10,529.6 $ 2,407.0 $ 2,389.7 $ 2,416.2 $ 2,586.4 $ 9,799.3 Cost of sales 2,192.5 2,114.8 1,962.9 2,030.0 8,300.2 1,890.7 1,876.8 1,894.6 2,021.6 7,683.7 Gross profit 591.8 579.2 515.6 542.8 2,229.4 516.3 512.9 521.6 564.8 2,115.6 Selling, general and administrative expenses 253.4 236.0 230.5 225.8 945.7 219.0 215.1 225.0 240.0 899.1 Other expense (income), net 4.9 30.4 7.1 51.4 93.8 5.8 (0.3 ) 22.0 117.0 144.5 Operating income 333.5 312.8 278.0 265.6 1,189.9 291.5 298.1 274.6 207.8 1,072.0 Equity in affiliates’ earnings, net of tax (10.2 ) (13.0 ) (15.2 ) (10.5 ) (48.9 ) (9.7 ) (14.4 ) (14.4 ) (12.7 ) (51.2 ) Interest income (1.5 ) (1.4 ) (1.5 ) (2.0 ) (6.4 ) (1.5 ) (1.4 ) (1.3 ) (1.6 ) (5.8 ) Interest expense and finance charges 16.1 14.9 14.4 13.3 58.7 18.0 18.0 17.6 16.9 70.5 Other postretirement income (2.6 ) (2.4 ) (2.4 ) (2.0 ) (9.4 ) (1.2 ) (1.4 ) (1.3 ) (1.2 ) (5.1 ) Earnings before income taxes and noncontrolling interest 331.7 314.7 282.7 266.8 1,195.9 285.9 297.3 274.0 206.4 1,063.6 Provision for income taxes 94.9 30.4 66.8 19.2 211.3 86.3 76.2 79.4 338.4 580.3 Net earnings (loss) 236.8 284.3 215.9 247.6 984.6 199.6 221.1 194.6 (132.0 ) 483.3 Net earnings attributable to the noncontrolling interest, net of tax 11.7 12.5 12.1 17.6 53.9 10.4 9.1 9.7 14.2 43.4 Net earnings (loss) attributable to BorgWarner Inc. (a) $ 225.1 $ 271.8 $ 203.8 $ 230.0 $ 930.7 $ 189.2 $ 212.0 $ 184.9 $ (146.2 ) $ 439.9 Earnings per share — basic $ 1.07 $ 1.30 $ 0.98 $ 1.11 $ 4.47 $ 0.89 $ 1.01 $ 0.88 $ (0.70 ) $ 2.09 Earnings per share — diluted $ 1.07 $ 1.30 $ 0.98 $ 1.10 $ 4.44 $ 0.89 $ 1.00 $ 0.88 $ (0.70 ) $ 2.08 _______________ (a) The Company's results were impacted by the following: • Quarter ended December 31, 2018: The Company recorded an asset impairment expense of $25.6 million to adjust the net book value of the pipe and thermostat product lines to fair value. The Company recorded asbestos-related adjustments resulting in a net increase to Other Expense of $22.8 million . The Company recorded restructuring expense of $22.7 million primarily related to the Engine and Drivetrain segment actions designed to improve future profitability and competitiveness. The Company recorded a gain of $19.4 million related to the sale of a building at a manufacturing facility located in Europe. The Company also recorded merger and acquisition expense of $1.0 million primarily related to professional fees associated with divestiture activities for the non-core pipes and thermostat product line. The Company recorded reductions of income tax expense of $5.5 million related to restructuring expense, $0.1 million related to merger, acquisition and divestiture expense, $5.5 million related to asbestos-related adjustments, $7.7 million related to asset impairment expense, $0.4 million related to a decrease in our deferred tax liability due to the Company's ability to record a tax benefit for certain foreign tax credits available due to actions the Company took during the year, $9.1 million related to valuation allowance releases, $2.8 million related to tax reserve adjustments, and $18.5 million related to changes in accounting methods and tax filing positions for prior years primarily related to the Tax Act. Additionally, the Company recorded income tax expense of $5.8 million related to a gain on the sale of a building, $7.4 million related to adjustments to measurement period provisional estimates associated with the Tax Act and $0.4 million related to other expense. • Quarter ended September 30, 2018: The Company recorded restructuring expense of $5.7 million primarily related to the actions within its Engine segment designed to improve future profitability and competitiveness. The Company also recorded merger and acquisition expense of $1.6 million primarily related to professional fees associated with divestiture activities for the non-core pipes and thermostat product line. The Company recorded reductions of income tax expense of $1.3 million related to restructuring expense, $0.4 million related to other expense, $6.6 million related to adjustments to measurement period provisional estimates associated with the Tax Act, $0.5 million related to a decrease in our deferred tax liability due to the Company's ability to record a tax benefit for certain foreign tax credits available due to actions the Company took during the year, and $1.8 million related to other one-time tax adjustments, primarily due to changes in tax filing positions. Additionally, the Company recorded income tax expense of $0.1 million related to merger, acquisition and divestiture expense. • Quarter ended June 30, 2018: The Company recorded restructuring expense of $31.2 million primarily related to the initiation of actions within its emissions business in the Engine segment designed to improve future profitability and competitiveness. The Company also recorded merger and acquisition expense of $1.0 million primarily related to professional fees associated with divestiture activities for the non-core pipes and thermostat product line. The Company recorded reductions of income tax expenses of $7.6 million associated with restructuring expense, $13.4 million related to adjustments to measurement period provisional estimates associated with the Tax Act, $21.1 million related to a decrease in our deferred tax liability due to the Company's ability to record a tax benefit for certain foreign tax credits available due to actions the Company took in the second quarter, and $9.9 million related to other one-time tax adjustments. • Quarter ended March 31, 2018: The Company recorded restructuring expense of $7.5 million primarily related to Engine and Drivetrain segment actions designed to improve future profitability and competitiveness. The Company recorded a gain of approximately $4.0 million related to the settlement of a commercial contract for an entity acquired in the 2015 Remy acquisition. The Company also recorded merger and acquisition expense of $2.2 million primarily related to professional fees associated with divestiture activities for the non-core pipe product line. The Company recorded income tax expenses of $0.9 million and $0.4 million related to a commercial settlement gain and other one-time tax adjustments, and reductions of income tax expense of $0.6 million and $0.3 million which are associated with restructuring expense, and merger and acquisition expense. • Quarter ended December 31, 2017: The Company recorded an asset impairment expense of $71.0 million to adjust the net book value of the pipe and thermostat product lines to fair value. Additionally, the Company recorded restructuring expense of $45.2 million related to Drivetrain and Engine segment actions designed to improve future profitability and competitiveness. The Company also recorded merger and acquisition expense of $3.6 million . The Company recorded reduction of income tax expenses of $8.9 million , $0.7 million and $18.2 million related to the restructuring expense, merger and acquisition expense and asset impairment expense. The Company also recorded a tax expense of $7.9 million related to other one-time tax adjustments. Additionally, the Company recorded a tax expense of $273.5 million for the change in the tax law related to tax effects of the Tax Act. • Quarter ended September 30, 2017: The Company recorded restructuring expense of $13.3 million primarily related to the initiation of actions within its emissions business in the Engine segment designed to improve future profitability and competitiveness. The Company also recorded merger and acquisition expense of $6.4 million primarily related to the Sevcon transaction. The Company recorded reduction of income tax expenses of $1.2 million related to restructuring expense, $0.3 million merger and acquisition and $5.1 million related to other one-time tax adjustments. • Quarter ended June 30, 2017: The Company recorded a reduction of income tax expense of $3.2 million related to one-time tax adjustments, primarily resulting from tax audit settlements. • Quarter ended March 31, 2017: The Company recorded lease termination settlement of $5.3 million related to the termination of a long-term property lease in Europe. The Company recorded a tax expense of $3.4 million related to one-time tax adjustment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si>
  <si>
    <t>Consolidations</t>
  </si>
  <si>
    <t xml:space="preserve">Principles of consolidation The Consolidated Financial Statements include all majority-owned subsidiaries with a controlling financial interest. All inter-company accounts and transactions have been eliminated in consolidation. Investments in 20% to 50% owned affiliates are accounted for under the equity method when the Company does not have a controlling financial interest. </t>
  </si>
  <si>
    <t>Revenue recognition</t>
  </si>
  <si>
    <t xml:space="preserve">Revenue recognition The Company recognizes revenue when performance obligations under the terms of a contract are satisfied, which generally occurs with the transfer of control of our products. Although the Company may enter into long-term supply arrangements with its major customers, the prices and volumes are not fixed over the life of the arrangements, and a contract does not exist for purposes of applying ASC 606 until volumes are contractually known.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revenue is recognized as goods are produced and control transfers to the customer. Revenue is measured at the amount of consideration we expect to receive in exchange for transferring the good. The Company continually seeks business development opportunities and at times provides customer incentives for new program awards. Customer incentive payments are capitalized when the payments are incremental and incurred only if the new business is obtained and these amounts are expected to be recovered from the customer over the term of the new business arrangement. The Company recognizes a reduction to revenue as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
  </si>
  <si>
    <t>Cost of sales The Company includes materials, direct labor and manufacturing overhead within cost of sales. Manufacturing overhead is comprised of indirect materials, indirect labor, factory operating costs and other such costs associated with manufacturing products for sale.</t>
  </si>
  <si>
    <t>Cash Cash is valued at fair market value. It is the Company's policy to classify all highly liquid investments with original maturities of three months or less as cash. Cash is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t>
  </si>
  <si>
    <t xml:space="preserve">Receivables, net Accounts receivable are stated at cost less an allowance for bad debts. An allowance for doubtful accounts is recorded when it is probable amounts will not be collected based on specific identification of customer circumstances or age of the receivable. Refer to Note 6, "Balance Sheet Information," to the Consolidated Financial Statements for more information. </t>
  </si>
  <si>
    <t xml:space="preserve">Inventories, net Cost of certain U.S. inventories is determined using the last-in, first-out (“LIFO”) method at the lower of cost or market, while other U.S. and foreign operations use the first-in, first-out (“FIFO”) or average-cost methods at the lower of cost or net realizable value. Inventory held by U.S. operations using the LIFO method was $137.9 million and $147.4 million at December 31, 2018 and 2017, respectively. Such inventories, if valued at current cost instead of LIFO, would have been greater by $16.7 million and $13.1 million at December 31, 2018 and 2017, respectively. Refer to Note 6, "Balance Sheet Information," to the Consolidated Financial Statements of this report for more information. </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for lump sum reimbursement from the customer are capitalized in prepayments and other current assets.</t>
  </si>
  <si>
    <t>Property, plant and equipment and depreciation, net</t>
  </si>
  <si>
    <t xml:space="preserve">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to 12 years. For income tax purposes, accelerated methods of depreciation are generally used. Refer to Note 6, "Balance Sheet Information," to the Consolidated Financial Statements for more information. </t>
  </si>
  <si>
    <t>Impairment or disposal of long-lived assets, including intangible assets, policy</t>
  </si>
  <si>
    <t>Impairment of long-lived assets, including definite-lived intangible assets The Company reviews the carrying value of its long-lived assets, whether held for use or disposal, including other amortizing intangible assets, when events and circumstances warrant such a review under Accounting Standards Codification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t>
  </si>
  <si>
    <t>Goodwill and other indefinite-lived intangible assets</t>
  </si>
  <si>
    <t xml:space="preserve">Goodwill and other indefinite-lived intangible assets During the fourth quarter of each year, the Company qualitatively assesses its goodwill assigned to each of its reporting units. This qualitative assessment evaluates various events and circumstances, such as macro 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We estimate the fair value of indefinite-lived intangibles using the relief-from-royalty method, which we believe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7, "Goodwill and Other Intangibles," to the Consolidated Financial Statements for more information. </t>
  </si>
  <si>
    <t>Product warranties</t>
  </si>
  <si>
    <t xml:space="preserve">Product warranties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product warranty accrual is allocated to current and non-current liabilities in the Consolidated Balance Sheets. Refer to Note 8, "Product Warranty," to the Consolidated Financial Statements for more information. </t>
  </si>
  <si>
    <t>Other loss accruals and valuation allowances</t>
  </si>
  <si>
    <t>Other loss accruals and valuation allowances The Company has numerous other loss exposures, such as customer claims, workers' compensation claims, litigation and recoverability of assets. Establishing loss accruals or valuation allowances for these matters requires the use of estimates and judgment in regard to the risk exposure and ultimate realization. The Company estimates losses under the programs using consistent and appropriate methods, however, changes to its assumptions could materially affect the recorded accrued liabilities for loss or asset valuation allowances.</t>
  </si>
  <si>
    <t>Asbestos</t>
  </si>
  <si>
    <t xml:space="preserve">Asbestos Like many other industrial companies that have historically operated in the United States, the Company, or parties that the Company is obligated to indemnify, continues to be named as one of many defendants in asbestos-related personal injury actions. With the assistance of a third party actuary, the Company estimates the liability and corresponding insurance recovery for pending and future claims not yet asserted through December 31, 2064 with a runoff through 2074 and defense costs. This estimate is based on the Company's historical claim experience and estimates of the number and resolution cost of potential future claims that may be filed based on anticipated levels of unique plaintiff asbestos-related claims in the U.S. tort system against all defendants. This estimate is not discounted to present value. The Company currently believes that December 31, 2074 is a reasonable assumption as to the last date on which it is likely to have resolved all asbestos-related claims, based on the nature and useful life of the Company’s products and the likelihood of incidence of asbestos-related disease in the U.S. population generally. The Company assesses the sufficiency of its estimated liability for pending and future claims not yet asserted and defense costs on an ongoing basis by evaluating actual experience regarding claims filed, settled and dismissed, and amounts paid in claim resolution costs. In addition to claims experience, the Company considers additional quantitative and qualitative factors such as changes in legislation, the legal environment, and the Company's defense strategy. The Company continues to have additional excess insurance coverage available for potential future asbestos-related claims. In connection with the Company’s ongoing review of its asbestos-related claims, the Company also reviewed the amount of its potential insurance coverage for such claims, taking into account the remaining limits of such coverage, the number and amount of claims on our insurance from co-insured parties, ongoing litigation against the Company’s insurance carriers, potential remaining recoveries from insolvent insurance carriers, the impact of previous insurance settlements, and coverage available from solvent insurance carriers not party to the coverage litigation. Refer to Note 15, "Contingencies," to the Consolidated Financial Statements for more information. </t>
  </si>
  <si>
    <t>Environmental cost, expense policy</t>
  </si>
  <si>
    <t xml:space="preserve">Environmental contingencies The Company accounts for environmental costs in accordance with ASC Topic 450.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accounts payable and accrued expenses and other non-current liabilities in the Company's Consolidated Balance Sheets. Refer to Note 15, "Contingencies," to the Consolidated Financial Statements for more information. </t>
  </si>
  <si>
    <t>Derivatives, reporting of derivative activity</t>
  </si>
  <si>
    <t>Derivative financial instruments The Company recognizes that certain normal business transactions generate risk. Examples of risks include exposure to exchange rate risk related to transactions denominated in currencies other than the functional currency, changes in commodity costs and interest rates. It is the objective and responsibility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All hedge instruments are carried at their fair value based on quoted market prices for contracts with similar maturities. The Company does not engage in any derivative transactions for purposes other than hedging specific risks. Refer to Note 11, "Financial Instruments," to the Consolidated Financial Statements for more information.</t>
  </si>
  <si>
    <t>Foreign currency</t>
  </si>
  <si>
    <t xml:space="preserve">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14, "Accumulated Other Comprehensive Income," to the Consolidated Financial Statements for more information. </t>
  </si>
  <si>
    <t>Pension and other postretirement plans</t>
  </si>
  <si>
    <t xml:space="preserve">Pensions and other postretirement employee defined benefits The Company's defined benefit pension and other postretirement employee benefit plans are accounted for in accordance with ASC Topic 715. Disability, early retirement and other postretirement employee benefits are accounted for in accordance with ASC Topic 712.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2, "Retirement Benefit Plans," to the Consolidated Financial Statements for more information. </t>
  </si>
  <si>
    <t xml:space="preserve">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Refer to Note 16, "Restructuring," to the Consolidated Financial Statements for more information. </t>
  </si>
  <si>
    <t xml:space="preserve">Income taxes In accordance with ASC Topic 740, the Company's income tax expense is calculated based on expected income and statutory tax rates in the various jurisdictions in which the Company operates and requires the use of management's estimates and judgments. Refer to Note 5, "Income Taxes," to the Consolidated Financial Statements for more information. </t>
  </si>
  <si>
    <t>New Accounting Pronouncements</t>
  </si>
  <si>
    <t>New Accounting Pronouncements In August 2018, the Financial Accounting Standards Board ("FASB") issued Accounting Standards Update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Early adoption is permitted. The Company is currently assessing the impact of this guidance on its consolidated financial statements. In August 2018, the FASB issued Accounting Standards Update ("ASU") No. 2018-14, "Compensation - Retirement Benefits - Defined Benefit Plans - General (Subtopic 715-20)." The new standard (i) requires the removal of disclosures that are no longer considered cost beneficial; (ii) clarifies specific requirements of certain disclosures;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is currently assessing the guidance and will include enhanced disclosures in the consolidated financial statements upon adoption.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is currently assessing the guidance and does not expect this guidance to have a material impact on its consolidated financial statements. In February 2018, the FASB issued ASU No. 2018-07, "Compensation - Stock Compensation (Topic 718)." It expands the scope of the employee share-based payments guidance, which currently only includes share-based payments issued to employees, to also include share-based payments issued to nonemployees for goods and services. This guidance is effective for interim and annual periods beginning after December 15, 2018. Early adoption is permitted. The Company does not expect this guidance to have any impact on its Consolidated Financial Statements. In February 2018, the FASB issued ASU No. 2018-02, "Income Statement - Reporting Comprehensive Income (Topic 220)." It allows a reclassification from accumulated other comprehensive income to retained earnings for stranded tax effects resulting from the Tax Cuts and Jobs Act of 2017 ("the Tax Act"). This guidance is effective for interim and annual periods beginning after December 15, 2018, but early adoption is permitted. The Company early adopted this guidance in the fourth quarter of 2018 and recorded a transition adjustment as of January 1, 2018, which increased retained earnings and decreased accumulated other comprehensive income by $14.0 million on its consolidated balance sheet. In August 2017, the Financial Accounting Standards Board ("FASB") issued Accounting Standards Update ("ASU") No. 2017-12, "Derivatives and Hedging (Topic 815)." It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The guidance is effective prospectively for interim and annual periods beginning after December 15, 2018. Early adoption is permitted. The Company adopted this guidance during the first quarter of 2018 and the impact on the consolidated financial statements was not material. Refer to Note 11, "Financial Instruments," to the Consolidated Financial Statements for more information. In March 2017, the FASB issued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During the first quarter of 2018, the Company retrospectively adopted the presentation of service cost separate from the other components of net benefit costs. As a result, Cost of sales of $4.5 million and $4.4 million and Selling, general and administrative expenses of $0.6 million and $0.5 million for the year ended December 31, 2017 and 2016, respectively, have been reclassified to Other postretirement income as a separate line item in the Condensed Consolidated Statements of Operations. In January 2017, the FASB issued Accounting Standards Update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adopted this guidance in the first quarter of 2018 and there was no impact to the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adopted this guidance in the first quarter of 2018 and there was no impact to the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The Company adopted this guidance in the first quarter of 2018 and there was no impact to the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is currently evaluating the impact this guidance will have on its consolidated financial statements. In February 2016, the FASB issued ASU No. 2016-02, "Leases (Topic 842)." Under this guidance, lessees will be required to recognize a right-of-use asset and a lease liability for leases with a term more than 12 months, including operating leases defined under previous GAAP. This guidance is effective for interim and annual reporting periods beginning after December 15, 2018. The Company has elected not to restate comparative periods upon adoption, but record a cumulative-effect adjustment to the opening balance of retained earnings at January 1, 2019. As permitted under the standard, the Company will elect the package of practical expedients, which does not require the Company to reassess whether existing contracts contain leases, classification of leases identified, nor classification and treatment of initial direct costs capitalized under ASC 840. The Company will also elect the practical expedients to combine the lease and non-lease components. The Company will not elect the practical expedient to apply hindsight as part of the leases evaluation. Additionally, the Company will elect the practical expedient under ASU No. 2018-01, which allows an entity to not reassess whether any existing land easements are or contain leases. The Company has performed an assessment, which included evaluating all forms of leasing arrangements. The majority of the Company’s global lease portfolio represents leases of real estate, such as manufacturing facilities, warehouses, and office buildings, while the remainder represents leases of personal property, such as vehicle leases, manufacturing and IT equipment. Based on the results of the assessment, the Company has refined its internal policy to include criteria for evaluating the impact of the new standard and related controls to support the requirements of this new standard. The Company is currently implementing system solutions as part of the adoption process. The Company is in the process of finalizing its assessment of the impact upon adoption and estimates that the adoption of this guidance will result in the addition of right-of-use assets and corresponding lease obligations to the consolidated balance sheet between $100 million - $120 million . The adoption will not have a material impact to the consolidated statements of operations or cash flow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requires separate presentation of financial assets and financial liabilities by measurement category and form of financial asset on the balance sheet or the accompanying notes to the financial statements. This guidance is effective for interim and fiscal years beginning after December 15, 2017. The Company adopted this guidance in the first quarter of 2018 with no impact to the consolidated financial statements and elected the measurement alternative for equity investments without readily determinable fair values. In May 2014, the FASB amended the Accounting Standards Codification to add Topic 606 and issued ASU 2014-09, "Revenue from Contracts with Customers," outlining a single comprehensive model for entities to use in accounting for revenue arising from contracts with customers and superseding the then applicable revenue recognition guidance. The new guidance requires new disclosures about the nature, amount, timing and uncertainty of revenue and cash flows arising from contracts with customers. We adopted this new standard and all the related amendments (“new revenue standard”) effective January 1, 2018 and applied it to all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adoption of the new standard to be immaterial to our sales and net income on an ongoing basis. Revenue is recognized when performance obligations under the terms of a contract are satisfied, which generally occurs with the transfer of control of our products. For most of our products, transfer of control occurs upon shipment or delivery, however, a limited number of our customer arrangements for our highly customized products with no alternative use provide us with the right to payment during the production process. As a result, for these limited arrangements, under the new revenue standard, revenue is recognized as goods are produced and control transfers to the customer. The Company recorded a transition adjustment as of January 1, 2018, which increased retained earnings by $2.0 million related to these arrangements. The Company also has a limited number of arrangements with customers where the price paid by the customer is dependent on the volume of product purchased over the term of the arrangement. Under the new revenue standard, the Company estimates the volumes to be sold over the term of the arrangement and recognizes revenue based on the estimated amount of consideration to be received from these arrangements. The Company recorded a transition adjustment, which decreased the opening balance of retained earnings by $0.1 million related to these arrangements. The cumulative effect of the changes made to our consolidated January 1, 2018 balance sheet for the adoption of new revenue standard was as follows: (In millions) Balance at December 31, 2017 Adjustments due to ASC 606 Balance at January 1, 2018 Inventories, net $ 766.3 $ (7.4 ) $ 758.9 Prepayments and other current assets (including contract assets) $ 145.4 $ 9.4 $ 154.8 Accounts payable and other accrued expenses (including contract liabilities) $ 2,270.3 $ 0.1 $ 2,270.4 Retained earnings $ 4,531.0 $ 1.9 $ 4,532.9 The impact from adopting the new revenue standard as compared to the previous revenue guidance is immaterial to our Consolidated Statements of Operations and Consolidated Balance Sheets for the year ended December 31, 2018.</t>
  </si>
  <si>
    <t>Summary of Significant Accounting Policies Schedule of New Accounting Pronouncements and Changes in Accounting Principles (Tables)</t>
  </si>
  <si>
    <t>Schedule of New Accounting Pronouncements and Changes in Accounting Principles [Abstract]</t>
  </si>
  <si>
    <t>Schedule of New Accounting Pronouncements and Changes in Accounting Principles [Table Text Block]</t>
  </si>
  <si>
    <t>(In millions) Balance at December 31, 2017 Adjustments due to ASC 606 Balance at January 1, 2018 Inventories, net $ 766.3 $ (7.4 ) $ 758.9 Prepayments and other current assets (including contract assets) $ 145.4 $ 9.4 $ 154.8 Accounts payable and other accrued expenses (including contract liabilities) $ 2,270.3 $ 0.1 $ 2,270.4 Retained earnings $ 4,531.0 $ 1.9 $ 4,532.9</t>
  </si>
  <si>
    <t>Revenue from Contracts with Customers Revenue from Contracts with Customers (Tables)</t>
  </si>
  <si>
    <t>Disaggregation of Revenue [Table Text Block]</t>
  </si>
  <si>
    <t xml:space="preserve"> Twelve months ended December 31, 2018 (In millions) Engine Drivetrain Total North America $ 1,573.3 $ 1,798.6 $ 3,371.9 Europe 3,074.1 947.8 4,021.9 Asia 1,620.8 1,361.9 2,982.7 Other 121.7 31.4 153.1 Total $ 6,389.9 $ 4,139.7 $ 10,529.6 Twelve months ended December 31, 2017 (In millions) Engine Drivetrain Total North America $ 1,509.0 $ 1,691.2 $ 3,200.2 Europe 2,783.1 952.4 3,735.5 Asia 1,614.5 1,116.0 2,730.5 Other 102.4 30.7 133.1 Total $ 6,009.0 $ 3,790.3 $ 9,799.3 Twelve months ended December 31, 2016 (In millions) Engine Drivetrain Total North America $ 1,299.3 $ 1,745.0 $ 3,044.3 Europe 2,622.0 848.1 3,470.1 Asia 1,551.3 909.4 2,460.7 Other 74.7 21.2 95.9 Total $ 5,547.3 $ 3,523.7 $ 9,071.0</t>
  </si>
  <si>
    <t>Research and Development Costs (Tables)</t>
  </si>
  <si>
    <t>Schedule of Research and Development Costs</t>
  </si>
  <si>
    <t xml:space="preserve"> Year Ended December 31, (millions of dollars) 2018 2017 2016 Gross R&amp;D expenditures $ 511.7 $ 473.1 $ 417.8 Customer reimbursements (71.6 ) (65.6 ) (74.6 ) Net R&amp;D expenditures $ 440.1 $ 407.5 $ 343.2</t>
  </si>
  <si>
    <t>Other Expense, Net (Tables)</t>
  </si>
  <si>
    <t>Schedule of Other Nonoperating Income (Expense)</t>
  </si>
  <si>
    <t xml:space="preserve"> Year Ended December 31, (millions of dollars) 2018 2017 2016 Restructuring expense $ 67.1 $ 58.5 $ 26.9 Asset impairment and loss on divestiture 25.6 71.0 127.1 Asbestos-related adjustments 22.8 — (48.6 ) Gain on sale of building (19.4 ) — — Merger, acquisition and divestiture expense 5.8 10.0 23.7 Lease termination settlement — 5.3 — Intangible asset impairment — — 12.6 Gain on commercial settlement (4.0 ) — — Other income (4.1 ) (0.3 ) (4.2 ) Other expense, net $ 93.8 $ 144.5 $ 137.5</t>
  </si>
  <si>
    <t>Income Taxes (Tables)</t>
  </si>
  <si>
    <t>Components of income tax expense (benefit)</t>
  </si>
  <si>
    <t xml:space="preserve"> Year Ended December 31, (millions of dollars) 2018 2017 2016 Earnings before income taxes: U.S. $ 220.0 $ 203.0 $ 27.5 Non-U.S. 975.9 860.6 915.2 Total $ 1,195.9 $ 1,063.6 $ 942.7 Provision for income taxes: Current: Federal $ 17.1 $ 36.4 $ 37.4 State 5.4 4.6 6.1 Foreign 258.8 247.4 251.7 Total current 281.3 288.4 295.2 Deferred: Federal (39.6 ) 323.7 23.5 State (8.5 ) 2.1 (0.8 ) Foreign (21.9 ) (33.9 ) (11.9 ) Total deferred (70.0 ) 291.9 10.8 Total provision for income taxes $ 211.3 $ 580.3 $ 306.0</t>
  </si>
  <si>
    <t>Effective Income Tax Rate Reconciliation</t>
  </si>
  <si>
    <t xml:space="preserve"> Year Ended December 31, (millions of dollars) 2018 2017 2016 Income taxes at U.S. statutory rate of 21% (35% for 2016 and 2017) $ 251.2 $ 372.3 $ 330.0 Increases (decreases) resulting from: State taxes, net of federal benefit 5.6 2.3 1.8 U.S. tax on non-U.S. earnings 36.5 170.6 32.2 Affiliates' earnings (10.3 ) (17.9 ) (15.0 ) Foreign rate differentials 27.5 (100.2 ) (93.3 ) Tax holidays (28.0 ) (31.0 ) (25.5 ) Net tax on remittance of foreign earnings (21.5 ) 80.3 21.8 Tax credits (26.0 ) (24.2 ) (3.2 ) Reserve adjustments, settlements and claims 32.5 8.0 11.6 Valuation allowance adjustments (10.6 ) 12.2 (2.7 ) Non-deductible transaction costs 2.6 10.9 8.3 Changes in accounting methods and filing positions (29.8 ) (1.9 ) 0.3 Impact of transactions (0.1 ) 4.0 16.3 Other foreign taxes 8.4 8.1 12.9 Revaluation of U.S. deferred taxes (4.2 ) 63.7 — Impact of FDII (15.3 ) — — Other (7.2 ) 23.1 10.5 Provision for income taxes, as reported $ 211.3 $ 580.3 $ 306.0</t>
  </si>
  <si>
    <t>Reconciliation of the total gross unrecognized tax benefits</t>
  </si>
  <si>
    <t>(millions of dollars) 2018 2017 2016 Balance, January 1 $ 92.0 $ 91.1 $ 127.3 Additions based on tax positions related to current year 24.1 16.8 16.1 Additions/(reductions) for tax positions of prior years 17.7 (2.4 ) 1.6 Reductions for closure of tax audits and settlements (7.7 ) (19.9 ) (45.7 ) Reductions for lapse in statute of limitations — (0.8 ) (5.0 ) Translation adjustment (5.7 ) 7.2 (3.2 ) Balance, December 31 $ 120.4 $ 92.0 $ 91.1</t>
  </si>
  <si>
    <t>Tax jurisdiction</t>
  </si>
  <si>
    <t xml:space="preserve">Tax jurisdiction Years no longer subject to audit Tax jurisdiction Years no longer subject to audit U.S. Federal 2014 and prior Japan 2015 and prior China 2012 and prior Mexico 2012 and prior France 2015 and prior Poland 2013 and prior Germany 2011 and prior South Korea 2012 and prior Hungary 2013 and prior </t>
  </si>
  <si>
    <t>Deferred Tax Assets (Liabilities)</t>
  </si>
  <si>
    <t xml:space="preserve"> December 31, (millions of dollars) 2018 2017 Deferred tax assets: Employee compensation 23.9 26.4 Other comprehensive loss 63.9 54.5 Research and development capitalization 91.8 76.4 Net operating loss and capital loss carryforwards 83.8 74.6 Pension and other postretirement benefits 18.8 19.1 Asbestos-related 172.7 167.1 Other 155.2 146.6 Total deferred tax assets $ 610.1 $ 564.7 Valuation allowance (86.3 ) (95.9 ) Net deferred tax asset $ 523.8 $ 468.8 Deferred tax liabilities: Goodwill and intangible assets (183.3 ) (193.9 ) Fixed assets (117.5 ) (104.6 ) Unremitted foreign earnings (57.4 ) (98.5 ) Other (19.2 ) (12.0 ) Total deferred tax liabilities $ (377.4 ) $ (409.0 ) Net deferred taxes $ 146.4 $ 59.8</t>
  </si>
  <si>
    <t>Balance Sheet Information (Tables)</t>
  </si>
  <si>
    <t>Balance sheet information</t>
  </si>
  <si>
    <t xml:space="preserve"> December 31, (millions of dollars) 2018 2017 Receivables, net: Customers $ 1,727.7 $ 1,735.7 Indirect taxes 114.1 152.1 Other 152.2 136.8 Gross receivables 1,994.0 2,024.6 Bad debt allowance (a) (6.6 ) (5.7 ) Total receivables, net $ 1,987.4 $ 2,018.9 Inventories, net: Raw material and supplies $ 485.0 $ 469.7 Work in progress 113.6 126.7 Finished goods 198.9 183.0 FIFO inventories 797.5 779.4 LIFO reserve (16.7 ) (13.1 ) Total inventories, net $ 780.8 $ 766.3 Prepayments and other current assets: Prepaid tooling $ 82.9 $ 81.9 Prepaid taxes 84.4 5.3 Other 82.7 58.2 Total prepayments and other current assets $ 250.0 $ 145.4 Property, plant and equipment, net: Land and land use rights $ 107.9 $ 115.7 Buildings 762.6 783.5 Machinery and equipment 2,851.2 2,734.4 Capital leases 2.6 1.5 Construction in progress 425.8 410.5 Property, plant and equipment, gross 4,150.1 4,045.6 Accumulated depreciation (1,473.5 ) (1,391.7 ) Property, plant &amp; equipment, net, excluding tooling 2,676.6 2,653.9 Tooling, net of amortization 227.2 209.9 Property, plant &amp; equipment, net $ 2,903.8 $ 2,863.8 Investments and other long-term receivables: Investment in equity affiliates $ 243.5 $ 239.6 Other long-term asbestos-related insurance receivables 303.3 258.7 Other long-term receivables 44.9 49.1 Total investments and other long-term receivables $ 591.7 $ 547.4 Other non-current assets: Deferred income taxes $ 197.7 $ 121.2 Deferred asbestos-related insurance asset 83.1 127.7 Other 221.5 209.8 Total other non-current assets $ 502.3 $ 458.7 December 31, (millions of dollars) 2018 2017 Accounts payable and accrued expenses: Trade payables $ 1,485.4 $ 1,545.6 Payroll and employee related 232.6 239.7 Indirect taxes 72.9 111.0 Product warranties 56.2 69.0 Customer related 49.2 75.7 Asbestos-related liability 50.0 52.5 Severance 25.0 5.8 Interest 19.1 22.9 Dividends payable to noncontrolling shareholders 17.2 17.7 Retirement related 15.9 17.2 Insurance 11.7 10.1 Derivatives 1.8 5.0 Other 107.3 98.1 Total accounts payable and accrued expenses $ 2,144.3 $ 2,270.3 Other non-current liabilities: Deferred income taxes $ 51.4 $ 61.4 Product warranties 47.0 42.5 Other 258.9 251.6 Total other non-current liabilities $ 357.3 $ 355.5 (a) Bad debt allowance: 2018 2017 2016 Beginning balance, January 1 $ (5.7 ) $ (2.9 ) $ (1.9 ) Provision (5.3 ) (2.7 ) (3.2 ) Write-offs 4.2 0.1 0.2 Business divestiture — — 2.0 Translation adjustment and other 0.2 (0.2 ) — Ending balance, December 31 $ (6.6 ) $ (5.7 ) $ (2.9 )</t>
  </si>
  <si>
    <t>Summarized financial data for NSK-Warner</t>
  </si>
  <si>
    <t xml:space="preserve"> November 30, (millions of dollars) 2018 2017 Balance sheets: Cash and securities $ 116.6 $ 104.6 Current assets, including cash and securities 316.9 289.2 Non-current assets 283.3 231.9 Current liabilities 215.3 154.9 Non-current liabilities 88.9 68.1 Total equity 296.0 298.1 Year Ended November 30, (millions of dollars) 2018 2017 2016 Statements of operations: Net sales $ 731.8 $ 669.6 $ 601.8 Gross profit 152.3 149.2 134.1 Net earnings 86.4 85.2 71.7</t>
  </si>
  <si>
    <t>Goodwill and Other Intangibles (Tables)</t>
  </si>
  <si>
    <t>Schedule of goodwill [Text Block]</t>
  </si>
  <si>
    <t xml:space="preserve"> 2018 2017 (millions of dollars) Engine Drivetrain Engine Drivetrain Gross goodwill balance, January 1 $ 1,359.6 $ 1,024.2 $ 1,324.0 $ 880.2 Accumulated impairment losses, January 1 (501.8 ) (0.2 ) (501.8 ) (0.2 ) Net goodwill balance, January 1 $ 857.8 $ 1,024.0 $ 822.2 $ 880.0 Goodwill during the year: Acquisitions* — 1.7 — 125.8 Held for sale — — (7.3 ) — Translation adjustment and other (16.5 ) (13.6 ) 42.9 18.2 Ending balance, December 31 $ 841.3 $ 1,012.1 $ 857.8 $ 1,024.0 ________________ * Acquisitions relate to the Company's 2017 purchase of Sevcon. </t>
  </si>
  <si>
    <t>Intangible assets disclosure [Text Block]</t>
  </si>
  <si>
    <t xml:space="preserve"> December 31, 2018 December 31, 2017 (millions of dollars) Gross carrying amount Accumulated amortization Net carrying amount Gross carrying amount Accumulated amortization Net carrying amount Amortized intangible assets: Patented and unpatented technology $ 151.9 $ 60.7 $ 91.2 $ 157.7 $ 52.9 $ 104.8 Customer relationships 489.7 201.2 288.5 507.6 181.0 326.6 Miscellaneous 8.3 3.9 4.4 8.7 3.2 5.5 Total amortized intangible assets 649.9 265.8 384.1 674.0 237.1 436.9 Unamortized trade names 55.4 — 55.4 55.8 — 55.8 Total other intangible assets $ 705.3 $ 265.8 $ 439.5 $ 729.8 $ 237.1 $ 492.7</t>
  </si>
  <si>
    <t>Intangible assets gross roll forward [Text Block]</t>
  </si>
  <si>
    <t>(millions of dollars) 2018 2017 Beginning balance, January 1 $ 729.8 $ 649.6 Acquisitions* — 72.6 Held for sale — (32.7 ) Translation adjustment (24.5 ) 40.3 Ending balance, December 31 $ 705.3 $ 729.8 ________________ * Acquisitions primarily relate to the Company's 2017 purchase of Sevcon.</t>
  </si>
  <si>
    <t>Accumulated amortization net [Text Block]</t>
  </si>
  <si>
    <t>(millions of dollars) 2018 2017 Beginning balance, January 1 $ 237.1 $ 186.1 Amortization 40.1 40.0 Held for sale — (11.6 ) Translation adjustment (11.4 ) 22.6 Ending balance, December 31 $ 265.8 $ 237.1</t>
  </si>
  <si>
    <t>Product Warranty (Tables)</t>
  </si>
  <si>
    <t>Product warranty liability [Text Block]</t>
  </si>
  <si>
    <t>(millions of dollars) 2018 2017 Beginning balance, January 1 $ 111.5 $ 95.3 Provisions 69.0 73.1 Acquisitions 0.2 1.0 Held for sale — (3.6 ) Payments (73.4 ) (60.6 ) Translation adjustment (4.1 ) 6.3 Ending balance, December 31 $ 103.2 $ 111.5 Acquisition activity in 2018 and 2017 of $0.2 million and $1.0 million relates to the warranty liability associated with the Company's purchase of Sevcon. The product warranty liability is classified in the Consolidated Balance Sheets as follows: December 31, (millions of dollars) 2018 2017 Accounts payable and accrued expenses $ 56.2 $ 69.0 Other non-current liabilities 47.0 42.5 Total product warranty liability $ 103.2 $ 111.5</t>
  </si>
  <si>
    <t>Notes Payable and Long-Term Debt (Tables)</t>
  </si>
  <si>
    <t>Outstanding Notes Payable And Long Term Debt [Text Block]</t>
  </si>
  <si>
    <t xml:space="preserve"> December 31, (millions of dollars) 2018 2017 Short-term debt Short-term borrowings $ 32.8 $ 68.8 Long-term debt 8.00% Senior notes due 10/01/19 ($134 million par value) 135.4 137.4 4.625% Senior notes due 09/15/20 ($250 million par value) 250.9 251.4 1.80% Senior notes due 11/7/22 (€500 million par value) 570.0 595.7 3.375% Senior notes due 03/15/25 ($500 million par value) 496.6 496.1 7.125% Senior notes due 02/15/29 ($121 million par value) 119.1 118.9 4.375% Senior notes due 03/15/45 ($500 million par value) 493.7 493.5 Term loan facilities and other 14.8 26.5 Total long-term debt $ 2,080.5 $ 2,119.5 Less: current portion 139.8 15.8 Long-term debt, net of current portion $ 1,940.7 $ 2,103.7</t>
  </si>
  <si>
    <t>Annual principal payments [Text Block]</t>
  </si>
  <si>
    <t>(millions of dollars) 2019 $ 172.6 2020 257.3 2021 1.3 2022 573.7 2023 0.1 After 2023 1,120.7 Total payments $ 2,125.7 Less: unamortized discounts 12.4 Total $ 2,113.3</t>
  </si>
  <si>
    <t>Fair Value Measurements (Tables)</t>
  </si>
  <si>
    <t>Assets and liabilities measured at fair value [Text Block]</t>
  </si>
  <si>
    <t xml:space="preserve"> Basis of fair value measurements Balance at December 31, 2018 Quoted prices in active markets for identical items Significant other observable inputs Significant unobservable inputs Valuation technique (millions of dollars) Assets: Foreign currency contracts $ 3.0 $ — $ 3.0 $ — A Other long-term receivables (insurance settlement agreement note receivable) $ 34.0 $ — $ 34.0 $ — C Net investment hedge contracts $ 11.9 $ — $ 11.9 $ — A Liabilities: Foreign currency contracts $ 1.7 $ — $ 1.7 $ — A Commodity contracts $ 0.2 $ — $ 0.2 $ — A Basis of fair value measurements (millions of dollars) Balance at December 31, 2017 Quoted prices in active markets for identical items Significant other observable inputs Significant unobservable inputs Valuation technique Assets: Foreign currency contracts $ 1.7 $ — $ 1.7 $ — A Other long-term receivables (insurance settlement agreement note receivable) $ 42.9 $ — $ 42.9 $ — C Liabilities: Foreign currency contracts $ 5.0 $ — $ 5.0 $ — A</t>
  </si>
  <si>
    <t>Fair value defined benefit plan assets measured at recurring and non-recurring basis [Text Block]</t>
  </si>
  <si>
    <t xml:space="preserve"> Basis of fair value measurements (millions of dollars) Balance at December 31, 2018 Quoted prices in active markets for identical items Significant other observable inputs Significant unobservable inputs Valuation technique Assets measured at NAV (a) U.S. Plans: Fixed income securities $ 122.1 $ 1.2 $ — $ — A 120.9 Equity securities 71.0 11.1 — — A 59.9 Real estate and other 22.7 17.8 0.2 — A 4.7 $ 215.8 $ 30.1 $ 0.2 $ — $ 185.5 Non-U.S. Plans: Fixed income securities $ 239.4 $ — $ — $ — A 239.4 Equity securities 162.7 92.9 — — A 69.8 Real estate and other 36.4 — — — A 36.4 $ 438.5 $ 92.9 $ — $ — $ 345.6 Basis of fair value measurements (millions of dollars) Balance at December 31, 2017 Quoted prices in active markets for identical items Significant other observable inputs Significant unobservable inputs Valuation technique Assets measured at NAV (a) U.S. Plans: Fixed income securities $ 127.1 $ 1.3 $ — $ — A 125.8 Equity securities 86.7 13.5 — — A 73.2 Real estate and other 26.3 19.9 0.4 — A 6.0 $ 240.1 $ 34.7 $ 0.4 $ — $ 205.0 Non-U.S. Plans: Fixed income securities $ 212.4 $ — $ — $ — A 212.4 Equity securities 233.9 105.4 — — A 128.5 Real estate and other 37.1 — — — A 37.1 $ 483.4 $ 105.4 $ — $ — $ 378.0 ________________ (a) Certain assets that are measured at fair value using the NAV per share (or its equivalent) practical expedient have not been classified in the fair value hierarchy. These amounts represent investments in commingled and managed funds which have underlying assets in fixed income securities, equity securities, and other assets.</t>
  </si>
  <si>
    <t>Financial Instruments (Tables)</t>
  </si>
  <si>
    <t>Schedule of Price Risk Derivatives [Table Text Block]</t>
  </si>
  <si>
    <t xml:space="preserve"> Commodity derivative contracts Volume hedged Commodity December 31, 2018 Units of measure Duration Copper 256.7 Metric Tons Dec - 19</t>
  </si>
  <si>
    <t>Foreign Exchange Derivative Contracts Outstanding [Text Block]</t>
  </si>
  <si>
    <t>Foreign currency derivatives (in millions) Functional currency Traded currency Notional in traded currency Notional in traded currency Ending Duration Brazilian real Euro 3.6 1.1 Jun - 19 Brazilian real US dollar 5.3 — Jun - 19 Chinese renminbi Euro — 18.6 Jun - 18 Chinese renminbi US dollar — 36.0 Sep - 18 Euro British pound 7.0 3.9 Oct - 19 Euro Chinese renminbi — 85.0 Dec - 18 Euro Japanese yen — 1,311.3 Dec - 18 Euro Swedish krona 539.6 267.4 Jun - 19 Euro US dollar 18.9 56.5 Dec - 19 Japanese yen Chinese renminbi 88.8 — Dec - 19 Japanese yen Korean won 5,785.2 — Dec - 19 Japanese yen US dollar 2.8 — Dec - 19 Korean won Euro 6.4 3.1 Dec - 19 Korean won Japanese yen 266.4 619.0 Dec - 19 Korean won US dollar 7.1 11.2 Dec - 19 Swedish krona Euro 56.0 109.7 Jan - 20 US dollar Euro — 42.0 Dec - 18 US dollar Mexican peso 574.5 — Dec - 19</t>
  </si>
  <si>
    <t>Schedule of Foreign Exchange Contracts, Statement of Financial Position [Table Text Block]</t>
  </si>
  <si>
    <t xml:space="preserve"> Cross-Currency Swaps (in millions) Notional in USD Notional in Local Currency Duration Fixed $ to fixed € $ 250.0 € 206.2 Sep - 20 Fixed $ to fixed ¥ $ 100.0 ¥ 10,977.5 Feb - 23</t>
  </si>
  <si>
    <t>Schedule of Derivative Instruments in Statement of Financial Position, Fair Value [Text Block]</t>
  </si>
  <si>
    <t>(in millions) Assets Liabilities Derivatives designated as hedging instruments Under Topic 815: Location December 31, 2018 December 31, 2017 Location December 31, 2018 December 31, 2017 Foreign currency Prepayments and other current assets $ 1.9 $ 0.9 Accounts payable and accrued expenses $ 1.6 $ 3.9 Other non-current assets $ — $ 0.8 Other non-current liabilities $ 0.1 $ — Commodity Prepayments and other current assets $ — $ — Accounts payable and accrued expenses $ 0.2 $ — Net investment hedges Prepayments and other current assets $ — $ — Accounts payable and accrued expenses $ — $ — Other non-current assets $ 11.9 $ — Other non-current liabilities $ — $ — Derivatives not designated as hedging instruments Foreign currency Prepayments and other current assets $ 1.1 $ — Accounts payable and accrued expenses $ — $ 1.1</t>
  </si>
  <si>
    <t>Schedule of Cash Flow Hedges Included in Accumulated Other Comprehensive Income (Loss) [Table Text Block]</t>
  </si>
  <si>
    <t>(in millions) Deferred gain (loss) in AOCI at Gain (loss) expected to be reclassified to income in one year or less Contract Type December 31, 2018 December 31, 2017 Foreign currency $ 0.1 $ (2.3 ) $ — Commodity (0.2 ) — (0.2 ) Net investment hedges: — Foreign currency 4.5 2.9 — Cross-currency swaps 11.9 — — Foreign currency denominated debt (30.4 ) (57.1 ) — Total $ (14.1 ) $ (56.5 ) $ (0.2 )</t>
  </si>
  <si>
    <t>Derivative Instruments, Gain (Loss) [Table Text Block]</t>
  </si>
  <si>
    <t xml:space="preserve"> Year Ended December 31, 2018 (in millions) Net sales Cost of sales Selling, general and administrative expenses Other comprehensive income Total amounts of earnings and other comprehensive income line items in which the effects of cash flow hedges are recorded $ 10,529.6 $ 8,300.2 $ 945.7 $ (170.1 ) Gain (loss) on cash flow hedging relationships: Foreign currency Gain (loss) recognized in other comprehensive income $ — $ — $ — $ (1.3 ) Gain (loss) reclassified from AOCI to income $ (2.3 ) $ (1.1 ) $ (0.3 ) $ — Gain (loss) reclassified from AOCI to income as a result that a forecasted transaction is no longer probable of occurring $ — $ — $ — $ — Commodity Gain (loss) recognized in other comprehensive income $ — $ — $ — $ (0.4 ) Gain (loss) reclassified from AOCI to income $ — $ (0.2 ) $ — $ — Gain (loss) reclassified from AOCI to income as a result that a forecasted transaction is no longer probable of occurring $ — $ — $ — $ — Year Ended December 31, 2017 (in millions) Net sales Cost of sales Selling, general and administrative expenses Other comprehensive income Total amounts of earnings and other comprehensive income line items in which the effects of cash flow hedges are recorded $ 9,799.3 $ 7,683.7 $ 899.1 $ 232.1 Gain (loss) on cash flow hedging relationships: Foreign currency Gain (loss) recognized in other comprehensive income $ — $ — $ — $ (4.7 ) Gain (loss) reclassified from AOCI to income $ 3.4 $ (0.1 ) $ — $ — Gain (loss) reclassified from AOCI to income as a result that a forecasted transaction is no longer probable of occurring $ — $ — $ (0.1 ) $ — Commodity Gain (loss) recognized in other comprehensive income $ — $ — $ — $ 0.6 Gain (loss) reclassified from AOCI to income $ — $ 0.5 $ — $ — Gain (loss) reclassified from AOCI to income as a result that a forecasted transaction is no longer probable of occurring $ — $ — $ — $ — Year Ended December 31, 2016 (in millions) Net sales Cost of sales Selling, general and administrative expenses Other comprehensive income Total amounts of earnings and other comprehensive income line items in which the effects of cash flow hedges are recorded $ 9,071.0 $ 7,142.3 $ 818.0 $ (111.9 ) Gain (loss) on cash flow hedging relationships: Foreign currency Gain (loss) recognized in other comprehensive income $ — $ — $ — $ 7.0 Gain (loss) reclassified from AOCI to income $ (0.1 ) $ 1.4 $ — $ — Gain (loss) reclassified from AOCI to income as a result that a forecasted transaction is no longer probable of occurring $ — $ — $ 0.3 $ — Commodity Gain (loss) recognized in other comprehensive income $ — $ — $ — $ 0.6 Gain (loss) reclassified from AOCI to income $ — $ (1.4 ) $ — $ — Gain (loss) reclassified from AOCI to income as a result that a forecasted transaction is no longer probable of occurring $ — $ (0.3 ) $ — $ —</t>
  </si>
  <si>
    <t>Schedule of Net Investment Hedges in Accumulated Other Comprehensive Income (Loss) [Table Text Block]</t>
  </si>
  <si>
    <t>(in millions) Year Ended December 31, Net investment hedges 2018 2017 2016 Foreign currency $ 1.6 $ (7.9 ) $ 0.4 Cross-currency swaps $ 11.9 $ — $ — Foreign currency denominated debt $ 26.7 $ (83.7 ) $ 16.8</t>
  </si>
  <si>
    <t>Schedule of Net Investment Hedges, Statements of Financial Performance and Financial Position, Location [Table Text Block]</t>
  </si>
  <si>
    <t>(in millions) Year Ended December 31, Net investment hedges 2018 2017 2016 Foreign currency $ 0.6 $ 1.3 $ — Cross-currency swaps $ 8.7 $ — $ —</t>
  </si>
  <si>
    <t>Schedule of Interest Rate Derivatives [Table Text Block]</t>
  </si>
  <si>
    <t xml:space="preserve"> Year Ended December 31, (in millions) 2018 2017 2016 Contract Type Location Gain (loss) on swaps Gain (loss) on borrowings Gain (loss) on swaps Gain (loss) on borrowings Gain (loss) on swaps Gain (loss) on borrowings Interest rate swap Interest expense and finance charges $ — $ — $ — $ — $ 8.5 $ (8.5 )</t>
  </si>
  <si>
    <t>Retirement Benefit Plans (Tables)</t>
  </si>
  <si>
    <t>Expense for defined contribution and defined benefit pension plans and other post employment defined benefit plans [Text Block]</t>
  </si>
  <si>
    <t xml:space="preserve"> Year Ended December 31, (millions of dollars) 2018 2017 2016 Defined contribution expense $ 34.9 $ 33.5 $ 28.3 Defined benefit pension expense 8.5 12.5 10.1 Other postretirement employee benefit expense 0.1 0.5 1.4 Total $ 43.5 $ 46.5 $ 39.8</t>
  </si>
  <si>
    <t>Reconciliation of the plans' benefit obligations, plan assets, funded status and recognition [Text Block]</t>
  </si>
  <si>
    <t xml:space="preserve"> Pension benefits Other postretirement Year Ended December 31, employee benefits 2018 2017 Year Ended December 31, (millions of dollars) US Non-US US Non-US 2018 2017 Change in projected benefit obligation: Projected benefit obligation, January 1 $ 283.3 $ 628.8 $ 282.5 $ 528.2 $ 107.0 $ 119.9 Service cost — 17.9 — 18.0 0.1 0.1 Interest cost 8.5 12.0 8.9 11.0 2.9 3.2 Plan participants’ contributions — 0.3 — 0.3 — — Plan amendments — 1.7 — — — (0.7 ) Settlement and curtailment — (4.3 ) — (3.7 ) — — Actuarial (gain) loss (18.2 ) 4.9 8.7 (7.8 ) (6.7 ) 2.2 Currency translation — (29.4 ) — 63.4 — — Acquisition — — 4.0 37.0 — — Benefits paid (20.7 ) (19.6 ) (20.8 ) (17.6 ) (16.8 ) (17.7 ) Projected benefit obligation, December 31 $ 252.9 $ 612.3 $ 283.3 $ 628.8 $ 86.5 $ 107.0 Change in plan assets: Fair value of plan assets, January 1 $ 240.1 $ 483.4 $ 229.5 $ 393.8 Actual return on plan assets (10.7 ) (18.1 ) 23.5 30.7 Employer contribution 7.0 18.8 4.0 14.3 Plan participants’ contribution — 0.3 — 0.3 Settlements — (4.3 ) — (3.6 ) Currency translation — (22.0 ) — 46.8 Acquisition — — 3.8 18.1 Other — — — 0.6 Benefits paid (20.6 ) (19.6 ) (20.7 ) (17.6 ) Fair value of plan assets, December 31 $ 215.8 $ 438.5 $ 240.1 $ 483.4 Funded status $ (37.1 ) $ (173.8 ) $ (43.2 ) $ (145.4 ) $ (86.5 ) $ (107.0 ) Amounts in the Consolidated Balance Sheets consist of: Non-current assets $ — $ 16.7 $ — $ 23.2 $ — $ — Current liabilities (0.5 ) (4.4 ) (0.1 ) (3.9 ) (11.0 ) (13.2 ) Non-current liabilities (36.6 ) (186.1 ) (43.1 ) (164.7 ) (75.5 ) (93.8 ) Net amount $ (37.1 ) $ (173.8 ) $ (43.2 ) $ (145.4 ) $ (86.5 ) $ (107.0 ) Amounts in accumulated other comprehensive loss consist of: Net actuarial loss $ 113.1 $ 193.0 $ 111.0 $ 159.0 $ 13.2 $ 20.8 Net prior service (credit) cost (5.8 ) 2.2 (6.6 ) 0.8 (11.8 ) (15.8 ) Net amount* $ 107.3 $ 195.2 $ 104.4 $ 159.8 $ 1.4 $ 5.0 Total accumulated benefit obligation for all plans $ 252.9 $ 583.3 $ 283.3 $ 602.0 ________________ * AOCI shown above does not include our equity investee, NSK-Warner. NSK-Warner had an AOCI loss of $9.2 million and $9.7 million at December 31, 2018 and 2017, respectively.</t>
  </si>
  <si>
    <t>Funded status of pension plans with accumulated benefit obligations in excess of plan assets [Text Block]</t>
  </si>
  <si>
    <t xml:space="preserve"> December 31, (millions of dollars) 2018 2017 Accumulated benefit obligation $ (649.9 ) $ (681.2 ) Plan assets 449.9 494.8 Deficiency $ (200.0 ) $ (186.4 ) Pension deficiency by country: United States $ (37.1 ) $ (43.2 ) Germany (95.4 ) (75.7 ) Other (67.5 ) (67.5 ) Total pension deficiency $ (200.0 ) $ (186.4 )</t>
  </si>
  <si>
    <t>Weighted average asset allocations of funded pensions plans and target allocations [Text Block]</t>
  </si>
  <si>
    <t xml:space="preserve"> December 31, Target Allocation 2018 2017 U.S. Plans: Real estate and other 11 % 11 % 0% - 15% Fixed income securities 56 % 53 % 45% - 65% Equity securities 33 % 36 % 25% - 45% 100 % 100 % Non-U.S. Plans: Real estate and other 8 % 8 % 0% - 10% Fixed income securities 55 % 44 % 43% - 65% Equity securities 37 % 48 % 30% - 56% 100 % 100 % </t>
  </si>
  <si>
    <t>Components of net periodic benefit cost [Text Block]</t>
  </si>
  <si>
    <t xml:space="preserve"> Pension benefits Other postretirement employee benefits Year Ended December 31, 2018 2017 2016 Year Ended December 31, (millions of dollars) US Non-US US Non-US US Non-US 2018 2017 2016 Service cost $ — $ 17.9 $ — $ 18.0 $ — $ 16.2 $ 0.1 $ 0.1 $ 0.2 Interest cost 8.5 12.0 8.9 11.0 9.6 12.5 2.9 3.2 4.0 Expected return on plan assets (13.6 ) (27.0 ) (13.2 ) (23.8 ) (15.0 ) (24.3 ) — — — Settlements, curtailments and other — 0.3 — 0.3 — — — — — Amortization of unrecognized prior service (credit) cost (0.8 ) 0.1 (0.8 ) — (0.8 ) 0.6 (4.1 ) (4.1 ) (4.9 ) Amortization of unrecognized loss 4.2 6.9 4.2 7.9 5.1 6.2 1.2 1.3 2.1 Net periodic (income) cost $ (1.7 ) $ 10.2 $ (0.9 ) $ 13.4 $ (1.1 ) $ 11.2 $ 0.1 $ 0.5 $ 1.4</t>
  </si>
  <si>
    <t>Defined benefit plan weighted average assumptions used in calculating benefit obligations [Text Block]</t>
  </si>
  <si>
    <t xml:space="preserve"> December 31, (percent) 2018 2017 U.S. pension plans: Discount rate 4.24 3.55 Rate of compensation increase N/A N/A U.S. other postretirement employee benefit plans: Discount rate 4.05 3.32 Rate of compensation increase N/A N/A Non-U.S. pension plans: Discount rate 2.28 2.25 Rate of compensation increase 2.99 2.98 The Company's weighted-average assumptions used to determine the net periodic benefit cost/(income) for its defined benefit pension and other postretirement employee benefit plans for the years ended December 31, 2018 and 2017 were as follows: Year Ended December 31, (percent) 2018 2017 U.S. pension plans: Discount rate - service cost 3.55 3.94 Effective interest rate on benefit obligation 3.13 3.26 Expected long-term rate of return on assets 6.00 6.01 Average rate of increase in compensation N/A N/A U.S. other postretirement plans: Discount rate - service cost 2.65 2.68 Effective interest rate on benefit obligation 2.86 2.85 Expected long-term rate of return on assets N/A N/A Average rate of increase in compensation N/A N/A Non-U.S. pension plans: Discount rate - service cost 2.71 2.55 Effective interest rate on benefit obligation 1.98 1.96 Expected long-term rate of return on assets 5.73 5.68 Average rate of increase in compensation 2.98 3.00</t>
  </si>
  <si>
    <t>Defined benefit plan estimated future benefit payments [Text Block]</t>
  </si>
  <si>
    <t xml:space="preserve"> Pension benefits Other postretirement employee benefits (millions of dollars) Year U.S. Non-U.S. 2019 $ 22.5 $ 19.6 $ 11.0 2020 19.8 21.7 10.3 2021 18.9 21.9 9.5 2022 18.3 22.6 9.1 2023 17.8 23.8 8.0 2024-2028 84.2 134.0 28.9</t>
  </si>
  <si>
    <t>Defined benefit plan effect of one percentage point change in assumed health care cost trend rates [Text Block]</t>
  </si>
  <si>
    <t xml:space="preserve"> One Percentage Point (millions of dollars) Increase Decrease Effect on other postretirement employee benefit obligation $ 5.5 $ (4.9 ) Effect on total service and interest cost components $ 0.2 $ (0.2 )</t>
  </si>
  <si>
    <t>Stock-Based Compensation (Tables)</t>
  </si>
  <si>
    <t>Stock option activity [Text Block]</t>
  </si>
  <si>
    <t xml:space="preserve"> Shares (thousands) Weighted average exercise price Weighted average remaining contractual life (in years) Aggregate intrinsic value (in millions) Outstanding at January 1, 2016 1,267 $ 16.59 0.9 $ 33.7 Exercised (794 ) $ 16.07 $ 14.4 Outstanding at December 31, 2016 473 $ 17.47 0.1 $ 10.4 Exercised (473 ) $ 17.47 $ 10.4 Outstanding at December 31, 2017 — $ — 0.0 $ — Exercised — $ — $ — Outstanding at December 31, 2018 — $ — 0.0 $ — Options exercisable at December 31, 2018 — $ — 0.0 $ —</t>
  </si>
  <si>
    <t>Cash Proceeds Received and Tax Benefit from Share-based Payment Awards [Table Text Block]</t>
  </si>
  <si>
    <t xml:space="preserve"> Year Ended December 31, (millions of dollars) 2018 2017 2016 Proceeds from stock options exercised — gross $ — $ 8.3 $ 12.7 Tax benefit — 8.2 0.3 Proceeds from stock options exercised, net of tax $ — $ 16.5 $ 13.0</t>
  </si>
  <si>
    <t>Restricted stock compensation expense [Text Block]</t>
  </si>
  <si>
    <t xml:space="preserve"> Year Ended December 31, (millions of dollars, except per share data) 2018 2017 2016 Restricted stock compensation expense $ 25.9 $ 27.0 $ 26.7 Restricted stock compensation expense, net of tax $ 19.7 $ 19.7 $ 19.5</t>
  </si>
  <si>
    <t>Schedule of Share-based Compensation, Restricted Stock and Restricted Stock Units Activity [Table Text Block]</t>
  </si>
  <si>
    <t xml:space="preserve"> Shares subject to restriction Weighted average grant date fair value Nonvested at January 1, 2016 1,326 $ 53.18 Granted 724 $ 30.07 Vested (551 ) $ 47.55 Forfeited (70 ) $ 43.05 Nonvested at December 31, 2016 1,429 $ 44.12 Granted 804 $ 40.10 Vested (521 ) $ 56.53 Forfeited (119 ) $ 38.97 Nonvested at December 31, 2017 1,593 $ 38.86 Granted 737 $ 51.70 Vested (556 ) $ 42.25 Forfeited (258 ) $ 44.51 Nonvested at December 31, 2018 1,516 $ 42.97</t>
  </si>
  <si>
    <t>Share-based Compensation, Performance Shares Award Nonvested Activity [Table Text Block]</t>
  </si>
  <si>
    <t xml:space="preserve"> Number of shares Weighted average grant date fair value Nonvested at January 1, 2016 475 $ 56.55 Granted 171 $ 16.61 Forfeited (236 ) $ 49.37 Nonvested at December 31, 2016 410 $ 43.99 Granted 201 $ 45.57 Forfeited (256 ) $ 61.40 Nonvested at December 31, 2017 355 $ 32.35 Granted 287 $ 68.38 Forfeited (345 ) $ 38.26 Nonvested at December 31, 2018 297 $ 60.35 Year Ended December 31, (millions of dollars, except share data) 2018 2017 2016 Expense $ 18.0 $ 15.9 $ 7.1 Number of shares 249,000 126,000 — A summary of the status of the Company’s nonvested relative revenue growth performance shares at December 31, 2018, 2017 and 2016 is as follows: Number of shares Weighted average grant date fair value Nonvested at January 1, 2016 — $ — Granted 485 $ 38.62 Vested (126 ) $ 38.62 Forfeited (39 ) $ 38.62 Nonvested at December 31, 2016 320 $ 38.62 Granted 198 $ 40.08 Vested (156 ) $ 38.62 Forfeited (7 ) $ 39.20 Nonvested at December 31, 2017 355 $ 39.42 Granted 287 $ 50.82 Vested (166 ) $ 38.62 Forfeited (179 ) $ 45.82 Nonvested at December 31, 2018 297 $ 47.03 Year Ended December 31, (millions of dollars, except share data) 2018 2017 2016 Expense $ 9.0 $ 9.9 $ 9.6 Number of shares — — —</t>
  </si>
  <si>
    <t>Accumulated Other Comprehensive Loss (Tables)</t>
  </si>
  <si>
    <t>Schedule of Accumulated Other Comprehensive Income (Loss) [Table Text Block]</t>
  </si>
  <si>
    <t>(millions of dollars) Foreign currency translation adjustments Hedge instruments Defined benefit postretirement plans Other Total Beginning Balance, January 1, 2016 $ (421.2 ) $ (2.0 ) $ (189.9 ) $ 2.9 $ (610.2 ) Comprehensive (loss) income before reclassifications (109.1 ) 8.0 (11.4 ) (1.6 ) (114.1 ) Income taxes associated with comprehensive (loss) income before reclassifications — (0.7 ) (2.6 ) — (3.3 ) Reclassification from accumulated other comprehensive (loss) income — 0.1 8.3 — 8.4 Income taxes reclassified into net earnings — (0.4 ) (2.5 ) — (2.9 ) Ending Balance December 31, 2016 $ (530.3 ) $ 5.0 $ (198.1 ) $ 1.3 $ (722.1 ) Comprehensive (loss) income before reclassifications 236.5 (4.5 ) (5.0 ) 1.4 228.4 Income taxes associated with comprehensive (loss) income before reclassifications — 1.0 (0.5 ) — 0.5 Reclassification from accumulated other comprehensive (loss) income — (3.8 ) 8.5 — 4.7 Income taxes reclassified into net earnings — 1.0 (2.5 ) — (1.5 ) Ending Balance December 31, 2017 $ (293.8 ) $ (1.3 ) $ (197.6 ) $ 2.7 $ (490.0 ) Adoption of Accounting Standard — — (14.0 ) — (14.0 ) Comprehensive (loss) income before reclassifications (152.8 ) (1.7 ) (41.9 ) (1.1 ) (197.5 ) Income taxes associated with comprehensive (loss) income before reclassifications 5.2 0.2 13.5 — 18.9 Reclassification from accumulated other comprehensive (loss) income — 3.9 7.5 — 11.4 Income taxes reclassified into net earnings — (0.8 ) (2.1 ) — (2.9 ) Ending Balance December 31, 2018 $ (441.4 ) $ 0.3 $ (234.6 ) $ 1.6 $ (674.1 )</t>
  </si>
  <si>
    <t>Contingencies (Tables)</t>
  </si>
  <si>
    <t>Change of Outstanding Asbestos-related Claims [Table Text Block]</t>
  </si>
  <si>
    <t xml:space="preserve"> 2018 2017 Beginning claims January 1 9,225 9,385 New claims received 1,932 2,116 Dismissed claims (2,189 ) (1,866 ) Settled claims (370 ) (410 ) Ending claims December 31 8,598 9,225</t>
  </si>
  <si>
    <t>Schedule of Causes of Increase (Decrease) in Liability for Unpaid Claims and Claims Adjustment Expense [Table Text Block]</t>
  </si>
  <si>
    <t>(millions of dollars) 2018 2017 Beginning asbestos liability as of January 1 $ 828.2 $ 879.3 Actuarial revaluation 22.8 — Claim resolution costs and defense related costs (45.7 ) (51.1 ) Ending asbestos liability as of December 31 $ 805.3 $ 828.2</t>
  </si>
  <si>
    <t>Schedule Of Liability For Unpaid Claims And Claims Adjustment Expenses [Table Text Block]</t>
  </si>
  <si>
    <t xml:space="preserve"> December 31, (millions of dollars) 2018 2017 Assets: Other long-term asbestos-related insurance receivables $ 303.3 $ 258.7 Deferred asbestos-related insurance asset 83.1 127.7 Total insurance assets $ 386.4 $ 386.4 Liabilities: Accounts payable and accrued expenses $ 50.0 $ 52.5 Other non-current liabilities 755.3 775.7 Total accrued liabilities $ 805.3 $ 828.2</t>
  </si>
  <si>
    <t>Restructuring (Tables)</t>
  </si>
  <si>
    <t>Schedule of Restructuring Reserve by Type of Cost [Table Text Block]</t>
  </si>
  <si>
    <t xml:space="preserve"> Severance Accruals (millions of dollars) Drivetrain Engine Total Balance at January 1, 2017 $ 3.7 $ 2.7 $ 6.4 Provision 4.7 1.4 6.1 Cash payments (4.6 ) (2.9 ) (7.5 ) Translation adjustment 0.3 0.1 0.4 Balance at December 31, 2017 4.1 1.3 5.4 Provision 7.1 34.4 41.5 Cash payments (7.3 ) (14.5 ) (21.8 ) Translation adjustment — (0.4 ) (0.4 ) Balance at December 31, 2018 $ 3.9 $ 20.8 $ 24.7</t>
  </si>
  <si>
    <t>Leases and Commitments (Tables)</t>
  </si>
  <si>
    <t>Schedule of Future Minimum Rental Payments for Operating Leases [Table Text Block]</t>
  </si>
  <si>
    <t>(millions of dollars) 2019 $ 24.3 2020 20.6 2021 15.5 2022 12.6 2023 10.4 After 2023 37.9 Total minimum lease payments $ 121.3</t>
  </si>
  <si>
    <t>Earnings Per Share (Tables)</t>
  </si>
  <si>
    <t>Schedule of Earnings per Share reconciliation [Text Block]</t>
  </si>
  <si>
    <t xml:space="preserve"> Year Ended December 31, (in millions except share and per share amounts) 2018 2017 2016 Basic earnings per share: Net earnings attributable to BorgWarner Inc. $ 930.7 $ 439.9 $ 595.0 Weighted average shares of common stock outstanding 208.197 210.429 214.374 Basic earnings per share of common stock $ 4.47 $ 2.09 $ 2.78 Diluted earnings per share: Net earnings attributable to BorgWarner Inc. $ 930.7 $ 439.9 $ 595.0 Weighted average shares of common stock outstanding 208.197 210.429 214.374 Effect of stock-based compensation 1.299 1.119 0.954 Weighted average shares of common stock outstanding including dilutive shares 209.496 211.548 215.328 Diluted earnings per share of common stock $ 4.44 $ 2.08 $ 2.76 Antidilutive stock-based awards excluded from the calculation of diluted earnings per share 0.139 — —</t>
  </si>
  <si>
    <t>Recent Transactions (Tables)</t>
  </si>
  <si>
    <t>Business Acquisition [Line Items]</t>
  </si>
  <si>
    <t>Schedule of Recognized Identified Assets Acquired and Liabilities Assumed [Table Text Block]</t>
  </si>
  <si>
    <t>(millions of dollars) Receivables, net $ 15.9 Inventories, net 16.7 Other current assets 2.8 Property, plant and equipment, net 7.3 Goodwill 127.6 Other intangible assets 70.7 Deferred tax liabilities (9.2 ) Income taxes payable (0.7 ) Other assets and liabilities (2.9 ) Accounts payable and accrued expenses (24.5 ) Total consideration, net of cash acquired 203.7 Less: Assumed retirement-related liabilities 18.0 Cash paid, net of cash acquired $ 185.7</t>
  </si>
  <si>
    <t>Assets and Liabilities Held for Sale (Tables)</t>
  </si>
  <si>
    <t>Disposal Groups, Including Discontinued Operations [Table Text Block]</t>
  </si>
  <si>
    <t xml:space="preserve"> December 31, December 31, (millions of dollars) 2018 2017 Receivables, net $ 14.8 $ 21.0 Inventories, net 41.6 30.4 Prepayments and other current assets 11.9 10.3 Property, plant and equipment, net 44.9 47.7 Goodwill 7.0 7.3 Other intangible assets, net 20.2 21.1 Other assets 0.1 0.5 Impairment of carrying value (93.5 ) (71.0 ) Total assets held for sale $ 47.0 $ 67.3 Accounts payable and accrued expenses $ 18.3 $ 24.6 Other liabilities 4.8 4.9 Total liabilities held for sale $ 23.1 $ 29.5</t>
  </si>
  <si>
    <t>Reporting Segments and Related Information (Tables)</t>
  </si>
  <si>
    <t>Schedule of Segment Reporting Information, by Segment [Table Text Block]</t>
  </si>
  <si>
    <t>2018 Segment information Net sales Year-end assets Depreciation/ amortization Long-lived asset expenditures (a) (millions of dollars) Customers Inter-segment Net Engine $ 6,389.9 $ 57.5 $ 6,447.4 $ 4,730.7 $ 225.7 $ 278.1 Drivetrain 4,139.7 (0.3 ) 4,139.4 3,919.9 175.6 254.4 Inter-segment eliminations — (57.2 ) (57.2 ) — — — Total 10,529.6 — 10,529.6 8,650.6 401.3 532.5 Corporate (b) — — — 1,444.7 30.0 14.1 Consolidated $ 10,529.6 $ — $ 10,529.6 $ 10,095.3 $ 431.3 $ 546.6 2017 Segment information Net sales Year-end assets Depreciation/ amortization Long-lived asset expenditures (a) (millions of dollars) Customers Inter-segment Net Engine $ 6,009.0 $ 52.5 $ 6,061.5 $ 4,732.9 $ 218.8 $ 305.5 Drivetrain 3,790.3 — 3,790.3 3,903.8 160.9 241.6 Inter-segment eliminations — (52.5 ) (52.5 ) — — — Total 9,799.3 — 9,799.3 8,636.7 379.7 547.1 Corporate (b) — — — 1,150.9 28.1 12.9 Consolidated $ 9,799.3 $ — $ 9,799.3 $ 9,787.6 $ 407.8 $ 560.0 2016 Segment information Net sales Year-end assets Depreciation/ amortization Long-lived asset (millions of dollars) Customers Inter-segment Net Engine $ 5,547.3 $ 42.8 $ 5,590.1 $ 4,134.6 $ 211.9 $ 298.7 Drivetrain 3,523.7 — 3,523.7 3,212.4 154.5 182.8 Inter-segment eliminations — (42.8 ) (42.8 ) — — — Total 9,071.0 — 9,071.0 7,347.0 366.4 481.5 Corporate (b) — — — 1,487.7 25.0 19.1 Consolidated $ 9,071.0 $ — $ 9,071.0 $ 8,834.7 $ 391.4 $ 500.6 _______________ (a) Long-lived asset expenditures include capital expenditures and tooling outlays. (b) Corporate assets include investments and other long-term receivables and deferred income taxes. Adjusted earnings before interest, income taxes and noncontrolling interest ("Adjusted EBIT") Year Ended December 31, (millions of dollars) 2018 2017 2016 Engine $ 1,039.9 $ 992.1 $ 943.9 Drivetrain 475.4 448.3 363.0 Adjusted EBIT 1,515.3 1,440.4 1,306.9 Restructuring expense 67.1 58.5 26.9 Asset impairment and loss on divestiture 25.6 71.0 127.1 Asbestos-related adjustments 22.8 — (48.6 ) Gain on sale of building (19.4 ) — — Other postretirement income (9.4 ) (5.1 ) (4.9 ) Officer stock awards modification 8.3 — — Merger, acquisition and divestiture expense 5.8 10.0 23.7 Lease termination settlement — 5.3 — Intangible asset impairment — — 12.6 Contract expiration gain — — (6.2 ) Other (income) expense, net (3.3 ) 2.1 — Corporate, including equity in affiliates' earnings and stock-based compensation 169.6 170.3 155.3 Interest income (6.4 ) (5.8 ) (6.3 ) Interest expense and finance charges 58.7 70.5 84.6 Earnings before income taxes and noncontrolling interest 1,195.9 1,063.6 942.7 Provision for income taxes 211.3 580.3 306.0 Net earnings 984.6 483.3 636.7 Net earnings attributable to the noncontrolling interest, net of tax 53.9 43.4 41.7 Net earnings attributable to BorgWarner Inc. $ 930.7 $ 439.9 $ 595.0</t>
  </si>
  <si>
    <t>Schedule of Revenue from External Customers and Long-Lived Assets, by Geographical Areas [Table Text Block]</t>
  </si>
  <si>
    <t xml:space="preserve"> Net sales Long-lived assets (millions of dollars) 2018 2017 2016 2018 2017 2016 United States $ 2,393.5 $ 2,280.0 $ 2,236.0 $ 728.9 $ 719.3 $ 799.3 Europe: Germany 1,665.1 1,652.6 1,735.1 371.1 413.4 370.3 Hungary 687.3 655.7 541.1 153.0 147.5 122.2 Other Europe 1,669.5 1,427.2 1,193.9 452.5 426.1 337.7 Total Europe 4,021.9 3,735.5 3,470.1 976.6 987.0 830.2 China 1,801.1 1,560.1 1,218.0 589.3 554.8 384.6 South Korea 858.8 877.6 948.2 235.1 244.2 208.0 Mexico 978.4 920.2 805.6 223.1 201.2 136.2 Other foreign 475.9 425.9 393.1 150.8 157.3 143.5 Total $ 10,529.6 $ 9,799.3 $ 9,071.0 $ 2,903.8 $ 2,863.8 $ 2,501.8</t>
  </si>
  <si>
    <t>Interim Financial Information (Unaudited) (Tables)</t>
  </si>
  <si>
    <t>Quarterly Financial Information [Table Text Block]</t>
  </si>
  <si>
    <t>The following table presents summary quarterly financial data: (millions of dollars, except per share amounts) 2018 2017 Quarter ended Mar-31 Jun-30 Sep-30 Dec-31 Year Mar-31 Jun-30 Sep-30 Dec-31 Year Net sales $ 2,784.3 $ 2,694.0 $ 2,478.5 $ 2,572.8 $ 10,529.6 $ 2,407.0 $ 2,389.7 $ 2,416.2 $ 2,586.4 $ 9,799.3 Cost of sales 2,192.5 2,114.8 1,962.9 2,030.0 8,300.2 1,890.7 1,876.8 1,894.6 2,021.6 7,683.7 Gross profit 591.8 579.2 515.6 542.8 2,229.4 516.3 512.9 521.6 564.8 2,115.6 Selling, general and administrative expenses 253.4 236.0 230.5 225.8 945.7 219.0 215.1 225.0 240.0 899.1 Other expense (income), net 4.9 30.4 7.1 51.4 93.8 5.8 (0.3 ) 22.0 117.0 144.5 Operating income 333.5 312.8 278.0 265.6 1,189.9 291.5 298.1 274.6 207.8 1,072.0 Equity in affiliates’ earnings, net of tax (10.2 ) (13.0 ) (15.2 ) (10.5 ) (48.9 ) (9.7 ) (14.4 ) (14.4 ) (12.7 ) (51.2 ) Interest income (1.5 ) (1.4 ) (1.5 ) (2.0 ) (6.4 ) (1.5 ) (1.4 ) (1.3 ) (1.6 ) (5.8 ) Interest expense and finance charges 16.1 14.9 14.4 13.3 58.7 18.0 18.0 17.6 16.9 70.5 Other postretirement income (2.6 ) (2.4 ) (2.4 ) (2.0 ) (9.4 ) (1.2 ) (1.4 ) (1.3 ) (1.2 ) (5.1 ) Earnings before income taxes and noncontrolling interest 331.7 314.7 282.7 266.8 1,195.9 285.9 297.3 274.0 206.4 1,063.6 Provision for income taxes 94.9 30.4 66.8 19.2 211.3 86.3 76.2 79.4 338.4 580.3 Net earnings (loss) 236.8 284.3 215.9 247.6 984.6 199.6 221.1 194.6 (132.0 ) 483.3 Net earnings attributable to the noncontrolling interest, net of tax 11.7 12.5 12.1 17.6 53.9 10.4 9.1 9.7 14.2 43.4 Net earnings (loss) attributable to BorgWarner Inc. (a) $ 225.1 $ 271.8 $ 203.8 $ 230.0 $ 930.7 $ 189.2 $ 212.0 $ 184.9 $ (146.2 ) $ 439.9 Earnings per share — basic $ 1.07 $ 1.30 $ 0.98 $ 1.11 $ 4.47 $ 0.89 $ 1.01 $ 0.88 $ (0.70 ) $ 2.09 Earnings per share — diluted $ 1.07 $ 1.30 $ 0.98 $ 1.10 $ 4.44 $ 0.89 $ 1.00 $ 0.88 $ (0.70 ) $ 2.08</t>
  </si>
  <si>
    <t>Summary of Significant Accounting Policies (Details) - USD ($) $ in Millions</t>
  </si>
  <si>
    <t>Jan. 01, 2019</t>
  </si>
  <si>
    <t>Jan. 01, 2018</t>
  </si>
  <si>
    <t>Percentage owned affiliates accounted for under equity method, minimum</t>
  </si>
  <si>
    <t>20.00%</t>
  </si>
  <si>
    <t>Percentage owned affiliates accounted for under equity method, maximum</t>
  </si>
  <si>
    <t>50.00%</t>
  </si>
  <si>
    <t>Inventory Disclosure [Abstract]</t>
  </si>
  <si>
    <t>Inventory, LIFO Reserve</t>
  </si>
  <si>
    <t>Property, Plant and Equipment [Abstract]</t>
  </si>
  <si>
    <t>Accounts Payable and Accrued Liabilities</t>
  </si>
  <si>
    <t>United States</t>
  </si>
  <si>
    <t>Minimum [Member]</t>
  </si>
  <si>
    <t>Standard product warranty term</t>
  </si>
  <si>
    <t>1 year</t>
  </si>
  <si>
    <t>Minimum [Member] | Long-term Supply Arrangements [Member]</t>
  </si>
  <si>
    <t>Property, Plant and Equipment, Useful Life, Minimum</t>
  </si>
  <si>
    <t>3 years</t>
  </si>
  <si>
    <t>Minimum [Member] | Building [Member]</t>
  </si>
  <si>
    <t>15 years</t>
  </si>
  <si>
    <t>Minimum [Member] | Machinery and equipments</t>
  </si>
  <si>
    <t>Maximum [Member]</t>
  </si>
  <si>
    <t>Maximum [Member] | Long-term Supply Arrangements [Member]</t>
  </si>
  <si>
    <t>5 years</t>
  </si>
  <si>
    <t>Maximum [Member] | Building [Member]</t>
  </si>
  <si>
    <t>40 years</t>
  </si>
  <si>
    <t>Maximum [Member] | Machinery and equipments</t>
  </si>
  <si>
    <t>12 years</t>
  </si>
  <si>
    <t>Difference between Revenue Guidance in Effect before and after Topic 606 [Member]</t>
  </si>
  <si>
    <t>New Accounting Pronouncement or Change in Accounting Principle, Cumulative Effect of Change on Equity or Net Assets</t>
  </si>
  <si>
    <t>Calculated under Revenue Guidance in Effect before Topic 606 [Member]</t>
  </si>
  <si>
    <t>Accounting Standards Update 2018-02 [Member]</t>
  </si>
  <si>
    <t>Accounting Standards Update 2017-07 [Member]</t>
  </si>
  <si>
    <t>Accounting Standards Update 2016-02 [Member] | Scenario, Forecast [Member] | Minimum [Member]</t>
  </si>
  <si>
    <t>Operating Lease, Right-of-Use Asset</t>
  </si>
  <si>
    <t>Accounting Standards Update 2016-02 [Member] | Scenario, Forecast [Member] | Maximum [Member]</t>
  </si>
  <si>
    <t>Accounting Standards Update 2014-09 [Member] | Contract with Customer, Variable Consideration [Member] | Difference between Revenue Guidance in Effect before and after Topic 606 [Member]</t>
  </si>
  <si>
    <t>Accounting Standards Update 2014-09 [Member] | Transferred over Time [Member] | Difference between Revenue Guidance in Effect before and after Topic 606 [Member]</t>
  </si>
  <si>
    <t>Revenue from Contracts with Customers Revenue from Contracts with Customers (Details) - USD ($) $ in Millions</t>
  </si>
  <si>
    <t>Contract with Customer, Asset, Net</t>
  </si>
  <si>
    <t>Contract with Customer, Refund Liability, Current</t>
  </si>
  <si>
    <t>Revenue, Performance Obligation, Description of Payment Terms</t>
  </si>
  <si>
    <t>from 30 to 90 days</t>
  </si>
  <si>
    <t>Contract with Customer, Liability, Current</t>
  </si>
  <si>
    <t>Contract with Customer, Liability, Noncurrent</t>
  </si>
  <si>
    <t>Revenue, Remaining Performance Obligation, Expected Timing of Satisfaction, Period</t>
  </si>
  <si>
    <t>7 years</t>
  </si>
  <si>
    <t>Capitalized contract costs, amortization period</t>
  </si>
  <si>
    <t>Prepaid Expenses and Other Current Assets [Member]</t>
  </si>
  <si>
    <t>Europe [Member]</t>
  </si>
  <si>
    <t>Consolidated Entities [Member]</t>
  </si>
  <si>
    <t>Consolidated Entities [Member] | Europe [Member]</t>
  </si>
  <si>
    <t>Consolidated Entities [Member] | North America [Member]</t>
  </si>
  <si>
    <t>Consolidated Entities [Member] | Asia [Member]</t>
  </si>
  <si>
    <t>Consolidated Entities [Member] | Other</t>
  </si>
  <si>
    <t>Drivetrain [Member]</t>
  </si>
  <si>
    <t>Drivetrain [Member] | Europe [Member]</t>
  </si>
  <si>
    <t>Drivetrain [Member] | North America [Member]</t>
  </si>
  <si>
    <t>Drivetrain [Member] | Asia [Member]</t>
  </si>
  <si>
    <t>Drivetrain [Member] | Other</t>
  </si>
  <si>
    <t>Engine [Member]</t>
  </si>
  <si>
    <t>Engine [Member] | Europe [Member]</t>
  </si>
  <si>
    <t>Engine [Member] | North America [Member]</t>
  </si>
  <si>
    <t>Engine [Member] | Asia [Member]</t>
  </si>
  <si>
    <t>Engine [Member] | Other</t>
  </si>
  <si>
    <t>Reportable Geographical Components [Member] | Drivetrain [Member]</t>
  </si>
  <si>
    <t>Reportable Geographical Components [Member] | Engine [Member]</t>
  </si>
  <si>
    <t>Research and Development Costs (Details) - USD ($) $ in Millions</t>
  </si>
  <si>
    <t>Gross R&amp;D expenditures</t>
  </si>
  <si>
    <t>Customer reimbursements</t>
  </si>
  <si>
    <t>Net R&amp;D expenditures</t>
  </si>
  <si>
    <t>Net R&amp;D expenditures as a percentage of net sales</t>
  </si>
  <si>
    <t>4.20%</t>
  </si>
  <si>
    <t>3.80%</t>
  </si>
  <si>
    <t>Research and Development Contract, Percent of Net Research and Development, Maximum</t>
  </si>
  <si>
    <t>5.00%</t>
  </si>
  <si>
    <t>Other Expense, Net (Details) - USD ($) $ in Millions</t>
  </si>
  <si>
    <t>Mar. 31, 2019</t>
  </si>
  <si>
    <t>Restructuring expense</t>
  </si>
  <si>
    <t>Merger, acquisition and divestiture expense</t>
  </si>
  <si>
    <t>Lease termination settlement</t>
  </si>
  <si>
    <t>Intangible asset impairment</t>
  </si>
  <si>
    <t>Gain on commercial settlement</t>
  </si>
  <si>
    <t>Other income</t>
  </si>
  <si>
    <t>Asbestos actuarial valuation adjustment</t>
  </si>
  <si>
    <t>Gain (loss) related to litigation settlement</t>
  </si>
  <si>
    <t>Scenario, Forecast [Member]</t>
  </si>
  <si>
    <t>Proceeds from Divestiture of Businesses</t>
  </si>
  <si>
    <t>Income Taxes (Details) - USD ($) $ in Millions</t>
  </si>
  <si>
    <t>Earnings before income taxes and the provision for income taxes</t>
  </si>
  <si>
    <t>Earnings before income taxes - U.S.</t>
  </si>
  <si>
    <t>Earnings before income taxes - Non-U.S.</t>
  </si>
  <si>
    <t>Current:</t>
  </si>
  <si>
    <t>Federal</t>
  </si>
  <si>
    <t>State</t>
  </si>
  <si>
    <t>Foreign</t>
  </si>
  <si>
    <t>Total current</t>
  </si>
  <si>
    <t>Deferred:</t>
  </si>
  <si>
    <t>Total deferred</t>
  </si>
  <si>
    <t>Effective tax rate</t>
  </si>
  <si>
    <t>17.70%</t>
  </si>
  <si>
    <t>54.60%</t>
  </si>
  <si>
    <t>32.50%</t>
  </si>
  <si>
    <t>U.S. Federal Corporate Tax Rate prior to the Tax Cuts and Jobs Act</t>
  </si>
  <si>
    <t>35.00%</t>
  </si>
  <si>
    <t>U.S. Federal Corporate Tax Rate After the Tax Cuts and Jobs Act</t>
  </si>
  <si>
    <t>21.00%</t>
  </si>
  <si>
    <t>Income tax expense, revaluation of deferred tax assets and liabilities due to change of tax law</t>
  </si>
  <si>
    <t>Income tax expense related to executive compensation due to change of tax law</t>
  </si>
  <si>
    <t>Income Tax Expense (Benefit), Continuing Operations, Adjustment of Deferred Tax (Asset) Liability</t>
  </si>
  <si>
    <t>Increase of deferred tax liabilities, future remittance of foreign earnings, due to the Act</t>
  </si>
  <si>
    <t>Increase (decrease) in deferred tax assets due to final SAB 118 adjustments</t>
  </si>
  <si>
    <t>Increase (decrease) in deferred tax assets, executive compensation, final SAB 118 adjustments</t>
  </si>
  <si>
    <t>Income tax expense, one-time transition tax measurement period adjustment due to change of tax law</t>
  </si>
  <si>
    <t>Decrease in deferred tax liability, indefinite reinvestment assertion, measurement period adjustments due to change of law</t>
  </si>
  <si>
    <t>Effective rate reconciliation, measurement period adjustments due to the Tax Act</t>
  </si>
  <si>
    <t>Deferred tax liability, unremitted foreign earnings</t>
  </si>
  <si>
    <t>Undistributed Earnings of Foreign Subsidiaries</t>
  </si>
  <si>
    <t>Deferred Tax Liability Not Recognized, Amount of Unrecognized Deferred Tax Liability, Undistributed Earnings of Foreign Subsidiaries</t>
  </si>
  <si>
    <t>Income Taxes - Income Tax Reconciliation (Details) - USD ($) $ in Millions</t>
  </si>
  <si>
    <t>Effective Income Tax Rate Reconciliation, Amount [Abstract]</t>
  </si>
  <si>
    <t>Income taxes at U.S. statutory rate of 21% (35% for 2016 and 2017)</t>
  </si>
  <si>
    <t>State taxes, net of federal benefit</t>
  </si>
  <si>
    <t>U.S. tax on non-U.S. earnings</t>
  </si>
  <si>
    <t>Affiliates' earnings</t>
  </si>
  <si>
    <t>Foreign rate differentials</t>
  </si>
  <si>
    <t>Tax holidays</t>
  </si>
  <si>
    <t>Net tax on remittance of foreign earnings</t>
  </si>
  <si>
    <t>Tax credits</t>
  </si>
  <si>
    <t>Reserve adjustments, settlements and claims</t>
  </si>
  <si>
    <t>Valuation allowance adjustments</t>
  </si>
  <si>
    <t>Non-deductible transaction costs</t>
  </si>
  <si>
    <t>Provision to return and other one-time tax adjustments</t>
  </si>
  <si>
    <t>Impact of transactions</t>
  </si>
  <si>
    <t>Other foreign taxes</t>
  </si>
  <si>
    <t>Revaluation of U.S. deferred taxes</t>
  </si>
  <si>
    <t>Effective rate reconciliation, FDII</t>
  </si>
  <si>
    <t>Effective tax rate reconciliation, GILTI</t>
  </si>
  <si>
    <t>Tax benefit associated with restructuring</t>
  </si>
  <si>
    <t>Tax benefit associated with merger and acquisition expense</t>
  </si>
  <si>
    <t>Tax expenses (benefits) associated with asbestos-related adjustments</t>
  </si>
  <si>
    <t>Tax benefit associated with asset impairment expense</t>
  </si>
  <si>
    <t>Tax expense on gain from customer contract expiration</t>
  </si>
  <si>
    <t>Effective Income Tax Rate Reconciliation, Disposition of Asset, Amount</t>
  </si>
  <si>
    <t>Effective Income Tax Rate Reconciliation, Tax Credit, Foreign, Amount</t>
  </si>
  <si>
    <t>Valuation Allowance, Deferred Tax Asset, Increase (Decrease), Amount</t>
  </si>
  <si>
    <t>Effective income tax rate reconciliation, tax reserve adjustments</t>
  </si>
  <si>
    <t>Tax benefits associated with loss on divestiture</t>
  </si>
  <si>
    <t>Tax impact of other tax adjustments</t>
  </si>
  <si>
    <t>Tax benefits associated with intangible asset impairment</t>
  </si>
  <si>
    <t>Income Taxes - Unrecognized Tax Benefits (Details) - USD ($) $ in Millions</t>
  </si>
  <si>
    <t>Balance, January 1</t>
  </si>
  <si>
    <t>Additions based on tax positions related to current year</t>
  </si>
  <si>
    <t>Unrecognized tax benefits, decrease resulting from prior period tax positions</t>
  </si>
  <si>
    <t>Unrecognized tax benefits, increase resulting from prior period tax positions</t>
  </si>
  <si>
    <t>Reductions for closure of tax audits and settlements</t>
  </si>
  <si>
    <t>Reductions for lapse in statute of limitations</t>
  </si>
  <si>
    <t>Unrecognized tax benefits, increase resulting from foreign currency translation</t>
  </si>
  <si>
    <t>Unrecognized tax benefits, decrease resulting from foreign currency translation</t>
  </si>
  <si>
    <t>Balance, December 31</t>
  </si>
  <si>
    <t>Income tax penalties and interest expense</t>
  </si>
  <si>
    <t>Unrecognized tax benefits that would impact effective tax rate</t>
  </si>
  <si>
    <t>Income tax penalties and interest accrued on unrecognized tax benefits</t>
  </si>
  <si>
    <t>Other Current Liabilities [Member]</t>
  </si>
  <si>
    <t>Income Taxes - Income Tax Examinations (Details)</t>
  </si>
  <si>
    <t>U.S. Federal</t>
  </si>
  <si>
    <t>Major tax payer in tax Jurisdiction</t>
  </si>
  <si>
    <t>Years no longer subject to examination</t>
  </si>
  <si>
    <t>2014 and prior</t>
  </si>
  <si>
    <t>Japan</t>
  </si>
  <si>
    <t>2015 and prior</t>
  </si>
  <si>
    <t>China</t>
  </si>
  <si>
    <t>2012 and prior</t>
  </si>
  <si>
    <t>Mexico</t>
  </si>
  <si>
    <t>France</t>
  </si>
  <si>
    <t>Poland</t>
  </si>
  <si>
    <t>2013 and prior</t>
  </si>
  <si>
    <t>Germany</t>
  </si>
  <si>
    <t>2011 and prior</t>
  </si>
  <si>
    <t>South Korea</t>
  </si>
  <si>
    <t>Hungary</t>
  </si>
  <si>
    <t>Income Taxes - Components of Deferred Tax Assets and Liabilities (Details) - USD ($) $ in Millions</t>
  </si>
  <si>
    <t>Deferred tax assets:</t>
  </si>
  <si>
    <t>Employee compensation</t>
  </si>
  <si>
    <t>Other comprehensive loss</t>
  </si>
  <si>
    <t>Research and development capitalization</t>
  </si>
  <si>
    <t>Net operating loss and capital loss carryforwards</t>
  </si>
  <si>
    <t>Pension and other postretirement benefits</t>
  </si>
  <si>
    <t>Asbestos-related</t>
  </si>
  <si>
    <t>Total deferred tax assets</t>
  </si>
  <si>
    <t>Valuation allowance</t>
  </si>
  <si>
    <t>Net deferred tax asset</t>
  </si>
  <si>
    <t>Deferred tax liabilities:</t>
  </si>
  <si>
    <t>Goodwill and intangible assets</t>
  </si>
  <si>
    <t>Fixed assets</t>
  </si>
  <si>
    <t>Unremitted foreign earnings</t>
  </si>
  <si>
    <t>Total deferred tax liabilities</t>
  </si>
  <si>
    <t>Net deferred taxes</t>
  </si>
  <si>
    <t>Income Taxes Income Taxes - Operating Loss Carryforwards (Details) - USD ($) $ in Millions</t>
  </si>
  <si>
    <t>Operating Loss Carryforwards [Line Items]</t>
  </si>
  <si>
    <t>State Operating Loss Carryforwards</t>
  </si>
  <si>
    <t>Non-U.S. Tax Jurisdiction</t>
  </si>
  <si>
    <t>Operating Loss Carryforwards</t>
  </si>
  <si>
    <t>Operating Loss Carryforwards subject to expiration</t>
  </si>
  <si>
    <t>Operating Loss Carryforwards not subject to expiration</t>
  </si>
  <si>
    <t>Operating Loss Carryforwards valuation allowance</t>
  </si>
  <si>
    <t>Non-U.S. income tax holidays</t>
  </si>
  <si>
    <t>State and Local Jurisdiction</t>
  </si>
  <si>
    <t>Deferred Tax Assets, Tax Credit Carryforwards, Other</t>
  </si>
  <si>
    <t>Tax Credit Carryforward, Valuation Allowance</t>
  </si>
  <si>
    <t>Balance Sheet Information (Details) - USD ($) $ in Millions</t>
  </si>
  <si>
    <t>Receivables, net:</t>
  </si>
  <si>
    <t>Customers</t>
  </si>
  <si>
    <t>Indirect taxes</t>
  </si>
  <si>
    <t>Gross receivables</t>
  </si>
  <si>
    <t>Bad debt allowance (a)</t>
  </si>
  <si>
    <t>Total receivables, net</t>
  </si>
  <si>
    <t>Inventories, net:</t>
  </si>
  <si>
    <t>Raw material and supplies</t>
  </si>
  <si>
    <t>Work in progress</t>
  </si>
  <si>
    <t>Finished goods</t>
  </si>
  <si>
    <t>FIFO inventories</t>
  </si>
  <si>
    <t>LIFO reserve</t>
  </si>
  <si>
    <t>Total inventories, net</t>
  </si>
  <si>
    <t>Prepayments and other current assets:</t>
  </si>
  <si>
    <t>Prepaid tooling</t>
  </si>
  <si>
    <t>Prepaid taxes</t>
  </si>
  <si>
    <t>Total prepayments and other current assets</t>
  </si>
  <si>
    <t>Property, plant and equipment, net:</t>
  </si>
  <si>
    <t>Property, plant and equipment, gross</t>
  </si>
  <si>
    <t>Accumulated depreciation</t>
  </si>
  <si>
    <t>Property, plant &amp; equipment, net, excluding tooling</t>
  </si>
  <si>
    <t>Tooling, net of amortization</t>
  </si>
  <si>
    <t>Property, plant &amp; equipment, net</t>
  </si>
  <si>
    <t>Investments and other long-term receivables:</t>
  </si>
  <si>
    <t>Investment in equity affiliates</t>
  </si>
  <si>
    <t>Other long-term asbestos-related insurance receivables</t>
  </si>
  <si>
    <t>Other long-term receivables</t>
  </si>
  <si>
    <t>Long-term Investments and Receivables, Net</t>
  </si>
  <si>
    <t>Other non-current assets:</t>
  </si>
  <si>
    <t>Deferred income taxes</t>
  </si>
  <si>
    <t>Deferred asbestos-related insurance asset</t>
  </si>
  <si>
    <t>Total other non-current assets</t>
  </si>
  <si>
    <t>Accounts payable and accrued expenses:</t>
  </si>
  <si>
    <t>Trade payables</t>
  </si>
  <si>
    <t>Payroll and employee related</t>
  </si>
  <si>
    <t>Customer related</t>
  </si>
  <si>
    <t>Severance</t>
  </si>
  <si>
    <t>Dividends payable to noncontrolling shareholders</t>
  </si>
  <si>
    <t>Retirement related</t>
  </si>
  <si>
    <t>Insurance</t>
  </si>
  <si>
    <t>Derivatives</t>
  </si>
  <si>
    <t>Total accounts payable and accrued expenses</t>
  </si>
  <si>
    <t>Bad debt allowance</t>
  </si>
  <si>
    <t>Beginning balance, January 1</t>
  </si>
  <si>
    <t>Provision</t>
  </si>
  <si>
    <t>Write-offs</t>
  </si>
  <si>
    <t>Translation adjustment and other</t>
  </si>
  <si>
    <t>Ending balance, December 31</t>
  </si>
  <si>
    <t>Trade payables for capital expenditures</t>
  </si>
  <si>
    <t>Interest costs capitalized</t>
  </si>
  <si>
    <t>Land [Member]</t>
  </si>
  <si>
    <t>Building [Member]</t>
  </si>
  <si>
    <t>Machinery and equipments</t>
  </si>
  <si>
    <t>Capital leases</t>
  </si>
  <si>
    <t>Construction in progress</t>
  </si>
  <si>
    <t>Balance Sheet Information - Equity Method Investment (Details) - NSK Warner [Member] - USD ($) $ in Millions</t>
  </si>
  <si>
    <t>Schedule of Equity Method Investments [Line Items]</t>
  </si>
  <si>
    <t>Equity Method Investment, Ownership Percentage</t>
  </si>
  <si>
    <t>Joint Venture Partner Interest In Subsidiary</t>
  </si>
  <si>
    <t>40.00%</t>
  </si>
  <si>
    <t>Equity Method Investment, Dividends or Distributions</t>
  </si>
  <si>
    <t>Equity Method Investment, Summarized Financial Information [Abstract]</t>
  </si>
  <si>
    <t>Cash and securities</t>
  </si>
  <si>
    <t>Current assets, including cash and securities</t>
  </si>
  <si>
    <t>Non-current assets</t>
  </si>
  <si>
    <t>Current liabilities</t>
  </si>
  <si>
    <t>Non-current liabilities</t>
  </si>
  <si>
    <t>Equity Method Investment, Summarized Financial Information, Income Statement [Abstract]</t>
  </si>
  <si>
    <t>Purchases from Equity Method Investee</t>
  </si>
  <si>
    <t>Goodwill and Other Intangibles - Goodwill (Details) - USD ($) $ in Millions</t>
  </si>
  <si>
    <t>Changes in the carrying amount of goodwill</t>
  </si>
  <si>
    <t>Net goodwill balance, January 1</t>
  </si>
  <si>
    <t>Goodwill impairment test, weighted average cost of capital discount rate for future cash flow</t>
  </si>
  <si>
    <t>10.90%</t>
  </si>
  <si>
    <t>Sensitivity analysis Increase in discount rate</t>
  </si>
  <si>
    <t>1.00%</t>
  </si>
  <si>
    <t>Sensitivity analysis decrease in operating margin assumption</t>
  </si>
  <si>
    <t>Sensitivity analysis decrease in revenue growth rate</t>
  </si>
  <si>
    <t>Gross goodwill balance, January 1</t>
  </si>
  <si>
    <t>Accumulated impairment losses, January 1</t>
  </si>
  <si>
    <t>Acquisitions</t>
  </si>
  <si>
    <t>Held for sale</t>
  </si>
  <si>
    <t>*Acquisitions relate to the Company's 2017 purchase of Sevcon.</t>
  </si>
  <si>
    <t>Goodwill and Other Intangibles - Intangible Assets (Details) - USD ($) $ in Millions</t>
  </si>
  <si>
    <t>Intangible Assets, Net (Excluding Goodwill) [Abstract]</t>
  </si>
  <si>
    <t>Amortized intangible assets, gross</t>
  </si>
  <si>
    <t>Amortized intangible assets, accumulated amortization</t>
  </si>
  <si>
    <t>Amortized intangible assets, net</t>
  </si>
  <si>
    <t>Amortized intangible assets, future amortization expense [Abstract]</t>
  </si>
  <si>
    <t>Future Amortization Expense - 2019</t>
  </si>
  <si>
    <t>Future Amortization Expense - 2020</t>
  </si>
  <si>
    <t>Future Amortization Expense - 2021</t>
  </si>
  <si>
    <t>Future Amortization Expense - 2022</t>
  </si>
  <si>
    <t>Future Amortization Expense - 2023</t>
  </si>
  <si>
    <t>Intangible assets (excluding goodwill), gross [Roll Forward]</t>
  </si>
  <si>
    <t>Translation adjustment</t>
  </si>
  <si>
    <t>Intangible assets, accumulated amortization [Roll Forward]</t>
  </si>
  <si>
    <t>Amortization</t>
  </si>
  <si>
    <t>Patented and unpatented technology [Member]</t>
  </si>
  <si>
    <t>Customer relationships</t>
  </si>
  <si>
    <t>Miscellaneous amortizable assets</t>
  </si>
  <si>
    <t>Unamortized trade names</t>
  </si>
  <si>
    <t>Amortized intangible assets, useful life</t>
  </si>
  <si>
    <t>20 years</t>
  </si>
  <si>
    <t>*Acquisitions primarily relate to the Company's 2017 purchase of Sevcon.</t>
  </si>
  <si>
    <t>Product Warranty (Details) - USD ($) $ in Millions</t>
  </si>
  <si>
    <t>Movement in Standard and Extended Product Warranty, Increase (Decrease) [Roll Forward]</t>
  </si>
  <si>
    <t>Provisions</t>
  </si>
  <si>
    <t>Payments</t>
  </si>
  <si>
    <t>Product Warranty Accrual, Balance Sheet Classification [Abstract]</t>
  </si>
  <si>
    <t>Other non-current liabilities</t>
  </si>
  <si>
    <t>Total product warranty liability</t>
  </si>
  <si>
    <t>Notes Payable and Long-Term Debt (Details) € in Millions</t>
  </si>
  <si>
    <t>Dec. 31, 2018USD ($)</t>
  </si>
  <si>
    <t>Dec. 31, 2018EUR (€)</t>
  </si>
  <si>
    <t>Dec. 31, 2017USD ($)</t>
  </si>
  <si>
    <t>Jul. 20, 2016USD ($)</t>
  </si>
  <si>
    <t>Debt Instrument [Line Items]</t>
  </si>
  <si>
    <t>Short-term Debt, Weighted Average Interest Rate, at Point in Time</t>
  </si>
  <si>
    <t>4.30%</t>
  </si>
  <si>
    <t>3.10%</t>
  </si>
  <si>
    <t>Debt, Weighted Average Interest Rate</t>
  </si>
  <si>
    <t>3.40%</t>
  </si>
  <si>
    <t>Long-term Debt, by Current and Noncurrent [Abstract]</t>
  </si>
  <si>
    <t>Long-term Debt</t>
  </si>
  <si>
    <t>Current portion of long-term debt</t>
  </si>
  <si>
    <t>Long-term debt, net of current portion</t>
  </si>
  <si>
    <t>Long-term Debt, by Maturity [Abstract]</t>
  </si>
  <si>
    <t>Total payments</t>
  </si>
  <si>
    <t>Less: unamortized discounts</t>
  </si>
  <si>
    <t>Multi-currency revolving credit agreement, maximum borrowing capacity</t>
  </si>
  <si>
    <t>Estimated fair value of senior unsecured notes</t>
  </si>
  <si>
    <t>Debt, difference between fair value and carrying value</t>
  </si>
  <si>
    <t>Outstanding letters of credit</t>
  </si>
  <si>
    <t>Short Term Borrowings [Member]</t>
  </si>
  <si>
    <t>Short-term debt</t>
  </si>
  <si>
    <t>Total short-term debt</t>
  </si>
  <si>
    <t>Senior Notes Due October 2019</t>
  </si>
  <si>
    <t>Debt instrument par value</t>
  </si>
  <si>
    <t>Debt instrument stated interest rate</t>
  </si>
  <si>
    <t>8.00%</t>
  </si>
  <si>
    <t>Debt instrument maturity period</t>
  </si>
  <si>
    <t>Oct. 1,
		2019</t>
  </si>
  <si>
    <t>Senior Notes Due September 2020</t>
  </si>
  <si>
    <t>4.625%</t>
  </si>
  <si>
    <t>Sep. 15,
		2020</t>
  </si>
  <si>
    <t>Senior Notes Due November 2022</t>
  </si>
  <si>
    <t>Debt instrument par value | €</t>
  </si>
  <si>
    <t>1.80%</t>
  </si>
  <si>
    <t>Nov. 7,
		2022</t>
  </si>
  <si>
    <t>Senior Notes Due March 2025</t>
  </si>
  <si>
    <t>3.375%</t>
  </si>
  <si>
    <t>Mar. 15,
		2025</t>
  </si>
  <si>
    <t>Senior Notes Due February 2029</t>
  </si>
  <si>
    <t>7.125%</t>
  </si>
  <si>
    <t>Feb. 15,
		2029</t>
  </si>
  <si>
    <t>Senior Notes Due March 2045</t>
  </si>
  <si>
    <t>4.375%</t>
  </si>
  <si>
    <t>Mar. 15,
		2045</t>
  </si>
  <si>
    <t>Term Loan Facilities And Other [Member]</t>
  </si>
  <si>
    <t>Revolving Credit Facility [Member]</t>
  </si>
  <si>
    <t>Multi-currency revolving credit agreement, current borrowing capacity</t>
  </si>
  <si>
    <t>Commercial Paper [Member]</t>
  </si>
  <si>
    <t>Interest Rate Swap [Member]</t>
  </si>
  <si>
    <t>Derivative, Notional Amount</t>
  </si>
  <si>
    <t>2016 swap termination event [Member] | Interest Rate Swap [Member] | Senior Notes Due October 2019</t>
  </si>
  <si>
    <t>Derivative liabilities</t>
  </si>
  <si>
    <t>2016 swap termination event [Member] | Interest Rate Swap [Member] | Senior Notes Due September 2020</t>
  </si>
  <si>
    <t>2016 swap termination event [Member] | Unamortized portion of debt derivative [Member] | Senior Notes Due October 2019</t>
  </si>
  <si>
    <t>Derivative assets</t>
  </si>
  <si>
    <t>2016 swap termination event [Member] | Unamortized portion of debt derivative [Member] | Senior Notes Due September 2020</t>
  </si>
  <si>
    <t>2009 swap termination event [Member] | Unamortized portion of debt derivative [Member] | Senior Notes Due October 2019</t>
  </si>
  <si>
    <t>Fair Value Measurements (Details) - Fair Value, Measurements, Recurring [Member] - USD ($) $ in Millions</t>
  </si>
  <si>
    <t>Valuation, Market Approach [Member]</t>
  </si>
  <si>
    <t>Assets, Fair Value Disclosure [Abstract]</t>
  </si>
  <si>
    <t>Foreign currency contracts</t>
  </si>
  <si>
    <t>Derivative Instruments in Hedges, Net Investment in Foreign Operations, Assets, Fair Value</t>
  </si>
  <si>
    <t>Liabilities, Fair Value Disclosure [Abstract]</t>
  </si>
  <si>
    <t>CommodityContractLiabilities</t>
  </si>
  <si>
    <t>Valuation, Market Approach [Member] | Fair Value, Inputs, Level 1 [Member]</t>
  </si>
  <si>
    <t>Valuation, Market Approach [Member] | Fair Value, Inputs, Level 2 [Member]</t>
  </si>
  <si>
    <t>Valuation, Market Approach [Member] | Fair Value, Inputs, Level 3 [Member]</t>
  </si>
  <si>
    <t>Valuation, Income Approach [Member]</t>
  </si>
  <si>
    <t>Other long-term receivables (insurance settlement agreement note receivable)</t>
  </si>
  <si>
    <t>Valuation, Income Approach [Member] | Fair Value, Inputs, Level 2 [Member]</t>
  </si>
  <si>
    <t>Fair Value Measurements - Defined Benefit Plan Assets (Details) - Fair Value, Measurements, Recurring [Member] - USD ($) $ in Millions</t>
  </si>
  <si>
    <t>Defined Benefit Plan Disclosure [Line Items]</t>
  </si>
  <si>
    <t>Defined Benefit Plan, Plan Assets, Amount</t>
  </si>
  <si>
    <t>United States | Fair Value, Inputs, Level 1 [Member]</t>
  </si>
  <si>
    <t>United States | Fair Value, Inputs, Level 2 [Member]</t>
  </si>
  <si>
    <t>United States | Fair Value Measured at Net Asset Value Per Share [Member]</t>
  </si>
  <si>
    <t>United States | Fixed Income Securities [Member]</t>
  </si>
  <si>
    <t>United States | Fixed Income Securities [Member] | Fair Value Measured at Net Asset Value Per Share [Member]</t>
  </si>
  <si>
    <t>United States | Equity Securities [Member]</t>
  </si>
  <si>
    <t>United States | Equity Securities [Member] | Fair Value Measured at Net Asset Value Per Share [Member]</t>
  </si>
  <si>
    <t>United States | Real estate and other</t>
  </si>
  <si>
    <t>United States | Real estate and other | Fair Value Measured at Net Asset Value Per Share [Member]</t>
  </si>
  <si>
    <t>United States | Valuation, Market Approach [Member] | Fixed Income Securities [Member] | Fair Value, Inputs, Level 1 [Member]</t>
  </si>
  <si>
    <t>United States | Valuation, Market Approach [Member] | Equity Securities [Member] | Fair Value, Inputs, Level 1 [Member]</t>
  </si>
  <si>
    <t>United States | Valuation, Market Approach [Member] | Real estate and other | Fair Value, Inputs, Level 1 [Member]</t>
  </si>
  <si>
    <t>United States | Valuation, Market Approach [Member] | Real estate and other | Fair Value, Inputs, Level 2 [Member]</t>
  </si>
  <si>
    <t>Non-US [Member]</t>
  </si>
  <si>
    <t>Non-US [Member] | Fair Value, Inputs, Level 1 [Member]</t>
  </si>
  <si>
    <t>Non-US [Member] | Fair Value Measured at Net Asset Value Per Share [Member]</t>
  </si>
  <si>
    <t>Non-US [Member] | Fixed Income Securities [Member]</t>
  </si>
  <si>
    <t>Non-US [Member] | Fixed Income Securities [Member] | Fair Value Measured at Net Asset Value Per Share [Member]</t>
  </si>
  <si>
    <t>Non-US [Member] | Equity Securities [Member]</t>
  </si>
  <si>
    <t>Non-US [Member] | Equity Securities [Member] | Fair Value Measured at Net Asset Value Per Share [Member]</t>
  </si>
  <si>
    <t>Non-US [Member] | Real estate and other</t>
  </si>
  <si>
    <t>Non-US [Member] | Real estate and other | Fair Value Measured at Net Asset Value Per Share [Member]</t>
  </si>
  <si>
    <t>Non-US [Member] | Valuation, Market Approach [Member] | Fixed Income Securities [Member] | Fair Value, Inputs, Level 2 [Member]</t>
  </si>
  <si>
    <t xml:space="preserve"> </t>
  </si>
  <si>
    <t>Non-US [Member] | Valuation, Market Approach [Member] | Equity Securities [Member] | Fair Value, Inputs, Level 1 [Member]</t>
  </si>
  <si>
    <t>Financial Instruments (Details) € in Millions, ₩ in Millions, ¥ in Millions, ¥ in Millions, £ in Millions, kr in Millions, $ in Millions, $ in Millions</t>
  </si>
  <si>
    <t>Dec. 31, 2018USD ($)t</t>
  </si>
  <si>
    <t>Dec. 31, 2018JPY (¥)</t>
  </si>
  <si>
    <t>Dec. 31, 2018KRW (₩)</t>
  </si>
  <si>
    <t>Dec. 31, 2018CNY (¥)</t>
  </si>
  <si>
    <t>Dec. 31, 2018SEK (kr)</t>
  </si>
  <si>
    <t>Dec. 31, 2018MXN ($)</t>
  </si>
  <si>
    <t>Dec. 31, 2018GBP (£)</t>
  </si>
  <si>
    <t>Dec. 31, 2017JPY (¥)</t>
  </si>
  <si>
    <t>Dec. 31, 2017CNY (¥)</t>
  </si>
  <si>
    <t>Dec. 31, 2017SEK (kr)</t>
  </si>
  <si>
    <t>Dec. 31, 2017EUR (€)</t>
  </si>
  <si>
    <t>Dec. 31, 2017GBP (£)</t>
  </si>
  <si>
    <t>Commodity Contract [Member] | Dec - 19</t>
  </si>
  <si>
    <t>Derivative [Line Items]</t>
  </si>
  <si>
    <t>Derivative, Nonmonetary Notional Amount, Mass | t</t>
  </si>
  <si>
    <t>Brazil, Brazil Real | Foreign currency contracts [Member] | Jun - 19</t>
  </si>
  <si>
    <t>Chinese yuan | Foreign currency contracts [Member] | Jun - 18</t>
  </si>
  <si>
    <t>Derivative, Notional Amount | €</t>
  </si>
  <si>
    <t>Chinese yuan | Foreign currency contracts [Member] | Sep - 18</t>
  </si>
  <si>
    <t>Euro | Foreign currency contracts [Member] | Jun - 19</t>
  </si>
  <si>
    <t>Derivative, Notional Amount | kr</t>
  </si>
  <si>
    <t>Euro | Foreign currency contracts [Member] | Oct - 19</t>
  </si>
  <si>
    <t>Derivative, Notional Amount | £</t>
  </si>
  <si>
    <t>Euro | Foreign currency contracts [Member] | Dec - 18</t>
  </si>
  <si>
    <t>Euro | Foreign currency contracts [Member] | Dec - 19</t>
  </si>
  <si>
    <t>Japanese yen | Foreign currency contracts [Member] | Dec - 19</t>
  </si>
  <si>
    <t>Korean won | Foreign currency contracts [Member] | Dec - 19</t>
  </si>
  <si>
    <t>Sweden, Kronor | Foreign currency contracts [Member] | Jan - 20</t>
  </si>
  <si>
    <t>US dollar | Foreign currency contracts [Member] | Dec - 18</t>
  </si>
  <si>
    <t>US dollar | Foreign currency contracts [Member] | Dec - 19</t>
  </si>
  <si>
    <t>Euro | Cross Currency Interest Rate Contract [Member] | Sep - 20</t>
  </si>
  <si>
    <t>US dollar | Cross Currency Interest Rate Contract [Member] | Sep - 20</t>
  </si>
  <si>
    <t>US dollar | Cross Currency Interest Rate Contract [Member] | Feb - 23</t>
  </si>
  <si>
    <t>Japanese yen | Cross Currency Interest Rate Contract [Member] | Feb - 23</t>
  </si>
  <si>
    <t>Derivative, Notional Amount | ¥</t>
  </si>
  <si>
    <t>Financial Instruments - Balance Sheet (Details) - USD ($) $ in Millions</t>
  </si>
  <si>
    <t>Derivatives, Fair Value [Line Items]</t>
  </si>
  <si>
    <t>Accumulated other comprehensive income (loss), cumulative changes in net gain (loss) from hedges, before tax</t>
  </si>
  <si>
    <t>Cash Flow Hedge Gain (Loss) to be Reclassified within Twelve Months</t>
  </si>
  <si>
    <t>Foreign currency contracts [Member]</t>
  </si>
  <si>
    <t>Commodity Contract [Member]</t>
  </si>
  <si>
    <t>Net investment hedge contracts [Member] | Foreign currency contracts [Member]</t>
  </si>
  <si>
    <t>Net investment hedge contracts [Member] | Cross Currency Interest Rate Contract [Member]</t>
  </si>
  <si>
    <t>Net investment hedge contracts [Member] | Foreign currency denominated debt designated as a net investment hedge [Member]</t>
  </si>
  <si>
    <t>Designated as Hedging Instrument [Member] | Foreign currency contracts [Member] | Prepaid Expenses and Other Current Assets [Member]</t>
  </si>
  <si>
    <t>Designated as Hedging Instrument [Member] | Foreign currency contracts [Member] | Accounts Payable and Accrued Liabilities [Member]</t>
  </si>
  <si>
    <t>Designated as Hedging Instrument [Member] | Foreign currency contracts [Member] | Other non-current assets</t>
  </si>
  <si>
    <t>Designated as Hedging Instrument [Member] | Foreign currency contracts [Member] | Other non-current liabilities</t>
  </si>
  <si>
    <t>Designated as Hedging Instrument [Member] | Commodity Contract [Member] | Prepaid Expenses and Other Current Assets [Member]</t>
  </si>
  <si>
    <t>Designated as Hedging Instrument [Member] | Commodity Contract [Member] | Accounts Payable and Accrued Liabilities [Member]</t>
  </si>
  <si>
    <t>Designated as Hedging Instrument [Member] | Cross Currency Interest Rate Contract [Member] | Other Current Assets [Member]</t>
  </si>
  <si>
    <t>Designated as Hedging Instrument [Member] | Cross Currency Interest Rate Contract [Member] | Other non-current assets</t>
  </si>
  <si>
    <t>Designated as Hedging Instrument [Member] | Cross Currency Interest Rate Contract [Member] | Other non-current liabilities</t>
  </si>
  <si>
    <t>Designated as Hedging Instrument [Member] | Cross Currency Interest Rate Contract [Member] | Accounts payable and accrued expenses</t>
  </si>
  <si>
    <t>Not Designated as Hedging Instrument [Member] | Foreign currency contracts [Member] | Prepaid Expenses and Other Current Assets [Member]</t>
  </si>
  <si>
    <t>Not Designated as Hedging Instrument [Member] | Foreign currency contracts [Member] | Accounts Payable and Accrued Liabilities [Member]</t>
  </si>
  <si>
    <t>Financial Instruments - Income Statement (Details) - USD ($) $ in Millions</t>
  </si>
  <si>
    <t>Derivative Instruments, Gain (Loss) [Line Items]</t>
  </si>
  <si>
    <t>Deferred gain (loss) in AOCI</t>
  </si>
  <si>
    <t>Derivative Instruments, Gain (Loss) Reclassified from Accumulated OCI into Income, Effective Portion, Net [Abstract]</t>
  </si>
  <si>
    <t>Cost of Goods and Services Sold</t>
  </si>
  <si>
    <t>Interest Rate Swap [Member] | Interest expense [Member]</t>
  </si>
  <si>
    <t>Gain (Loss) on Fair Value Hedges Recognized in Earnings</t>
  </si>
  <si>
    <t>Interest Rate Swap [Member] | Fixed rate debt swapped to floating [Member]</t>
  </si>
  <si>
    <t>Other Comprehensive Income (Loss), Derivatives Qualifying as Hedges, before Tax</t>
  </si>
  <si>
    <t>Net investment hedge contracts [Member] | Foreign currency contracts [Member] | Interest expense [Member]</t>
  </si>
  <si>
    <t>Gain (loss) recognized in income (ineffective portion)</t>
  </si>
  <si>
    <t>Net investment hedge contracts [Member] | Cross Currency Interest Rate Contract [Member] | Interest expense [Member]</t>
  </si>
  <si>
    <t>Cash Flow Hedging [Member] | Foreign currency contracts [Member]</t>
  </si>
  <si>
    <t>Cash Flow Hedging [Member] | Foreign currency contracts [Member] | Sales Revenue, Net [Member]</t>
  </si>
  <si>
    <t>Gain (loss) reclassified from AOCI to income (effective portion)</t>
  </si>
  <si>
    <t>Gain (Loss) on Discontinuation of Cash Flow Hedge Due to Forecasted Transaction Probable of Not Occurring, Net</t>
  </si>
  <si>
    <t>Cash Flow Hedging [Member] | Foreign currency contracts [Member] | Selling general and administrative expenses [Member]</t>
  </si>
  <si>
    <t>Cash Flow Hedging [Member] | Foreign currency contracts [Member] | Cost of goods sold [Member]</t>
  </si>
  <si>
    <t>Cash Flow Hedging [Member] | Commodity Contract [Member]</t>
  </si>
  <si>
    <t>Cash Flow Hedging [Member] | Commodity Contract [Member] | Sales Revenue, Net [Member]</t>
  </si>
  <si>
    <t>Cash Flow Hedging [Member] | Commodity Contract [Member] | Selling general and administrative expenses [Member]</t>
  </si>
  <si>
    <t>Cash Flow Hedging [Member] | Commodity Contract [Member] | Cost of goods sold [Member]</t>
  </si>
  <si>
    <t>Retirement Benefit Plans (Details) - USD ($) $ in Millions</t>
  </si>
  <si>
    <t>Defined contribution expense</t>
  </si>
  <si>
    <t>Defined benefit pension expense</t>
  </si>
  <si>
    <t>Other postretirement employee benefit expense</t>
  </si>
  <si>
    <t>Retirement Benefit Plans - Benefit Obligation and Plan Assets (Details) - USD ($) $ in Millions</t>
  </si>
  <si>
    <t>Change in plan assets:</t>
  </si>
  <si>
    <t>Funded status of plan</t>
  </si>
  <si>
    <t>Amounts recognized in Balance Sheet [Abstract]</t>
  </si>
  <si>
    <t>NSK Warner [Member]</t>
  </si>
  <si>
    <t>Amounts recognized in accumulated other comprehensive Income Loss) [Abstract]</t>
  </si>
  <si>
    <t>Net amount</t>
  </si>
  <si>
    <t>Other Postretirement Benefits Plan [Member]</t>
  </si>
  <si>
    <t>Change in benefit obligation [Roll Forward]</t>
  </si>
  <si>
    <t>Projected benefit obligation, January 1</t>
  </si>
  <si>
    <t>Service cost</t>
  </si>
  <si>
    <t>Interest cost</t>
  </si>
  <si>
    <t>Plan amendments</t>
  </si>
  <si>
    <t>Actuarial (gain) loss</t>
  </si>
  <si>
    <t>Acquisition</t>
  </si>
  <si>
    <t>Benefits paid</t>
  </si>
  <si>
    <t>Projected benefit obligation, December 31</t>
  </si>
  <si>
    <t>Net actuarial loss</t>
  </si>
  <si>
    <t>Net prior service (credit) cost</t>
  </si>
  <si>
    <t>Domestic Plan [Member] | Pension Plan [Member]</t>
  </si>
  <si>
    <t>Fair value of plan assets, January 1</t>
  </si>
  <si>
    <t>Actual return on plan assets</t>
  </si>
  <si>
    <t>Employer contribution</t>
  </si>
  <si>
    <t>Fair value of plan assets, December 31</t>
  </si>
  <si>
    <t>Defined Benefit Plan, Accumulated Benefit Obligation</t>
  </si>
  <si>
    <t>Foreign Plan [Member] | Pension Plan [Member]</t>
  </si>
  <si>
    <t>Plan participants' contributions</t>
  </si>
  <si>
    <t>Settlement and curtailment</t>
  </si>
  <si>
    <t>Currency translation</t>
  </si>
  <si>
    <t>Plan participants' contribution</t>
  </si>
  <si>
    <t>Settlements</t>
  </si>
  <si>
    <t>AOCI shown above does not include our equity investee, NSK-Warner. NSK-Warner had an AOCI loss of $9.2 million and $9.7 million at December 31, 2018 and 2017, respectively.</t>
  </si>
  <si>
    <t>Retirement Benefit Plans - Funded status of plans with ABO in excess of plan assets (Details) - USD ($) $ in Millions</t>
  </si>
  <si>
    <t>Accumulated benefit obligation</t>
  </si>
  <si>
    <t>Plan assets</t>
  </si>
  <si>
    <t>Retirement Benefit Plans - Asset Allocations (Details) - USD ($) $ in Millions</t>
  </si>
  <si>
    <t>Defined Benefit Plan, Plan Assets, Allocations [Abstract]</t>
  </si>
  <si>
    <t>Defined Benefit Plan, Estimated Future Employer Contributions in Next Fiscal Year, Under Contractual Obligation</t>
  </si>
  <si>
    <t>Defined Benefit Plan, Plan Assets, Actual Allocation, Percentage</t>
  </si>
  <si>
    <t>100.00%</t>
  </si>
  <si>
    <t>Domestic Plan [Member] | Pension Plan [Member] | Real estate and other [Member]</t>
  </si>
  <si>
    <t>11.00%</t>
  </si>
  <si>
    <t>Domestic Plan [Member] | Pension Plan [Member] | Fixed income securities [Member]</t>
  </si>
  <si>
    <t>56.00%</t>
  </si>
  <si>
    <t>53.00%</t>
  </si>
  <si>
    <t>Domestic Plan [Member] | Pension Plan [Member] | Equity securities [Member]</t>
  </si>
  <si>
    <t>33.00%</t>
  </si>
  <si>
    <t>36.00%</t>
  </si>
  <si>
    <t>Foreign Plan [Member] | Pension Plan [Member] | Real estate and other [Member]</t>
  </si>
  <si>
    <t>Foreign Plan [Member] | Pension Plan [Member] | Fixed income securities [Member]</t>
  </si>
  <si>
    <t>55.00%</t>
  </si>
  <si>
    <t>44.00%</t>
  </si>
  <si>
    <t>Foreign Plan [Member] | Pension Plan [Member] | Equity securities [Member]</t>
  </si>
  <si>
    <t>37.00%</t>
  </si>
  <si>
    <t>48.00%</t>
  </si>
  <si>
    <t>Defined Benefit Plan, Expected Future Employer Contributions, Next Fiscal Year</t>
  </si>
  <si>
    <t>Minimum [Member] | Domestic Plan [Member] | Pension Plan [Member] | Real estate and other [Member]</t>
  </si>
  <si>
    <t>Defined Benefit Plan, Plan Assets, Target Allocation, Percentage</t>
  </si>
  <si>
    <t>0.00%</t>
  </si>
  <si>
    <t>Minimum [Member] | Domestic Plan [Member] | Pension Plan [Member] | Fixed income securities [Member]</t>
  </si>
  <si>
    <t>45.00%</t>
  </si>
  <si>
    <t>Minimum [Member] | Domestic Plan [Member] | Pension Plan [Member] | Equity securities [Member]</t>
  </si>
  <si>
    <t>25.00%</t>
  </si>
  <si>
    <t>Minimum [Member] | Foreign Plan [Member] | Pension Plan [Member] | Real estate and other [Member]</t>
  </si>
  <si>
    <t>Minimum [Member] | Foreign Plan [Member] | Pension Plan [Member] | Fixed income securities [Member]</t>
  </si>
  <si>
    <t>43.00%</t>
  </si>
  <si>
    <t>Minimum [Member] | Foreign Plan [Member] | Pension Plan [Member] | Equity securities [Member]</t>
  </si>
  <si>
    <t>30.00%</t>
  </si>
  <si>
    <t>Maximum [Member] | Domestic Plan [Member] | Pension Plan [Member] | Real estate and other [Member]</t>
  </si>
  <si>
    <t>15.00%</t>
  </si>
  <si>
    <t>Maximum [Member] | Domestic Plan [Member] | Pension Plan [Member] | Fixed income securities [Member]</t>
  </si>
  <si>
    <t>65.00%</t>
  </si>
  <si>
    <t>Maximum [Member] | Domestic Plan [Member] | Pension Plan [Member] | Equity securities [Member]</t>
  </si>
  <si>
    <t>Maximum [Member] | Foreign Plan [Member] | Pension Plan [Member] | Real estate and other [Member]</t>
  </si>
  <si>
    <t>10.00%</t>
  </si>
  <si>
    <t>Maximum [Member] | Foreign Plan [Member] | Pension Plan [Member] | Fixed income securities [Member]</t>
  </si>
  <si>
    <t>Maximum [Member] | Foreign Plan [Member] | Pension Plan [Member] | Equity securities [Member]</t>
  </si>
  <si>
    <t>Retirement Benefit Plans - Net Periodic Benefit Cost (Details) - USD ($) $ in Millions</t>
  </si>
  <si>
    <t>Pension Plan [Member]</t>
  </si>
  <si>
    <t>Defined Benefit Plan, Net Periodic Benefit Cost (Credit) [Abstract]</t>
  </si>
  <si>
    <t>Amortization of net losses expected in next year</t>
  </si>
  <si>
    <t>Amortization of unrecognized prior service (credit) cost</t>
  </si>
  <si>
    <t>Amortization of unrecognized loss</t>
  </si>
  <si>
    <t>Net periodic benefit cost</t>
  </si>
  <si>
    <t>Amortization of net prior service cost expected in the next year</t>
  </si>
  <si>
    <t>Expected return on plan assets</t>
  </si>
  <si>
    <t>Settlements, curtailments and other</t>
  </si>
  <si>
    <t>Retirement Benefit Plans - Assumptions Used (Details)</t>
  </si>
  <si>
    <t>Defined Benefit Plan, Weighted Average Assumptions Used in Calculating Benefit Obligation [Abstract]</t>
  </si>
  <si>
    <t>Defined Benefit Plan, Assumptions Used Calculating Benefit Obligation, Discount Rate</t>
  </si>
  <si>
    <t>4.24%</t>
  </si>
  <si>
    <t>3.55%</t>
  </si>
  <si>
    <t>Defined Benefit Plan, Weighted Average Assumptions Used in Calculating Net Periodic Benefit Cost [Abstract]</t>
  </si>
  <si>
    <t>Assumptions used calculating net periodic benefit cost, expected long-term return on assets</t>
  </si>
  <si>
    <t>6.00%</t>
  </si>
  <si>
    <t>6.01%</t>
  </si>
  <si>
    <t>Domestic Plan [Member] | Other Postretirement Benefits Plan [Member]</t>
  </si>
  <si>
    <t>4.05%</t>
  </si>
  <si>
    <t>3.32%</t>
  </si>
  <si>
    <t>2.28%</t>
  </si>
  <si>
    <t>2.25%</t>
  </si>
  <si>
    <t>Defined Benefit Plan, Assumptions Used Calculating Benefit Obligation, Rate of Compensation Increase</t>
  </si>
  <si>
    <t>2.99%</t>
  </si>
  <si>
    <t>2.98%</t>
  </si>
  <si>
    <t>5.73%</t>
  </si>
  <si>
    <t>5.68%</t>
  </si>
  <si>
    <t>Defined Benefit Plan, Assumptions Used Calculating Net Periodic Benefit Cost, Rate of Compensation Increase</t>
  </si>
  <si>
    <t>3.00%</t>
  </si>
  <si>
    <t>United States Defined Benefit Plan Service Cost [Member] | Pension Plan [Member]</t>
  </si>
  <si>
    <t>Defined Benefit Plan, Assumptions Used Calculating Net Periodic Benefit Cost, Discount Rate</t>
  </si>
  <si>
    <t>3.94%</t>
  </si>
  <si>
    <t>United States Defined Benefit Plan Service Cost [Member] | Other Postretirement Benefits Plan [Member]</t>
  </si>
  <si>
    <t>2.65%</t>
  </si>
  <si>
    <t>2.68%</t>
  </si>
  <si>
    <t>United States Defined Benefit Plan Interest Cost [Member] | Pension Plan [Member]</t>
  </si>
  <si>
    <t>3.13%</t>
  </si>
  <si>
    <t>3.26%</t>
  </si>
  <si>
    <t>United States Defined Benefit Plan Interest Cost [Member] | Other Postretirement Benefits Plan [Member]</t>
  </si>
  <si>
    <t>2.86%</t>
  </si>
  <si>
    <t>2.85%</t>
  </si>
  <si>
    <t>Foreign Defined Benefit Plan Service Cost [Member] | Pension Plan [Member]</t>
  </si>
  <si>
    <t>2.71%</t>
  </si>
  <si>
    <t>2.55%</t>
  </si>
  <si>
    <t>Foreign Defined Benefit Plan Interest Cost [Member] | Pension Plan [Member]</t>
  </si>
  <si>
    <t>1.98%</t>
  </si>
  <si>
    <t>1.96%</t>
  </si>
  <si>
    <t>Retirement Benefit Plans - Estimated Future Payments (Details) $ in Millions</t>
  </si>
  <si>
    <t>Defined Benefit Plan, Expected Future Benefit Payment [Abstract]</t>
  </si>
  <si>
    <t>2024-2028</t>
  </si>
  <si>
    <t>Retirement Benefit Plans - Health Care Trend Rates (Details) $ in Millions</t>
  </si>
  <si>
    <t>Assumed health care cost trend rates [Abstract]</t>
  </si>
  <si>
    <t>Health care cost trend rate assumed for next fiscal year</t>
  </si>
  <si>
    <t>6.50%</t>
  </si>
  <si>
    <t>Ultimate health care cost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Stock-Based Compensation - Options (Details) - USD ($) $ / shares in Units, shares in Thousands, $ in Millions</t>
  </si>
  <si>
    <t>Dec. 31, 2015</t>
  </si>
  <si>
    <t>Share-based Compensation Arrangement by Share-based Payment Award, Number of Shares Authorized</t>
  </si>
  <si>
    <t>Share-based Compensation Arrangement by Share-based Payment Award, Number of Shares Available for Grant</t>
  </si>
  <si>
    <t>Options, Outstanding, Weighted Average Exercise Price</t>
  </si>
  <si>
    <t>Options, Outstanding, Weighted Average Remaining Contractual Term</t>
  </si>
  <si>
    <t>0 days</t>
  </si>
  <si>
    <t>1 month 6 days</t>
  </si>
  <si>
    <t>10 months 24 days</t>
  </si>
  <si>
    <t>Options, Outstanding, Number</t>
  </si>
  <si>
    <t>Options, Vested and Expected to Vest, Exercisable, Aggregate Intrinsic Value</t>
  </si>
  <si>
    <t>Options, Exercises in Period</t>
  </si>
  <si>
    <t>Options, Exercises in Period, Weighted Average Exercise Price</t>
  </si>
  <si>
    <t>Options, Exercises in Period, Intrinsic Value</t>
  </si>
  <si>
    <t>Options, Exercisable, Number</t>
  </si>
  <si>
    <t>Options, Exercisable, Weighted Average Remaining Contractual Term</t>
  </si>
  <si>
    <t>Options, Exercisable, Intrinsic Value</t>
  </si>
  <si>
    <t>Proceeds from stock options exercised - gross</t>
  </si>
  <si>
    <t>Tax Benefit from Exercise of Stock Options</t>
  </si>
  <si>
    <t>Proceeds from Stock Options Exercised</t>
  </si>
  <si>
    <t>Stock-Based Compensation - Restricted Stock (Details) - Restricted Stock [Member] - USD ($) $ / shares in Units, $ in Millions</t>
  </si>
  <si>
    <t>Share-based Compensation Arrangement by Share-based Payment Award [Line Items]</t>
  </si>
  <si>
    <t>Restricted stock unrecognized compensation, amount</t>
  </si>
  <si>
    <t>Restricted stock unrecognized compensation, period</t>
  </si>
  <si>
    <t>2 years</t>
  </si>
  <si>
    <t>Restricted stock expense</t>
  </si>
  <si>
    <t>Restricted stock expense, net of tax</t>
  </si>
  <si>
    <t>Status of nonvested restricted stock [Roll Forward]</t>
  </si>
  <si>
    <t>Nonvested shares, number, beginning balance</t>
  </si>
  <si>
    <t>Nonvested shares, weighted average price, beginning balance</t>
  </si>
  <si>
    <t>Nonvested shares, granted</t>
  </si>
  <si>
    <t>Nonvested shares, weighted average price, granted</t>
  </si>
  <si>
    <t>Nonvested shares, vested</t>
  </si>
  <si>
    <t>Nonvested shares, weighted average price, vested</t>
  </si>
  <si>
    <t>Nonvested shares, forfeited</t>
  </si>
  <si>
    <t>Nonvested shares, weighted average price, forfeited</t>
  </si>
  <si>
    <t>Nonvested shares, number, ending balance</t>
  </si>
  <si>
    <t>Nonvested shares, weighted average price, ending balance</t>
  </si>
  <si>
    <t>Management [Member]</t>
  </si>
  <si>
    <t>Director [Member]</t>
  </si>
  <si>
    <t>Stock-Based Compensation - Performance Share Plans (Details) - USD ($) $ / shares in Units, $ in Millions</t>
  </si>
  <si>
    <t>2 Months Ended</t>
  </si>
  <si>
    <t>Feb. 28, 2019</t>
  </si>
  <si>
    <t>Share-based Compensation Arrangement by Share-based Payment Award, Non-Option Equity Instruments, Outstanding [Roll Forward]</t>
  </si>
  <si>
    <t>Plan Modification, Incremental Compensation Cost</t>
  </si>
  <si>
    <t>Performance Shares [Member]</t>
  </si>
  <si>
    <t>Share-based Compensation Arrangement by Share-based Payment Award, Percentage of Outstanding Stock Maximum</t>
  </si>
  <si>
    <t>200.00%</t>
  </si>
  <si>
    <t>Performance share plan expense</t>
  </si>
  <si>
    <t>Performance share plan, shares issued in period</t>
  </si>
  <si>
    <t>Nonvested Awards, Compensation Not yet Recognized, Share-based Awards Other than Options</t>
  </si>
  <si>
    <t>Nonvested Awards, Compensation Cost Not yet Recognized, Period for Recognition</t>
  </si>
  <si>
    <t>1 year 5 months</t>
  </si>
  <si>
    <t>Restricted Stock [Member]</t>
  </si>
  <si>
    <t>Relative Revenue Growth Performance Share Plans [Member]</t>
  </si>
  <si>
    <t>Accumulated Other Comprehensive Loss (Details) - USD ($) $ in Millions</t>
  </si>
  <si>
    <t>Cumulative Effect of New Accounting Principle in Period of Adoption</t>
  </si>
  <si>
    <t>Comprehensive (loss) income before reclassifications, Foreign currency translation adjustments</t>
  </si>
  <si>
    <t>Comprehensive (loss) income before reclassifications, Hedge instruments</t>
  </si>
  <si>
    <t>Comprehensive (loss) income before reclassifications, Defined benefit postretirement plans</t>
  </si>
  <si>
    <t>Comprehensive (loss) income before reclassifications, Other</t>
  </si>
  <si>
    <t>Comprehensive (loss) income before reclassifications, Total</t>
  </si>
  <si>
    <t>Other Comprehensive Income (Loss), Foreign Currency Translation Gain (Loss) Arising During Period, Tax</t>
  </si>
  <si>
    <t>Income taxes associated with comprehensive (loss) income before reclassifications, Hedge instruments</t>
  </si>
  <si>
    <t>Income taxes associated with comprehensive (loss) income before reclassifications, Defined benefit postretirement plans</t>
  </si>
  <si>
    <t>Income taxes associated with comprehensive (loss) income before reclassifications, Total</t>
  </si>
  <si>
    <t>Reclassification from accumulated other comprehensive (loss) income, Hedge instruments</t>
  </si>
  <si>
    <t>Reclassification from accumulated other comprehensive (loss) income, Defined benefit postretirement plans</t>
  </si>
  <si>
    <t>Reclassification from accumulated other comprehensive (loss) income, Total</t>
  </si>
  <si>
    <t>Income taxes reclassified into net earnings, Hedge instruments</t>
  </si>
  <si>
    <t>Income taxes reclassified into net earnings, Defined benefit postretirement plans</t>
  </si>
  <si>
    <t>Income taxes reclassified into net earnings, Total</t>
  </si>
  <si>
    <t>Contingencies (Details) $ in Millions</t>
  </si>
  <si>
    <t>Dec. 31, 2018USD ($)claim</t>
  </si>
  <si>
    <t>Dec. 31, 2017USD ($)claim</t>
  </si>
  <si>
    <t>Dec. 31, 2016USD ($)claim</t>
  </si>
  <si>
    <t>Accrual for Environmental Loss Contingencies Disclosure [Abstract]</t>
  </si>
  <si>
    <t>Waste disposal sites with potential liability under the Comprehensive Environmental Response, Compensation and Liability Act</t>
  </si>
  <si>
    <t>Accrual for indicated environmental liabilities</t>
  </si>
  <si>
    <t>Company paid in defense and indemnity in advance of insurers reimbursement</t>
  </si>
  <si>
    <t>Liability for Unpaid Claims and Claims Adjustment Expense, Claims Paid</t>
  </si>
  <si>
    <t>Actuarial revaluation</t>
  </si>
  <si>
    <t>Indemnity and defense related costs</t>
  </si>
  <si>
    <t>Loss Contingency, Range of Possible Loss, Portion Not Accrued</t>
  </si>
  <si>
    <t>Cash and notes received from insurers</t>
  </si>
  <si>
    <t>Assets [Abstract]</t>
  </si>
  <si>
    <t>Liabilities [Abstract]</t>
  </si>
  <si>
    <t>Total accrued liabilities</t>
  </si>
  <si>
    <t>Asbestos Issue [Member]</t>
  </si>
  <si>
    <t>Number of pending claims | claim</t>
  </si>
  <si>
    <t>Loss Contingency, New Claims Filed, Number | claim</t>
  </si>
  <si>
    <t>Loss Contingency, Claims Dismissed, Number | claim</t>
  </si>
  <si>
    <t>Loss Contingency, Claims Settled, Number | claim</t>
  </si>
  <si>
    <t>Total insurance assets</t>
  </si>
  <si>
    <t>Accounts Payable and Accrued Liabilities [Member] | Asbestos Issue [Member]</t>
  </si>
  <si>
    <t>Other non-current liabilities | Asbestos Issue [Member]</t>
  </si>
  <si>
    <t>Restructuring (Details) $ in Millions</t>
  </si>
  <si>
    <t>Sep. 30, 2018USD ($)</t>
  </si>
  <si>
    <t>Jun. 30, 2018USD ($)</t>
  </si>
  <si>
    <t>Mar. 31, 2018USD ($)</t>
  </si>
  <si>
    <t>Sep. 30, 2017USD ($)</t>
  </si>
  <si>
    <t>Dec. 31, 2018USD ($)employee</t>
  </si>
  <si>
    <t>Dec. 31, 2016USD ($)employeelabor_union</t>
  </si>
  <si>
    <t>Sep. 27, 2017</t>
  </si>
  <si>
    <t>Nov. 10, 2015</t>
  </si>
  <si>
    <t>Restructuring Cost and Reserve [Line Items]</t>
  </si>
  <si>
    <t>Restructuring and Related Cost, Agreements with Labor Unions, Number | labor_union</t>
  </si>
  <si>
    <t>Restructuring Reserve [Roll Forward]</t>
  </si>
  <si>
    <t>Employee Severance [Member]</t>
  </si>
  <si>
    <t>Restructuring reserve, beginning balance</t>
  </si>
  <si>
    <t>Cash payments</t>
  </si>
  <si>
    <t>Restructuring reserve, ending balance</t>
  </si>
  <si>
    <t>Sevcon, Inc [Member]</t>
  </si>
  <si>
    <t>Business acquisition, percentage of voting interests acquired</t>
  </si>
  <si>
    <t>Gustav Wahler GmbH u. Co. KG and General Partner [Member]</t>
  </si>
  <si>
    <t>Employee termination benefits</t>
  </si>
  <si>
    <t>Remy International Inc. [Member]</t>
  </si>
  <si>
    <t>Other restructuring charges</t>
  </si>
  <si>
    <t>Engine [Member] | Emissions [Member]</t>
  </si>
  <si>
    <t>Employee termination benefits, number of employees effected | employee</t>
  </si>
  <si>
    <t>Engine [Member] | Employee Severance [Member]</t>
  </si>
  <si>
    <t>Engine [Member] | Employee Severance [Member] | Emissions [Member]</t>
  </si>
  <si>
    <t>Engine [Member] | Employee Severance [Member] | Non-Emissions [Member]</t>
  </si>
  <si>
    <t>Drivetrain [Member] | Employee Severance [Member]</t>
  </si>
  <si>
    <t>Leases and Commitments (Details) - USD ($) $ in Millions</t>
  </si>
  <si>
    <t>Total lease rent expense</t>
  </si>
  <si>
    <t>Future minimum operating lease payments</t>
  </si>
  <si>
    <t>Total minimum lease payments</t>
  </si>
  <si>
    <t>Earnings Per Share (Details) - USD ($) $ / shares in Units, shares in Thousands, $ in Millions</t>
  </si>
  <si>
    <t>Basic earnings per share [Abstract]</t>
  </si>
  <si>
    <t>Weighted average shares of common stock outstanding</t>
  </si>
  <si>
    <t>Diluted earnings per share [Abstract]</t>
  </si>
  <si>
    <t>Effect of stock-based compensation</t>
  </si>
  <si>
    <t>Weighted average shares of common stock outstanding including dilutive shares</t>
  </si>
  <si>
    <t>Antidilutive stock-based awards excluded from the calculation of diluted earnings per share</t>
  </si>
  <si>
    <t>Recent Transactions (Details) - USD ($) $ / shares in Units, $ in Millions</t>
  </si>
  <si>
    <t>9 Months Ended</t>
  </si>
  <si>
    <t>Sep. 30, 2016</t>
  </si>
  <si>
    <t>Payments for businesses acquired, net of cash acquired</t>
  </si>
  <si>
    <t>Assets</t>
  </si>
  <si>
    <t>Business Acquisition, Effective Date of Acquisition</t>
  </si>
  <si>
    <t>Sep. 27,
		2017</t>
  </si>
  <si>
    <t>Business Combination, Consideration Transferred, Liabilities Incu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Current Liabilities, Other</t>
  </si>
  <si>
    <t>Business Combination, Recognized Identifiable Assets Acquired and Liabilities Assumed, Other Assets and Liabilities</t>
  </si>
  <si>
    <t>Business Combination, Recognized Identifiable Assets Acquired and Liabilities Assumed, Current Liabilities, Accounts Payable</t>
  </si>
  <si>
    <t>Business Combination, Recognized Identifiable Assets Acquired, Goodwill, and Liabilities Assumed, Net</t>
  </si>
  <si>
    <t>Liabilities assumed from businesses acquired</t>
  </si>
  <si>
    <t>Goodwill, Purchase Accounting Adjustments</t>
  </si>
  <si>
    <t>Business Combination, Consideration Transferred</t>
  </si>
  <si>
    <t>Business Acquisition, Share Price</t>
  </si>
  <si>
    <t>Customer Relationships [Member] | Sevcon, Inc [Member]</t>
  </si>
  <si>
    <t>Business Combination, Recognized Identifiable Assets Acquired and Liabilities Assumed, Intangible Assets, Other than Goodwill</t>
  </si>
  <si>
    <t>Developed Technology Rights [Member] | Sevcon, Inc [Member]</t>
  </si>
  <si>
    <t>Trade Names [Member] | Sevcon, Inc [Member]</t>
  </si>
  <si>
    <t>Acquired Finite-lived Intangible Assets, Weighted Average Useful Life</t>
  </si>
  <si>
    <t>Divgi-Warner [Member]</t>
  </si>
  <si>
    <t>Noncontrolling Interest, Parent Ownership of Interests Sold</t>
  </si>
  <si>
    <t>60.00%</t>
  </si>
  <si>
    <t>Noncontrolling Interest, Decrease from Deconsolidation</t>
  </si>
  <si>
    <t>Remy light vehicle aftermarket business [Member]</t>
  </si>
  <si>
    <t>Asset Impairment Charges</t>
  </si>
  <si>
    <t>Accounts Receivable, Net, Current</t>
  </si>
  <si>
    <t>Liabilities</t>
  </si>
  <si>
    <t>Assets and Liabilities Held for Sale (Details) - USD ($) $ in Millions</t>
  </si>
  <si>
    <t>Income Statement, Balance Sheet and Additional Disclosures by Disposal Groups, Including Discontinued Operations [Line Items]</t>
  </si>
  <si>
    <t>Asset impairment expense</t>
  </si>
  <si>
    <t>Costs to sell</t>
  </si>
  <si>
    <t>Other assets</t>
  </si>
  <si>
    <t>Impairment of carrying value</t>
  </si>
  <si>
    <t>Total assets held for sale</t>
  </si>
  <si>
    <t>Other liabilities</t>
  </si>
  <si>
    <t>Total liabilities held for sale</t>
  </si>
  <si>
    <t>Reporting Segments and Related Information (Details) - USD ($) $ in Millions</t>
  </si>
  <si>
    <t>Segment Reporting Information [Line Items]</t>
  </si>
  <si>
    <t>Year-end assets</t>
  </si>
  <si>
    <t>Long-lived asset expenditures</t>
  </si>
  <si>
    <t>Operating Segments [Member]</t>
  </si>
  <si>
    <t>Corporate, Non-Segment [Member]</t>
  </si>
  <si>
    <t>Consolidation, Eliminations [Member]</t>
  </si>
  <si>
    <t>Intersegment Eliminations [Member] | Engine [Member]</t>
  </si>
  <si>
    <t>Intersegment Eliminations [Member] | Drivetrain [Member]</t>
  </si>
  <si>
    <t>Corporate assets include investments and other long-term receivables and deferred income taxes.</t>
  </si>
  <si>
    <t>Reporting Segments and Related Information - Adjusted EBIT (Details) - USD ($) $ in Millions</t>
  </si>
  <si>
    <t>Adjusted EBIT</t>
  </si>
  <si>
    <t>Officer stock awards modification</t>
  </si>
  <si>
    <t>Contract expiration gain</t>
  </si>
  <si>
    <t>Other (income) expense, net</t>
  </si>
  <si>
    <t>Corporate, including equity in affiliates' earnings and stock-based compensation</t>
  </si>
  <si>
    <t>Reporting Segments and Related Information - Geographic Information (Details) - USD ($) $ in Millions</t>
  </si>
  <si>
    <t>Revenues from External Customers and Long-Lived Assets [Line Items]</t>
  </si>
  <si>
    <t>Minimum percentage in consolidated sales of countries by certain countries</t>
  </si>
  <si>
    <t>Investment in NSK-Warner</t>
  </si>
  <si>
    <t>Long-lived assets</t>
  </si>
  <si>
    <t>Percentage of net sales</t>
  </si>
  <si>
    <t>77.00%</t>
  </si>
  <si>
    <t>Other Europe [Member]</t>
  </si>
  <si>
    <t>Other Foreign [Member]</t>
  </si>
  <si>
    <t>Reporting Segments and Related Information - Major Customers &amp; Products (Details) - Sales Revenue, Goods, Net [Member]</t>
  </si>
  <si>
    <t>Turbochargers [Member]</t>
  </si>
  <si>
    <t>Revenue from External Customer [Line Items]</t>
  </si>
  <si>
    <t>27.00%</t>
  </si>
  <si>
    <t>28.00%</t>
  </si>
  <si>
    <t>Volkswagen [Member]</t>
  </si>
  <si>
    <t>12.00%</t>
  </si>
  <si>
    <t>13.00%</t>
  </si>
  <si>
    <t>Ford [Member]</t>
  </si>
  <si>
    <t>14.00%</t>
  </si>
  <si>
    <t>Interim Financial Information (Unaudited) (Details) - USD ($) $ / shares in Units, $ in Millions</t>
  </si>
  <si>
    <t>Net earnings (loss)</t>
  </si>
  <si>
    <t>Tax expense on other expense</t>
  </si>
  <si>
    <t>Effective Income Tax Rate Reconciliation, Deduction, Other, Amount</t>
  </si>
  <si>
    <t>Tax expense on Merger and acquisition</t>
  </si>
</sst>
</file>

<file path=xl/styles.xml><?xml version="1.0" encoding="utf-8"?>
<styleSheet xmlns="http://schemas.openxmlformats.org/spreadsheetml/2006/main">
  <numFmts count="13">
    <numFmt formatCode="_(&quot;$ &quot;#,##0.0_);_(&quot;$ &quot;(#,##0.0)" numFmtId="164"/>
    <numFmt formatCode="#,##0.0_);(#,##0.0)" numFmtId="165"/>
    <numFmt formatCode="_(&quot;$ &quot;#,##0.00_);_(&quot;$ &quot;(#,##0.00)" numFmtId="166"/>
    <numFmt formatCode="_(&quot;$ &quot;#,##0_);_(&quot;$ &quot;(#,##0)" numFmtId="167"/>
    <numFmt formatCode="_(&quot;After &quot;#,##0_);_(&quot;After &quot;(#,##0)" numFmtId="168"/>
    <numFmt formatCode="_(&quot;€ &quot;#,##0_);_(&quot;€ &quot;(#,##0)" numFmtId="169"/>
    <numFmt formatCode="_(&quot;€ &quot;#,##0.0_);_(&quot;€ &quot;(#,##0.0)" numFmtId="170"/>
    <numFmt formatCode="_(&quot;kr &quot;#,##0.0_);_(&quot;kr &quot;(#,##0.0)" numFmtId="171"/>
    <numFmt formatCode="_(&quot;£ &quot;#,##0_);_(&quot;£ &quot;(#,##0)" numFmtId="172"/>
    <numFmt formatCode="_(&quot;£ &quot;#,##0.0_);_(&quot;£ &quot;(#,##0.0)" numFmtId="173"/>
    <numFmt formatCode="_(&quot;¥ &quot;#,##0.0_);_(&quot;¥ &quot;(#,##0.0)" numFmtId="174"/>
    <numFmt formatCode="_(&quot;¥ &quot;#,##0_);_(&quot;¥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8.9</v>
      </c>
    </row>
    <row r="20" spans="1:4">
      <c r="A20" s="4" t="s">
        <v>31</v>
      </c>
      <c r="C20" s="5" t="n">
        <v>207700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91</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178</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39.4</v>
      </c>
      <c r="C3" s="6" t="n">
        <v>545.3</v>
      </c>
    </row>
    <row r="4" spans="1:3">
      <c r="A4" s="4" t="s">
        <v>36</v>
      </c>
      <c r="B4" s="7" t="n">
        <v>1987.4</v>
      </c>
      <c r="C4" s="7" t="n">
        <v>2018.9</v>
      </c>
    </row>
    <row r="5" spans="1:3">
      <c r="A5" s="4" t="s">
        <v>37</v>
      </c>
      <c r="B5" s="7" t="n">
        <v>780.8</v>
      </c>
      <c r="C5" s="7" t="n">
        <v>766.3</v>
      </c>
    </row>
    <row r="6" spans="1:3">
      <c r="A6" s="4" t="s">
        <v>38</v>
      </c>
      <c r="B6" s="5" t="n">
        <v>250</v>
      </c>
      <c r="C6" s="7" t="n">
        <v>145.4</v>
      </c>
    </row>
    <row r="7" spans="1:3">
      <c r="A7" s="4" t="s">
        <v>39</v>
      </c>
      <c r="B7" s="5" t="n">
        <v>47</v>
      </c>
      <c r="C7" s="7" t="n">
        <v>67.3</v>
      </c>
    </row>
    <row r="8" spans="1:3">
      <c r="A8" s="4" t="s">
        <v>40</v>
      </c>
      <c r="B8" s="7" t="n">
        <v>3804.6</v>
      </c>
      <c r="C8" s="7" t="n">
        <v>3543.2</v>
      </c>
    </row>
    <row r="9" spans="1:3">
      <c r="A9" s="4" t="s">
        <v>41</v>
      </c>
      <c r="B9" s="7" t="n">
        <v>2903.8</v>
      </c>
      <c r="C9" s="7" t="n">
        <v>2863.8</v>
      </c>
    </row>
    <row r="10" spans="1:3">
      <c r="A10" s="4" t="s">
        <v>42</v>
      </c>
      <c r="B10" s="7" t="n">
        <v>591.7</v>
      </c>
      <c r="C10" s="7" t="n">
        <v>547.4</v>
      </c>
    </row>
    <row r="11" spans="1:3">
      <c r="A11" s="4" t="s">
        <v>43</v>
      </c>
      <c r="B11" s="7" t="n">
        <v>1853.4</v>
      </c>
      <c r="C11" s="7" t="n">
        <v>1881.8</v>
      </c>
    </row>
    <row r="12" spans="1:3">
      <c r="A12" s="4" t="s">
        <v>44</v>
      </c>
      <c r="B12" s="7" t="n">
        <v>439.5</v>
      </c>
      <c r="C12" s="7" t="n">
        <v>492.7</v>
      </c>
    </row>
    <row r="13" spans="1:3">
      <c r="A13" s="4" t="s">
        <v>45</v>
      </c>
      <c r="B13" s="7" t="n">
        <v>502.3</v>
      </c>
      <c r="C13" s="7" t="n">
        <v>458.7</v>
      </c>
    </row>
    <row r="14" spans="1:3">
      <c r="A14" s="4" t="s">
        <v>46</v>
      </c>
      <c r="B14" s="7" t="n">
        <v>10095.3</v>
      </c>
      <c r="C14" s="7" t="n">
        <v>9787.6</v>
      </c>
    </row>
    <row r="15" spans="1:3">
      <c r="A15" s="3" t="s">
        <v>47</v>
      </c>
    </row>
    <row r="16" spans="1:3">
      <c r="A16" s="4" t="s">
        <v>48</v>
      </c>
      <c r="B16" s="7" t="n">
        <v>172.6</v>
      </c>
      <c r="C16" s="7" t="n">
        <v>84.59999999999999</v>
      </c>
    </row>
    <row r="17" spans="1:3">
      <c r="A17" s="4" t="s">
        <v>49</v>
      </c>
      <c r="B17" s="7" t="n">
        <v>2144.3</v>
      </c>
      <c r="C17" s="7" t="n">
        <v>2270.3</v>
      </c>
    </row>
    <row r="18" spans="1:3">
      <c r="A18" s="4" t="s">
        <v>50</v>
      </c>
      <c r="B18" s="7" t="n">
        <v>58.9</v>
      </c>
      <c r="C18" s="7" t="n">
        <v>40.8</v>
      </c>
    </row>
    <row r="19" spans="1:3">
      <c r="A19" s="4" t="s">
        <v>51</v>
      </c>
      <c r="B19" s="7" t="n">
        <v>23.1</v>
      </c>
      <c r="C19" s="7" t="n">
        <v>29.5</v>
      </c>
    </row>
    <row r="20" spans="1:3">
      <c r="A20" s="4" t="s">
        <v>52</v>
      </c>
      <c r="B20" s="7" t="n">
        <v>2398.9</v>
      </c>
      <c r="C20" s="7" t="n">
        <v>2425.2</v>
      </c>
    </row>
    <row r="21" spans="1:3">
      <c r="A21" s="4" t="s">
        <v>53</v>
      </c>
      <c r="B21" s="7" t="n">
        <v>1940.7</v>
      </c>
      <c r="C21" s="7" t="n">
        <v>2103.7</v>
      </c>
    </row>
    <row r="22" spans="1:3">
      <c r="A22" s="3" t="s">
        <v>54</v>
      </c>
    </row>
    <row r="23" spans="1:3">
      <c r="A23" s="4" t="s">
        <v>55</v>
      </c>
      <c r="B23" s="7" t="n">
        <v>755.3</v>
      </c>
      <c r="C23" s="7" t="n">
        <v>775.7</v>
      </c>
    </row>
    <row r="24" spans="1:3">
      <c r="A24" s="4" t="s">
        <v>56</v>
      </c>
      <c r="B24" s="7" t="n">
        <v>298.3</v>
      </c>
      <c r="C24" s="7" t="n">
        <v>301.6</v>
      </c>
    </row>
    <row r="25" spans="1:3">
      <c r="A25" s="4" t="s">
        <v>57</v>
      </c>
      <c r="B25" s="7" t="n">
        <v>357.3</v>
      </c>
      <c r="C25" s="7" t="n">
        <v>355.5</v>
      </c>
    </row>
    <row r="26" spans="1:3">
      <c r="A26" s="4" t="s">
        <v>58</v>
      </c>
      <c r="B26" s="7" t="n">
        <v>1410.9</v>
      </c>
      <c r="C26" s="7" t="n">
        <v>1432.8</v>
      </c>
    </row>
    <row r="27" spans="1:3">
      <c r="A27" s="3" t="s">
        <v>59</v>
      </c>
    </row>
    <row r="28" spans="1:3">
      <c r="A28" s="4" t="s">
        <v>60</v>
      </c>
      <c r="B28" s="7" t="n">
        <v>2.5</v>
      </c>
      <c r="C28" s="7" t="n">
        <v>2.5</v>
      </c>
    </row>
    <row r="29" spans="1:3">
      <c r="A29" s="4" t="s">
        <v>61</v>
      </c>
      <c r="B29" s="7" t="n">
        <v>1145.8</v>
      </c>
      <c r="C29" s="7" t="n">
        <v>1118.7</v>
      </c>
    </row>
    <row r="30" spans="1:3">
      <c r="A30" s="4" t="s">
        <v>62</v>
      </c>
      <c r="B30" s="7" t="n">
        <v>5336.1</v>
      </c>
      <c r="C30" s="5" t="n">
        <v>4531</v>
      </c>
    </row>
    <row r="31" spans="1:3">
      <c r="A31" s="4" t="s">
        <v>63</v>
      </c>
      <c r="B31" s="7" t="n">
        <v>-674.1</v>
      </c>
      <c r="C31" s="5" t="n">
        <v>-490</v>
      </c>
    </row>
    <row r="32" spans="1:3">
      <c r="A32" s="4" t="s">
        <v>64</v>
      </c>
      <c r="B32" s="7" t="n">
        <v>-1584.8</v>
      </c>
      <c r="C32" s="7" t="n">
        <v>-1445.4</v>
      </c>
    </row>
    <row r="33" spans="1:3">
      <c r="A33" s="4" t="s">
        <v>65</v>
      </c>
      <c r="B33" s="7" t="n">
        <v>4225.5</v>
      </c>
      <c r="C33" s="7" t="n">
        <v>3716.8</v>
      </c>
    </row>
    <row r="34" spans="1:3">
      <c r="A34" s="4" t="s">
        <v>66</v>
      </c>
      <c r="B34" s="7" t="n">
        <v>119.3</v>
      </c>
      <c r="C34" s="7" t="n">
        <v>109.1</v>
      </c>
    </row>
    <row r="35" spans="1:3">
      <c r="A35" s="4" t="s">
        <v>67</v>
      </c>
      <c r="B35" s="7" t="n">
        <v>4344.8</v>
      </c>
      <c r="C35" s="7" t="n">
        <v>3825.9</v>
      </c>
    </row>
    <row r="36" spans="1:3">
      <c r="A36" s="4" t="s">
        <v>68</v>
      </c>
      <c r="B36" s="6" t="n">
        <v>10095.3</v>
      </c>
      <c r="C36" s="6" t="n">
        <v>9787.6</v>
      </c>
    </row>
    <row r="37" spans="1:3">
      <c r="A37" s="4" t="s">
        <v>69</v>
      </c>
      <c r="B37" s="8" t="n">
        <v>0.01</v>
      </c>
      <c r="C37" s="8" t="n">
        <v>0.01</v>
      </c>
    </row>
    <row r="38" spans="1:3">
      <c r="A38" s="4" t="s">
        <v>70</v>
      </c>
      <c r="B38" s="5" t="n">
        <v>5000000</v>
      </c>
      <c r="C38" s="5" t="n">
        <v>5000000</v>
      </c>
    </row>
    <row r="39" spans="1:3">
      <c r="A39" s="4" t="s">
        <v>71</v>
      </c>
      <c r="B39" s="5" t="n">
        <v>0</v>
      </c>
      <c r="C39" s="5" t="n">
        <v>0</v>
      </c>
    </row>
    <row r="40" spans="1:3">
      <c r="A40" s="4" t="s">
        <v>72</v>
      </c>
      <c r="B40" s="8" t="n">
        <v>0.01</v>
      </c>
      <c r="C40" s="8" t="n">
        <v>0.01</v>
      </c>
    </row>
    <row r="41" spans="1:3">
      <c r="A41" s="4" t="s">
        <v>73</v>
      </c>
      <c r="B41" s="5" t="n">
        <v>390000000</v>
      </c>
      <c r="C41" s="5" t="n">
        <v>390000000</v>
      </c>
    </row>
    <row r="42" spans="1:3">
      <c r="A42" s="4" t="s">
        <v>74</v>
      </c>
      <c r="B42" s="5" t="n">
        <v>246387057</v>
      </c>
      <c r="C42" s="5" t="n">
        <v>246387057</v>
      </c>
    </row>
    <row r="43" spans="1:3">
      <c r="A43" s="4" t="s">
        <v>75</v>
      </c>
      <c r="B43" s="5" t="n">
        <v>208214934</v>
      </c>
      <c r="C43" s="5" t="n">
        <v>210812793</v>
      </c>
    </row>
    <row r="44" spans="1:3">
      <c r="A44" s="4" t="s">
        <v>76</v>
      </c>
      <c r="B44" s="5" t="n">
        <v>38172123</v>
      </c>
      <c r="C44" s="5" t="n">
        <v>35574264</v>
      </c>
    </row>
    <row r="45" spans="1:3">
      <c r="A45" s="4" t="s">
        <v>77</v>
      </c>
    </row>
    <row r="46" spans="1:3">
      <c r="A46" s="3" t="s">
        <v>59</v>
      </c>
    </row>
    <row r="47" spans="1:3">
      <c r="A47" s="4" t="s">
        <v>72</v>
      </c>
      <c r="B47" s="8" t="n">
        <v>0.01</v>
      </c>
      <c r="C47" s="8" t="n">
        <v>0.01</v>
      </c>
    </row>
    <row r="48" spans="1:3">
      <c r="A48" s="4" t="s">
        <v>73</v>
      </c>
      <c r="B48" s="5" t="n">
        <v>25000000</v>
      </c>
      <c r="C48" s="5" t="n">
        <v>25000000</v>
      </c>
    </row>
    <row r="49" spans="1:3">
      <c r="A49" s="4" t="s">
        <v>74</v>
      </c>
      <c r="B49" s="5" t="n">
        <v>0</v>
      </c>
      <c r="C49" s="5" t="n">
        <v>0</v>
      </c>
    </row>
    <row r="50" spans="1:3">
      <c r="A50" s="4" t="s">
        <v>75</v>
      </c>
      <c r="B50" s="5" t="n">
        <v>0</v>
      </c>
      <c r="C5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row r="7" spans="1:2">
      <c r="A7" s="4" t="s">
        <v>88</v>
      </c>
      <c r="B7" s="4" t="s">
        <v>286</v>
      </c>
    </row>
    <row r="8" spans="1:2">
      <c r="A8" s="4" t="s">
        <v>35</v>
      </c>
      <c r="B8" s="4" t="s">
        <v>287</v>
      </c>
    </row>
    <row r="9" spans="1:2">
      <c r="A9" s="4" t="s">
        <v>36</v>
      </c>
      <c r="B9" s="4" t="s">
        <v>288</v>
      </c>
    </row>
    <row r="10" spans="1:2">
      <c r="A10" s="4" t="s">
        <v>37</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251</v>
      </c>
      <c r="B22" s="4" t="s">
        <v>312</v>
      </c>
    </row>
    <row r="23" spans="1:2">
      <c r="A23" s="4" t="s">
        <v>211</v>
      </c>
      <c r="B23" s="4" t="s">
        <v>313</v>
      </c>
    </row>
    <row r="24" spans="1:2">
      <c r="A24" s="4" t="s">
        <v>314</v>
      </c>
      <c r="B2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86</v>
      </c>
    </row>
    <row r="4" spans="1:12">
      <c r="A4" s="4" t="s">
        <v>87</v>
      </c>
      <c r="B4" s="6" t="n">
        <v>2572.8</v>
      </c>
      <c r="C4" s="6" t="n">
        <v>2478.5</v>
      </c>
      <c r="D4" s="9" t="n">
        <v>2694</v>
      </c>
      <c r="E4" s="6" t="n">
        <v>2784.3</v>
      </c>
      <c r="F4" s="6" t="n">
        <v>2586.4</v>
      </c>
      <c r="G4" s="6" t="n">
        <v>2416.2</v>
      </c>
      <c r="H4" s="6" t="n">
        <v>2389.7</v>
      </c>
      <c r="I4" s="9" t="n">
        <v>2407</v>
      </c>
      <c r="J4" s="6" t="n">
        <v>10529.6</v>
      </c>
      <c r="K4" s="6" t="n">
        <v>9799.299999999999</v>
      </c>
      <c r="L4" s="9" t="n">
        <v>9071</v>
      </c>
    </row>
    <row r="5" spans="1:12">
      <c r="A5" s="4" t="s">
        <v>88</v>
      </c>
      <c r="B5" s="5" t="n">
        <v>2030</v>
      </c>
      <c r="C5" s="7" t="n">
        <v>1962.9</v>
      </c>
      <c r="D5" s="7" t="n">
        <v>2114.8</v>
      </c>
      <c r="E5" s="7" t="n">
        <v>2192.5</v>
      </c>
      <c r="F5" s="7" t="n">
        <v>2021.6</v>
      </c>
      <c r="G5" s="7" t="n">
        <v>1894.6</v>
      </c>
      <c r="H5" s="7" t="n">
        <v>1876.8</v>
      </c>
      <c r="I5" s="7" t="n">
        <v>1890.7</v>
      </c>
      <c r="J5" s="7" t="n">
        <v>8300.200000000001</v>
      </c>
      <c r="K5" s="7" t="n">
        <v>7683.7</v>
      </c>
      <c r="L5" s="7" t="n">
        <v>7142.3</v>
      </c>
    </row>
    <row r="6" spans="1:12">
      <c r="A6" s="4" t="s">
        <v>89</v>
      </c>
      <c r="B6" s="7" t="n">
        <v>542.8</v>
      </c>
      <c r="C6" s="7" t="n">
        <v>515.6</v>
      </c>
      <c r="D6" s="7" t="n">
        <v>579.2</v>
      </c>
      <c r="E6" s="7" t="n">
        <v>591.8</v>
      </c>
      <c r="F6" s="7" t="n">
        <v>564.8</v>
      </c>
      <c r="G6" s="7" t="n">
        <v>521.6</v>
      </c>
      <c r="H6" s="7" t="n">
        <v>512.9</v>
      </c>
      <c r="I6" s="7" t="n">
        <v>516.3</v>
      </c>
      <c r="J6" s="7" t="n">
        <v>2229.4</v>
      </c>
      <c r="K6" s="7" t="n">
        <v>2115.6</v>
      </c>
      <c r="L6" s="7" t="n">
        <v>1928.7</v>
      </c>
    </row>
    <row r="7" spans="1:12">
      <c r="A7" s="4" t="s">
        <v>90</v>
      </c>
      <c r="B7" s="7" t="n">
        <v>225.8</v>
      </c>
      <c r="C7" s="7" t="n">
        <v>230.5</v>
      </c>
      <c r="D7" s="5" t="n">
        <v>236</v>
      </c>
      <c r="E7" s="7" t="n">
        <v>253.4</v>
      </c>
      <c r="F7" s="5" t="n">
        <v>240</v>
      </c>
      <c r="G7" s="5" t="n">
        <v>225</v>
      </c>
      <c r="H7" s="7" t="n">
        <v>215.1</v>
      </c>
      <c r="I7" s="5" t="n">
        <v>219</v>
      </c>
      <c r="J7" s="7" t="n">
        <v>945.7</v>
      </c>
      <c r="K7" s="7" t="n">
        <v>899.1</v>
      </c>
      <c r="L7" s="5" t="n">
        <v>818</v>
      </c>
    </row>
    <row r="8" spans="1:12">
      <c r="A8" s="4" t="s">
        <v>91</v>
      </c>
      <c r="B8" s="7" t="n">
        <v>51.4</v>
      </c>
      <c r="C8" s="7" t="n">
        <v>7.1</v>
      </c>
      <c r="D8" s="7" t="n">
        <v>30.4</v>
      </c>
      <c r="E8" s="7" t="n">
        <v>4.9</v>
      </c>
      <c r="F8" s="5" t="n">
        <v>117</v>
      </c>
      <c r="G8" s="5" t="n">
        <v>22</v>
      </c>
      <c r="H8" s="7" t="n">
        <v>-0.3</v>
      </c>
      <c r="I8" s="7" t="n">
        <v>5.8</v>
      </c>
      <c r="J8" s="7" t="n">
        <v>93.8</v>
      </c>
      <c r="K8" s="7" t="n">
        <v>144.5</v>
      </c>
      <c r="L8" s="7" t="n">
        <v>137.5</v>
      </c>
    </row>
    <row r="9" spans="1:12">
      <c r="A9" s="4" t="s">
        <v>92</v>
      </c>
      <c r="B9" s="7" t="n">
        <v>265.6</v>
      </c>
      <c r="C9" s="5" t="n">
        <v>278</v>
      </c>
      <c r="D9" s="7" t="n">
        <v>312.8</v>
      </c>
      <c r="E9" s="7" t="n">
        <v>333.5</v>
      </c>
      <c r="F9" s="7" t="n">
        <v>207.8</v>
      </c>
      <c r="G9" s="7" t="n">
        <v>274.6</v>
      </c>
      <c r="H9" s="7" t="n">
        <v>298.1</v>
      </c>
      <c r="I9" s="7" t="n">
        <v>291.5</v>
      </c>
      <c r="J9" s="7" t="n">
        <v>1189.9</v>
      </c>
      <c r="K9" s="5" t="n">
        <v>1072</v>
      </c>
      <c r="L9" s="7" t="n">
        <v>973.2</v>
      </c>
    </row>
    <row r="10" spans="1:12">
      <c r="A10" s="4" t="s">
        <v>93</v>
      </c>
      <c r="B10" s="7" t="n">
        <v>-10.5</v>
      </c>
      <c r="C10" s="7" t="n">
        <v>-15.2</v>
      </c>
      <c r="D10" s="5" t="n">
        <v>-13</v>
      </c>
      <c r="E10" s="7" t="n">
        <v>-10.2</v>
      </c>
      <c r="F10" s="7" t="n">
        <v>-12.7</v>
      </c>
      <c r="G10" s="7" t="n">
        <v>-14.4</v>
      </c>
      <c r="H10" s="7" t="n">
        <v>-14.4</v>
      </c>
      <c r="I10" s="7" t="n">
        <v>-9.699999999999999</v>
      </c>
      <c r="J10" s="7" t="n">
        <v>-48.9</v>
      </c>
      <c r="K10" s="7" t="n">
        <v>-51.2</v>
      </c>
      <c r="L10" s="7" t="n">
        <v>-42.9</v>
      </c>
    </row>
    <row r="11" spans="1:12">
      <c r="A11" s="4" t="s">
        <v>94</v>
      </c>
      <c r="B11" s="5" t="n">
        <v>-2</v>
      </c>
      <c r="C11" s="7" t="n">
        <v>-1.5</v>
      </c>
      <c r="D11" s="7" t="n">
        <v>-1.4</v>
      </c>
      <c r="E11" s="7" t="n">
        <v>-1.5</v>
      </c>
      <c r="F11" s="7" t="n">
        <v>-1.6</v>
      </c>
      <c r="G11" s="7" t="n">
        <v>-1.3</v>
      </c>
      <c r="H11" s="7" t="n">
        <v>-1.4</v>
      </c>
      <c r="I11" s="7" t="n">
        <v>-1.5</v>
      </c>
      <c r="J11" s="7" t="n">
        <v>-6.4</v>
      </c>
      <c r="K11" s="7" t="n">
        <v>-5.8</v>
      </c>
      <c r="L11" s="7" t="n">
        <v>-6.3</v>
      </c>
    </row>
    <row r="12" spans="1:12">
      <c r="A12" s="4" t="s">
        <v>95</v>
      </c>
      <c r="B12" s="7" t="n">
        <v>13.3</v>
      </c>
      <c r="C12" s="7" t="n">
        <v>14.4</v>
      </c>
      <c r="D12" s="7" t="n">
        <v>14.9</v>
      </c>
      <c r="E12" s="7" t="n">
        <v>16.1</v>
      </c>
      <c r="F12" s="7" t="n">
        <v>16.9</v>
      </c>
      <c r="G12" s="7" t="n">
        <v>17.6</v>
      </c>
      <c r="H12" s="5" t="n">
        <v>18</v>
      </c>
      <c r="I12" s="5" t="n">
        <v>18</v>
      </c>
      <c r="J12" s="7" t="n">
        <v>58.7</v>
      </c>
      <c r="K12" s="7" t="n">
        <v>70.5</v>
      </c>
      <c r="L12" s="7" t="n">
        <v>84.59999999999999</v>
      </c>
    </row>
    <row r="13" spans="1:12">
      <c r="A13" s="4" t="s">
        <v>96</v>
      </c>
      <c r="B13" s="5" t="n">
        <v>-2</v>
      </c>
      <c r="C13" s="7" t="n">
        <v>-2.4</v>
      </c>
      <c r="D13" s="7" t="n">
        <v>-2.4</v>
      </c>
      <c r="E13" s="7" t="n">
        <v>-2.6</v>
      </c>
      <c r="F13" s="7" t="n">
        <v>-1.2</v>
      </c>
      <c r="G13" s="7" t="n">
        <v>-1.3</v>
      </c>
      <c r="H13" s="7" t="n">
        <v>-1.4</v>
      </c>
      <c r="I13" s="7" t="n">
        <v>-1.2</v>
      </c>
      <c r="J13" s="7" t="n">
        <v>-9.4</v>
      </c>
      <c r="K13" s="7" t="n">
        <v>-5.1</v>
      </c>
      <c r="L13" s="7" t="n">
        <v>-4.9</v>
      </c>
    </row>
    <row r="14" spans="1:12">
      <c r="A14" s="4" t="s">
        <v>97</v>
      </c>
      <c r="B14" s="7" t="n">
        <v>266.8</v>
      </c>
      <c r="C14" s="7" t="n">
        <v>282.7</v>
      </c>
      <c r="D14" s="7" t="n">
        <v>314.7</v>
      </c>
      <c r="E14" s="7" t="n">
        <v>331.7</v>
      </c>
      <c r="F14" s="7" t="n">
        <v>206.4</v>
      </c>
      <c r="G14" s="5" t="n">
        <v>274</v>
      </c>
      <c r="H14" s="7" t="n">
        <v>297.3</v>
      </c>
      <c r="I14" s="7" t="n">
        <v>285.9</v>
      </c>
      <c r="J14" s="7" t="n">
        <v>1195.9</v>
      </c>
      <c r="K14" s="7" t="n">
        <v>1063.6</v>
      </c>
      <c r="L14" s="7" t="n">
        <v>942.7</v>
      </c>
    </row>
    <row r="15" spans="1:12">
      <c r="A15" s="4" t="s">
        <v>98</v>
      </c>
      <c r="B15" s="7" t="n">
        <v>19.2</v>
      </c>
      <c r="C15" s="7" t="n">
        <v>66.8</v>
      </c>
      <c r="D15" s="7" t="n">
        <v>30.4</v>
      </c>
      <c r="E15" s="7" t="n">
        <v>94.90000000000001</v>
      </c>
      <c r="F15" s="7" t="n">
        <v>338.4</v>
      </c>
      <c r="G15" s="7" t="n">
        <v>79.40000000000001</v>
      </c>
      <c r="H15" s="7" t="n">
        <v>76.2</v>
      </c>
      <c r="I15" s="7" t="n">
        <v>86.3</v>
      </c>
      <c r="J15" s="7" t="n">
        <v>211.3</v>
      </c>
      <c r="K15" s="7" t="n">
        <v>580.3</v>
      </c>
      <c r="L15" s="5" t="n">
        <v>306</v>
      </c>
    </row>
    <row r="16" spans="1:12">
      <c r="A16" s="4" t="s">
        <v>99</v>
      </c>
      <c r="B16" s="7" t="n">
        <v>247.6</v>
      </c>
      <c r="C16" s="7" t="n">
        <v>215.9</v>
      </c>
      <c r="D16" s="7" t="n">
        <v>284.3</v>
      </c>
      <c r="E16" s="7" t="n">
        <v>236.8</v>
      </c>
      <c r="F16" s="5" t="n">
        <v>-132</v>
      </c>
      <c r="G16" s="7" t="n">
        <v>194.6</v>
      </c>
      <c r="H16" s="7" t="n">
        <v>221.1</v>
      </c>
      <c r="I16" s="7" t="n">
        <v>199.6</v>
      </c>
      <c r="J16" s="7" t="n">
        <v>984.6</v>
      </c>
      <c r="K16" s="7" t="n">
        <v>483.3</v>
      </c>
      <c r="L16" s="7" t="n">
        <v>636.7</v>
      </c>
    </row>
    <row r="17" spans="1:12">
      <c r="A17" s="4" t="s">
        <v>100</v>
      </c>
      <c r="B17" s="7" t="n">
        <v>17.6</v>
      </c>
      <c r="C17" s="7" t="n">
        <v>12.1</v>
      </c>
      <c r="D17" s="7" t="n">
        <v>12.5</v>
      </c>
      <c r="E17" s="7" t="n">
        <v>11.7</v>
      </c>
      <c r="F17" s="7" t="n">
        <v>14.2</v>
      </c>
      <c r="G17" s="7" t="n">
        <v>9.699999999999999</v>
      </c>
      <c r="H17" s="7" t="n">
        <v>9.1</v>
      </c>
      <c r="I17" s="7" t="n">
        <v>10.4</v>
      </c>
      <c r="J17" s="7" t="n">
        <v>53.9</v>
      </c>
      <c r="K17" s="7" t="n">
        <v>43.4</v>
      </c>
      <c r="L17" s="7" t="n">
        <v>41.7</v>
      </c>
    </row>
    <row r="18" spans="1:12">
      <c r="A18" s="4" t="s">
        <v>101</v>
      </c>
      <c r="B18" s="9" t="n">
        <v>230</v>
      </c>
      <c r="C18" s="6" t="n">
        <v>203.8</v>
      </c>
      <c r="D18" s="6" t="n">
        <v>271.8</v>
      </c>
      <c r="E18" s="6" t="n">
        <v>225.1</v>
      </c>
      <c r="F18" s="6" t="n">
        <v>-146.2</v>
      </c>
      <c r="G18" s="6" t="n">
        <v>184.9</v>
      </c>
      <c r="H18" s="9" t="n">
        <v>212</v>
      </c>
      <c r="I18" s="6" t="n">
        <v>189.2</v>
      </c>
      <c r="J18" s="6" t="n">
        <v>930.7</v>
      </c>
      <c r="K18" s="6" t="n">
        <v>439.9</v>
      </c>
      <c r="L18" s="9" t="n">
        <v>595</v>
      </c>
    </row>
    <row r="19" spans="1:12">
      <c r="A19" s="4" t="s">
        <v>102</v>
      </c>
      <c r="B19" s="8" t="n">
        <v>1.11</v>
      </c>
      <c r="C19" s="8" t="n">
        <v>0.98</v>
      </c>
      <c r="D19" s="8" t="n">
        <v>1.3</v>
      </c>
      <c r="E19" s="8" t="n">
        <v>1.07</v>
      </c>
      <c r="F19" s="8" t="n">
        <v>-0.7</v>
      </c>
      <c r="G19" s="8" t="n">
        <v>0.88</v>
      </c>
      <c r="H19" s="8" t="n">
        <v>1.01</v>
      </c>
      <c r="I19" s="8" t="n">
        <v>0.89</v>
      </c>
      <c r="J19" s="8" t="n">
        <v>4.47</v>
      </c>
      <c r="K19" s="8" t="n">
        <v>2.09</v>
      </c>
      <c r="L19" s="8" t="n">
        <v>2.78</v>
      </c>
    </row>
    <row r="20" spans="1:12">
      <c r="A20" s="4" t="s">
        <v>103</v>
      </c>
      <c r="B20" s="8" t="n">
        <v>1.1</v>
      </c>
      <c r="C20" s="8" t="n">
        <v>0.98</v>
      </c>
      <c r="D20" s="8" t="n">
        <v>1.3</v>
      </c>
      <c r="E20" s="8" t="n">
        <v>1.07</v>
      </c>
      <c r="F20" s="8" t="n">
        <v>-0.7</v>
      </c>
      <c r="G20" s="8" t="n">
        <v>0.88</v>
      </c>
      <c r="H20" s="9" t="n">
        <v>1</v>
      </c>
      <c r="I20" s="8" t="n">
        <v>0.89</v>
      </c>
      <c r="J20" s="8" t="n">
        <v>4.44</v>
      </c>
      <c r="K20" s="8" t="n">
        <v>2.08</v>
      </c>
      <c r="L20" s="8" t="n">
        <v>2.76</v>
      </c>
    </row>
    <row r="21" spans="1:12">
      <c r="A21" s="3" t="s">
        <v>104</v>
      </c>
    </row>
    <row r="22" spans="1:12">
      <c r="A22" s="4" t="s">
        <v>105</v>
      </c>
      <c r="J22" s="5" t="n">
        <v>208197</v>
      </c>
      <c r="K22" s="5" t="n">
        <v>210429</v>
      </c>
      <c r="L22" s="5" t="n">
        <v>214374</v>
      </c>
    </row>
    <row r="23" spans="1:12">
      <c r="A23" s="4" t="s">
        <v>106</v>
      </c>
      <c r="J23" s="5" t="n">
        <v>209496</v>
      </c>
      <c r="K23" s="5" t="n">
        <v>211548</v>
      </c>
      <c r="L23" s="5" t="n">
        <v>21532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107</v>
      </c>
      <c r="C1" s="2" t="s">
        <v>1</v>
      </c>
    </row>
    <row r="2" spans="1:5">
      <c r="C2" s="2" t="s">
        <v>2</v>
      </c>
      <c r="D2" s="2" t="s">
        <v>33</v>
      </c>
      <c r="E2" s="2" t="s">
        <v>85</v>
      </c>
    </row>
    <row r="3" spans="1:5">
      <c r="A3" s="3" t="s">
        <v>108</v>
      </c>
    </row>
    <row r="4" spans="1:5">
      <c r="A4" s="4" t="s">
        <v>101</v>
      </c>
      <c r="C4" s="6" t="n">
        <v>930.7</v>
      </c>
      <c r="D4" s="6" t="n">
        <v>439.9</v>
      </c>
      <c r="E4" s="9" t="n">
        <v>595</v>
      </c>
    </row>
    <row r="5" spans="1:5">
      <c r="A5" s="4" t="s">
        <v>109</v>
      </c>
      <c r="C5" s="7" t="n">
        <v>-147.6</v>
      </c>
      <c r="D5" s="7" t="n">
        <v>236.5</v>
      </c>
      <c r="E5" s="7" t="n">
        <v>-109.1</v>
      </c>
    </row>
    <row r="6" spans="1:5">
      <c r="A6" s="4" t="s">
        <v>110</v>
      </c>
      <c r="B6" s="4" t="s">
        <v>111</v>
      </c>
      <c r="C6" s="7" t="n">
        <v>1.6</v>
      </c>
      <c r="D6" s="7" t="n">
        <v>-6.3</v>
      </c>
      <c r="E6" s="5" t="n">
        <v>7</v>
      </c>
    </row>
    <row r="7" spans="1:5">
      <c r="A7" s="4" t="s">
        <v>112</v>
      </c>
      <c r="B7" s="4" t="s">
        <v>111</v>
      </c>
      <c r="C7" s="5" t="n">
        <v>-23</v>
      </c>
      <c r="D7" s="7" t="n">
        <v>0.5</v>
      </c>
      <c r="E7" s="7" t="n">
        <v>-8.199999999999999</v>
      </c>
    </row>
    <row r="8" spans="1:5">
      <c r="A8" s="4" t="s">
        <v>57</v>
      </c>
      <c r="B8" s="4" t="s">
        <v>111</v>
      </c>
      <c r="C8" s="7" t="n">
        <v>-1.1</v>
      </c>
      <c r="D8" s="7" t="n">
        <v>1.4</v>
      </c>
      <c r="E8" s="7" t="n">
        <v>-1.6</v>
      </c>
    </row>
    <row r="9" spans="1:5">
      <c r="A9" s="4" t="s">
        <v>113</v>
      </c>
      <c r="C9" s="7" t="n">
        <v>-170.1</v>
      </c>
      <c r="D9" s="7" t="n">
        <v>232.1</v>
      </c>
      <c r="E9" s="7" t="n">
        <v>-111.9</v>
      </c>
    </row>
    <row r="10" spans="1:5">
      <c r="A10" s="4" t="s">
        <v>114</v>
      </c>
      <c r="B10" s="4" t="s">
        <v>111</v>
      </c>
      <c r="C10" s="7" t="n">
        <v>760.6</v>
      </c>
      <c r="D10" s="5" t="n">
        <v>672</v>
      </c>
      <c r="E10" s="7" t="n">
        <v>483.1</v>
      </c>
    </row>
    <row r="11" spans="1:5">
      <c r="A11" s="4" t="s">
        <v>100</v>
      </c>
      <c r="C11" s="7" t="n">
        <v>53.9</v>
      </c>
      <c r="D11" s="7" t="n">
        <v>43.4</v>
      </c>
      <c r="E11" s="7" t="n">
        <v>41.7</v>
      </c>
    </row>
    <row r="12" spans="1:5">
      <c r="A12" s="4" t="s">
        <v>115</v>
      </c>
      <c r="B12" s="4" t="s">
        <v>111</v>
      </c>
      <c r="C12" s="7" t="n">
        <v>-7.9</v>
      </c>
      <c r="D12" s="7" t="n">
        <v>11.4</v>
      </c>
      <c r="E12" s="7" t="n">
        <v>-5.1</v>
      </c>
    </row>
    <row r="13" spans="1:5">
      <c r="A13" s="4" t="s">
        <v>116</v>
      </c>
      <c r="C13" s="6" t="n">
        <v>806.6</v>
      </c>
      <c r="D13" s="6" t="n">
        <v>726.8</v>
      </c>
      <c r="E13" s="6" t="n">
        <v>519.7</v>
      </c>
    </row>
    <row r="14" spans="1:5"/>
    <row r="15" spans="1:5">
      <c r="A15" s="4" t="s">
        <v>111</v>
      </c>
      <c r="B15" s="4" t="s">
        <v>117</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45</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52</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6</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6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3" t="s">
        <v>268</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5</v>
      </c>
    </row>
    <row r="3" spans="1:4">
      <c r="A3" s="3" t="s">
        <v>119</v>
      </c>
    </row>
    <row r="4" spans="1:4">
      <c r="A4" s="4" t="s">
        <v>99</v>
      </c>
      <c r="B4" s="6" t="n">
        <v>984.6</v>
      </c>
      <c r="C4" s="6" t="n">
        <v>483.3</v>
      </c>
      <c r="D4" s="6" t="n">
        <v>636.7</v>
      </c>
    </row>
    <row r="5" spans="1:4">
      <c r="A5" s="3" t="s">
        <v>120</v>
      </c>
    </row>
    <row r="6" spans="1:4">
      <c r="A6" s="4" t="s">
        <v>121</v>
      </c>
      <c r="B6" s="7" t="n">
        <v>25.6</v>
      </c>
      <c r="C6" s="5" t="n">
        <v>71</v>
      </c>
      <c r="D6" s="7" t="n">
        <v>127.1</v>
      </c>
    </row>
    <row r="7" spans="1:4">
      <c r="A7" s="4" t="s">
        <v>122</v>
      </c>
      <c r="B7" s="7" t="n">
        <v>22.8</v>
      </c>
      <c r="C7" s="5" t="n">
        <v>0</v>
      </c>
      <c r="D7" s="7" t="n">
        <v>-48.6</v>
      </c>
    </row>
    <row r="8" spans="1:4">
      <c r="A8" s="4" t="s">
        <v>123</v>
      </c>
      <c r="B8" s="7" t="n">
        <v>-19.4</v>
      </c>
      <c r="C8" s="5" t="n">
        <v>0</v>
      </c>
      <c r="D8" s="5" t="n">
        <v>0</v>
      </c>
    </row>
    <row r="9" spans="1:4">
      <c r="A9" s="4" t="s">
        <v>124</v>
      </c>
      <c r="B9" s="7" t="n">
        <v>431.3</v>
      </c>
      <c r="C9" s="7" t="n">
        <v>407.8</v>
      </c>
      <c r="D9" s="7" t="n">
        <v>391.4</v>
      </c>
    </row>
    <row r="10" spans="1:4">
      <c r="A10" s="4" t="s">
        <v>125</v>
      </c>
      <c r="B10" s="7" t="n">
        <v>52.9</v>
      </c>
      <c r="C10" s="7" t="n">
        <v>52.7</v>
      </c>
      <c r="D10" s="7" t="n">
        <v>43.6</v>
      </c>
    </row>
    <row r="11" spans="1:4">
      <c r="A11" s="4" t="s">
        <v>126</v>
      </c>
      <c r="B11" s="5" t="n">
        <v>33</v>
      </c>
      <c r="C11" s="5" t="n">
        <v>27</v>
      </c>
      <c r="D11" s="5" t="n">
        <v>12</v>
      </c>
    </row>
    <row r="12" spans="1:4">
      <c r="A12" s="4" t="s">
        <v>127</v>
      </c>
      <c r="B12" s="7" t="n">
        <v>-57.2</v>
      </c>
      <c r="C12" s="7" t="n">
        <v>41.8</v>
      </c>
      <c r="D12" s="7" t="n">
        <v>6.8</v>
      </c>
    </row>
    <row r="13" spans="1:4">
      <c r="A13" s="4" t="s">
        <v>128</v>
      </c>
      <c r="B13" s="7" t="n">
        <v>-12.6</v>
      </c>
      <c r="C13" s="7" t="n">
        <v>273.5</v>
      </c>
      <c r="D13" s="5" t="n">
        <v>0</v>
      </c>
    </row>
    <row r="14" spans="1:4">
      <c r="A14" s="4" t="s">
        <v>129</v>
      </c>
      <c r="B14" s="5" t="n">
        <v>-15</v>
      </c>
      <c r="C14" s="5" t="n">
        <v>-32</v>
      </c>
      <c r="D14" s="5" t="n">
        <v>-17</v>
      </c>
    </row>
    <row r="15" spans="1:4">
      <c r="A15" s="4" t="s">
        <v>130</v>
      </c>
      <c r="B15" s="5" t="n">
        <v>1446</v>
      </c>
      <c r="C15" s="7" t="n">
        <v>1325.1</v>
      </c>
      <c r="D15" s="5" t="n">
        <v>1152</v>
      </c>
    </row>
    <row r="16" spans="1:4">
      <c r="A16" s="3" t="s">
        <v>131</v>
      </c>
    </row>
    <row r="17" spans="1:4">
      <c r="A17" s="4" t="s">
        <v>132</v>
      </c>
      <c r="B17" s="7" t="n">
        <v>-42.9</v>
      </c>
      <c r="C17" s="7" t="n">
        <v>-167.9</v>
      </c>
      <c r="D17" s="7" t="n">
        <v>-137.5</v>
      </c>
    </row>
    <row r="18" spans="1:4">
      <c r="A18" s="4" t="s">
        <v>133</v>
      </c>
      <c r="B18" s="7" t="n">
        <v>-53.3</v>
      </c>
      <c r="C18" s="7" t="n">
        <v>-84.5</v>
      </c>
      <c r="D18" s="7" t="n">
        <v>-36.5</v>
      </c>
    </row>
    <row r="19" spans="1:4">
      <c r="A19" s="4" t="s">
        <v>38</v>
      </c>
      <c r="B19" s="7" t="n">
        <v>-18.7</v>
      </c>
      <c r="C19" s="7" t="n">
        <v>0.5</v>
      </c>
      <c r="D19" s="7" t="n">
        <v>8.800000000000001</v>
      </c>
    </row>
    <row r="20" spans="1:4">
      <c r="A20" s="4" t="s">
        <v>49</v>
      </c>
      <c r="B20" s="7" t="n">
        <v>-76.09999999999999</v>
      </c>
      <c r="C20" s="7" t="n">
        <v>232.8</v>
      </c>
      <c r="D20" s="7" t="n">
        <v>134.9</v>
      </c>
    </row>
    <row r="21" spans="1:4">
      <c r="A21" s="4" t="s">
        <v>134</v>
      </c>
      <c r="B21" s="7" t="n">
        <v>-84.7</v>
      </c>
      <c r="C21" s="7" t="n">
        <v>-42.8</v>
      </c>
      <c r="D21" s="7" t="n">
        <v>-14.2</v>
      </c>
    </row>
    <row r="22" spans="1:4">
      <c r="A22" s="4" t="s">
        <v>135</v>
      </c>
      <c r="B22" s="7" t="n">
        <v>-43.8</v>
      </c>
      <c r="C22" s="7" t="n">
        <v>-82.90000000000001</v>
      </c>
      <c r="D22" s="7" t="n">
        <v>-71.8</v>
      </c>
    </row>
    <row r="23" spans="1:4">
      <c r="A23" s="4" t="s">
        <v>136</v>
      </c>
      <c r="B23" s="7" t="n">
        <v>1126.5</v>
      </c>
      <c r="C23" s="7" t="n">
        <v>1180.3</v>
      </c>
      <c r="D23" s="7" t="n">
        <v>1035.7</v>
      </c>
    </row>
    <row r="24" spans="1:4">
      <c r="A24" s="3" t="s">
        <v>137</v>
      </c>
    </row>
    <row r="25" spans="1:4">
      <c r="A25" s="4" t="s">
        <v>138</v>
      </c>
      <c r="B25" s="7" t="n">
        <v>-546.6</v>
      </c>
      <c r="C25" s="5" t="n">
        <v>-560</v>
      </c>
      <c r="D25" s="7" t="n">
        <v>-500.6</v>
      </c>
    </row>
    <row r="26" spans="1:4">
      <c r="A26" s="4" t="s">
        <v>139</v>
      </c>
      <c r="B26" s="5" t="n">
        <v>0</v>
      </c>
      <c r="C26" s="5" t="n">
        <v>0</v>
      </c>
      <c r="D26" s="7" t="n">
        <v>85.8</v>
      </c>
    </row>
    <row r="27" spans="1:4">
      <c r="A27" s="4" t="s">
        <v>140</v>
      </c>
      <c r="B27" s="5" t="n">
        <v>36</v>
      </c>
      <c r="C27" s="7" t="n">
        <v>4.5</v>
      </c>
      <c r="D27" s="7" t="n">
        <v>10.6</v>
      </c>
    </row>
    <row r="28" spans="1:4">
      <c r="A28" s="4" t="s">
        <v>141</v>
      </c>
      <c r="B28" s="5" t="n">
        <v>0</v>
      </c>
      <c r="C28" s="7" t="n">
        <v>-185.7</v>
      </c>
      <c r="D28" s="5" t="n">
        <v>0</v>
      </c>
    </row>
    <row r="29" spans="1:4">
      <c r="A29" s="4" t="s">
        <v>142</v>
      </c>
      <c r="B29" s="7" t="n">
        <v>2.1</v>
      </c>
      <c r="C29" s="7" t="n">
        <v>-8.5</v>
      </c>
      <c r="D29" s="5" t="n">
        <v>0</v>
      </c>
    </row>
    <row r="30" spans="1:4">
      <c r="A30" s="4" t="s">
        <v>143</v>
      </c>
      <c r="B30" s="5" t="n">
        <v>-6</v>
      </c>
      <c r="C30" s="7" t="n">
        <v>-2.6</v>
      </c>
      <c r="D30" s="5" t="n">
        <v>0</v>
      </c>
    </row>
    <row r="31" spans="1:4">
      <c r="A31" s="4" t="s">
        <v>144</v>
      </c>
      <c r="B31" s="7" t="n">
        <v>-514.5</v>
      </c>
      <c r="C31" s="7" t="n">
        <v>-752.3</v>
      </c>
      <c r="D31" s="7" t="n">
        <v>-404.2</v>
      </c>
    </row>
    <row r="32" spans="1:4">
      <c r="A32" s="3" t="s">
        <v>145</v>
      </c>
    </row>
    <row r="33" spans="1:4">
      <c r="A33" s="4" t="s">
        <v>146</v>
      </c>
      <c r="B33" s="7" t="n">
        <v>-34.2</v>
      </c>
      <c r="C33" s="7" t="n">
        <v>-88.3</v>
      </c>
      <c r="D33" s="7" t="n">
        <v>-129.1</v>
      </c>
    </row>
    <row r="34" spans="1:4">
      <c r="A34" s="4" t="s">
        <v>147</v>
      </c>
      <c r="B34" s="7" t="n">
        <v>58.7</v>
      </c>
      <c r="C34" s="5" t="n">
        <v>3</v>
      </c>
      <c r="D34" s="7" t="n">
        <v>4.6</v>
      </c>
    </row>
    <row r="35" spans="1:4">
      <c r="A35" s="4" t="s">
        <v>148</v>
      </c>
      <c r="B35" s="7" t="n">
        <v>-65.7</v>
      </c>
      <c r="C35" s="7" t="n">
        <v>-19.3</v>
      </c>
      <c r="D35" s="7" t="n">
        <v>-193.6</v>
      </c>
    </row>
    <row r="36" spans="1:4">
      <c r="A36" s="4" t="s">
        <v>149</v>
      </c>
      <c r="B36" s="5" t="n">
        <v>0</v>
      </c>
      <c r="C36" s="7" t="n">
        <v>-2.4</v>
      </c>
      <c r="D36" s="5" t="n">
        <v>0</v>
      </c>
    </row>
    <row r="37" spans="1:4">
      <c r="A37" s="4" t="s">
        <v>150</v>
      </c>
      <c r="B37" s="5" t="n">
        <v>0</v>
      </c>
      <c r="C37" s="5" t="n">
        <v>0</v>
      </c>
      <c r="D37" s="7" t="n">
        <v>8.9</v>
      </c>
    </row>
    <row r="38" spans="1:4">
      <c r="A38" s="4" t="s">
        <v>151</v>
      </c>
      <c r="B38" s="5" t="n">
        <v>-150</v>
      </c>
      <c r="C38" s="5" t="n">
        <v>-100</v>
      </c>
      <c r="D38" s="5" t="n">
        <v>-288</v>
      </c>
    </row>
    <row r="39" spans="1:4">
      <c r="A39" s="4" t="s">
        <v>152</v>
      </c>
      <c r="B39" s="7" t="n">
        <v>-15.2</v>
      </c>
      <c r="C39" s="7" t="n">
        <v>-2.1</v>
      </c>
      <c r="D39" s="7" t="n">
        <v>6.7</v>
      </c>
    </row>
    <row r="40" spans="1:4">
      <c r="A40" s="4" t="s">
        <v>153</v>
      </c>
      <c r="B40" s="7" t="n">
        <v>-141.5</v>
      </c>
      <c r="C40" s="7" t="n">
        <v>-124.1</v>
      </c>
      <c r="D40" s="7" t="n">
        <v>-113.4</v>
      </c>
    </row>
    <row r="41" spans="1:4">
      <c r="A41" s="4" t="s">
        <v>154</v>
      </c>
      <c r="B41" s="7" t="n">
        <v>-35.5</v>
      </c>
      <c r="C41" s="7" t="n">
        <v>-29.3</v>
      </c>
      <c r="D41" s="7" t="n">
        <v>-29.9</v>
      </c>
    </row>
    <row r="42" spans="1:4">
      <c r="A42" s="4" t="s">
        <v>155</v>
      </c>
      <c r="B42" s="7" t="n">
        <v>-383.4</v>
      </c>
      <c r="C42" s="7" t="n">
        <v>-362.5</v>
      </c>
      <c r="D42" s="7" t="n">
        <v>-733.8</v>
      </c>
    </row>
    <row r="43" spans="1:4">
      <c r="A43" s="4" t="s">
        <v>156</v>
      </c>
      <c r="B43" s="7" t="n">
        <v>-34.5</v>
      </c>
      <c r="C43" s="7" t="n">
        <v>36.1</v>
      </c>
      <c r="D43" s="7" t="n">
        <v>-31.7</v>
      </c>
    </row>
    <row r="44" spans="1:4">
      <c r="A44" s="4" t="s">
        <v>157</v>
      </c>
      <c r="B44" s="7" t="n">
        <v>194.1</v>
      </c>
      <c r="C44" s="7" t="n">
        <v>101.6</v>
      </c>
      <c r="D44" s="5" t="n">
        <v>-134</v>
      </c>
    </row>
    <row r="45" spans="1:4">
      <c r="A45" s="4" t="s">
        <v>158</v>
      </c>
      <c r="B45" s="7" t="n">
        <v>545.3</v>
      </c>
      <c r="C45" s="7" t="n">
        <v>443.7</v>
      </c>
      <c r="D45" s="7" t="n">
        <v>577.7</v>
      </c>
    </row>
    <row r="46" spans="1:4">
      <c r="A46" s="4" t="s">
        <v>159</v>
      </c>
      <c r="B46" s="7" t="n">
        <v>739.4</v>
      </c>
      <c r="C46" s="7" t="n">
        <v>545.3</v>
      </c>
      <c r="D46" s="7" t="n">
        <v>443.7</v>
      </c>
    </row>
    <row r="47" spans="1:4">
      <c r="A47" s="3" t="s">
        <v>160</v>
      </c>
    </row>
    <row r="48" spans="1:4">
      <c r="A48" s="4" t="s">
        <v>161</v>
      </c>
      <c r="B48" s="7" t="n">
        <v>83.59999999999999</v>
      </c>
      <c r="C48" s="5" t="n">
        <v>92</v>
      </c>
      <c r="D48" s="7" t="n">
        <v>100.3</v>
      </c>
    </row>
    <row r="49" spans="1:4">
      <c r="A49" s="4" t="s">
        <v>162</v>
      </c>
      <c r="B49" s="7" t="n">
        <v>315.7</v>
      </c>
      <c r="C49" s="7" t="n">
        <v>279.8</v>
      </c>
      <c r="D49" s="7" t="n">
        <v>300.5</v>
      </c>
    </row>
    <row r="50" spans="1:4">
      <c r="A50" s="3" t="s">
        <v>163</v>
      </c>
    </row>
    <row r="51" spans="1:4">
      <c r="A51" s="4" t="s">
        <v>164</v>
      </c>
      <c r="B51" s="9" t="n">
        <v>0</v>
      </c>
      <c r="C51" s="9" t="n">
        <v>18</v>
      </c>
      <c r="D51" s="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76</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8</v>
      </c>
      <c r="B1" s="2" t="s">
        <v>79</v>
      </c>
      <c r="J1" s="2" t="s">
        <v>1</v>
      </c>
    </row>
    <row r="2" spans="1:14">
      <c r="B2" s="2" t="s">
        <v>2</v>
      </c>
      <c r="C2" s="2" t="s">
        <v>80</v>
      </c>
      <c r="D2" s="2" t="s">
        <v>4</v>
      </c>
      <c r="E2" s="2" t="s">
        <v>81</v>
      </c>
      <c r="F2" s="2" t="s">
        <v>33</v>
      </c>
      <c r="G2" s="2" t="s">
        <v>82</v>
      </c>
      <c r="H2" s="2" t="s">
        <v>83</v>
      </c>
      <c r="I2" s="2" t="s">
        <v>84</v>
      </c>
      <c r="J2" s="2" t="s">
        <v>2</v>
      </c>
      <c r="K2" s="2" t="s">
        <v>33</v>
      </c>
      <c r="L2" s="2" t="s">
        <v>85</v>
      </c>
      <c r="M2" s="2" t="s">
        <v>449</v>
      </c>
      <c r="N2" s="2" t="s">
        <v>450</v>
      </c>
    </row>
    <row r="3" spans="1:14">
      <c r="A3" s="4" t="s">
        <v>88</v>
      </c>
      <c r="B3" s="9" t="n">
        <v>2030</v>
      </c>
      <c r="C3" s="6" t="n">
        <v>1962.9</v>
      </c>
      <c r="D3" s="6" t="n">
        <v>2114.8</v>
      </c>
      <c r="E3" s="6" t="n">
        <v>2192.5</v>
      </c>
      <c r="F3" s="6" t="n">
        <v>2021.6</v>
      </c>
      <c r="G3" s="6" t="n">
        <v>1894.6</v>
      </c>
      <c r="H3" s="6" t="n">
        <v>1876.8</v>
      </c>
      <c r="I3" s="6" t="n">
        <v>1890.7</v>
      </c>
      <c r="J3" s="6" t="n">
        <v>8300.200000000001</v>
      </c>
      <c r="K3" s="6" t="n">
        <v>7683.7</v>
      </c>
      <c r="L3" s="6" t="n">
        <v>7142.3</v>
      </c>
    </row>
    <row r="4" spans="1:14">
      <c r="A4" s="4" t="s">
        <v>90</v>
      </c>
      <c r="B4" s="7" t="n">
        <v>225.8</v>
      </c>
      <c r="C4" s="6" t="n">
        <v>230.5</v>
      </c>
      <c r="D4" s="9" t="n">
        <v>236</v>
      </c>
      <c r="E4" s="6" t="n">
        <v>253.4</v>
      </c>
      <c r="F4" s="5" t="n">
        <v>240</v>
      </c>
      <c r="G4" s="9" t="n">
        <v>225</v>
      </c>
      <c r="H4" s="6" t="n">
        <v>215.1</v>
      </c>
      <c r="I4" s="9" t="n">
        <v>219</v>
      </c>
      <c r="J4" s="6" t="n">
        <v>945.7</v>
      </c>
      <c r="K4" s="7" t="n">
        <v>899.1</v>
      </c>
      <c r="L4" s="5" t="n">
        <v>818</v>
      </c>
    </row>
    <row r="5" spans="1:14">
      <c r="A5" s="4" t="s">
        <v>451</v>
      </c>
      <c r="J5" s="4" t="s">
        <v>452</v>
      </c>
    </row>
    <row r="6" spans="1:14">
      <c r="A6" s="4" t="s">
        <v>453</v>
      </c>
      <c r="J6" s="4" t="s">
        <v>454</v>
      </c>
    </row>
    <row r="7" spans="1:14">
      <c r="A7" s="3" t="s">
        <v>455</v>
      </c>
    </row>
    <row r="8" spans="1:14">
      <c r="A8" s="4" t="s">
        <v>37</v>
      </c>
      <c r="B8" s="7" t="n">
        <v>780.8</v>
      </c>
      <c r="F8" s="7" t="n">
        <v>766.3</v>
      </c>
      <c r="J8" s="6" t="n">
        <v>780.8</v>
      </c>
      <c r="K8" s="7" t="n">
        <v>766.3</v>
      </c>
      <c r="N8" s="6" t="n">
        <v>758.9</v>
      </c>
    </row>
    <row r="9" spans="1:14">
      <c r="A9" s="4" t="s">
        <v>456</v>
      </c>
      <c r="B9" s="7" t="n">
        <v>16.7</v>
      </c>
      <c r="F9" s="7" t="n">
        <v>13.1</v>
      </c>
      <c r="J9" s="7" t="n">
        <v>16.7</v>
      </c>
      <c r="K9" s="7" t="n">
        <v>13.1</v>
      </c>
    </row>
    <row r="10" spans="1:14">
      <c r="A10" s="3" t="s">
        <v>457</v>
      </c>
    </row>
    <row r="11" spans="1:14">
      <c r="A11" s="4" t="s">
        <v>38</v>
      </c>
      <c r="B11" s="5" t="n">
        <v>250</v>
      </c>
      <c r="F11" s="7" t="n">
        <v>145.4</v>
      </c>
      <c r="J11" s="5" t="n">
        <v>250</v>
      </c>
      <c r="K11" s="7" t="n">
        <v>145.4</v>
      </c>
      <c r="N11" s="7" t="n">
        <v>154.8</v>
      </c>
    </row>
    <row r="12" spans="1:14">
      <c r="A12" s="4" t="s">
        <v>458</v>
      </c>
      <c r="N12" s="7" t="n">
        <v>2270.4</v>
      </c>
    </row>
    <row r="13" spans="1:14">
      <c r="A13" s="4" t="s">
        <v>62</v>
      </c>
      <c r="B13" s="7" t="n">
        <v>5336.1</v>
      </c>
      <c r="F13" s="5" t="n">
        <v>4531</v>
      </c>
      <c r="J13" s="7" t="n">
        <v>5336.1</v>
      </c>
      <c r="K13" s="5" t="n">
        <v>4531</v>
      </c>
      <c r="N13" s="7" t="n">
        <v>4532.9</v>
      </c>
    </row>
    <row r="14" spans="1:14">
      <c r="A14" s="4" t="s">
        <v>459</v>
      </c>
    </row>
    <row r="15" spans="1:14">
      <c r="A15" s="3" t="s">
        <v>455</v>
      </c>
    </row>
    <row r="16" spans="1:14">
      <c r="A16" s="4" t="s">
        <v>37</v>
      </c>
      <c r="B16" s="6" t="n">
        <v>137.9</v>
      </c>
      <c r="F16" s="7" t="n">
        <v>147.4</v>
      </c>
      <c r="J16" s="6" t="n">
        <v>137.9</v>
      </c>
      <c r="K16" s="7" t="n">
        <v>147.4</v>
      </c>
    </row>
    <row r="17" spans="1:14">
      <c r="A17" s="4" t="s">
        <v>460</v>
      </c>
    </row>
    <row r="18" spans="1:14">
      <c r="A18" s="4" t="s">
        <v>461</v>
      </c>
      <c r="J18" s="4" t="s">
        <v>462</v>
      </c>
    </row>
    <row r="19" spans="1:14">
      <c r="A19" s="4" t="s">
        <v>463</v>
      </c>
    </row>
    <row r="20" spans="1:14">
      <c r="A20" s="3" t="s">
        <v>457</v>
      </c>
    </row>
    <row r="21" spans="1:14">
      <c r="A21" s="4" t="s">
        <v>464</v>
      </c>
      <c r="J21" s="4" t="s">
        <v>465</v>
      </c>
    </row>
    <row r="22" spans="1:14">
      <c r="A22" s="4" t="s">
        <v>466</v>
      </c>
    </row>
    <row r="23" spans="1:14">
      <c r="A23" s="3" t="s">
        <v>457</v>
      </c>
    </row>
    <row r="24" spans="1:14">
      <c r="A24" s="4" t="s">
        <v>464</v>
      </c>
      <c r="J24" s="4" t="s">
        <v>467</v>
      </c>
    </row>
    <row r="25" spans="1:14">
      <c r="A25" s="4" t="s">
        <v>468</v>
      </c>
    </row>
    <row r="26" spans="1:14">
      <c r="A26" s="3" t="s">
        <v>457</v>
      </c>
    </row>
    <row r="27" spans="1:14">
      <c r="A27" s="4" t="s">
        <v>464</v>
      </c>
      <c r="J27" s="4" t="s">
        <v>465</v>
      </c>
    </row>
    <row r="28" spans="1:14">
      <c r="A28" s="4" t="s">
        <v>469</v>
      </c>
    </row>
    <row r="29" spans="1:14">
      <c r="A29" s="4" t="s">
        <v>461</v>
      </c>
      <c r="J29" s="4" t="s">
        <v>465</v>
      </c>
    </row>
    <row r="30" spans="1:14">
      <c r="A30" s="4" t="s">
        <v>470</v>
      </c>
    </row>
    <row r="31" spans="1:14">
      <c r="A31" s="3" t="s">
        <v>457</v>
      </c>
    </row>
    <row r="32" spans="1:14">
      <c r="A32" s="4" t="s">
        <v>464</v>
      </c>
      <c r="J32" s="4" t="s">
        <v>471</v>
      </c>
    </row>
    <row r="33" spans="1:14">
      <c r="A33" s="4" t="s">
        <v>472</v>
      </c>
    </row>
    <row r="34" spans="1:14">
      <c r="A34" s="3" t="s">
        <v>457</v>
      </c>
    </row>
    <row r="35" spans="1:14">
      <c r="A35" s="4" t="s">
        <v>464</v>
      </c>
      <c r="J35" s="4" t="s">
        <v>473</v>
      </c>
    </row>
    <row r="36" spans="1:14">
      <c r="A36" s="4" t="s">
        <v>474</v>
      </c>
    </row>
    <row r="37" spans="1:14">
      <c r="A37" s="3" t="s">
        <v>457</v>
      </c>
    </row>
    <row r="38" spans="1:14">
      <c r="A38" s="4" t="s">
        <v>464</v>
      </c>
      <c r="J38" s="4" t="s">
        <v>475</v>
      </c>
    </row>
    <row r="39" spans="1:14">
      <c r="A39" s="4" t="s">
        <v>476</v>
      </c>
    </row>
    <row r="40" spans="1:14">
      <c r="A40" s="3" t="s">
        <v>455</v>
      </c>
    </row>
    <row r="41" spans="1:14">
      <c r="A41" s="4" t="s">
        <v>37</v>
      </c>
      <c r="N41" s="7" t="n">
        <v>-7.4</v>
      </c>
    </row>
    <row r="42" spans="1:14">
      <c r="A42" s="3" t="s">
        <v>457</v>
      </c>
    </row>
    <row r="43" spans="1:14">
      <c r="A43" s="4" t="s">
        <v>38</v>
      </c>
      <c r="N43" s="7" t="n">
        <v>9.4</v>
      </c>
    </row>
    <row r="44" spans="1:14">
      <c r="A44" s="4" t="s">
        <v>458</v>
      </c>
      <c r="N44" s="7" t="n">
        <v>0.1</v>
      </c>
    </row>
    <row r="45" spans="1:14">
      <c r="A45" s="4" t="s">
        <v>477</v>
      </c>
      <c r="N45" s="7" t="n">
        <v>-1.9</v>
      </c>
    </row>
    <row r="46" spans="1:14">
      <c r="A46" s="4" t="s">
        <v>478</v>
      </c>
    </row>
    <row r="47" spans="1:14">
      <c r="A47" s="3" t="s">
        <v>455</v>
      </c>
    </row>
    <row r="48" spans="1:14">
      <c r="A48" s="4" t="s">
        <v>37</v>
      </c>
      <c r="F48" s="7" t="n">
        <v>766.3</v>
      </c>
      <c r="K48" s="7" t="n">
        <v>766.3</v>
      </c>
    </row>
    <row r="49" spans="1:14">
      <c r="A49" s="3" t="s">
        <v>457</v>
      </c>
    </row>
    <row r="50" spans="1:14">
      <c r="A50" s="4" t="s">
        <v>38</v>
      </c>
      <c r="F50" s="7" t="n">
        <v>145.4</v>
      </c>
      <c r="K50" s="7" t="n">
        <v>145.4</v>
      </c>
    </row>
    <row r="51" spans="1:14">
      <c r="A51" s="4" t="s">
        <v>458</v>
      </c>
      <c r="F51" s="7" t="n">
        <v>2270.3</v>
      </c>
      <c r="K51" s="7" t="n">
        <v>2270.3</v>
      </c>
    </row>
    <row r="52" spans="1:14">
      <c r="A52" s="4" t="s">
        <v>62</v>
      </c>
      <c r="F52" s="9" t="n">
        <v>4531</v>
      </c>
      <c r="K52" s="5" t="n">
        <v>4531</v>
      </c>
    </row>
    <row r="53" spans="1:14">
      <c r="A53" s="4" t="s">
        <v>479</v>
      </c>
    </row>
    <row r="54" spans="1:14">
      <c r="A54" s="3" t="s">
        <v>457</v>
      </c>
    </row>
    <row r="55" spans="1:14">
      <c r="A55" s="4" t="s">
        <v>477</v>
      </c>
      <c r="N55" s="5" t="n">
        <v>-14</v>
      </c>
    </row>
    <row r="56" spans="1:14">
      <c r="A56" s="4" t="s">
        <v>480</v>
      </c>
    </row>
    <row r="57" spans="1:14">
      <c r="A57" s="4" t="s">
        <v>88</v>
      </c>
      <c r="K57" s="7" t="n">
        <v>4.5</v>
      </c>
      <c r="L57" s="7" t="n">
        <v>4.4</v>
      </c>
    </row>
    <row r="58" spans="1:14">
      <c r="A58" s="4" t="s">
        <v>90</v>
      </c>
      <c r="K58" s="6" t="n">
        <v>0.6</v>
      </c>
      <c r="L58" s="6" t="n">
        <v>0.5</v>
      </c>
    </row>
    <row r="59" spans="1:14">
      <c r="A59" s="4" t="s">
        <v>481</v>
      </c>
    </row>
    <row r="60" spans="1:14">
      <c r="A60" s="4" t="s">
        <v>482</v>
      </c>
      <c r="M60" s="9" t="n">
        <v>100</v>
      </c>
    </row>
    <row r="61" spans="1:14">
      <c r="A61" s="4" t="s">
        <v>483</v>
      </c>
    </row>
    <row r="62" spans="1:14">
      <c r="A62" s="4" t="s">
        <v>482</v>
      </c>
      <c r="M62" s="9" t="n">
        <v>120</v>
      </c>
    </row>
    <row r="63" spans="1:14">
      <c r="A63" s="4" t="s">
        <v>484</v>
      </c>
    </row>
    <row r="64" spans="1:14">
      <c r="A64" s="3" t="s">
        <v>457</v>
      </c>
    </row>
    <row r="65" spans="1:14">
      <c r="A65" s="4" t="s">
        <v>477</v>
      </c>
      <c r="N65" s="7" t="n">
        <v>0.1</v>
      </c>
    </row>
    <row r="66" spans="1:14">
      <c r="A66" s="4" t="s">
        <v>485</v>
      </c>
    </row>
    <row r="67" spans="1:14">
      <c r="A67" s="3" t="s">
        <v>457</v>
      </c>
    </row>
    <row r="68" spans="1:14">
      <c r="A68" s="4" t="s">
        <v>477</v>
      </c>
      <c r="N68" s="9" t="n">
        <v>-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 customWidth="1" max="13" min="13" width="14"/>
  </cols>
  <sheetData>
    <row r="1" spans="1:13">
      <c r="A1" s="1" t="s">
        <v>486</v>
      </c>
      <c r="B1" s="2" t="s">
        <v>79</v>
      </c>
      <c r="J1" s="2" t="s">
        <v>1</v>
      </c>
    </row>
    <row r="2" spans="1:13">
      <c r="B2" s="2" t="s">
        <v>2</v>
      </c>
      <c r="C2" s="2" t="s">
        <v>80</v>
      </c>
      <c r="D2" s="2" t="s">
        <v>4</v>
      </c>
      <c r="E2" s="2" t="s">
        <v>81</v>
      </c>
      <c r="F2" s="2" t="s">
        <v>33</v>
      </c>
      <c r="G2" s="2" t="s">
        <v>82</v>
      </c>
      <c r="H2" s="2" t="s">
        <v>83</v>
      </c>
      <c r="I2" s="2" t="s">
        <v>84</v>
      </c>
      <c r="J2" s="2" t="s">
        <v>2</v>
      </c>
      <c r="K2" s="2" t="s">
        <v>33</v>
      </c>
      <c r="L2" s="2" t="s">
        <v>85</v>
      </c>
      <c r="M2" s="2" t="s">
        <v>450</v>
      </c>
    </row>
    <row r="3" spans="1:13">
      <c r="A3" s="4" t="s">
        <v>487</v>
      </c>
      <c r="B3" s="6" t="n">
        <v>11.4</v>
      </c>
      <c r="J3" s="6" t="n">
        <v>11.4</v>
      </c>
      <c r="M3" s="6" t="n">
        <v>9.4</v>
      </c>
    </row>
    <row r="4" spans="1:13">
      <c r="A4" s="4" t="s">
        <v>488</v>
      </c>
      <c r="B4" s="7" t="n">
        <v>5.8</v>
      </c>
      <c r="F4" s="6" t="n">
        <v>18.4</v>
      </c>
      <c r="J4" s="6" t="n">
        <v>5.8</v>
      </c>
      <c r="K4" s="6" t="n">
        <v>18.4</v>
      </c>
    </row>
    <row r="5" spans="1:13">
      <c r="A5" s="4" t="s">
        <v>489</v>
      </c>
      <c r="J5" s="4" t="s">
        <v>490</v>
      </c>
    </row>
    <row r="6" spans="1:13">
      <c r="A6" s="4" t="s">
        <v>491</v>
      </c>
      <c r="B6" s="7" t="n">
        <v>13.4</v>
      </c>
      <c r="F6" s="7" t="n">
        <v>12.1</v>
      </c>
      <c r="J6" s="6" t="n">
        <v>13.4</v>
      </c>
      <c r="K6" s="7" t="n">
        <v>12.1</v>
      </c>
    </row>
    <row r="7" spans="1:13">
      <c r="A7" s="4" t="s">
        <v>492</v>
      </c>
      <c r="B7" s="7" t="n">
        <v>17.3</v>
      </c>
      <c r="F7" s="7" t="n">
        <v>21.9</v>
      </c>
      <c r="J7" s="7" t="n">
        <v>17.3</v>
      </c>
      <c r="K7" s="7" t="n">
        <v>21.9</v>
      </c>
    </row>
    <row r="8" spans="1:13">
      <c r="A8" s="4" t="s">
        <v>87</v>
      </c>
      <c r="B8" s="6" t="n">
        <v>2572.8</v>
      </c>
      <c r="C8" s="6" t="n">
        <v>2478.5</v>
      </c>
      <c r="D8" s="9" t="n">
        <v>2694</v>
      </c>
      <c r="E8" s="6" t="n">
        <v>2784.3</v>
      </c>
      <c r="F8" s="7" t="n">
        <v>2586.4</v>
      </c>
      <c r="G8" s="6" t="n">
        <v>2416.2</v>
      </c>
      <c r="H8" s="6" t="n">
        <v>2389.7</v>
      </c>
      <c r="I8" s="9" t="n">
        <v>2407</v>
      </c>
      <c r="J8" s="6" t="n">
        <v>10529.6</v>
      </c>
      <c r="K8" s="7" t="n">
        <v>9799.299999999999</v>
      </c>
      <c r="L8" s="9" t="n">
        <v>9071</v>
      </c>
    </row>
    <row r="9" spans="1:13">
      <c r="A9" s="4" t="s">
        <v>469</v>
      </c>
    </row>
    <row r="10" spans="1:13">
      <c r="A10" s="4" t="s">
        <v>493</v>
      </c>
      <c r="B10" s="4" t="s">
        <v>494</v>
      </c>
      <c r="J10" s="4" t="s">
        <v>494</v>
      </c>
    </row>
    <row r="11" spans="1:13">
      <c r="A11" s="4" t="s">
        <v>495</v>
      </c>
      <c r="J11" s="4" t="s">
        <v>494</v>
      </c>
    </row>
    <row r="12" spans="1:13">
      <c r="A12" s="4" t="s">
        <v>460</v>
      </c>
    </row>
    <row r="13" spans="1:13">
      <c r="A13" s="4" t="s">
        <v>493</v>
      </c>
      <c r="B13" s="4" t="s">
        <v>465</v>
      </c>
      <c r="J13" s="4" t="s">
        <v>465</v>
      </c>
    </row>
    <row r="14" spans="1:13">
      <c r="A14" s="4" t="s">
        <v>495</v>
      </c>
      <c r="J14" s="4" t="s">
        <v>465</v>
      </c>
    </row>
    <row r="15" spans="1:13">
      <c r="A15" s="4" t="s">
        <v>496</v>
      </c>
    </row>
    <row r="16" spans="1:13">
      <c r="A16" s="4" t="s">
        <v>487</v>
      </c>
      <c r="B16" s="6" t="n">
        <v>29.4</v>
      </c>
      <c r="F16" s="7" t="n">
        <v>18.2</v>
      </c>
      <c r="J16" s="6" t="n">
        <v>29.4</v>
      </c>
      <c r="K16" s="7" t="n">
        <v>18.2</v>
      </c>
    </row>
    <row r="17" spans="1:13">
      <c r="A17" s="4" t="s">
        <v>45</v>
      </c>
    </row>
    <row r="18" spans="1:13">
      <c r="A18" s="4" t="s">
        <v>487</v>
      </c>
      <c r="B18" s="6" t="n">
        <v>187.4</v>
      </c>
      <c r="F18" s="6" t="n">
        <v>180.4</v>
      </c>
      <c r="J18" s="7" t="n">
        <v>187.4</v>
      </c>
      <c r="K18" s="7" t="n">
        <v>180.4</v>
      </c>
    </row>
    <row r="19" spans="1:13">
      <c r="A19" s="4" t="s">
        <v>497</v>
      </c>
    </row>
    <row r="20" spans="1:13">
      <c r="A20" s="4" t="s">
        <v>87</v>
      </c>
      <c r="J20" s="7" t="n">
        <v>4021.9</v>
      </c>
      <c r="K20" s="7" t="n">
        <v>3735.5</v>
      </c>
      <c r="L20" s="7" t="n">
        <v>3470.1</v>
      </c>
    </row>
    <row r="21" spans="1:13">
      <c r="A21" s="4" t="s">
        <v>57</v>
      </c>
    </row>
    <row r="22" spans="1:13">
      <c r="A22" s="4" t="s">
        <v>87</v>
      </c>
      <c r="J22" s="7" t="n">
        <v>475.9</v>
      </c>
      <c r="K22" s="7" t="n">
        <v>425.9</v>
      </c>
      <c r="L22" s="7" t="n">
        <v>393.1</v>
      </c>
    </row>
    <row r="23" spans="1:13">
      <c r="A23" s="4" t="s">
        <v>498</v>
      </c>
    </row>
    <row r="24" spans="1:13">
      <c r="A24" s="4" t="s">
        <v>87</v>
      </c>
      <c r="J24" s="7" t="n">
        <v>10529.6</v>
      </c>
      <c r="K24" s="7" t="n">
        <v>9799.299999999999</v>
      </c>
      <c r="L24" s="5" t="n">
        <v>9071</v>
      </c>
    </row>
    <row r="25" spans="1:13">
      <c r="A25" s="4" t="s">
        <v>499</v>
      </c>
    </row>
    <row r="26" spans="1:13">
      <c r="A26" s="4" t="s">
        <v>87</v>
      </c>
      <c r="J26" s="7" t="n">
        <v>4021.9</v>
      </c>
      <c r="K26" s="7" t="n">
        <v>3735.5</v>
      </c>
      <c r="L26" s="7" t="n">
        <v>3470.1</v>
      </c>
    </row>
    <row r="27" spans="1:13">
      <c r="A27" s="4" t="s">
        <v>500</v>
      </c>
    </row>
    <row r="28" spans="1:13">
      <c r="A28" s="4" t="s">
        <v>87</v>
      </c>
      <c r="J28" s="7" t="n">
        <v>3371.9</v>
      </c>
      <c r="K28" s="7" t="n">
        <v>3200.2</v>
      </c>
      <c r="L28" s="7" t="n">
        <v>3044.3</v>
      </c>
    </row>
    <row r="29" spans="1:13">
      <c r="A29" s="4" t="s">
        <v>501</v>
      </c>
    </row>
    <row r="30" spans="1:13">
      <c r="A30" s="4" t="s">
        <v>87</v>
      </c>
      <c r="J30" s="7" t="n">
        <v>2982.7</v>
      </c>
      <c r="K30" s="7" t="n">
        <v>2730.5</v>
      </c>
      <c r="L30" s="7" t="n">
        <v>2460.7</v>
      </c>
    </row>
    <row r="31" spans="1:13">
      <c r="A31" s="4" t="s">
        <v>502</v>
      </c>
    </row>
    <row r="32" spans="1:13">
      <c r="A32" s="4" t="s">
        <v>87</v>
      </c>
      <c r="J32" s="7" t="n">
        <v>153.1</v>
      </c>
      <c r="K32" s="7" t="n">
        <v>133.1</v>
      </c>
      <c r="L32" s="7" t="n">
        <v>95.90000000000001</v>
      </c>
    </row>
    <row r="33" spans="1:13">
      <c r="A33" s="4" t="s">
        <v>503</v>
      </c>
    </row>
    <row r="34" spans="1:13">
      <c r="A34" s="4" t="s">
        <v>87</v>
      </c>
      <c r="J34" s="7" t="n">
        <v>4139.4</v>
      </c>
      <c r="K34" s="7" t="n">
        <v>3790.3</v>
      </c>
      <c r="L34" s="7" t="n">
        <v>3523.7</v>
      </c>
    </row>
    <row r="35" spans="1:13">
      <c r="A35" s="4" t="s">
        <v>504</v>
      </c>
    </row>
    <row r="36" spans="1:13">
      <c r="A36" s="4" t="s">
        <v>87</v>
      </c>
      <c r="J36" s="7" t="n">
        <v>947.8</v>
      </c>
      <c r="K36" s="7" t="n">
        <v>952.4</v>
      </c>
      <c r="L36" s="7" t="n">
        <v>848.1</v>
      </c>
    </row>
    <row r="37" spans="1:13">
      <c r="A37" s="4" t="s">
        <v>505</v>
      </c>
    </row>
    <row r="38" spans="1:13">
      <c r="A38" s="4" t="s">
        <v>87</v>
      </c>
      <c r="J38" s="7" t="n">
        <v>1798.6</v>
      </c>
      <c r="K38" s="7" t="n">
        <v>1691.2</v>
      </c>
      <c r="L38" s="5" t="n">
        <v>1745</v>
      </c>
    </row>
    <row r="39" spans="1:13">
      <c r="A39" s="4" t="s">
        <v>506</v>
      </c>
    </row>
    <row r="40" spans="1:13">
      <c r="A40" s="4" t="s">
        <v>87</v>
      </c>
      <c r="J40" s="7" t="n">
        <v>1361.9</v>
      </c>
      <c r="K40" s="5" t="n">
        <v>1116</v>
      </c>
      <c r="L40" s="7" t="n">
        <v>909.4</v>
      </c>
    </row>
    <row r="41" spans="1:13">
      <c r="A41" s="4" t="s">
        <v>507</v>
      </c>
    </row>
    <row r="42" spans="1:13">
      <c r="A42" s="4" t="s">
        <v>87</v>
      </c>
      <c r="J42" s="7" t="n">
        <v>31.4</v>
      </c>
      <c r="K42" s="7" t="n">
        <v>30.7</v>
      </c>
      <c r="L42" s="7" t="n">
        <v>21.2</v>
      </c>
    </row>
    <row r="43" spans="1:13">
      <c r="A43" s="4" t="s">
        <v>508</v>
      </c>
    </row>
    <row r="44" spans="1:13">
      <c r="A44" s="4" t="s">
        <v>87</v>
      </c>
      <c r="J44" s="7" t="n">
        <v>6447.4</v>
      </c>
      <c r="K44" s="7" t="n">
        <v>6061.5</v>
      </c>
      <c r="L44" s="7" t="n">
        <v>5590.1</v>
      </c>
    </row>
    <row r="45" spans="1:13">
      <c r="A45" s="4" t="s">
        <v>509</v>
      </c>
    </row>
    <row r="46" spans="1:13">
      <c r="A46" s="4" t="s">
        <v>87</v>
      </c>
      <c r="J46" s="7" t="n">
        <v>3074.1</v>
      </c>
      <c r="K46" s="7" t="n">
        <v>2783.1</v>
      </c>
      <c r="L46" s="5" t="n">
        <v>2622</v>
      </c>
    </row>
    <row r="47" spans="1:13">
      <c r="A47" s="4" t="s">
        <v>510</v>
      </c>
    </row>
    <row r="48" spans="1:13">
      <c r="A48" s="4" t="s">
        <v>87</v>
      </c>
      <c r="J48" s="7" t="n">
        <v>1573.3</v>
      </c>
      <c r="K48" s="5" t="n">
        <v>1509</v>
      </c>
      <c r="L48" s="7" t="n">
        <v>1299.3</v>
      </c>
    </row>
    <row r="49" spans="1:13">
      <c r="A49" s="4" t="s">
        <v>511</v>
      </c>
    </row>
    <row r="50" spans="1:13">
      <c r="A50" s="4" t="s">
        <v>87</v>
      </c>
      <c r="J50" s="7" t="n">
        <v>1620.8</v>
      </c>
      <c r="K50" s="7" t="n">
        <v>1614.5</v>
      </c>
      <c r="L50" s="7" t="n">
        <v>1551.3</v>
      </c>
    </row>
    <row r="51" spans="1:13">
      <c r="A51" s="4" t="s">
        <v>512</v>
      </c>
    </row>
    <row r="52" spans="1:13">
      <c r="A52" s="4" t="s">
        <v>87</v>
      </c>
      <c r="J52" s="7" t="n">
        <v>121.7</v>
      </c>
      <c r="K52" s="7" t="n">
        <v>102.4</v>
      </c>
      <c r="L52" s="7" t="n">
        <v>74.7</v>
      </c>
    </row>
    <row r="53" spans="1:13">
      <c r="A53" s="4" t="s">
        <v>513</v>
      </c>
    </row>
    <row r="54" spans="1:13">
      <c r="A54" s="4" t="s">
        <v>87</v>
      </c>
      <c r="J54" s="7" t="n">
        <v>4139.7</v>
      </c>
      <c r="K54" s="7" t="n">
        <v>3790.3</v>
      </c>
      <c r="L54" s="7" t="n">
        <v>3523.7</v>
      </c>
    </row>
    <row r="55" spans="1:13">
      <c r="A55" s="4" t="s">
        <v>514</v>
      </c>
    </row>
    <row r="56" spans="1:13">
      <c r="A56" s="4" t="s">
        <v>87</v>
      </c>
      <c r="J56" s="6" t="n">
        <v>6389.9</v>
      </c>
      <c r="K56" s="9" t="n">
        <v>6009</v>
      </c>
      <c r="L56" s="6" t="n">
        <v>554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3</v>
      </c>
      <c r="D2" s="2" t="s">
        <v>85</v>
      </c>
    </row>
    <row r="3" spans="1:4">
      <c r="A3" s="3" t="s">
        <v>203</v>
      </c>
    </row>
    <row r="4" spans="1:4">
      <c r="A4" s="4" t="s">
        <v>516</v>
      </c>
      <c r="B4" s="6" t="n">
        <v>511.7</v>
      </c>
      <c r="C4" s="6" t="n">
        <v>473.1</v>
      </c>
      <c r="D4" s="6" t="n">
        <v>417.8</v>
      </c>
    </row>
    <row r="5" spans="1:4">
      <c r="A5" s="4" t="s">
        <v>517</v>
      </c>
      <c r="B5" s="7" t="n">
        <v>-71.59999999999999</v>
      </c>
      <c r="C5" s="7" t="n">
        <v>-65.59999999999999</v>
      </c>
      <c r="D5" s="7" t="n">
        <v>-74.59999999999999</v>
      </c>
    </row>
    <row r="6" spans="1:4">
      <c r="A6" s="4" t="s">
        <v>518</v>
      </c>
      <c r="B6" s="6" t="n">
        <v>440.1</v>
      </c>
      <c r="C6" s="6" t="n">
        <v>407.5</v>
      </c>
      <c r="D6" s="6" t="n">
        <v>343.2</v>
      </c>
    </row>
    <row r="7" spans="1:4">
      <c r="A7" s="4" t="s">
        <v>519</v>
      </c>
      <c r="B7" s="4" t="s">
        <v>520</v>
      </c>
      <c r="C7" s="4" t="s">
        <v>520</v>
      </c>
      <c r="D7" s="4" t="s">
        <v>521</v>
      </c>
    </row>
    <row r="8" spans="1:4">
      <c r="A8" s="4" t="s">
        <v>522</v>
      </c>
      <c r="B8" s="4" t="s">
        <v>523</v>
      </c>
      <c r="C8" s="4" t="s">
        <v>523</v>
      </c>
      <c r="D8" s="4" t="s">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4</v>
      </c>
      <c r="B1" s="2" t="s">
        <v>79</v>
      </c>
      <c r="K1" s="2" t="s">
        <v>1</v>
      </c>
    </row>
    <row r="2" spans="1:13">
      <c r="B2" s="2" t="s">
        <v>525</v>
      </c>
      <c r="C2" s="2" t="s">
        <v>2</v>
      </c>
      <c r="D2" s="2" t="s">
        <v>80</v>
      </c>
      <c r="E2" s="2" t="s">
        <v>4</v>
      </c>
      <c r="F2" s="2" t="s">
        <v>81</v>
      </c>
      <c r="G2" s="2" t="s">
        <v>33</v>
      </c>
      <c r="H2" s="2" t="s">
        <v>82</v>
      </c>
      <c r="I2" s="2" t="s">
        <v>83</v>
      </c>
      <c r="J2" s="2" t="s">
        <v>84</v>
      </c>
      <c r="K2" s="2" t="s">
        <v>2</v>
      </c>
      <c r="L2" s="2" t="s">
        <v>33</v>
      </c>
      <c r="M2" s="2" t="s">
        <v>85</v>
      </c>
    </row>
    <row r="3" spans="1:13">
      <c r="A3" s="4" t="s">
        <v>526</v>
      </c>
      <c r="C3" s="6" t="n">
        <v>22.7</v>
      </c>
      <c r="D3" s="6" t="n">
        <v>5.7</v>
      </c>
      <c r="E3" s="6" t="n">
        <v>31.2</v>
      </c>
      <c r="F3" s="6" t="n">
        <v>7.5</v>
      </c>
      <c r="G3" s="6" t="n">
        <v>45.2</v>
      </c>
      <c r="H3" s="6" t="n">
        <v>13.3</v>
      </c>
      <c r="K3" s="6" t="n">
        <v>67.09999999999999</v>
      </c>
      <c r="L3" s="6" t="n">
        <v>58.5</v>
      </c>
      <c r="M3" s="6" t="n">
        <v>26.9</v>
      </c>
    </row>
    <row r="4" spans="1:13">
      <c r="A4" s="4" t="s">
        <v>121</v>
      </c>
      <c r="C4" s="7" t="n">
        <v>25.6</v>
      </c>
      <c r="G4" s="5" t="n">
        <v>71</v>
      </c>
      <c r="K4" s="7" t="n">
        <v>25.6</v>
      </c>
      <c r="L4" s="5" t="n">
        <v>71</v>
      </c>
      <c r="M4" s="7" t="n">
        <v>127.1</v>
      </c>
    </row>
    <row r="5" spans="1:13">
      <c r="A5" s="4" t="s">
        <v>122</v>
      </c>
      <c r="C5" s="7" t="n">
        <v>22.8</v>
      </c>
      <c r="K5" s="7" t="n">
        <v>22.8</v>
      </c>
      <c r="L5" s="5" t="n">
        <v>0</v>
      </c>
      <c r="M5" s="7" t="n">
        <v>-48.6</v>
      </c>
    </row>
    <row r="6" spans="1:13">
      <c r="A6" s="4" t="s">
        <v>123</v>
      </c>
      <c r="C6" s="7" t="n">
        <v>-19.4</v>
      </c>
      <c r="K6" s="7" t="n">
        <v>-19.4</v>
      </c>
      <c r="L6" s="5" t="n">
        <v>0</v>
      </c>
      <c r="M6" s="5" t="n">
        <v>0</v>
      </c>
    </row>
    <row r="7" spans="1:13">
      <c r="A7" s="4" t="s">
        <v>527</v>
      </c>
      <c r="C7" s="5" t="n">
        <v>1</v>
      </c>
      <c r="D7" s="7" t="n">
        <v>1.6</v>
      </c>
      <c r="E7" s="5" t="n">
        <v>1</v>
      </c>
      <c r="F7" s="7" t="n">
        <v>2.2</v>
      </c>
      <c r="G7" s="7" t="n">
        <v>3.6</v>
      </c>
      <c r="H7" s="7" t="n">
        <v>6.4</v>
      </c>
      <c r="K7" s="7" t="n">
        <v>5.8</v>
      </c>
      <c r="L7" s="5" t="n">
        <v>10</v>
      </c>
      <c r="M7" s="7" t="n">
        <v>23.7</v>
      </c>
    </row>
    <row r="8" spans="1:13">
      <c r="A8" s="4" t="s">
        <v>528</v>
      </c>
      <c r="J8" s="6" t="n">
        <v>5.3</v>
      </c>
      <c r="K8" s="5" t="n">
        <v>0</v>
      </c>
      <c r="L8" s="7" t="n">
        <v>5.3</v>
      </c>
      <c r="M8" s="5" t="n">
        <v>0</v>
      </c>
    </row>
    <row r="9" spans="1:13">
      <c r="A9" s="4" t="s">
        <v>529</v>
      </c>
      <c r="K9" s="5" t="n">
        <v>0</v>
      </c>
      <c r="L9" s="5" t="n">
        <v>0</v>
      </c>
      <c r="M9" s="7" t="n">
        <v>12.6</v>
      </c>
    </row>
    <row r="10" spans="1:13">
      <c r="A10" s="4" t="s">
        <v>530</v>
      </c>
      <c r="F10" s="5" t="n">
        <v>-4</v>
      </c>
      <c r="K10" s="5" t="n">
        <v>-4</v>
      </c>
      <c r="L10" s="5" t="n">
        <v>0</v>
      </c>
      <c r="M10" s="5" t="n">
        <v>0</v>
      </c>
    </row>
    <row r="11" spans="1:13">
      <c r="A11" s="4" t="s">
        <v>531</v>
      </c>
      <c r="K11" s="7" t="n">
        <v>-4.1</v>
      </c>
      <c r="L11" s="7" t="n">
        <v>-0.3</v>
      </c>
      <c r="M11" s="7" t="n">
        <v>-4.2</v>
      </c>
    </row>
    <row r="12" spans="1:13">
      <c r="A12" s="4" t="s">
        <v>91</v>
      </c>
      <c r="C12" s="6" t="n">
        <v>51.4</v>
      </c>
      <c r="D12" s="6" t="n">
        <v>7.1</v>
      </c>
      <c r="E12" s="6" t="n">
        <v>30.4</v>
      </c>
      <c r="F12" s="6" t="n">
        <v>4.9</v>
      </c>
      <c r="G12" s="9" t="n">
        <v>117</v>
      </c>
      <c r="H12" s="9" t="n">
        <v>22</v>
      </c>
      <c r="I12" s="6" t="n">
        <v>-0.3</v>
      </c>
      <c r="J12" s="6" t="n">
        <v>5.8</v>
      </c>
      <c r="K12" s="7" t="n">
        <v>93.8</v>
      </c>
      <c r="L12" s="7" t="n">
        <v>144.5</v>
      </c>
      <c r="M12" s="7" t="n">
        <v>137.5</v>
      </c>
    </row>
    <row r="13" spans="1:13">
      <c r="A13" s="4" t="s">
        <v>532</v>
      </c>
      <c r="K13" s="6" t="n">
        <v>22.8</v>
      </c>
      <c r="L13" s="9" t="n">
        <v>0</v>
      </c>
      <c r="M13" s="7" t="n">
        <v>-45.5</v>
      </c>
    </row>
    <row r="14" spans="1:13">
      <c r="A14" s="4" t="s">
        <v>533</v>
      </c>
      <c r="M14" s="6" t="n">
        <v>6.1</v>
      </c>
    </row>
    <row r="15" spans="1:13">
      <c r="A15" s="4" t="s">
        <v>534</v>
      </c>
    </row>
    <row r="16" spans="1:13">
      <c r="A16" s="4" t="s">
        <v>535</v>
      </c>
      <c r="B16" s="9" t="n">
        <v>28</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537</v>
      </c>
    </row>
    <row r="4" spans="1:12">
      <c r="A4" s="4" t="s">
        <v>538</v>
      </c>
      <c r="J4" s="9" t="n">
        <v>220</v>
      </c>
      <c r="K4" s="9" t="n">
        <v>203</v>
      </c>
      <c r="L4" s="6" t="n">
        <v>27.5</v>
      </c>
    </row>
    <row r="5" spans="1:12">
      <c r="A5" s="4" t="s">
        <v>539</v>
      </c>
      <c r="J5" s="7" t="n">
        <v>975.9</v>
      </c>
      <c r="K5" s="7" t="n">
        <v>860.6</v>
      </c>
      <c r="L5" s="7" t="n">
        <v>915.2</v>
      </c>
    </row>
    <row r="6" spans="1:12">
      <c r="A6" s="4" t="s">
        <v>97</v>
      </c>
      <c r="B6" s="6" t="n">
        <v>266.8</v>
      </c>
      <c r="C6" s="6" t="n">
        <v>282.7</v>
      </c>
      <c r="D6" s="6" t="n">
        <v>314.7</v>
      </c>
      <c r="E6" s="6" t="n">
        <v>331.7</v>
      </c>
      <c r="F6" s="6" t="n">
        <v>206.4</v>
      </c>
      <c r="G6" s="9" t="n">
        <v>274</v>
      </c>
      <c r="H6" s="6" t="n">
        <v>297.3</v>
      </c>
      <c r="I6" s="6" t="n">
        <v>285.9</v>
      </c>
      <c r="J6" s="7" t="n">
        <v>1195.9</v>
      </c>
      <c r="K6" s="7" t="n">
        <v>1063.6</v>
      </c>
      <c r="L6" s="7" t="n">
        <v>942.7</v>
      </c>
    </row>
    <row r="7" spans="1:12">
      <c r="A7" s="3" t="s">
        <v>540</v>
      </c>
    </row>
    <row r="8" spans="1:12">
      <c r="A8" s="4" t="s">
        <v>541</v>
      </c>
      <c r="J8" s="7" t="n">
        <v>17.1</v>
      </c>
      <c r="K8" s="7" t="n">
        <v>36.4</v>
      </c>
      <c r="L8" s="7" t="n">
        <v>37.4</v>
      </c>
    </row>
    <row r="9" spans="1:12">
      <c r="A9" s="4" t="s">
        <v>542</v>
      </c>
      <c r="J9" s="7" t="n">
        <v>5.4</v>
      </c>
      <c r="K9" s="7" t="n">
        <v>4.6</v>
      </c>
      <c r="L9" s="7" t="n">
        <v>6.1</v>
      </c>
    </row>
    <row r="10" spans="1:12">
      <c r="A10" s="4" t="s">
        <v>543</v>
      </c>
      <c r="J10" s="7" t="n">
        <v>258.8</v>
      </c>
      <c r="K10" s="7" t="n">
        <v>247.4</v>
      </c>
      <c r="L10" s="7" t="n">
        <v>251.7</v>
      </c>
    </row>
    <row r="11" spans="1:12">
      <c r="A11" s="4" t="s">
        <v>544</v>
      </c>
      <c r="J11" s="7" t="n">
        <v>281.3</v>
      </c>
      <c r="K11" s="7" t="n">
        <v>288.4</v>
      </c>
      <c r="L11" s="7" t="n">
        <v>295.2</v>
      </c>
    </row>
    <row r="12" spans="1:12">
      <c r="A12" s="3" t="s">
        <v>545</v>
      </c>
    </row>
    <row r="13" spans="1:12">
      <c r="A13" s="4" t="s">
        <v>541</v>
      </c>
      <c r="J13" s="7" t="n">
        <v>-39.6</v>
      </c>
      <c r="K13" s="7" t="n">
        <v>323.7</v>
      </c>
      <c r="L13" s="7" t="n">
        <v>23.5</v>
      </c>
    </row>
    <row r="14" spans="1:12">
      <c r="A14" s="4" t="s">
        <v>542</v>
      </c>
      <c r="J14" s="7" t="n">
        <v>-8.5</v>
      </c>
      <c r="K14" s="7" t="n">
        <v>2.1</v>
      </c>
      <c r="L14" s="7" t="n">
        <v>-0.8</v>
      </c>
    </row>
    <row r="15" spans="1:12">
      <c r="A15" s="4" t="s">
        <v>543</v>
      </c>
      <c r="J15" s="7" t="n">
        <v>-21.9</v>
      </c>
      <c r="K15" s="7" t="n">
        <v>-33.9</v>
      </c>
      <c r="L15" s="7" t="n">
        <v>-11.9</v>
      </c>
    </row>
    <row r="16" spans="1:12">
      <c r="A16" s="4" t="s">
        <v>546</v>
      </c>
      <c r="J16" s="5" t="n">
        <v>-70</v>
      </c>
      <c r="K16" s="7" t="n">
        <v>291.9</v>
      </c>
      <c r="L16" s="7" t="n">
        <v>10.8</v>
      </c>
    </row>
    <row r="17" spans="1:12">
      <c r="A17" s="4" t="s">
        <v>98</v>
      </c>
      <c r="B17" s="7" t="n">
        <v>19.2</v>
      </c>
      <c r="C17" s="7" t="n">
        <v>66.8</v>
      </c>
      <c r="D17" s="7" t="n">
        <v>30.4</v>
      </c>
      <c r="E17" s="6" t="n">
        <v>94.90000000000001</v>
      </c>
      <c r="F17" s="7" t="n">
        <v>338.4</v>
      </c>
      <c r="G17" s="6" t="n">
        <v>79.40000000000001</v>
      </c>
      <c r="H17" s="6" t="n">
        <v>76.2</v>
      </c>
      <c r="I17" s="6" t="n">
        <v>86.3</v>
      </c>
      <c r="J17" s="6" t="n">
        <v>211.3</v>
      </c>
      <c r="K17" s="6" t="n">
        <v>580.3</v>
      </c>
      <c r="L17" s="9" t="n">
        <v>306</v>
      </c>
    </row>
    <row r="18" spans="1:12">
      <c r="A18" s="4" t="s">
        <v>547</v>
      </c>
      <c r="J18" s="4" t="s">
        <v>548</v>
      </c>
      <c r="K18" s="4" t="s">
        <v>549</v>
      </c>
      <c r="L18" s="4" t="s">
        <v>550</v>
      </c>
    </row>
    <row r="19" spans="1:12">
      <c r="A19" s="4" t="s">
        <v>551</v>
      </c>
      <c r="K19" s="4" t="s">
        <v>552</v>
      </c>
    </row>
    <row r="20" spans="1:12">
      <c r="A20" s="4" t="s">
        <v>553</v>
      </c>
      <c r="J20" s="4" t="s">
        <v>554</v>
      </c>
    </row>
    <row r="21" spans="1:12">
      <c r="A21" s="4" t="s">
        <v>128</v>
      </c>
      <c r="F21" s="7" t="n">
        <v>273.5</v>
      </c>
      <c r="J21" s="6" t="n">
        <v>-12.6</v>
      </c>
      <c r="K21" s="6" t="n">
        <v>273.5</v>
      </c>
      <c r="L21" s="9" t="n">
        <v>0</v>
      </c>
    </row>
    <row r="22" spans="1:12">
      <c r="A22" s="4" t="s">
        <v>555</v>
      </c>
      <c r="K22" s="7" t="n">
        <v>74.7</v>
      </c>
    </row>
    <row r="23" spans="1:12">
      <c r="A23" s="4" t="s">
        <v>556</v>
      </c>
      <c r="K23" s="5" t="n">
        <v>11</v>
      </c>
    </row>
    <row r="24" spans="1:12">
      <c r="A24" s="4" t="s">
        <v>557</v>
      </c>
      <c r="K24" s="7" t="n">
        <v>104.7</v>
      </c>
    </row>
    <row r="25" spans="1:12">
      <c r="A25" s="4" t="s">
        <v>558</v>
      </c>
      <c r="K25" s="7" t="n">
        <v>94.09999999999999</v>
      </c>
    </row>
    <row r="26" spans="1:12">
      <c r="A26" s="4" t="s">
        <v>559</v>
      </c>
      <c r="J26" s="7" t="n">
        <v>12.9</v>
      </c>
    </row>
    <row r="27" spans="1:12">
      <c r="A27" s="4" t="s">
        <v>560</v>
      </c>
      <c r="J27" s="7" t="n">
        <v>8.699999999999999</v>
      </c>
    </row>
    <row r="28" spans="1:12">
      <c r="A28" s="4" t="s">
        <v>561</v>
      </c>
      <c r="J28" s="7" t="n">
        <v>7.6</v>
      </c>
    </row>
    <row r="29" spans="1:12">
      <c r="A29" s="4" t="s">
        <v>562</v>
      </c>
      <c r="J29" s="7" t="n">
        <v>7.3</v>
      </c>
    </row>
    <row r="30" spans="1:12">
      <c r="A30" s="4" t="s">
        <v>563</v>
      </c>
      <c r="B30" s="7" t="n">
        <v>7.4</v>
      </c>
      <c r="C30" s="6" t="n">
        <v>-6.6</v>
      </c>
      <c r="D30" s="6" t="n">
        <v>-13.4</v>
      </c>
      <c r="J30" s="7" t="n">
        <v>-12.6</v>
      </c>
    </row>
    <row r="31" spans="1:12">
      <c r="A31" s="4" t="s">
        <v>564</v>
      </c>
      <c r="B31" s="7" t="n">
        <v>57.4</v>
      </c>
      <c r="F31" s="6" t="n">
        <v>98.5</v>
      </c>
      <c r="J31" s="7" t="n">
        <v>57.4</v>
      </c>
      <c r="K31" s="6" t="n">
        <v>98.5</v>
      </c>
    </row>
    <row r="32" spans="1:12">
      <c r="A32" s="4" t="s">
        <v>565</v>
      </c>
      <c r="B32" s="5" t="n">
        <v>300</v>
      </c>
      <c r="J32" s="5" t="n">
        <v>300</v>
      </c>
    </row>
    <row r="33" spans="1:12">
      <c r="A33" s="4" t="s">
        <v>566</v>
      </c>
      <c r="B33" s="9" t="n">
        <v>30</v>
      </c>
      <c r="J33" s="9" t="n">
        <v>3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568</v>
      </c>
    </row>
    <row r="4" spans="1:12">
      <c r="A4" s="4" t="s">
        <v>569</v>
      </c>
      <c r="J4" s="6" t="n">
        <v>251.2</v>
      </c>
      <c r="K4" s="6" t="n">
        <v>372.3</v>
      </c>
      <c r="L4" s="9" t="n">
        <v>330</v>
      </c>
    </row>
    <row r="5" spans="1:12">
      <c r="A5" s="4" t="s">
        <v>570</v>
      </c>
      <c r="J5" s="7" t="n">
        <v>5.6</v>
      </c>
      <c r="K5" s="7" t="n">
        <v>2.3</v>
      </c>
      <c r="L5" s="7" t="n">
        <v>1.8</v>
      </c>
    </row>
    <row r="6" spans="1:12">
      <c r="A6" s="4" t="s">
        <v>571</v>
      </c>
      <c r="J6" s="7" t="n">
        <v>36.5</v>
      </c>
      <c r="K6" s="7" t="n">
        <v>170.6</v>
      </c>
      <c r="L6" s="7" t="n">
        <v>32.2</v>
      </c>
    </row>
    <row r="7" spans="1:12">
      <c r="A7" s="4" t="s">
        <v>572</v>
      </c>
      <c r="J7" s="7" t="n">
        <v>-10.3</v>
      </c>
      <c r="K7" s="7" t="n">
        <v>-17.9</v>
      </c>
      <c r="L7" s="5" t="n">
        <v>-15</v>
      </c>
    </row>
    <row r="8" spans="1:12">
      <c r="A8" s="4" t="s">
        <v>573</v>
      </c>
      <c r="J8" s="7" t="n">
        <v>27.5</v>
      </c>
      <c r="K8" s="7" t="n">
        <v>-100.2</v>
      </c>
      <c r="L8" s="7" t="n">
        <v>-93.3</v>
      </c>
    </row>
    <row r="9" spans="1:12">
      <c r="A9" s="4" t="s">
        <v>574</v>
      </c>
      <c r="J9" s="5" t="n">
        <v>-28</v>
      </c>
      <c r="K9" s="5" t="n">
        <v>-31</v>
      </c>
      <c r="L9" s="7" t="n">
        <v>-25.5</v>
      </c>
    </row>
    <row r="10" spans="1:12">
      <c r="A10" s="4" t="s">
        <v>575</v>
      </c>
      <c r="J10" s="7" t="n">
        <v>-21.5</v>
      </c>
      <c r="K10" s="7" t="n">
        <v>80.3</v>
      </c>
      <c r="L10" s="7" t="n">
        <v>21.8</v>
      </c>
    </row>
    <row r="11" spans="1:12">
      <c r="A11" s="4" t="s">
        <v>576</v>
      </c>
      <c r="J11" s="5" t="n">
        <v>-26</v>
      </c>
      <c r="K11" s="7" t="n">
        <v>-24.2</v>
      </c>
      <c r="L11" s="7" t="n">
        <v>-3.2</v>
      </c>
    </row>
    <row r="12" spans="1:12">
      <c r="A12" s="4" t="s">
        <v>577</v>
      </c>
      <c r="J12" s="7" t="n">
        <v>32.5</v>
      </c>
      <c r="K12" s="5" t="n">
        <v>8</v>
      </c>
      <c r="L12" s="7" t="n">
        <v>11.6</v>
      </c>
    </row>
    <row r="13" spans="1:12">
      <c r="A13" s="4" t="s">
        <v>578</v>
      </c>
      <c r="B13" s="6" t="n">
        <v>-9.1</v>
      </c>
      <c r="J13" s="7" t="n">
        <v>-10.6</v>
      </c>
      <c r="K13" s="7" t="n">
        <v>12.2</v>
      </c>
      <c r="L13" s="7" t="n">
        <v>-2.7</v>
      </c>
    </row>
    <row r="14" spans="1:12">
      <c r="A14" s="4" t="s">
        <v>579</v>
      </c>
      <c r="J14" s="7" t="n">
        <v>2.6</v>
      </c>
      <c r="K14" s="7" t="n">
        <v>10.9</v>
      </c>
      <c r="L14" s="7" t="n">
        <v>8.300000000000001</v>
      </c>
    </row>
    <row r="15" spans="1:12">
      <c r="A15" s="4" t="s">
        <v>580</v>
      </c>
      <c r="J15" s="7" t="n">
        <v>-29.8</v>
      </c>
      <c r="K15" s="7" t="n">
        <v>-1.9</v>
      </c>
      <c r="L15" s="7" t="n">
        <v>0.3</v>
      </c>
    </row>
    <row r="16" spans="1:12">
      <c r="A16" s="4" t="s">
        <v>581</v>
      </c>
      <c r="J16" s="7" t="n">
        <v>-0.1</v>
      </c>
      <c r="K16" s="5" t="n">
        <v>4</v>
      </c>
      <c r="L16" s="7" t="n">
        <v>16.3</v>
      </c>
    </row>
    <row r="17" spans="1:12">
      <c r="A17" s="4" t="s">
        <v>582</v>
      </c>
      <c r="J17" s="7" t="n">
        <v>8.4</v>
      </c>
      <c r="K17" s="7" t="n">
        <v>8.1</v>
      </c>
      <c r="L17" s="7" t="n">
        <v>12.9</v>
      </c>
    </row>
    <row r="18" spans="1:12">
      <c r="A18" s="4" t="s">
        <v>583</v>
      </c>
      <c r="J18" s="7" t="n">
        <v>-4.2</v>
      </c>
      <c r="K18" s="7" t="n">
        <v>63.7</v>
      </c>
      <c r="L18" s="5" t="n">
        <v>0</v>
      </c>
    </row>
    <row r="19" spans="1:12">
      <c r="A19" s="4" t="s">
        <v>584</v>
      </c>
      <c r="J19" s="7" t="n">
        <v>-15.3</v>
      </c>
      <c r="K19" s="5" t="n">
        <v>0</v>
      </c>
      <c r="L19" s="5" t="n">
        <v>0</v>
      </c>
    </row>
    <row r="20" spans="1:12">
      <c r="A20" s="4" t="s">
        <v>57</v>
      </c>
      <c r="J20" s="7" t="n">
        <v>-7.2</v>
      </c>
      <c r="K20" s="7" t="n">
        <v>23.1</v>
      </c>
      <c r="L20" s="7" t="n">
        <v>10.5</v>
      </c>
    </row>
    <row r="21" spans="1:12">
      <c r="A21" s="4" t="s">
        <v>98</v>
      </c>
      <c r="B21" s="7" t="n">
        <v>19.2</v>
      </c>
      <c r="C21" s="6" t="n">
        <v>66.8</v>
      </c>
      <c r="D21" s="6" t="n">
        <v>30.4</v>
      </c>
      <c r="E21" s="6" t="n">
        <v>94.90000000000001</v>
      </c>
      <c r="F21" s="6" t="n">
        <v>338.4</v>
      </c>
      <c r="G21" s="6" t="n">
        <v>79.40000000000001</v>
      </c>
      <c r="H21" s="6" t="n">
        <v>76.2</v>
      </c>
      <c r="I21" s="6" t="n">
        <v>86.3</v>
      </c>
      <c r="J21" s="6" t="n">
        <v>211.3</v>
      </c>
      <c r="K21" s="6" t="n">
        <v>580.3</v>
      </c>
      <c r="L21" s="5" t="n">
        <v>306</v>
      </c>
    </row>
    <row r="22" spans="1:12">
      <c r="A22" s="4" t="s">
        <v>551</v>
      </c>
      <c r="K22" s="4" t="s">
        <v>552</v>
      </c>
    </row>
    <row r="23" spans="1:12">
      <c r="A23" s="4" t="s">
        <v>553</v>
      </c>
      <c r="J23" s="4" t="s">
        <v>554</v>
      </c>
    </row>
    <row r="24" spans="1:12">
      <c r="A24" s="4" t="s">
        <v>585</v>
      </c>
      <c r="J24" s="6" t="n">
        <v>28.9</v>
      </c>
    </row>
    <row r="25" spans="1:12">
      <c r="A25" s="4" t="s">
        <v>557</v>
      </c>
      <c r="K25" s="6" t="n">
        <v>104.7</v>
      </c>
    </row>
    <row r="26" spans="1:12">
      <c r="A26" s="4" t="s">
        <v>555</v>
      </c>
      <c r="K26" s="7" t="n">
        <v>74.7</v>
      </c>
    </row>
    <row r="27" spans="1:12">
      <c r="A27" s="4" t="s">
        <v>556</v>
      </c>
      <c r="K27" s="5" t="n">
        <v>11</v>
      </c>
    </row>
    <row r="28" spans="1:12">
      <c r="A28" s="4" t="s">
        <v>558</v>
      </c>
      <c r="K28" s="7" t="n">
        <v>94.09999999999999</v>
      </c>
    </row>
    <row r="29" spans="1:12">
      <c r="A29" s="4" t="s">
        <v>586</v>
      </c>
      <c r="B29" s="7" t="n">
        <v>-5.5</v>
      </c>
      <c r="C29" s="7" t="n">
        <v>-1.3</v>
      </c>
      <c r="D29" s="7" t="n">
        <v>-7.6</v>
      </c>
      <c r="E29" s="7" t="n">
        <v>-0.6</v>
      </c>
      <c r="F29" s="7" t="n">
        <v>-8.9</v>
      </c>
      <c r="G29" s="7" t="n">
        <v>-1.2</v>
      </c>
      <c r="J29" s="5" t="n">
        <v>-15</v>
      </c>
      <c r="K29" s="7" t="n">
        <v>-10.1</v>
      </c>
      <c r="L29" s="5" t="n">
        <v>-6</v>
      </c>
    </row>
    <row r="30" spans="1:12">
      <c r="A30" s="4" t="s">
        <v>587</v>
      </c>
      <c r="B30" s="7" t="n">
        <v>-0.1</v>
      </c>
      <c r="E30" s="7" t="n">
        <v>-0.3</v>
      </c>
      <c r="F30" s="7" t="n">
        <v>-0.7</v>
      </c>
      <c r="G30" s="7" t="n">
        <v>-0.3</v>
      </c>
      <c r="J30" s="7" t="n">
        <v>-0.3</v>
      </c>
      <c r="K30" s="5" t="n">
        <v>-1</v>
      </c>
    </row>
    <row r="31" spans="1:12">
      <c r="A31" s="4" t="s">
        <v>588</v>
      </c>
      <c r="B31" s="7" t="n">
        <v>-5.5</v>
      </c>
      <c r="J31" s="7" t="n">
        <v>-5.5</v>
      </c>
      <c r="L31" s="7" t="n">
        <v>17.5</v>
      </c>
    </row>
    <row r="32" spans="1:12">
      <c r="A32" s="4" t="s">
        <v>589</v>
      </c>
      <c r="B32" s="7" t="n">
        <v>-7.7</v>
      </c>
      <c r="F32" s="7" t="n">
        <v>-18.2</v>
      </c>
      <c r="J32" s="7" t="n">
        <v>-7.7</v>
      </c>
      <c r="K32" s="7" t="n">
        <v>-18.2</v>
      </c>
    </row>
    <row r="33" spans="1:12">
      <c r="A33" s="4" t="s">
        <v>590</v>
      </c>
      <c r="E33" s="7" t="n">
        <v>0.9</v>
      </c>
      <c r="J33" s="7" t="n">
        <v>0.9</v>
      </c>
      <c r="L33" s="7" t="n">
        <v>2.2</v>
      </c>
    </row>
    <row r="34" spans="1:12">
      <c r="A34" s="4" t="s">
        <v>591</v>
      </c>
      <c r="B34" s="7" t="n">
        <v>5.8</v>
      </c>
      <c r="J34" s="7" t="n">
        <v>5.8</v>
      </c>
    </row>
    <row r="35" spans="1:12">
      <c r="A35" s="4" t="s">
        <v>563</v>
      </c>
      <c r="B35" s="7" t="n">
        <v>7.4</v>
      </c>
      <c r="C35" s="7" t="n">
        <v>-6.6</v>
      </c>
      <c r="D35" s="7" t="n">
        <v>-13.4</v>
      </c>
      <c r="J35" s="7" t="n">
        <v>-12.6</v>
      </c>
    </row>
    <row r="36" spans="1:12">
      <c r="A36" s="4" t="s">
        <v>592</v>
      </c>
      <c r="B36" s="7" t="n">
        <v>-0.4</v>
      </c>
      <c r="C36" s="7" t="n">
        <v>-0.5</v>
      </c>
      <c r="D36" s="7" t="n">
        <v>-21.1</v>
      </c>
      <c r="J36" s="5" t="n">
        <v>-22</v>
      </c>
    </row>
    <row r="37" spans="1:12">
      <c r="A37" s="4" t="s">
        <v>593</v>
      </c>
      <c r="J37" s="7" t="n">
        <v>-9.1</v>
      </c>
    </row>
    <row r="38" spans="1:12">
      <c r="A38" s="4" t="s">
        <v>594</v>
      </c>
      <c r="B38" s="7" t="n">
        <v>-2.8</v>
      </c>
      <c r="J38" s="7" t="n">
        <v>-2.8</v>
      </c>
    </row>
    <row r="39" spans="1:12">
      <c r="A39" s="4" t="s">
        <v>595</v>
      </c>
      <c r="L39" s="7" t="n">
        <v>-22.7</v>
      </c>
    </row>
    <row r="40" spans="1:12">
      <c r="A40" s="4" t="s">
        <v>596</v>
      </c>
      <c r="B40" s="6" t="n">
        <v>-18.5</v>
      </c>
      <c r="C40" s="6" t="n">
        <v>-1.8</v>
      </c>
      <c r="D40" s="6" t="n">
        <v>-9.9</v>
      </c>
      <c r="E40" s="6" t="n">
        <v>0.4</v>
      </c>
      <c r="F40" s="6" t="n">
        <v>7.9</v>
      </c>
      <c r="G40" s="6" t="n">
        <v>-5.1</v>
      </c>
      <c r="H40" s="6" t="n">
        <v>-3.2</v>
      </c>
      <c r="I40" s="6" t="n">
        <v>3.4</v>
      </c>
      <c r="J40" s="6" t="n">
        <v>-29.8</v>
      </c>
      <c r="K40" s="6" t="n">
        <v>-3.8</v>
      </c>
      <c r="L40" s="7" t="n">
        <v>-8.6</v>
      </c>
    </row>
    <row r="41" spans="1:12">
      <c r="A41" s="4" t="s">
        <v>597</v>
      </c>
      <c r="L41" s="6" t="n">
        <v>-4.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3</v>
      </c>
      <c r="D2" s="2" t="s">
        <v>85</v>
      </c>
    </row>
    <row r="3" spans="1:4">
      <c r="A3" s="3" t="s">
        <v>334</v>
      </c>
    </row>
    <row r="4" spans="1:4">
      <c r="A4" s="4" t="s">
        <v>599</v>
      </c>
      <c r="B4" s="9" t="n">
        <v>92</v>
      </c>
      <c r="C4" s="6" t="n">
        <v>91.09999999999999</v>
      </c>
      <c r="D4" s="6" t="n">
        <v>127.3</v>
      </c>
    </row>
    <row r="5" spans="1:4">
      <c r="A5" s="4" t="s">
        <v>600</v>
      </c>
      <c r="B5" s="7" t="n">
        <v>24.1</v>
      </c>
      <c r="C5" s="7" t="n">
        <v>16.8</v>
      </c>
      <c r="D5" s="7" t="n">
        <v>16.1</v>
      </c>
    </row>
    <row r="6" spans="1:4">
      <c r="A6" s="4" t="s">
        <v>601</v>
      </c>
      <c r="C6" s="7" t="n">
        <v>-2.4</v>
      </c>
    </row>
    <row r="7" spans="1:4">
      <c r="A7" s="4" t="s">
        <v>602</v>
      </c>
      <c r="B7" s="7" t="n">
        <v>17.7</v>
      </c>
      <c r="D7" s="7" t="n">
        <v>1.6</v>
      </c>
    </row>
    <row r="8" spans="1:4">
      <c r="A8" s="4" t="s">
        <v>603</v>
      </c>
      <c r="B8" s="7" t="n">
        <v>-7.7</v>
      </c>
      <c r="C8" s="7" t="n">
        <v>-19.9</v>
      </c>
      <c r="D8" s="7" t="n">
        <v>-45.7</v>
      </c>
    </row>
    <row r="9" spans="1:4">
      <c r="A9" s="4" t="s">
        <v>604</v>
      </c>
      <c r="B9" s="5" t="n">
        <v>0</v>
      </c>
      <c r="C9" s="7" t="n">
        <v>-0.8</v>
      </c>
      <c r="D9" s="5" t="n">
        <v>-5</v>
      </c>
    </row>
    <row r="10" spans="1:4">
      <c r="A10" s="4" t="s">
        <v>605</v>
      </c>
      <c r="B10" s="7" t="n">
        <v>5.7</v>
      </c>
      <c r="C10" s="7" t="n">
        <v>7.2</v>
      </c>
    </row>
    <row r="11" spans="1:4">
      <c r="A11" s="4" t="s">
        <v>606</v>
      </c>
      <c r="D11" s="7" t="n">
        <v>-3.2</v>
      </c>
    </row>
    <row r="12" spans="1:4">
      <c r="A12" s="4" t="s">
        <v>607</v>
      </c>
      <c r="B12" s="7" t="n">
        <v>120.4</v>
      </c>
      <c r="C12" s="5" t="n">
        <v>92</v>
      </c>
      <c r="D12" s="6" t="n">
        <v>91.09999999999999</v>
      </c>
    </row>
    <row r="13" spans="1:4">
      <c r="A13" s="4" t="s">
        <v>608</v>
      </c>
      <c r="B13" s="7" t="n">
        <v>10.4</v>
      </c>
      <c r="C13" s="7" t="n">
        <v>6.4</v>
      </c>
    </row>
    <row r="14" spans="1:4">
      <c r="A14" s="4" t="s">
        <v>609</v>
      </c>
      <c r="B14" s="7" t="n">
        <v>111.6</v>
      </c>
    </row>
    <row r="15" spans="1:4">
      <c r="A15" s="4" t="s">
        <v>610</v>
      </c>
      <c r="B15" s="7" t="n">
        <v>31.5</v>
      </c>
      <c r="C15" s="6" t="n">
        <v>22.6</v>
      </c>
    </row>
    <row r="16" spans="1:4">
      <c r="A16" s="4" t="s">
        <v>611</v>
      </c>
    </row>
    <row r="17" spans="1:4">
      <c r="A17" s="3" t="s">
        <v>334</v>
      </c>
    </row>
    <row r="18" spans="1:4">
      <c r="A18" s="4" t="s">
        <v>607</v>
      </c>
      <c r="B18" s="6" t="n">
        <v>9.69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16"/>
  </cols>
  <sheetData>
    <row r="1" spans="1:2">
      <c r="A1" s="1" t="s">
        <v>612</v>
      </c>
      <c r="B1" s="2" t="s">
        <v>1</v>
      </c>
    </row>
    <row r="2" spans="1:2">
      <c r="B2" s="2" t="s">
        <v>2</v>
      </c>
    </row>
    <row r="3" spans="1:2">
      <c r="A3" s="4" t="s">
        <v>613</v>
      </c>
    </row>
    <row r="4" spans="1:2">
      <c r="A4" s="3" t="s">
        <v>614</v>
      </c>
    </row>
    <row r="5" spans="1:2">
      <c r="A5" s="4" t="s">
        <v>615</v>
      </c>
      <c r="B5" s="4" t="s">
        <v>616</v>
      </c>
    </row>
    <row r="6" spans="1:2">
      <c r="A6" s="4" t="s">
        <v>617</v>
      </c>
    </row>
    <row r="7" spans="1:2">
      <c r="A7" s="3" t="s">
        <v>614</v>
      </c>
    </row>
    <row r="8" spans="1:2">
      <c r="A8" s="4" t="s">
        <v>615</v>
      </c>
      <c r="B8" s="4" t="s">
        <v>618</v>
      </c>
    </row>
    <row r="9" spans="1:2">
      <c r="A9" s="4" t="s">
        <v>619</v>
      </c>
    </row>
    <row r="10" spans="1:2">
      <c r="A10" s="3" t="s">
        <v>614</v>
      </c>
    </row>
    <row r="11" spans="1:2">
      <c r="A11" s="4" t="s">
        <v>615</v>
      </c>
      <c r="B11" s="4" t="s">
        <v>620</v>
      </c>
    </row>
    <row r="12" spans="1:2">
      <c r="A12" s="4" t="s">
        <v>621</v>
      </c>
    </row>
    <row r="13" spans="1:2">
      <c r="A13" s="3" t="s">
        <v>614</v>
      </c>
    </row>
    <row r="14" spans="1:2">
      <c r="A14" s="4" t="s">
        <v>615</v>
      </c>
      <c r="B14" s="4" t="s">
        <v>620</v>
      </c>
    </row>
    <row r="15" spans="1:2">
      <c r="A15" s="4" t="s">
        <v>622</v>
      </c>
    </row>
    <row r="16" spans="1:2">
      <c r="A16" s="3" t="s">
        <v>614</v>
      </c>
    </row>
    <row r="17" spans="1:2">
      <c r="A17" s="4" t="s">
        <v>615</v>
      </c>
      <c r="B17" s="4" t="s">
        <v>618</v>
      </c>
    </row>
    <row r="18" spans="1:2">
      <c r="A18" s="4" t="s">
        <v>623</v>
      </c>
    </row>
    <row r="19" spans="1:2">
      <c r="A19" s="3" t="s">
        <v>614</v>
      </c>
    </row>
    <row r="20" spans="1:2">
      <c r="A20" s="4" t="s">
        <v>615</v>
      </c>
      <c r="B20" s="4" t="s">
        <v>624</v>
      </c>
    </row>
    <row r="21" spans="1:2">
      <c r="A21" s="4" t="s">
        <v>625</v>
      </c>
    </row>
    <row r="22" spans="1:2">
      <c r="A22" s="3" t="s">
        <v>614</v>
      </c>
    </row>
    <row r="23" spans="1:2">
      <c r="A23" s="4" t="s">
        <v>615</v>
      </c>
      <c r="B23" s="4" t="s">
        <v>626</v>
      </c>
    </row>
    <row r="24" spans="1:2">
      <c r="A24" s="4" t="s">
        <v>627</v>
      </c>
    </row>
    <row r="25" spans="1:2">
      <c r="A25" s="3" t="s">
        <v>614</v>
      </c>
    </row>
    <row r="26" spans="1:2">
      <c r="A26" s="4" t="s">
        <v>615</v>
      </c>
      <c r="B26" s="4" t="s">
        <v>620</v>
      </c>
    </row>
    <row r="27" spans="1:2">
      <c r="A27" s="4" t="s">
        <v>628</v>
      </c>
    </row>
    <row r="28" spans="1:2">
      <c r="A28" s="3" t="s">
        <v>614</v>
      </c>
    </row>
    <row r="29" spans="1:2">
      <c r="A29" s="4" t="s">
        <v>615</v>
      </c>
      <c r="B29" s="4"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20"/>
    <col customWidth="1" max="5" min="5" width="31"/>
    <col customWidth="1" max="6" min="6" width="30"/>
    <col customWidth="1" max="7" min="7" width="18"/>
    <col customWidth="1" max="8" min="8" width="46"/>
    <col customWidth="1" max="9" min="9" width="25"/>
    <col customWidth="1" max="10" min="10" width="60"/>
    <col customWidth="1" max="11" min="11" width="57"/>
    <col customWidth="1" max="12" min="12" width="55"/>
  </cols>
  <sheetData>
    <row r="1" spans="1:12">
      <c r="A1" s="1" t="s">
        <v>165</v>
      </c>
      <c r="B1" s="2" t="s">
        <v>166</v>
      </c>
      <c r="D1" s="2" t="s">
        <v>167</v>
      </c>
      <c r="E1" s="2" t="s">
        <v>61</v>
      </c>
      <c r="F1" s="2" t="s">
        <v>64</v>
      </c>
      <c r="G1" s="2" t="s">
        <v>62</v>
      </c>
      <c r="H1" s="2" t="s">
        <v>168</v>
      </c>
      <c r="I1" s="2" t="s">
        <v>169</v>
      </c>
      <c r="J1" s="2" t="s">
        <v>170</v>
      </c>
      <c r="K1" s="2" t="s">
        <v>171</v>
      </c>
      <c r="L1" s="2" t="s">
        <v>172</v>
      </c>
    </row>
    <row r="2" spans="1:12">
      <c r="A2" s="3" t="s">
        <v>173</v>
      </c>
    </row>
    <row r="3" spans="1:12">
      <c r="A3" s="4" t="s">
        <v>174</v>
      </c>
      <c r="F3" s="5" t="n">
        <v>-27062236</v>
      </c>
    </row>
    <row r="4" spans="1:12">
      <c r="A4" s="4" t="s">
        <v>175</v>
      </c>
      <c r="D4" s="6" t="n">
        <v>2.5</v>
      </c>
      <c r="E4" s="6" t="n">
        <v>1109.7</v>
      </c>
      <c r="F4" s="6" t="n">
        <v>-1158.4</v>
      </c>
      <c r="G4" s="6" t="n">
        <v>3733.6</v>
      </c>
      <c r="H4" s="6" t="n">
        <v>-610.2</v>
      </c>
      <c r="I4" s="6" t="n">
        <v>77.8</v>
      </c>
    </row>
    <row r="5" spans="1:12">
      <c r="A5" s="4" t="s">
        <v>176</v>
      </c>
      <c r="D5" s="5" t="n">
        <v>246387057</v>
      </c>
    </row>
    <row r="6" spans="1:12">
      <c r="A6" s="3" t="s">
        <v>173</v>
      </c>
    </row>
    <row r="7" spans="1:12">
      <c r="A7" s="4" t="s">
        <v>177</v>
      </c>
      <c r="G7" s="7" t="n">
        <v>-113.4</v>
      </c>
      <c r="I7" s="5" t="n">
        <v>-26</v>
      </c>
    </row>
    <row r="8" spans="1:12">
      <c r="A8" s="4" t="s">
        <v>178</v>
      </c>
      <c r="E8" s="7" t="n">
        <v>-19.4</v>
      </c>
      <c r="J8" s="6" t="n">
        <v>32.4</v>
      </c>
    </row>
    <row r="9" spans="1:12">
      <c r="A9" s="4" t="s">
        <v>179</v>
      </c>
      <c r="E9" s="7" t="n">
        <v>12.8</v>
      </c>
      <c r="K9" s="9" t="n">
        <v>0</v>
      </c>
    </row>
    <row r="10" spans="1:12">
      <c r="A10" s="4" t="s">
        <v>180</v>
      </c>
      <c r="E10" s="7" t="n">
        <v>1.2</v>
      </c>
      <c r="L10" s="6" t="n">
        <v>19.2</v>
      </c>
    </row>
    <row r="11" spans="1:12">
      <c r="A11" s="4" t="s">
        <v>181</v>
      </c>
      <c r="J11" s="5" t="n">
        <v>793230</v>
      </c>
      <c r="K11" s="5" t="n">
        <v>0</v>
      </c>
      <c r="L11" s="5" t="n">
        <v>414464</v>
      </c>
    </row>
    <row r="12" spans="1:12">
      <c r="A12" s="4" t="s">
        <v>182</v>
      </c>
      <c r="F12" s="6" t="n">
        <v>-274.8</v>
      </c>
    </row>
    <row r="13" spans="1:12">
      <c r="A13" s="4" t="s">
        <v>183</v>
      </c>
      <c r="I13" s="7" t="n">
        <v>-4.8</v>
      </c>
    </row>
    <row r="14" spans="1:12">
      <c r="A14" s="4" t="s">
        <v>184</v>
      </c>
      <c r="F14" s="5" t="n">
        <v>-8269550</v>
      </c>
    </row>
    <row r="15" spans="1:12">
      <c r="A15" s="4" t="s">
        <v>101</v>
      </c>
      <c r="B15" s="9" t="n">
        <v>595</v>
      </c>
      <c r="G15" s="5" t="n">
        <v>595</v>
      </c>
    </row>
    <row r="16" spans="1:12">
      <c r="A16" s="4" t="s">
        <v>100</v>
      </c>
      <c r="B16" s="7" t="n">
        <v>41.7</v>
      </c>
      <c r="I16" s="7" t="n">
        <v>41.7</v>
      </c>
    </row>
    <row r="17" spans="1:12">
      <c r="A17" s="4" t="s">
        <v>185</v>
      </c>
      <c r="B17" s="7" t="n">
        <v>-111.9</v>
      </c>
      <c r="H17" s="7" t="n">
        <v>-111.9</v>
      </c>
    </row>
    <row r="18" spans="1:12">
      <c r="A18" s="4" t="s">
        <v>115</v>
      </c>
      <c r="B18" s="6" t="n">
        <v>-5.1</v>
      </c>
      <c r="C18" s="4" t="s">
        <v>111</v>
      </c>
      <c r="I18" s="7" t="n">
        <v>-5.1</v>
      </c>
    </row>
    <row r="19" spans="1:12">
      <c r="A19" s="4" t="s">
        <v>186</v>
      </c>
      <c r="D19" s="6" t="n">
        <v>2.5</v>
      </c>
      <c r="E19" s="7" t="n">
        <v>1104.3</v>
      </c>
      <c r="F19" s="6" t="n">
        <v>-1381.6</v>
      </c>
      <c r="G19" s="7" t="n">
        <v>4215.2</v>
      </c>
      <c r="H19" s="7" t="n">
        <v>-722.1</v>
      </c>
      <c r="I19" s="7" t="n">
        <v>83.59999999999999</v>
      </c>
    </row>
    <row r="20" spans="1:12">
      <c r="A20" s="4" t="s">
        <v>187</v>
      </c>
      <c r="D20" s="5" t="n">
        <v>246387057</v>
      </c>
    </row>
    <row r="21" spans="1:12">
      <c r="A21" s="3" t="s">
        <v>173</v>
      </c>
    </row>
    <row r="22" spans="1:12">
      <c r="A22" s="4" t="s">
        <v>188</v>
      </c>
      <c r="B22" s="8" t="n">
        <v>0.53</v>
      </c>
    </row>
    <row r="23" spans="1:12">
      <c r="A23" s="4" t="s">
        <v>174</v>
      </c>
      <c r="F23" s="5" t="n">
        <v>-34124092</v>
      </c>
    </row>
    <row r="24" spans="1:12">
      <c r="A24" s="4" t="s">
        <v>177</v>
      </c>
      <c r="G24" s="7" t="n">
        <v>-124.1</v>
      </c>
      <c r="I24" s="7" t="n">
        <v>-29.3</v>
      </c>
    </row>
    <row r="25" spans="1:12">
      <c r="A25" s="4" t="s">
        <v>178</v>
      </c>
      <c r="E25" s="7" t="n">
        <v>-10.6</v>
      </c>
      <c r="J25" s="6" t="n">
        <v>18.9</v>
      </c>
    </row>
    <row r="26" spans="1:12">
      <c r="A26" s="4" t="s">
        <v>179</v>
      </c>
      <c r="E26" s="5" t="n">
        <v>21</v>
      </c>
      <c r="K26" s="6" t="n">
        <v>2.7</v>
      </c>
    </row>
    <row r="27" spans="1:12">
      <c r="A27" s="4" t="s">
        <v>180</v>
      </c>
      <c r="E27" s="5" t="n">
        <v>4</v>
      </c>
      <c r="L27" s="6" t="n">
        <v>14.6</v>
      </c>
    </row>
    <row r="28" spans="1:12">
      <c r="A28" s="4" t="s">
        <v>181</v>
      </c>
      <c r="J28" s="5" t="n">
        <v>473419</v>
      </c>
      <c r="K28" s="5" t="n">
        <v>73935</v>
      </c>
      <c r="L28" s="5" t="n">
        <v>402184</v>
      </c>
    </row>
    <row r="29" spans="1:12">
      <c r="A29" s="4" t="s">
        <v>182</v>
      </c>
      <c r="F29" s="9" t="n">
        <v>-100</v>
      </c>
    </row>
    <row r="30" spans="1:12">
      <c r="A30" s="4" t="s">
        <v>184</v>
      </c>
      <c r="F30" s="5" t="n">
        <v>-2399710</v>
      </c>
    </row>
    <row r="31" spans="1:12">
      <c r="A31" s="4" t="s">
        <v>101</v>
      </c>
      <c r="B31" s="6" t="n">
        <v>439.9</v>
      </c>
      <c r="G31" s="7" t="n">
        <v>439.9</v>
      </c>
    </row>
    <row r="32" spans="1:12">
      <c r="A32" s="4" t="s">
        <v>100</v>
      </c>
      <c r="B32" s="7" t="n">
        <v>43.4</v>
      </c>
      <c r="I32" s="7" t="n">
        <v>43.4</v>
      </c>
    </row>
    <row r="33" spans="1:12">
      <c r="A33" s="4" t="s">
        <v>185</v>
      </c>
      <c r="B33" s="7" t="n">
        <v>232.1</v>
      </c>
      <c r="H33" s="7" t="n">
        <v>232.1</v>
      </c>
    </row>
    <row r="34" spans="1:12">
      <c r="A34" s="4" t="s">
        <v>115</v>
      </c>
      <c r="B34" s="7" t="n">
        <v>11.4</v>
      </c>
      <c r="C34" s="4" t="s">
        <v>111</v>
      </c>
      <c r="I34" s="7" t="n">
        <v>11.4</v>
      </c>
    </row>
    <row r="35" spans="1:12">
      <c r="A35" s="4" t="s">
        <v>189</v>
      </c>
      <c r="B35" s="6" t="n">
        <v>3825.9</v>
      </c>
      <c r="D35" s="6" t="n">
        <v>2.5</v>
      </c>
      <c r="E35" s="7" t="n">
        <v>1118.7</v>
      </c>
      <c r="F35" s="6" t="n">
        <v>-1445.4</v>
      </c>
      <c r="G35" s="5" t="n">
        <v>4531</v>
      </c>
      <c r="H35" s="5" t="n">
        <v>-490</v>
      </c>
      <c r="I35" s="7" t="n">
        <v>109.1</v>
      </c>
    </row>
    <row r="36" spans="1:12">
      <c r="A36" s="4" t="s">
        <v>190</v>
      </c>
      <c r="D36" s="5" t="n">
        <v>246387057</v>
      </c>
    </row>
    <row r="37" spans="1:12">
      <c r="A37" s="3" t="s">
        <v>173</v>
      </c>
    </row>
    <row r="38" spans="1:12">
      <c r="A38" s="4" t="s">
        <v>188</v>
      </c>
      <c r="B38" s="8" t="n">
        <v>0.59</v>
      </c>
    </row>
    <row r="39" spans="1:12">
      <c r="A39" s="4" t="s">
        <v>174</v>
      </c>
      <c r="F39" s="5" t="n">
        <v>-35574264</v>
      </c>
    </row>
    <row r="40" spans="1:12">
      <c r="A40" s="4" t="s">
        <v>191</v>
      </c>
      <c r="G40" s="7" t="n">
        <v>15.9</v>
      </c>
      <c r="H40" s="5" t="n">
        <v>-14</v>
      </c>
    </row>
    <row r="41" spans="1:12">
      <c r="A41" s="4" t="s">
        <v>177</v>
      </c>
      <c r="G41" s="7" t="n">
        <v>-141.5</v>
      </c>
      <c r="I41" s="7" t="n">
        <v>-35.8</v>
      </c>
    </row>
    <row r="42" spans="1:12">
      <c r="A42" s="4" t="s">
        <v>179</v>
      </c>
      <c r="E42" s="7" t="n">
        <v>17.5</v>
      </c>
      <c r="K42" s="6" t="n">
        <v>4.5</v>
      </c>
    </row>
    <row r="43" spans="1:12">
      <c r="A43" s="4" t="s">
        <v>180</v>
      </c>
      <c r="E43" s="7" t="n">
        <v>9.6</v>
      </c>
      <c r="L43" s="6" t="n">
        <v>6.1</v>
      </c>
    </row>
    <row r="44" spans="1:12">
      <c r="A44" s="4" t="s">
        <v>181</v>
      </c>
      <c r="K44" s="5" t="n">
        <v>154642</v>
      </c>
      <c r="L44" s="5" t="n">
        <v>284946</v>
      </c>
    </row>
    <row r="45" spans="1:12">
      <c r="A45" s="4" t="s">
        <v>182</v>
      </c>
      <c r="F45" s="9" t="n">
        <v>-150</v>
      </c>
    </row>
    <row r="46" spans="1:12">
      <c r="A46" s="4" t="s">
        <v>184</v>
      </c>
      <c r="F46" s="5" t="n">
        <v>-3037447</v>
      </c>
    </row>
    <row r="47" spans="1:12">
      <c r="A47" s="4" t="s">
        <v>101</v>
      </c>
      <c r="B47" s="6" t="n">
        <v>930.7</v>
      </c>
      <c r="G47" s="7" t="n">
        <v>930.7</v>
      </c>
    </row>
    <row r="48" spans="1:12">
      <c r="A48" s="4" t="s">
        <v>100</v>
      </c>
      <c r="B48" s="7" t="n">
        <v>53.9</v>
      </c>
      <c r="I48" s="7" t="n">
        <v>53.9</v>
      </c>
    </row>
    <row r="49" spans="1:12">
      <c r="A49" s="4" t="s">
        <v>185</v>
      </c>
      <c r="B49" s="7" t="n">
        <v>-170.1</v>
      </c>
      <c r="H49" s="7" t="n">
        <v>-170.1</v>
      </c>
    </row>
    <row r="50" spans="1:12">
      <c r="A50" s="4" t="s">
        <v>115</v>
      </c>
      <c r="B50" s="7" t="n">
        <v>-7.9</v>
      </c>
      <c r="C50" s="4" t="s">
        <v>111</v>
      </c>
      <c r="I50" s="7" t="n">
        <v>-7.9</v>
      </c>
    </row>
    <row r="51" spans="1:12">
      <c r="A51" s="4" t="s">
        <v>192</v>
      </c>
      <c r="B51" s="6" t="n">
        <v>4344.8</v>
      </c>
      <c r="D51" s="6" t="n">
        <v>2.5</v>
      </c>
      <c r="E51" s="6" t="n">
        <v>1145.8</v>
      </c>
      <c r="F51" s="6" t="n">
        <v>-1584.8</v>
      </c>
      <c r="G51" s="6" t="n">
        <v>5336.1</v>
      </c>
      <c r="H51" s="6" t="n">
        <v>-674.1</v>
      </c>
      <c r="I51" s="6" t="n">
        <v>119.3</v>
      </c>
    </row>
    <row r="52" spans="1:12">
      <c r="A52" s="4" t="s">
        <v>193</v>
      </c>
      <c r="D52" s="5" t="n">
        <v>246387057</v>
      </c>
    </row>
    <row r="53" spans="1:12">
      <c r="A53" s="3" t="s">
        <v>173</v>
      </c>
    </row>
    <row r="54" spans="1:12">
      <c r="A54" s="4" t="s">
        <v>188</v>
      </c>
      <c r="B54" s="8" t="n">
        <v>0.68</v>
      </c>
    </row>
    <row r="55" spans="1:12">
      <c r="A55" s="4" t="s">
        <v>174</v>
      </c>
      <c r="F55" s="5" t="n">
        <v>-38172123</v>
      </c>
    </row>
    <row r="56" spans="1:12"/>
    <row r="57" spans="1:12">
      <c r="A57" s="4" t="s">
        <v>111</v>
      </c>
      <c r="B57" s="4" t="s">
        <v>117</v>
      </c>
    </row>
  </sheetData>
  <mergeCells count="3">
    <mergeCell ref="B1:C1"/>
    <mergeCell ref="A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3" t="s">
        <v>630</v>
      </c>
    </row>
    <row r="3" spans="1:3">
      <c r="A3" s="4" t="s">
        <v>631</v>
      </c>
      <c r="B3" s="6" t="n">
        <v>23.9</v>
      </c>
      <c r="C3" s="6" t="n">
        <v>26.4</v>
      </c>
    </row>
    <row r="4" spans="1:3">
      <c r="A4" s="4" t="s">
        <v>632</v>
      </c>
      <c r="B4" s="7" t="n">
        <v>63.9</v>
      </c>
      <c r="C4" s="7" t="n">
        <v>54.5</v>
      </c>
    </row>
    <row r="5" spans="1:3">
      <c r="A5" s="4" t="s">
        <v>633</v>
      </c>
      <c r="B5" s="7" t="n">
        <v>91.8</v>
      </c>
      <c r="C5" s="7" t="n">
        <v>76.40000000000001</v>
      </c>
    </row>
    <row r="6" spans="1:3">
      <c r="A6" s="4" t="s">
        <v>634</v>
      </c>
      <c r="B6" s="7" t="n">
        <v>83.8</v>
      </c>
      <c r="C6" s="7" t="n">
        <v>74.59999999999999</v>
      </c>
    </row>
    <row r="7" spans="1:3">
      <c r="A7" s="4" t="s">
        <v>635</v>
      </c>
      <c r="B7" s="7" t="n">
        <v>18.8</v>
      </c>
      <c r="C7" s="7" t="n">
        <v>19.1</v>
      </c>
    </row>
    <row r="8" spans="1:3">
      <c r="A8" s="4" t="s">
        <v>636</v>
      </c>
      <c r="B8" s="7" t="n">
        <v>172.7</v>
      </c>
      <c r="C8" s="7" t="n">
        <v>167.1</v>
      </c>
    </row>
    <row r="9" spans="1:3">
      <c r="A9" s="4" t="s">
        <v>57</v>
      </c>
      <c r="B9" s="7" t="n">
        <v>155.2</v>
      </c>
      <c r="C9" s="7" t="n">
        <v>146.6</v>
      </c>
    </row>
    <row r="10" spans="1:3">
      <c r="A10" s="4" t="s">
        <v>637</v>
      </c>
      <c r="B10" s="7" t="n">
        <v>610.1</v>
      </c>
      <c r="C10" s="7" t="n">
        <v>564.7</v>
      </c>
    </row>
    <row r="11" spans="1:3">
      <c r="A11" s="4" t="s">
        <v>638</v>
      </c>
      <c r="B11" s="7" t="n">
        <v>-86.3</v>
      </c>
      <c r="C11" s="7" t="n">
        <v>-95.90000000000001</v>
      </c>
    </row>
    <row r="12" spans="1:3">
      <c r="A12" s="4" t="s">
        <v>639</v>
      </c>
      <c r="B12" s="7" t="n">
        <v>523.8</v>
      </c>
      <c r="C12" s="7" t="n">
        <v>468.8</v>
      </c>
    </row>
    <row r="13" spans="1:3">
      <c r="A13" s="3" t="s">
        <v>640</v>
      </c>
    </row>
    <row r="14" spans="1:3">
      <c r="A14" s="4" t="s">
        <v>641</v>
      </c>
      <c r="B14" s="7" t="n">
        <v>-183.3</v>
      </c>
      <c r="C14" s="7" t="n">
        <v>-193.9</v>
      </c>
    </row>
    <row r="15" spans="1:3">
      <c r="A15" s="4" t="s">
        <v>642</v>
      </c>
      <c r="B15" s="7" t="n">
        <v>-117.5</v>
      </c>
      <c r="C15" s="7" t="n">
        <v>-104.6</v>
      </c>
    </row>
    <row r="16" spans="1:3">
      <c r="A16" s="4" t="s">
        <v>643</v>
      </c>
      <c r="B16" s="7" t="n">
        <v>-57.4</v>
      </c>
      <c r="C16" s="7" t="n">
        <v>-98.5</v>
      </c>
    </row>
    <row r="17" spans="1:3">
      <c r="A17" s="4" t="s">
        <v>57</v>
      </c>
      <c r="B17" s="7" t="n">
        <v>-19.2</v>
      </c>
      <c r="C17" s="5" t="n">
        <v>-12</v>
      </c>
    </row>
    <row r="18" spans="1:3">
      <c r="A18" s="4" t="s">
        <v>644</v>
      </c>
      <c r="B18" s="7" t="n">
        <v>-377.4</v>
      </c>
      <c r="C18" s="5" t="n">
        <v>-409</v>
      </c>
    </row>
    <row r="19" spans="1:3">
      <c r="A19" s="4" t="s">
        <v>645</v>
      </c>
      <c r="B19" s="6" t="n">
        <v>146.4</v>
      </c>
      <c r="C19" s="6" t="n">
        <v>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647</v>
      </c>
    </row>
    <row r="4" spans="1:3">
      <c r="A4" s="4" t="s">
        <v>634</v>
      </c>
      <c r="B4" s="6" t="n">
        <v>83.8</v>
      </c>
      <c r="C4" s="6" t="n">
        <v>74.59999999999999</v>
      </c>
    </row>
    <row r="5" spans="1:3">
      <c r="A5" s="4" t="s">
        <v>648</v>
      </c>
      <c r="B5" s="7" t="n">
        <v>824.9</v>
      </c>
    </row>
    <row r="6" spans="1:3">
      <c r="A6" s="4" t="s">
        <v>649</v>
      </c>
    </row>
    <row r="7" spans="1:3">
      <c r="A7" s="3" t="s">
        <v>647</v>
      </c>
    </row>
    <row r="8" spans="1:3">
      <c r="A8" s="4" t="s">
        <v>650</v>
      </c>
      <c r="B8" s="7" t="n">
        <v>222.7</v>
      </c>
    </row>
    <row r="9" spans="1:3">
      <c r="A9" s="4" t="s">
        <v>651</v>
      </c>
      <c r="B9" s="7" t="n">
        <v>155.1</v>
      </c>
    </row>
    <row r="10" spans="1:3">
      <c r="A10" s="4" t="s">
        <v>652</v>
      </c>
      <c r="B10" s="7" t="n">
        <v>67.59999999999999</v>
      </c>
    </row>
    <row r="11" spans="1:3">
      <c r="A11" s="4" t="s">
        <v>653</v>
      </c>
      <c r="B11" s="7" t="n">
        <v>143.3</v>
      </c>
    </row>
    <row r="12" spans="1:3">
      <c r="A12" s="4" t="s">
        <v>634</v>
      </c>
      <c r="B12" s="7" t="n">
        <v>222.7</v>
      </c>
    </row>
    <row r="13" spans="1:3">
      <c r="A13" s="4" t="s">
        <v>654</v>
      </c>
      <c r="B13" s="5" t="n">
        <v>28</v>
      </c>
      <c r="C13" s="9" t="n">
        <v>31</v>
      </c>
    </row>
    <row r="14" spans="1:3">
      <c r="A14" s="4" t="s">
        <v>655</v>
      </c>
    </row>
    <row r="15" spans="1:3">
      <c r="A15" s="3" t="s">
        <v>647</v>
      </c>
    </row>
    <row r="16" spans="1:3">
      <c r="A16" s="4" t="s">
        <v>653</v>
      </c>
      <c r="B16" s="7" t="n">
        <v>756.8</v>
      </c>
    </row>
    <row r="17" spans="1:3">
      <c r="A17" s="4" t="s">
        <v>656</v>
      </c>
      <c r="B17" s="7" t="n">
        <v>19.8</v>
      </c>
    </row>
    <row r="18" spans="1:3">
      <c r="A18" s="4" t="s">
        <v>657</v>
      </c>
      <c r="B18" s="6" t="n">
        <v>1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58</v>
      </c>
      <c r="B1" s="2" t="s">
        <v>1</v>
      </c>
    </row>
    <row r="2" spans="1:5">
      <c r="B2" s="2" t="s">
        <v>2</v>
      </c>
      <c r="C2" s="2" t="s">
        <v>33</v>
      </c>
      <c r="D2" s="2" t="s">
        <v>85</v>
      </c>
      <c r="E2" s="2" t="s">
        <v>450</v>
      </c>
    </row>
    <row r="3" spans="1:5">
      <c r="A3" s="3" t="s">
        <v>659</v>
      </c>
    </row>
    <row r="4" spans="1:5">
      <c r="A4" s="4" t="s">
        <v>660</v>
      </c>
      <c r="B4" s="6" t="n">
        <v>1727.7</v>
      </c>
      <c r="C4" s="6" t="n">
        <v>1735.7</v>
      </c>
    </row>
    <row r="5" spans="1:5">
      <c r="A5" s="4" t="s">
        <v>661</v>
      </c>
      <c r="B5" s="7" t="n">
        <v>114.1</v>
      </c>
      <c r="C5" s="7" t="n">
        <v>152.1</v>
      </c>
    </row>
    <row r="6" spans="1:5">
      <c r="A6" s="4" t="s">
        <v>57</v>
      </c>
      <c r="B6" s="7" t="n">
        <v>152.2</v>
      </c>
      <c r="C6" s="7" t="n">
        <v>136.8</v>
      </c>
    </row>
    <row r="7" spans="1:5">
      <c r="A7" s="4" t="s">
        <v>662</v>
      </c>
      <c r="B7" s="5" t="n">
        <v>1994</v>
      </c>
      <c r="C7" s="7" t="n">
        <v>2024.6</v>
      </c>
    </row>
    <row r="8" spans="1:5">
      <c r="A8" s="4" t="s">
        <v>663</v>
      </c>
      <c r="B8" s="7" t="n">
        <v>-6.6</v>
      </c>
      <c r="C8" s="7" t="n">
        <v>-5.7</v>
      </c>
    </row>
    <row r="9" spans="1:5">
      <c r="A9" s="4" t="s">
        <v>664</v>
      </c>
      <c r="B9" s="7" t="n">
        <v>1987.4</v>
      </c>
      <c r="C9" s="7" t="n">
        <v>2018.9</v>
      </c>
    </row>
    <row r="10" spans="1:5">
      <c r="A10" s="3" t="s">
        <v>665</v>
      </c>
    </row>
    <row r="11" spans="1:5">
      <c r="A11" s="4" t="s">
        <v>666</v>
      </c>
      <c r="B11" s="5" t="n">
        <v>485</v>
      </c>
      <c r="C11" s="7" t="n">
        <v>469.7</v>
      </c>
    </row>
    <row r="12" spans="1:5">
      <c r="A12" s="4" t="s">
        <v>667</v>
      </c>
      <c r="B12" s="7" t="n">
        <v>113.6</v>
      </c>
      <c r="C12" s="7" t="n">
        <v>126.7</v>
      </c>
    </row>
    <row r="13" spans="1:5">
      <c r="A13" s="4" t="s">
        <v>668</v>
      </c>
      <c r="B13" s="7" t="n">
        <v>198.9</v>
      </c>
      <c r="C13" s="5" t="n">
        <v>183</v>
      </c>
    </row>
    <row r="14" spans="1:5">
      <c r="A14" s="4" t="s">
        <v>669</v>
      </c>
      <c r="B14" s="7" t="n">
        <v>797.5</v>
      </c>
      <c r="C14" s="7" t="n">
        <v>779.4</v>
      </c>
    </row>
    <row r="15" spans="1:5">
      <c r="A15" s="4" t="s">
        <v>670</v>
      </c>
      <c r="B15" s="7" t="n">
        <v>-16.7</v>
      </c>
      <c r="C15" s="7" t="n">
        <v>-13.1</v>
      </c>
    </row>
    <row r="16" spans="1:5">
      <c r="A16" s="4" t="s">
        <v>671</v>
      </c>
      <c r="B16" s="7" t="n">
        <v>780.8</v>
      </c>
      <c r="C16" s="7" t="n">
        <v>766.3</v>
      </c>
      <c r="E16" s="6" t="n">
        <v>758.9</v>
      </c>
    </row>
    <row r="17" spans="1:5">
      <c r="A17" s="3" t="s">
        <v>672</v>
      </c>
    </row>
    <row r="18" spans="1:5">
      <c r="A18" s="4" t="s">
        <v>673</v>
      </c>
      <c r="B18" s="7" t="n">
        <v>82.90000000000001</v>
      </c>
      <c r="C18" s="7" t="n">
        <v>81.90000000000001</v>
      </c>
    </row>
    <row r="19" spans="1:5">
      <c r="A19" s="4" t="s">
        <v>674</v>
      </c>
      <c r="B19" s="7" t="n">
        <v>84.40000000000001</v>
      </c>
      <c r="C19" s="7" t="n">
        <v>5.3</v>
      </c>
    </row>
    <row r="20" spans="1:5">
      <c r="A20" s="4" t="s">
        <v>57</v>
      </c>
      <c r="B20" s="7" t="n">
        <v>82.7</v>
      </c>
      <c r="C20" s="7" t="n">
        <v>58.2</v>
      </c>
    </row>
    <row r="21" spans="1:5">
      <c r="A21" s="4" t="s">
        <v>675</v>
      </c>
      <c r="B21" s="5" t="n">
        <v>250</v>
      </c>
      <c r="C21" s="7" t="n">
        <v>145.4</v>
      </c>
      <c r="E21" s="6" t="n">
        <v>154.8</v>
      </c>
    </row>
    <row r="22" spans="1:5">
      <c r="A22" s="3" t="s">
        <v>676</v>
      </c>
    </row>
    <row r="23" spans="1:5">
      <c r="A23" s="4" t="s">
        <v>677</v>
      </c>
      <c r="B23" s="7" t="n">
        <v>4150.1</v>
      </c>
      <c r="C23" s="7" t="n">
        <v>4045.6</v>
      </c>
    </row>
    <row r="24" spans="1:5">
      <c r="A24" s="4" t="s">
        <v>678</v>
      </c>
      <c r="B24" s="7" t="n">
        <v>-1473.5</v>
      </c>
      <c r="C24" s="7" t="n">
        <v>-1391.7</v>
      </c>
    </row>
    <row r="25" spans="1:5">
      <c r="A25" s="4" t="s">
        <v>679</v>
      </c>
      <c r="B25" s="7" t="n">
        <v>2676.6</v>
      </c>
      <c r="C25" s="7" t="n">
        <v>2653.9</v>
      </c>
    </row>
    <row r="26" spans="1:5">
      <c r="A26" s="4" t="s">
        <v>680</v>
      </c>
      <c r="B26" s="7" t="n">
        <v>227.2</v>
      </c>
      <c r="C26" s="7" t="n">
        <v>209.9</v>
      </c>
    </row>
    <row r="27" spans="1:5">
      <c r="A27" s="4" t="s">
        <v>681</v>
      </c>
      <c r="B27" s="7" t="n">
        <v>2903.8</v>
      </c>
      <c r="C27" s="7" t="n">
        <v>2863.8</v>
      </c>
    </row>
    <row r="28" spans="1:5">
      <c r="A28" s="3" t="s">
        <v>682</v>
      </c>
    </row>
    <row r="29" spans="1:5">
      <c r="A29" s="4" t="s">
        <v>683</v>
      </c>
      <c r="B29" s="7" t="n">
        <v>243.5</v>
      </c>
      <c r="C29" s="7" t="n">
        <v>239.6</v>
      </c>
    </row>
    <row r="30" spans="1:5">
      <c r="A30" s="4" t="s">
        <v>684</v>
      </c>
      <c r="B30" s="7" t="n">
        <v>303.3</v>
      </c>
      <c r="C30" s="7" t="n">
        <v>258.7</v>
      </c>
    </row>
    <row r="31" spans="1:5">
      <c r="A31" s="4" t="s">
        <v>685</v>
      </c>
      <c r="B31" s="7" t="n">
        <v>44.9</v>
      </c>
      <c r="C31" s="7" t="n">
        <v>49.1</v>
      </c>
    </row>
    <row r="32" spans="1:5">
      <c r="A32" s="4" t="s">
        <v>686</v>
      </c>
      <c r="B32" s="7" t="n">
        <v>591.7</v>
      </c>
      <c r="C32" s="7" t="n">
        <v>547.4</v>
      </c>
    </row>
    <row r="33" spans="1:5">
      <c r="A33" s="3" t="s">
        <v>687</v>
      </c>
    </row>
    <row r="34" spans="1:5">
      <c r="A34" s="4" t="s">
        <v>688</v>
      </c>
      <c r="B34" s="7" t="n">
        <v>197.7</v>
      </c>
      <c r="C34" s="7" t="n">
        <v>121.2</v>
      </c>
    </row>
    <row r="35" spans="1:5">
      <c r="A35" s="4" t="s">
        <v>689</v>
      </c>
      <c r="B35" s="7" t="n">
        <v>83.09999999999999</v>
      </c>
      <c r="C35" s="7" t="n">
        <v>127.7</v>
      </c>
    </row>
    <row r="36" spans="1:5">
      <c r="A36" s="4" t="s">
        <v>57</v>
      </c>
      <c r="B36" s="7" t="n">
        <v>221.5</v>
      </c>
      <c r="C36" s="7" t="n">
        <v>209.8</v>
      </c>
    </row>
    <row r="37" spans="1:5">
      <c r="A37" s="4" t="s">
        <v>690</v>
      </c>
      <c r="B37" s="7" t="n">
        <v>502.3</v>
      </c>
      <c r="C37" s="7" t="n">
        <v>458.7</v>
      </c>
    </row>
    <row r="38" spans="1:5">
      <c r="A38" s="3" t="s">
        <v>691</v>
      </c>
    </row>
    <row r="39" spans="1:5">
      <c r="A39" s="4" t="s">
        <v>692</v>
      </c>
      <c r="B39" s="7" t="n">
        <v>1485.4</v>
      </c>
      <c r="C39" s="7" t="n">
        <v>1545.6</v>
      </c>
    </row>
    <row r="40" spans="1:5">
      <c r="A40" s="4" t="s">
        <v>693</v>
      </c>
      <c r="B40" s="7" t="n">
        <v>232.6</v>
      </c>
      <c r="C40" s="7" t="n">
        <v>239.7</v>
      </c>
    </row>
    <row r="41" spans="1:5">
      <c r="A41" s="4" t="s">
        <v>661</v>
      </c>
      <c r="B41" s="7" t="n">
        <v>72.90000000000001</v>
      </c>
      <c r="C41" s="5" t="n">
        <v>111</v>
      </c>
    </row>
    <row r="42" spans="1:5">
      <c r="A42" s="4" t="s">
        <v>298</v>
      </c>
      <c r="B42" s="7" t="n">
        <v>56.2</v>
      </c>
      <c r="C42" s="5" t="n">
        <v>69</v>
      </c>
    </row>
    <row r="43" spans="1:5">
      <c r="A43" s="4" t="s">
        <v>694</v>
      </c>
      <c r="B43" s="7" t="n">
        <v>49.2</v>
      </c>
      <c r="C43" s="7" t="n">
        <v>75.7</v>
      </c>
    </row>
    <row r="44" spans="1:5">
      <c r="A44" s="4" t="s">
        <v>55</v>
      </c>
      <c r="B44" s="5" t="n">
        <v>50</v>
      </c>
      <c r="C44" s="7" t="n">
        <v>52.5</v>
      </c>
    </row>
    <row r="45" spans="1:5">
      <c r="A45" s="4" t="s">
        <v>695</v>
      </c>
      <c r="B45" s="5" t="n">
        <v>25</v>
      </c>
      <c r="C45" s="7" t="n">
        <v>5.8</v>
      </c>
    </row>
    <row r="46" spans="1:5">
      <c r="A46" s="4" t="s">
        <v>161</v>
      </c>
      <c r="B46" s="7" t="n">
        <v>19.1</v>
      </c>
      <c r="C46" s="7" t="n">
        <v>22.9</v>
      </c>
    </row>
    <row r="47" spans="1:5">
      <c r="A47" s="4" t="s">
        <v>696</v>
      </c>
      <c r="B47" s="7" t="n">
        <v>17.2</v>
      </c>
      <c r="C47" s="7" t="n">
        <v>17.7</v>
      </c>
    </row>
    <row r="48" spans="1:5">
      <c r="A48" s="4" t="s">
        <v>697</v>
      </c>
      <c r="B48" s="7" t="n">
        <v>15.9</v>
      </c>
      <c r="C48" s="7" t="n">
        <v>17.2</v>
      </c>
    </row>
    <row r="49" spans="1:5">
      <c r="A49" s="4" t="s">
        <v>698</v>
      </c>
      <c r="B49" s="7" t="n">
        <v>11.7</v>
      </c>
      <c r="C49" s="7" t="n">
        <v>10.1</v>
      </c>
    </row>
    <row r="50" spans="1:5">
      <c r="A50" s="4" t="s">
        <v>699</v>
      </c>
      <c r="B50" s="7" t="n">
        <v>1.8</v>
      </c>
      <c r="C50" s="5" t="n">
        <v>5</v>
      </c>
    </row>
    <row r="51" spans="1:5">
      <c r="A51" s="4" t="s">
        <v>57</v>
      </c>
      <c r="B51" s="7" t="n">
        <v>107.3</v>
      </c>
      <c r="C51" s="7" t="n">
        <v>98.09999999999999</v>
      </c>
    </row>
    <row r="52" spans="1:5">
      <c r="A52" s="4" t="s">
        <v>700</v>
      </c>
      <c r="B52" s="7" t="n">
        <v>2144.3</v>
      </c>
      <c r="C52" s="7" t="n">
        <v>2270.3</v>
      </c>
    </row>
    <row r="53" spans="1:5">
      <c r="A53" s="3" t="s">
        <v>54</v>
      </c>
    </row>
    <row r="54" spans="1:5">
      <c r="A54" s="4" t="s">
        <v>688</v>
      </c>
      <c r="B54" s="7" t="n">
        <v>51.4</v>
      </c>
      <c r="C54" s="7" t="n">
        <v>61.4</v>
      </c>
    </row>
    <row r="55" spans="1:5">
      <c r="A55" s="4" t="s">
        <v>298</v>
      </c>
      <c r="B55" s="5" t="n">
        <v>47</v>
      </c>
      <c r="C55" s="7" t="n">
        <v>42.5</v>
      </c>
    </row>
    <row r="56" spans="1:5">
      <c r="A56" s="4" t="s">
        <v>57</v>
      </c>
      <c r="B56" s="7" t="n">
        <v>258.9</v>
      </c>
      <c r="C56" s="7" t="n">
        <v>251.6</v>
      </c>
    </row>
    <row r="57" spans="1:5">
      <c r="A57" s="4" t="s">
        <v>58</v>
      </c>
      <c r="B57" s="7" t="n">
        <v>357.3</v>
      </c>
      <c r="C57" s="7" t="n">
        <v>355.5</v>
      </c>
    </row>
    <row r="58" spans="1:5">
      <c r="A58" s="3" t="s">
        <v>701</v>
      </c>
    </row>
    <row r="59" spans="1:5">
      <c r="A59" s="4" t="s">
        <v>702</v>
      </c>
      <c r="B59" s="7" t="n">
        <v>-5.7</v>
      </c>
      <c r="C59" s="7" t="n">
        <v>-2.9</v>
      </c>
      <c r="D59" s="6" t="n">
        <v>-1.9</v>
      </c>
    </row>
    <row r="60" spans="1:5">
      <c r="A60" s="4" t="s">
        <v>703</v>
      </c>
      <c r="B60" s="7" t="n">
        <v>-5.3</v>
      </c>
      <c r="C60" s="7" t="n">
        <v>-2.7</v>
      </c>
      <c r="D60" s="7" t="n">
        <v>-3.2</v>
      </c>
    </row>
    <row r="61" spans="1:5">
      <c r="A61" s="4" t="s">
        <v>704</v>
      </c>
      <c r="B61" s="7" t="n">
        <v>4.2</v>
      </c>
      <c r="C61" s="7" t="n">
        <v>0.1</v>
      </c>
      <c r="D61" s="7" t="n">
        <v>0.2</v>
      </c>
    </row>
    <row r="62" spans="1:5">
      <c r="A62" s="4" t="s">
        <v>183</v>
      </c>
      <c r="B62" s="5" t="n">
        <v>0</v>
      </c>
      <c r="C62" s="5" t="n">
        <v>0</v>
      </c>
      <c r="D62" s="5" t="n">
        <v>2</v>
      </c>
    </row>
    <row r="63" spans="1:5">
      <c r="A63" s="4" t="s">
        <v>705</v>
      </c>
      <c r="B63" s="7" t="n">
        <v>0.2</v>
      </c>
      <c r="C63" s="7" t="n">
        <v>-0.2</v>
      </c>
      <c r="D63" s="5" t="n">
        <v>0</v>
      </c>
    </row>
    <row r="64" spans="1:5">
      <c r="A64" s="4" t="s">
        <v>706</v>
      </c>
      <c r="B64" s="7" t="n">
        <v>-6.6</v>
      </c>
      <c r="C64" s="7" t="n">
        <v>-5.7</v>
      </c>
      <c r="D64" s="7" t="n">
        <v>-2.9</v>
      </c>
    </row>
    <row r="65" spans="1:5">
      <c r="A65" s="4" t="s">
        <v>707</v>
      </c>
      <c r="B65" s="7" t="n">
        <v>103.7</v>
      </c>
      <c r="C65" s="7" t="n">
        <v>106.5</v>
      </c>
    </row>
    <row r="66" spans="1:5">
      <c r="A66" s="4" t="s">
        <v>708</v>
      </c>
      <c r="B66" s="7" t="n">
        <v>22.3</v>
      </c>
      <c r="C66" s="7" t="n">
        <v>19.7</v>
      </c>
      <c r="D66" s="6" t="n">
        <v>14.1</v>
      </c>
    </row>
    <row r="67" spans="1:5">
      <c r="A67" s="4" t="s">
        <v>709</v>
      </c>
    </row>
    <row r="68" spans="1:5">
      <c r="A68" s="3" t="s">
        <v>676</v>
      </c>
    </row>
    <row r="69" spans="1:5">
      <c r="A69" s="4" t="s">
        <v>677</v>
      </c>
      <c r="B69" s="7" t="n">
        <v>107.9</v>
      </c>
      <c r="C69" s="7" t="n">
        <v>115.7</v>
      </c>
    </row>
    <row r="70" spans="1:5">
      <c r="A70" s="4" t="s">
        <v>710</v>
      </c>
    </row>
    <row r="71" spans="1:5">
      <c r="A71" s="3" t="s">
        <v>676</v>
      </c>
    </row>
    <row r="72" spans="1:5">
      <c r="A72" s="4" t="s">
        <v>677</v>
      </c>
      <c r="B72" s="7" t="n">
        <v>762.6</v>
      </c>
      <c r="C72" s="7" t="n">
        <v>783.5</v>
      </c>
    </row>
    <row r="73" spans="1:5">
      <c r="A73" s="4" t="s">
        <v>711</v>
      </c>
    </row>
    <row r="74" spans="1:5">
      <c r="A74" s="3" t="s">
        <v>676</v>
      </c>
    </row>
    <row r="75" spans="1:5">
      <c r="A75" s="4" t="s">
        <v>677</v>
      </c>
      <c r="B75" s="7" t="n">
        <v>2851.2</v>
      </c>
      <c r="C75" s="7" t="n">
        <v>2734.4</v>
      </c>
    </row>
    <row r="76" spans="1:5">
      <c r="A76" s="4" t="s">
        <v>712</v>
      </c>
    </row>
    <row r="77" spans="1:5">
      <c r="A77" s="3" t="s">
        <v>676</v>
      </c>
    </row>
    <row r="78" spans="1:5">
      <c r="A78" s="4" t="s">
        <v>677</v>
      </c>
      <c r="B78" s="7" t="n">
        <v>2.6</v>
      </c>
      <c r="C78" s="7" t="n">
        <v>1.5</v>
      </c>
    </row>
    <row r="79" spans="1:5">
      <c r="A79" s="4" t="s">
        <v>713</v>
      </c>
    </row>
    <row r="80" spans="1:5">
      <c r="A80" s="3" t="s">
        <v>676</v>
      </c>
    </row>
    <row r="81" spans="1:5">
      <c r="A81" s="4" t="s">
        <v>677</v>
      </c>
      <c r="B81" s="6" t="n">
        <v>425.8</v>
      </c>
      <c r="C81" s="6" t="n">
        <v>4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85</v>
      </c>
    </row>
    <row r="3" spans="1:4">
      <c r="A3" s="3" t="s">
        <v>715</v>
      </c>
    </row>
    <row r="4" spans="1:4">
      <c r="A4" s="4" t="s">
        <v>716</v>
      </c>
      <c r="B4" s="4" t="s">
        <v>454</v>
      </c>
    </row>
    <row r="5" spans="1:4">
      <c r="A5" s="4" t="s">
        <v>717</v>
      </c>
      <c r="B5" s="4" t="s">
        <v>718</v>
      </c>
    </row>
    <row r="6" spans="1:4">
      <c r="A6" s="4" t="s">
        <v>719</v>
      </c>
      <c r="B6" s="6" t="n">
        <v>40.5</v>
      </c>
      <c r="C6" s="6" t="n">
        <v>20.2</v>
      </c>
      <c r="D6" s="6" t="n">
        <v>34.3</v>
      </c>
    </row>
    <row r="7" spans="1:4">
      <c r="A7" s="3" t="s">
        <v>720</v>
      </c>
    </row>
    <row r="8" spans="1:4">
      <c r="A8" s="4" t="s">
        <v>721</v>
      </c>
      <c r="B8" s="7" t="n">
        <v>116.6</v>
      </c>
      <c r="C8" s="7" t="n">
        <v>104.6</v>
      </c>
    </row>
    <row r="9" spans="1:4">
      <c r="A9" s="4" t="s">
        <v>722</v>
      </c>
      <c r="B9" s="7" t="n">
        <v>316.9</v>
      </c>
      <c r="C9" s="7" t="n">
        <v>289.2</v>
      </c>
    </row>
    <row r="10" spans="1:4">
      <c r="A10" s="4" t="s">
        <v>723</v>
      </c>
      <c r="B10" s="7" t="n">
        <v>283.3</v>
      </c>
      <c r="C10" s="7" t="n">
        <v>231.9</v>
      </c>
    </row>
    <row r="11" spans="1:4">
      <c r="A11" s="4" t="s">
        <v>724</v>
      </c>
      <c r="B11" s="7" t="n">
        <v>215.3</v>
      </c>
      <c r="C11" s="7" t="n">
        <v>154.9</v>
      </c>
    </row>
    <row r="12" spans="1:4">
      <c r="A12" s="4" t="s">
        <v>725</v>
      </c>
      <c r="B12" s="7" t="n">
        <v>88.90000000000001</v>
      </c>
      <c r="C12" s="7" t="n">
        <v>68.09999999999999</v>
      </c>
    </row>
    <row r="13" spans="1:4">
      <c r="A13" s="4" t="s">
        <v>67</v>
      </c>
      <c r="B13" s="5" t="n">
        <v>296</v>
      </c>
      <c r="C13" s="7" t="n">
        <v>298.1</v>
      </c>
    </row>
    <row r="14" spans="1:4">
      <c r="A14" s="3" t="s">
        <v>726</v>
      </c>
    </row>
    <row r="15" spans="1:4">
      <c r="A15" s="4" t="s">
        <v>87</v>
      </c>
      <c r="B15" s="7" t="n">
        <v>731.8</v>
      </c>
      <c r="C15" s="7" t="n">
        <v>669.6</v>
      </c>
      <c r="D15" s="7" t="n">
        <v>601.8</v>
      </c>
    </row>
    <row r="16" spans="1:4">
      <c r="A16" s="4" t="s">
        <v>89</v>
      </c>
      <c r="B16" s="7" t="n">
        <v>152.3</v>
      </c>
      <c r="C16" s="7" t="n">
        <v>149.2</v>
      </c>
      <c r="D16" s="7" t="n">
        <v>134.1</v>
      </c>
    </row>
    <row r="17" spans="1:4">
      <c r="A17" s="4" t="s">
        <v>99</v>
      </c>
      <c r="B17" s="7" t="n">
        <v>86.40000000000001</v>
      </c>
      <c r="C17" s="7" t="n">
        <v>85.2</v>
      </c>
      <c r="D17" s="7" t="n">
        <v>71.7</v>
      </c>
    </row>
    <row r="18" spans="1:4">
      <c r="A18" s="4" t="s">
        <v>727</v>
      </c>
      <c r="B18" s="6" t="n">
        <v>9.699999999999999</v>
      </c>
      <c r="C18" s="6" t="n">
        <v>12.3</v>
      </c>
      <c r="D18" s="6" t="n">
        <v>2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14"/>
  </cols>
  <sheetData>
    <row r="1" spans="1:5">
      <c r="A1" s="1" t="s">
        <v>728</v>
      </c>
      <c r="B1" s="2" t="s">
        <v>1</v>
      </c>
    </row>
    <row r="2" spans="1:5">
      <c r="B2" s="2" t="s">
        <v>2</v>
      </c>
      <c r="D2" s="2" t="s">
        <v>33</v>
      </c>
      <c r="E2" s="2" t="s">
        <v>85</v>
      </c>
    </row>
    <row r="3" spans="1:5">
      <c r="A3" s="3" t="s">
        <v>729</v>
      </c>
    </row>
    <row r="4" spans="1:5">
      <c r="A4" s="4" t="s">
        <v>730</v>
      </c>
      <c r="B4" s="6" t="n">
        <v>1881.8</v>
      </c>
    </row>
    <row r="5" spans="1:5">
      <c r="A5" s="4" t="s">
        <v>706</v>
      </c>
      <c r="B5" s="6" t="n">
        <v>1853.4</v>
      </c>
      <c r="D5" s="6" t="n">
        <v>1881.8</v>
      </c>
    </row>
    <row r="6" spans="1:5">
      <c r="A6" s="4" t="s">
        <v>731</v>
      </c>
      <c r="B6" s="4" t="s">
        <v>732</v>
      </c>
    </row>
    <row r="7" spans="1:5">
      <c r="A7" s="4" t="s">
        <v>733</v>
      </c>
      <c r="B7" s="4" t="s">
        <v>734</v>
      </c>
    </row>
    <row r="8" spans="1:5">
      <c r="A8" s="4" t="s">
        <v>735</v>
      </c>
      <c r="B8" s="4" t="s">
        <v>734</v>
      </c>
    </row>
    <row r="9" spans="1:5">
      <c r="A9" s="4" t="s">
        <v>736</v>
      </c>
      <c r="B9" s="4" t="s">
        <v>734</v>
      </c>
    </row>
    <row r="10" spans="1:5">
      <c r="A10" s="4" t="s">
        <v>508</v>
      </c>
    </row>
    <row r="11" spans="1:5">
      <c r="A11" s="3" t="s">
        <v>729</v>
      </c>
    </row>
    <row r="12" spans="1:5">
      <c r="A12" s="4" t="s">
        <v>737</v>
      </c>
      <c r="B12" s="6" t="n">
        <v>1359.6</v>
      </c>
      <c r="D12" s="5" t="n">
        <v>1324</v>
      </c>
    </row>
    <row r="13" spans="1:5">
      <c r="A13" s="4" t="s">
        <v>738</v>
      </c>
      <c r="D13" s="7" t="n">
        <v>-501.8</v>
      </c>
      <c r="E13" s="6" t="n">
        <v>-501.8</v>
      </c>
    </row>
    <row r="14" spans="1:5">
      <c r="A14" s="4" t="s">
        <v>730</v>
      </c>
      <c r="B14" s="7" t="n">
        <v>857.8</v>
      </c>
      <c r="D14" s="7" t="n">
        <v>822.2</v>
      </c>
    </row>
    <row r="15" spans="1:5">
      <c r="A15" s="4" t="s">
        <v>739</v>
      </c>
      <c r="B15" s="5" t="n">
        <v>0</v>
      </c>
      <c r="D15" s="5" t="n">
        <v>0</v>
      </c>
    </row>
    <row r="16" spans="1:5">
      <c r="A16" s="4" t="s">
        <v>740</v>
      </c>
      <c r="B16" s="5" t="n">
        <v>0</v>
      </c>
      <c r="D16" s="7" t="n">
        <v>-7.3</v>
      </c>
    </row>
    <row r="17" spans="1:5">
      <c r="A17" s="4" t="s">
        <v>705</v>
      </c>
      <c r="B17" s="7" t="n">
        <v>-16.5</v>
      </c>
      <c r="D17" s="7" t="n">
        <v>42.9</v>
      </c>
    </row>
    <row r="18" spans="1:5">
      <c r="A18" s="4" t="s">
        <v>706</v>
      </c>
      <c r="B18" s="7" t="n">
        <v>841.3</v>
      </c>
      <c r="D18" s="7" t="n">
        <v>857.8</v>
      </c>
    </row>
    <row r="19" spans="1:5">
      <c r="A19" s="4" t="s">
        <v>503</v>
      </c>
    </row>
    <row r="20" spans="1:5">
      <c r="A20" s="3" t="s">
        <v>729</v>
      </c>
    </row>
    <row r="21" spans="1:5">
      <c r="A21" s="4" t="s">
        <v>737</v>
      </c>
      <c r="B21" s="7" t="n">
        <v>1024.2</v>
      </c>
      <c r="D21" s="7" t="n">
        <v>880.2</v>
      </c>
    </row>
    <row r="22" spans="1:5">
      <c r="A22" s="4" t="s">
        <v>738</v>
      </c>
      <c r="D22" s="7" t="n">
        <v>-0.2</v>
      </c>
      <c r="E22" s="6" t="n">
        <v>-0.2</v>
      </c>
    </row>
    <row r="23" spans="1:5">
      <c r="A23" s="4" t="s">
        <v>730</v>
      </c>
      <c r="B23" s="5" t="n">
        <v>1024</v>
      </c>
      <c r="D23" s="5" t="n">
        <v>880</v>
      </c>
    </row>
    <row r="24" spans="1:5">
      <c r="A24" s="4" t="s">
        <v>739</v>
      </c>
      <c r="B24" s="7" t="n">
        <v>1.7</v>
      </c>
      <c r="C24" s="4" t="s">
        <v>111</v>
      </c>
      <c r="D24" s="7" t="n">
        <v>125.8</v>
      </c>
    </row>
    <row r="25" spans="1:5">
      <c r="A25" s="4" t="s">
        <v>740</v>
      </c>
      <c r="B25" s="5" t="n">
        <v>0</v>
      </c>
      <c r="D25" s="5" t="n">
        <v>0</v>
      </c>
    </row>
    <row r="26" spans="1:5">
      <c r="A26" s="4" t="s">
        <v>705</v>
      </c>
      <c r="B26" s="7" t="n">
        <v>-13.6</v>
      </c>
      <c r="D26" s="7" t="n">
        <v>18.2</v>
      </c>
    </row>
    <row r="27" spans="1:5">
      <c r="A27" s="4" t="s">
        <v>706</v>
      </c>
      <c r="B27" s="6" t="n">
        <v>1012.1</v>
      </c>
      <c r="D27" s="9" t="n">
        <v>1024</v>
      </c>
    </row>
    <row r="28" spans="1:5"/>
    <row r="29" spans="1:5">
      <c r="A29" s="4" t="s">
        <v>111</v>
      </c>
      <c r="B29" s="4" t="s">
        <v>741</v>
      </c>
    </row>
  </sheetData>
  <mergeCells count="5">
    <mergeCell ref="A1:A2"/>
    <mergeCell ref="B1:D1"/>
    <mergeCell ref="B2:C2"/>
    <mergeCell ref="A28:E28"/>
    <mergeCell ref="B29:E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14"/>
    <col customWidth="1" max="7" min="7" width="14"/>
  </cols>
  <sheetData>
    <row r="1" spans="1:7">
      <c r="A1" s="1" t="s">
        <v>742</v>
      </c>
      <c r="B1" s="2" t="s">
        <v>1</v>
      </c>
    </row>
    <row r="2" spans="1:7">
      <c r="B2" s="2" t="s">
        <v>2</v>
      </c>
      <c r="C2" s="2" t="s">
        <v>33</v>
      </c>
      <c r="E2" s="2" t="s">
        <v>85</v>
      </c>
      <c r="F2" s="2" t="s">
        <v>2</v>
      </c>
      <c r="G2" s="2" t="s">
        <v>33</v>
      </c>
    </row>
    <row r="3" spans="1:7">
      <c r="A3" s="3" t="s">
        <v>743</v>
      </c>
    </row>
    <row r="4" spans="1:7">
      <c r="A4" s="4" t="s">
        <v>744</v>
      </c>
      <c r="F4" s="6" t="n">
        <v>649.9</v>
      </c>
      <c r="G4" s="9" t="n">
        <v>674</v>
      </c>
    </row>
    <row r="5" spans="1:7">
      <c r="A5" s="4" t="s">
        <v>745</v>
      </c>
      <c r="B5" s="6" t="n">
        <v>237.1</v>
      </c>
      <c r="C5" s="6" t="n">
        <v>186.1</v>
      </c>
      <c r="E5" s="6" t="n">
        <v>186.1</v>
      </c>
      <c r="F5" s="7" t="n">
        <v>265.8</v>
      </c>
      <c r="G5" s="7" t="n">
        <v>237.1</v>
      </c>
    </row>
    <row r="6" spans="1:7">
      <c r="A6" s="4" t="s">
        <v>746</v>
      </c>
      <c r="F6" s="7" t="n">
        <v>384.1</v>
      </c>
      <c r="G6" s="7" t="n">
        <v>436.9</v>
      </c>
    </row>
    <row r="7" spans="1:7">
      <c r="A7" s="4" t="s">
        <v>44</v>
      </c>
      <c r="F7" s="7" t="n">
        <v>439.5</v>
      </c>
      <c r="G7" s="7" t="n">
        <v>492.7</v>
      </c>
    </row>
    <row r="8" spans="1:7">
      <c r="A8" s="3" t="s">
        <v>747</v>
      </c>
    </row>
    <row r="9" spans="1:7">
      <c r="A9" s="4" t="s">
        <v>748</v>
      </c>
      <c r="F9" s="7" t="n">
        <v>38.8</v>
      </c>
    </row>
    <row r="10" spans="1:7">
      <c r="A10" s="4" t="s">
        <v>749</v>
      </c>
      <c r="F10" s="7" t="n">
        <v>38.5</v>
      </c>
    </row>
    <row r="11" spans="1:7">
      <c r="A11" s="4" t="s">
        <v>750</v>
      </c>
      <c r="F11" s="5" t="n">
        <v>38</v>
      </c>
    </row>
    <row r="12" spans="1:7">
      <c r="A12" s="4" t="s">
        <v>751</v>
      </c>
      <c r="F12" s="7" t="n">
        <v>36.8</v>
      </c>
    </row>
    <row r="13" spans="1:7">
      <c r="A13" s="4" t="s">
        <v>752</v>
      </c>
      <c r="F13" s="5" t="n">
        <v>31</v>
      </c>
    </row>
    <row r="14" spans="1:7">
      <c r="A14" s="3" t="s">
        <v>753</v>
      </c>
    </row>
    <row r="15" spans="1:7">
      <c r="A15" s="4" t="s">
        <v>702</v>
      </c>
      <c r="B15" s="7" t="n">
        <v>729.8</v>
      </c>
      <c r="C15" s="7" t="n">
        <v>649.6</v>
      </c>
    </row>
    <row r="16" spans="1:7">
      <c r="A16" s="4" t="s">
        <v>739</v>
      </c>
      <c r="B16" s="5" t="n">
        <v>0</v>
      </c>
      <c r="C16" s="7" t="n">
        <v>72.59999999999999</v>
      </c>
      <c r="D16" s="4" t="s">
        <v>111</v>
      </c>
    </row>
    <row r="17" spans="1:7">
      <c r="A17" s="4" t="s">
        <v>740</v>
      </c>
      <c r="B17" s="5" t="n">
        <v>0</v>
      </c>
      <c r="C17" s="7" t="n">
        <v>-32.7</v>
      </c>
    </row>
    <row r="18" spans="1:7">
      <c r="A18" s="4" t="s">
        <v>754</v>
      </c>
      <c r="B18" s="7" t="n">
        <v>-24.5</v>
      </c>
      <c r="C18" s="7" t="n">
        <v>40.3</v>
      </c>
    </row>
    <row r="19" spans="1:7">
      <c r="A19" s="4" t="s">
        <v>706</v>
      </c>
      <c r="B19" s="7" t="n">
        <v>705.3</v>
      </c>
      <c r="C19" s="7" t="n">
        <v>729.8</v>
      </c>
      <c r="E19" s="7" t="n">
        <v>649.6</v>
      </c>
    </row>
    <row r="20" spans="1:7">
      <c r="A20" s="3" t="s">
        <v>755</v>
      </c>
    </row>
    <row r="21" spans="1:7">
      <c r="A21" s="4" t="s">
        <v>702</v>
      </c>
      <c r="B21" s="7" t="n">
        <v>237.1</v>
      </c>
      <c r="C21" s="7" t="n">
        <v>186.1</v>
      </c>
    </row>
    <row r="22" spans="1:7">
      <c r="A22" s="4" t="s">
        <v>756</v>
      </c>
      <c r="B22" s="7" t="n">
        <v>40.1</v>
      </c>
      <c r="C22" s="5" t="n">
        <v>40</v>
      </c>
      <c r="E22" s="7" t="n">
        <v>40.4</v>
      </c>
    </row>
    <row r="23" spans="1:7">
      <c r="A23" s="4" t="s">
        <v>740</v>
      </c>
      <c r="B23" s="5" t="n">
        <v>0</v>
      </c>
      <c r="C23" s="7" t="n">
        <v>-11.6</v>
      </c>
    </row>
    <row r="24" spans="1:7">
      <c r="A24" s="4" t="s">
        <v>754</v>
      </c>
      <c r="B24" s="7" t="n">
        <v>-11.4</v>
      </c>
      <c r="C24" s="7" t="n">
        <v>22.6</v>
      </c>
    </row>
    <row r="25" spans="1:7">
      <c r="A25" s="4" t="s">
        <v>706</v>
      </c>
      <c r="B25" s="7" t="n">
        <v>265.8</v>
      </c>
      <c r="C25" s="7" t="n">
        <v>237.1</v>
      </c>
      <c r="E25" s="6" t="n">
        <v>186.1</v>
      </c>
    </row>
    <row r="26" spans="1:7">
      <c r="A26" s="4" t="s">
        <v>757</v>
      </c>
    </row>
    <row r="27" spans="1:7">
      <c r="A27" s="3" t="s">
        <v>743</v>
      </c>
    </row>
    <row r="28" spans="1:7">
      <c r="A28" s="4" t="s">
        <v>744</v>
      </c>
      <c r="F28" s="7" t="n">
        <v>151.9</v>
      </c>
      <c r="G28" s="7" t="n">
        <v>157.7</v>
      </c>
    </row>
    <row r="29" spans="1:7">
      <c r="A29" s="4" t="s">
        <v>745</v>
      </c>
      <c r="B29" s="7" t="n">
        <v>52.9</v>
      </c>
      <c r="C29" s="7" t="n">
        <v>52.9</v>
      </c>
      <c r="F29" s="7" t="n">
        <v>60.7</v>
      </c>
      <c r="G29" s="7" t="n">
        <v>52.9</v>
      </c>
    </row>
    <row r="30" spans="1:7">
      <c r="A30" s="4" t="s">
        <v>746</v>
      </c>
      <c r="F30" s="7" t="n">
        <v>91.2</v>
      </c>
      <c r="G30" s="7" t="n">
        <v>104.8</v>
      </c>
    </row>
    <row r="31" spans="1:7">
      <c r="A31" s="3" t="s">
        <v>755</v>
      </c>
    </row>
    <row r="32" spans="1:7">
      <c r="A32" s="4" t="s">
        <v>702</v>
      </c>
      <c r="B32" s="7" t="n">
        <v>52.9</v>
      </c>
    </row>
    <row r="33" spans="1:7">
      <c r="A33" s="4" t="s">
        <v>706</v>
      </c>
      <c r="B33" s="7" t="n">
        <v>60.7</v>
      </c>
      <c r="C33" s="7" t="n">
        <v>52.9</v>
      </c>
    </row>
    <row r="34" spans="1:7">
      <c r="A34" s="4" t="s">
        <v>758</v>
      </c>
    </row>
    <row r="35" spans="1:7">
      <c r="A35" s="3" t="s">
        <v>743</v>
      </c>
    </row>
    <row r="36" spans="1:7">
      <c r="A36" s="4" t="s">
        <v>744</v>
      </c>
      <c r="F36" s="7" t="n">
        <v>489.7</v>
      </c>
      <c r="G36" s="7" t="n">
        <v>507.6</v>
      </c>
    </row>
    <row r="37" spans="1:7">
      <c r="A37" s="4" t="s">
        <v>745</v>
      </c>
      <c r="B37" s="5" t="n">
        <v>181</v>
      </c>
      <c r="C37" s="5" t="n">
        <v>181</v>
      </c>
      <c r="F37" s="7" t="n">
        <v>201.2</v>
      </c>
      <c r="G37" s="5" t="n">
        <v>181</v>
      </c>
    </row>
    <row r="38" spans="1:7">
      <c r="A38" s="4" t="s">
        <v>746</v>
      </c>
      <c r="F38" s="7" t="n">
        <v>288.5</v>
      </c>
      <c r="G38" s="7" t="n">
        <v>326.6</v>
      </c>
    </row>
    <row r="39" spans="1:7">
      <c r="A39" s="3" t="s">
        <v>755</v>
      </c>
    </row>
    <row r="40" spans="1:7">
      <c r="A40" s="4" t="s">
        <v>702</v>
      </c>
      <c r="B40" s="5" t="n">
        <v>181</v>
      </c>
    </row>
    <row r="41" spans="1:7">
      <c r="A41" s="4" t="s">
        <v>706</v>
      </c>
      <c r="B41" s="7" t="n">
        <v>201.2</v>
      </c>
      <c r="C41" s="5" t="n">
        <v>181</v>
      </c>
    </row>
    <row r="42" spans="1:7">
      <c r="A42" s="4" t="s">
        <v>759</v>
      </c>
    </row>
    <row r="43" spans="1:7">
      <c r="A43" s="3" t="s">
        <v>743</v>
      </c>
    </row>
    <row r="44" spans="1:7">
      <c r="A44" s="4" t="s">
        <v>744</v>
      </c>
      <c r="F44" s="7" t="n">
        <v>8.300000000000001</v>
      </c>
      <c r="G44" s="7" t="n">
        <v>8.699999999999999</v>
      </c>
    </row>
    <row r="45" spans="1:7">
      <c r="A45" s="4" t="s">
        <v>745</v>
      </c>
      <c r="B45" s="7" t="n">
        <v>3.2</v>
      </c>
      <c r="C45" s="7" t="n">
        <v>3.2</v>
      </c>
      <c r="F45" s="7" t="n">
        <v>3.9</v>
      </c>
      <c r="G45" s="7" t="n">
        <v>3.2</v>
      </c>
    </row>
    <row r="46" spans="1:7">
      <c r="A46" s="4" t="s">
        <v>746</v>
      </c>
      <c r="F46" s="7" t="n">
        <v>4.4</v>
      </c>
      <c r="G46" s="7" t="n">
        <v>5.5</v>
      </c>
    </row>
    <row r="47" spans="1:7">
      <c r="A47" s="3" t="s">
        <v>755</v>
      </c>
    </row>
    <row r="48" spans="1:7">
      <c r="A48" s="4" t="s">
        <v>702</v>
      </c>
      <c r="B48" s="7" t="n">
        <v>3.2</v>
      </c>
    </row>
    <row r="49" spans="1:7">
      <c r="A49" s="4" t="s">
        <v>706</v>
      </c>
      <c r="B49" s="6" t="n">
        <v>3.9</v>
      </c>
      <c r="C49" s="6" t="n">
        <v>3.2</v>
      </c>
    </row>
    <row r="50" spans="1:7">
      <c r="A50" s="4" t="s">
        <v>760</v>
      </c>
    </row>
    <row r="51" spans="1:7">
      <c r="A51" s="3" t="s">
        <v>743</v>
      </c>
    </row>
    <row r="52" spans="1:7">
      <c r="A52" s="4" t="s">
        <v>760</v>
      </c>
      <c r="F52" s="6" t="n">
        <v>55.4</v>
      </c>
      <c r="G52" s="6" t="n">
        <v>55.8</v>
      </c>
    </row>
    <row r="53" spans="1:7">
      <c r="A53" s="4" t="s">
        <v>460</v>
      </c>
    </row>
    <row r="54" spans="1:7">
      <c r="A54" s="3" t="s">
        <v>747</v>
      </c>
    </row>
    <row r="55" spans="1:7">
      <c r="A55" s="4" t="s">
        <v>761</v>
      </c>
      <c r="B55" s="4" t="s">
        <v>465</v>
      </c>
    </row>
    <row r="56" spans="1:7">
      <c r="A56" s="4" t="s">
        <v>469</v>
      </c>
    </row>
    <row r="57" spans="1:7">
      <c r="A57" s="3" t="s">
        <v>747</v>
      </c>
    </row>
    <row r="58" spans="1:7">
      <c r="A58" s="4" t="s">
        <v>761</v>
      </c>
      <c r="B58" s="4" t="s">
        <v>762</v>
      </c>
    </row>
    <row r="59" spans="1:7"/>
    <row r="60" spans="1:7">
      <c r="A60" s="4" t="s">
        <v>111</v>
      </c>
      <c r="B60" s="4" t="s">
        <v>763</v>
      </c>
    </row>
  </sheetData>
  <mergeCells count="5">
    <mergeCell ref="A1:A2"/>
    <mergeCell ref="B1:E1"/>
    <mergeCell ref="C2:D2"/>
    <mergeCell ref="A59:G59"/>
    <mergeCell ref="B60:G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33</v>
      </c>
      <c r="D2" s="2" t="s">
        <v>2</v>
      </c>
      <c r="E2" s="2" t="s">
        <v>33</v>
      </c>
    </row>
    <row r="3" spans="1:5">
      <c r="A3" s="3" t="s">
        <v>765</v>
      </c>
    </row>
    <row r="4" spans="1:5">
      <c r="A4" s="4" t="s">
        <v>702</v>
      </c>
      <c r="B4" s="6" t="n">
        <v>111.5</v>
      </c>
      <c r="C4" s="6" t="n">
        <v>95.3</v>
      </c>
    </row>
    <row r="5" spans="1:5">
      <c r="A5" s="4" t="s">
        <v>766</v>
      </c>
      <c r="B5" s="5" t="n">
        <v>69</v>
      </c>
      <c r="C5" s="7" t="n">
        <v>73.09999999999999</v>
      </c>
    </row>
    <row r="6" spans="1:5">
      <c r="A6" s="4" t="s">
        <v>739</v>
      </c>
      <c r="B6" s="7" t="n">
        <v>0.2</v>
      </c>
      <c r="C6" s="5" t="n">
        <v>1</v>
      </c>
    </row>
    <row r="7" spans="1:5">
      <c r="A7" s="4" t="s">
        <v>740</v>
      </c>
      <c r="B7" s="5" t="n">
        <v>0</v>
      </c>
      <c r="C7" s="7" t="n">
        <v>-3.6</v>
      </c>
    </row>
    <row r="8" spans="1:5">
      <c r="A8" s="4" t="s">
        <v>767</v>
      </c>
      <c r="B8" s="7" t="n">
        <v>-73.40000000000001</v>
      </c>
      <c r="C8" s="7" t="n">
        <v>-60.6</v>
      </c>
    </row>
    <row r="9" spans="1:5">
      <c r="A9" s="4" t="s">
        <v>754</v>
      </c>
      <c r="B9" s="7" t="n">
        <v>-4.1</v>
      </c>
      <c r="C9" s="7" t="n">
        <v>6.3</v>
      </c>
    </row>
    <row r="10" spans="1:5">
      <c r="A10" s="4" t="s">
        <v>706</v>
      </c>
      <c r="B10" s="7" t="n">
        <v>103.2</v>
      </c>
      <c r="C10" s="7" t="n">
        <v>111.5</v>
      </c>
    </row>
    <row r="11" spans="1:5">
      <c r="A11" s="3" t="s">
        <v>768</v>
      </c>
    </row>
    <row r="12" spans="1:5">
      <c r="A12" s="4" t="s">
        <v>49</v>
      </c>
      <c r="D12" s="6" t="n">
        <v>56.2</v>
      </c>
      <c r="E12" s="9" t="n">
        <v>69</v>
      </c>
    </row>
    <row r="13" spans="1:5">
      <c r="A13" s="4" t="s">
        <v>769</v>
      </c>
      <c r="D13" s="5" t="n">
        <v>47</v>
      </c>
      <c r="E13" s="7" t="n">
        <v>42.5</v>
      </c>
    </row>
    <row r="14" spans="1:5">
      <c r="A14" s="4" t="s">
        <v>770</v>
      </c>
      <c r="B14" s="6" t="n">
        <v>111.5</v>
      </c>
      <c r="C14" s="6" t="n">
        <v>95.3</v>
      </c>
      <c r="D14" s="6" t="n">
        <v>103.2</v>
      </c>
      <c r="E14" s="6" t="n">
        <v>11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1</v>
      </c>
      <c r="B1" s="2" t="s">
        <v>1</v>
      </c>
    </row>
    <row r="2" spans="1:5">
      <c r="B2" s="2" t="s">
        <v>772</v>
      </c>
      <c r="C2" s="2" t="s">
        <v>773</v>
      </c>
      <c r="D2" s="2" t="s">
        <v>774</v>
      </c>
      <c r="E2" s="2" t="s">
        <v>775</v>
      </c>
    </row>
    <row r="3" spans="1:5">
      <c r="A3" s="3" t="s">
        <v>776</v>
      </c>
    </row>
    <row r="4" spans="1:5">
      <c r="A4" s="4" t="s">
        <v>777</v>
      </c>
      <c r="B4" s="4" t="s">
        <v>778</v>
      </c>
      <c r="C4" s="4" t="s">
        <v>778</v>
      </c>
      <c r="D4" s="4" t="s">
        <v>779</v>
      </c>
    </row>
    <row r="5" spans="1:5">
      <c r="A5" s="4" t="s">
        <v>780</v>
      </c>
      <c r="B5" s="4" t="s">
        <v>781</v>
      </c>
      <c r="C5" s="4" t="s">
        <v>781</v>
      </c>
      <c r="D5" s="4" t="s">
        <v>521</v>
      </c>
    </row>
    <row r="6" spans="1:5">
      <c r="A6" s="3" t="s">
        <v>782</v>
      </c>
    </row>
    <row r="7" spans="1:5">
      <c r="A7" s="4" t="s">
        <v>783</v>
      </c>
      <c r="B7" s="9" t="n">
        <v>2080500000</v>
      </c>
      <c r="D7" s="9" t="n">
        <v>2119500000</v>
      </c>
    </row>
    <row r="8" spans="1:5">
      <c r="A8" s="4" t="s">
        <v>784</v>
      </c>
      <c r="B8" s="5" t="n">
        <v>139800000</v>
      </c>
      <c r="D8" s="5" t="n">
        <v>15800000</v>
      </c>
    </row>
    <row r="9" spans="1:5">
      <c r="A9" s="4" t="s">
        <v>785</v>
      </c>
      <c r="B9" s="5" t="n">
        <v>1940700000</v>
      </c>
      <c r="D9" s="5" t="n">
        <v>2103700000</v>
      </c>
    </row>
    <row r="10" spans="1:5">
      <c r="A10" s="3" t="s">
        <v>786</v>
      </c>
    </row>
    <row r="11" spans="1:5">
      <c r="A11" s="5" t="n">
        <v>2019</v>
      </c>
      <c r="B11" s="5" t="n">
        <v>172600000</v>
      </c>
    </row>
    <row r="12" spans="1:5">
      <c r="A12" s="5" t="n">
        <v>2020</v>
      </c>
      <c r="B12" s="5" t="n">
        <v>257300000</v>
      </c>
    </row>
    <row r="13" spans="1:5">
      <c r="A13" s="5" t="n">
        <v>2021</v>
      </c>
      <c r="B13" s="5" t="n">
        <v>1300000</v>
      </c>
    </row>
    <row r="14" spans="1:5">
      <c r="A14" s="5" t="n">
        <v>2022</v>
      </c>
      <c r="B14" s="5" t="n">
        <v>573700000</v>
      </c>
    </row>
    <row r="15" spans="1:5">
      <c r="A15" s="5" t="n">
        <v>2023</v>
      </c>
      <c r="B15" s="5" t="n">
        <v>100000</v>
      </c>
    </row>
    <row r="16" spans="1:5">
      <c r="A16" s="10" t="n">
        <v>2023</v>
      </c>
      <c r="B16" s="5" t="n">
        <v>1120700000</v>
      </c>
    </row>
    <row r="17" spans="1:5">
      <c r="A17" s="4" t="s">
        <v>787</v>
      </c>
      <c r="B17" s="5" t="n">
        <v>2125700000</v>
      </c>
    </row>
    <row r="18" spans="1:5">
      <c r="A18" s="4" t="s">
        <v>788</v>
      </c>
      <c r="B18" s="5" t="n">
        <v>12400000</v>
      </c>
    </row>
    <row r="19" spans="1:5">
      <c r="A19" s="4" t="s">
        <v>166</v>
      </c>
      <c r="B19" s="5" t="n">
        <v>2113300000</v>
      </c>
    </row>
    <row r="20" spans="1:5">
      <c r="A20" s="4" t="s">
        <v>789</v>
      </c>
      <c r="B20" s="5" t="n">
        <v>1500000000</v>
      </c>
    </row>
    <row r="21" spans="1:5">
      <c r="A21" s="4" t="s">
        <v>790</v>
      </c>
      <c r="B21" s="5" t="n">
        <v>2058100000</v>
      </c>
      <c r="D21" s="5" t="n">
        <v>2209100000</v>
      </c>
    </row>
    <row r="22" spans="1:5">
      <c r="A22" s="4" t="s">
        <v>791</v>
      </c>
      <c r="B22" s="5" t="n">
        <v>-7600000</v>
      </c>
      <c r="D22" s="5" t="n">
        <v>116100000</v>
      </c>
    </row>
    <row r="23" spans="1:5">
      <c r="A23" s="4" t="s">
        <v>792</v>
      </c>
      <c r="B23" s="5" t="n">
        <v>42700000</v>
      </c>
      <c r="D23" s="5" t="n">
        <v>31400000</v>
      </c>
    </row>
    <row r="24" spans="1:5">
      <c r="A24" s="4" t="s">
        <v>793</v>
      </c>
    </row>
    <row r="25" spans="1:5">
      <c r="A25" s="3" t="s">
        <v>794</v>
      </c>
    </row>
    <row r="26" spans="1:5">
      <c r="A26" s="4" t="s">
        <v>795</v>
      </c>
      <c r="B26" s="5" t="n">
        <v>32800000</v>
      </c>
      <c r="D26" s="5" t="n">
        <v>68800000</v>
      </c>
    </row>
    <row r="27" spans="1:5">
      <c r="A27" s="4" t="s">
        <v>796</v>
      </c>
    </row>
    <row r="28" spans="1:5">
      <c r="A28" s="3" t="s">
        <v>782</v>
      </c>
    </row>
    <row r="29" spans="1:5">
      <c r="A29" s="4" t="s">
        <v>783</v>
      </c>
      <c r="B29" s="5" t="n">
        <v>135400000</v>
      </c>
      <c r="D29" s="5" t="n">
        <v>137400000</v>
      </c>
    </row>
    <row r="30" spans="1:5">
      <c r="A30" s="4" t="s">
        <v>797</v>
      </c>
      <c r="B30" s="9" t="n">
        <v>134000000</v>
      </c>
    </row>
    <row r="31" spans="1:5">
      <c r="A31" s="4" t="s">
        <v>798</v>
      </c>
      <c r="B31" s="4" t="s">
        <v>799</v>
      </c>
      <c r="C31" s="4" t="s">
        <v>799</v>
      </c>
    </row>
    <row r="32" spans="1:5">
      <c r="A32" s="4" t="s">
        <v>800</v>
      </c>
      <c r="B32" s="4" t="s">
        <v>801</v>
      </c>
    </row>
    <row r="33" spans="1:5">
      <c r="A33" s="4" t="s">
        <v>802</v>
      </c>
    </row>
    <row r="34" spans="1:5">
      <c r="A34" s="3" t="s">
        <v>782</v>
      </c>
    </row>
    <row r="35" spans="1:5">
      <c r="A35" s="4" t="s">
        <v>783</v>
      </c>
      <c r="B35" s="9" t="n">
        <v>250900000</v>
      </c>
      <c r="D35" s="5" t="n">
        <v>251400000</v>
      </c>
    </row>
    <row r="36" spans="1:5">
      <c r="A36" s="4" t="s">
        <v>797</v>
      </c>
      <c r="B36" s="9" t="n">
        <v>250000000</v>
      </c>
    </row>
    <row r="37" spans="1:5">
      <c r="A37" s="4" t="s">
        <v>798</v>
      </c>
      <c r="B37" s="4" t="s">
        <v>803</v>
      </c>
      <c r="C37" s="4" t="s">
        <v>803</v>
      </c>
    </row>
    <row r="38" spans="1:5">
      <c r="A38" s="4" t="s">
        <v>800</v>
      </c>
      <c r="B38" s="4" t="s">
        <v>804</v>
      </c>
    </row>
    <row r="39" spans="1:5">
      <c r="A39" s="4" t="s">
        <v>805</v>
      </c>
    </row>
    <row r="40" spans="1:5">
      <c r="A40" s="3" t="s">
        <v>782</v>
      </c>
    </row>
    <row r="41" spans="1:5">
      <c r="A41" s="4" t="s">
        <v>783</v>
      </c>
      <c r="B41" s="9" t="n">
        <v>570000000</v>
      </c>
      <c r="D41" s="5" t="n">
        <v>595700000</v>
      </c>
    </row>
    <row r="42" spans="1:5">
      <c r="A42" s="4" t="s">
        <v>806</v>
      </c>
      <c r="C42" s="11" t="n">
        <v>500</v>
      </c>
    </row>
    <row r="43" spans="1:5">
      <c r="A43" s="4" t="s">
        <v>798</v>
      </c>
      <c r="B43" s="4" t="s">
        <v>807</v>
      </c>
      <c r="C43" s="4" t="s">
        <v>807</v>
      </c>
    </row>
    <row r="44" spans="1:5">
      <c r="A44" s="4" t="s">
        <v>800</v>
      </c>
      <c r="B44" s="4" t="s">
        <v>808</v>
      </c>
    </row>
    <row r="45" spans="1:5">
      <c r="A45" s="4" t="s">
        <v>809</v>
      </c>
    </row>
    <row r="46" spans="1:5">
      <c r="A46" s="3" t="s">
        <v>782</v>
      </c>
    </row>
    <row r="47" spans="1:5">
      <c r="A47" s="4" t="s">
        <v>783</v>
      </c>
      <c r="B47" s="9" t="n">
        <v>496600000</v>
      </c>
      <c r="D47" s="5" t="n">
        <v>496100000</v>
      </c>
    </row>
    <row r="48" spans="1:5">
      <c r="A48" s="4" t="s">
        <v>797</v>
      </c>
      <c r="B48" s="9" t="n">
        <v>500000000</v>
      </c>
    </row>
    <row r="49" spans="1:5">
      <c r="A49" s="4" t="s">
        <v>798</v>
      </c>
      <c r="B49" s="4" t="s">
        <v>810</v>
      </c>
      <c r="C49" s="4" t="s">
        <v>810</v>
      </c>
    </row>
    <row r="50" spans="1:5">
      <c r="A50" s="4" t="s">
        <v>800</v>
      </c>
      <c r="B50" s="4" t="s">
        <v>811</v>
      </c>
    </row>
    <row r="51" spans="1:5">
      <c r="A51" s="4" t="s">
        <v>812</v>
      </c>
    </row>
    <row r="52" spans="1:5">
      <c r="A52" s="3" t="s">
        <v>782</v>
      </c>
    </row>
    <row r="53" spans="1:5">
      <c r="A53" s="4" t="s">
        <v>783</v>
      </c>
      <c r="B53" s="9" t="n">
        <v>119100000</v>
      </c>
      <c r="D53" s="5" t="n">
        <v>118900000</v>
      </c>
    </row>
    <row r="54" spans="1:5">
      <c r="A54" s="4" t="s">
        <v>797</v>
      </c>
      <c r="B54" s="9" t="n">
        <v>121000000</v>
      </c>
    </row>
    <row r="55" spans="1:5">
      <c r="A55" s="4" t="s">
        <v>798</v>
      </c>
      <c r="B55" s="4" t="s">
        <v>813</v>
      </c>
      <c r="C55" s="4" t="s">
        <v>813</v>
      </c>
    </row>
    <row r="56" spans="1:5">
      <c r="A56" s="4" t="s">
        <v>800</v>
      </c>
      <c r="B56" s="4" t="s">
        <v>814</v>
      </c>
    </row>
    <row r="57" spans="1:5">
      <c r="A57" s="4" t="s">
        <v>815</v>
      </c>
    </row>
    <row r="58" spans="1:5">
      <c r="A58" s="3" t="s">
        <v>782</v>
      </c>
    </row>
    <row r="59" spans="1:5">
      <c r="A59" s="4" t="s">
        <v>783</v>
      </c>
      <c r="B59" s="9" t="n">
        <v>493700000</v>
      </c>
      <c r="D59" s="5" t="n">
        <v>493500000</v>
      </c>
    </row>
    <row r="60" spans="1:5">
      <c r="A60" s="4" t="s">
        <v>797</v>
      </c>
      <c r="B60" s="9" t="n">
        <v>500000000</v>
      </c>
    </row>
    <row r="61" spans="1:5">
      <c r="A61" s="4" t="s">
        <v>798</v>
      </c>
      <c r="B61" s="4" t="s">
        <v>816</v>
      </c>
      <c r="C61" s="4" t="s">
        <v>816</v>
      </c>
    </row>
    <row r="62" spans="1:5">
      <c r="A62" s="4" t="s">
        <v>800</v>
      </c>
      <c r="B62" s="4" t="s">
        <v>817</v>
      </c>
    </row>
    <row r="63" spans="1:5">
      <c r="A63" s="4" t="s">
        <v>818</v>
      </c>
    </row>
    <row r="64" spans="1:5">
      <c r="A64" s="3" t="s">
        <v>782</v>
      </c>
    </row>
    <row r="65" spans="1:5">
      <c r="A65" s="4" t="s">
        <v>783</v>
      </c>
      <c r="B65" s="9" t="n">
        <v>14800000</v>
      </c>
      <c r="D65" s="5" t="n">
        <v>26500000</v>
      </c>
    </row>
    <row r="66" spans="1:5">
      <c r="A66" s="4" t="s">
        <v>819</v>
      </c>
    </row>
    <row r="67" spans="1:5">
      <c r="A67" s="3" t="s">
        <v>786</v>
      </c>
    </row>
    <row r="68" spans="1:5">
      <c r="A68" s="4" t="s">
        <v>820</v>
      </c>
      <c r="B68" s="5" t="n">
        <v>1200000000</v>
      </c>
    </row>
    <row r="69" spans="1:5">
      <c r="A69" s="4" t="s">
        <v>821</v>
      </c>
    </row>
    <row r="70" spans="1:5">
      <c r="A70" s="3" t="s">
        <v>786</v>
      </c>
    </row>
    <row r="71" spans="1:5">
      <c r="A71" s="4" t="s">
        <v>820</v>
      </c>
      <c r="B71" s="5" t="n">
        <v>1200000000</v>
      </c>
    </row>
    <row r="72" spans="1:5">
      <c r="A72" s="4" t="s">
        <v>822</v>
      </c>
    </row>
    <row r="73" spans="1:5">
      <c r="A73" s="3" t="s">
        <v>776</v>
      </c>
    </row>
    <row r="74" spans="1:5">
      <c r="A74" s="4" t="s">
        <v>823</v>
      </c>
      <c r="E74" s="9" t="n">
        <v>384000000</v>
      </c>
    </row>
    <row r="75" spans="1:5">
      <c r="A75" s="4" t="s">
        <v>824</v>
      </c>
    </row>
    <row r="76" spans="1:5">
      <c r="A76" s="3" t="s">
        <v>782</v>
      </c>
    </row>
    <row r="77" spans="1:5">
      <c r="A77" s="4" t="s">
        <v>825</v>
      </c>
      <c r="D77" s="5" t="n">
        <v>800000</v>
      </c>
    </row>
    <row r="78" spans="1:5">
      <c r="A78" s="4" t="s">
        <v>826</v>
      </c>
    </row>
    <row r="79" spans="1:5">
      <c r="A79" s="3" t="s">
        <v>782</v>
      </c>
    </row>
    <row r="80" spans="1:5">
      <c r="A80" s="4" t="s">
        <v>825</v>
      </c>
      <c r="D80" s="5" t="n">
        <v>2900000</v>
      </c>
    </row>
    <row r="81" spans="1:5">
      <c r="A81" s="4" t="s">
        <v>827</v>
      </c>
    </row>
    <row r="82" spans="1:5">
      <c r="A82" s="3" t="s">
        <v>782</v>
      </c>
    </row>
    <row r="83" spans="1:5">
      <c r="A83" s="4" t="s">
        <v>828</v>
      </c>
      <c r="B83" s="5" t="n">
        <v>400000</v>
      </c>
    </row>
    <row r="84" spans="1:5">
      <c r="A84" s="4" t="s">
        <v>829</v>
      </c>
    </row>
    <row r="85" spans="1:5">
      <c r="A85" s="3" t="s">
        <v>782</v>
      </c>
    </row>
    <row r="86" spans="1:5">
      <c r="A86" s="4" t="s">
        <v>828</v>
      </c>
      <c r="B86" s="5" t="n">
        <v>1900000</v>
      </c>
    </row>
    <row r="87" spans="1:5">
      <c r="A87" s="4" t="s">
        <v>830</v>
      </c>
    </row>
    <row r="88" spans="1:5">
      <c r="A88" s="3" t="s">
        <v>782</v>
      </c>
    </row>
    <row r="89" spans="1:5">
      <c r="A89" s="4" t="s">
        <v>828</v>
      </c>
      <c r="B89" s="9" t="n">
        <v>1200000</v>
      </c>
      <c r="D89" s="9" t="n">
        <v>2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3</v>
      </c>
    </row>
    <row r="2" spans="1:3">
      <c r="A2" s="4" t="s">
        <v>832</v>
      </c>
    </row>
    <row r="3" spans="1:3">
      <c r="A3" s="3" t="s">
        <v>833</v>
      </c>
    </row>
    <row r="4" spans="1:3">
      <c r="A4" s="4" t="s">
        <v>834</v>
      </c>
      <c r="B4" s="9" t="n">
        <v>3</v>
      </c>
      <c r="C4" s="6" t="n">
        <v>1.7</v>
      </c>
    </row>
    <row r="5" spans="1:3">
      <c r="A5" s="4" t="s">
        <v>835</v>
      </c>
      <c r="B5" s="7" t="n">
        <v>11.9</v>
      </c>
    </row>
    <row r="6" spans="1:3">
      <c r="A6" s="3" t="s">
        <v>836</v>
      </c>
    </row>
    <row r="7" spans="1:3">
      <c r="A7" s="4" t="s">
        <v>834</v>
      </c>
      <c r="B7" s="7" t="n">
        <v>1.7</v>
      </c>
      <c r="C7" s="5" t="n">
        <v>5</v>
      </c>
    </row>
    <row r="8" spans="1:3">
      <c r="A8" s="4" t="s">
        <v>837</v>
      </c>
      <c r="B8" s="7" t="n">
        <v>0.2</v>
      </c>
    </row>
    <row r="9" spans="1:3">
      <c r="A9" s="4" t="s">
        <v>838</v>
      </c>
    </row>
    <row r="10" spans="1:3">
      <c r="A10" s="3" t="s">
        <v>833</v>
      </c>
    </row>
    <row r="11" spans="1:3">
      <c r="A11" s="4" t="s">
        <v>835</v>
      </c>
      <c r="B11" s="5" t="n">
        <v>0</v>
      </c>
    </row>
    <row r="12" spans="1:3">
      <c r="A12" s="3" t="s">
        <v>836</v>
      </c>
    </row>
    <row r="13" spans="1:3">
      <c r="A13" s="4" t="s">
        <v>837</v>
      </c>
      <c r="B13" s="5" t="n">
        <v>0</v>
      </c>
    </row>
    <row r="14" spans="1:3">
      <c r="A14" s="4" t="s">
        <v>839</v>
      </c>
    </row>
    <row r="15" spans="1:3">
      <c r="A15" s="3" t="s">
        <v>833</v>
      </c>
    </row>
    <row r="16" spans="1:3">
      <c r="A16" s="4" t="s">
        <v>834</v>
      </c>
      <c r="B16" s="5" t="n">
        <v>3</v>
      </c>
      <c r="C16" s="7" t="n">
        <v>1.7</v>
      </c>
    </row>
    <row r="17" spans="1:3">
      <c r="A17" s="4" t="s">
        <v>835</v>
      </c>
      <c r="B17" s="7" t="n">
        <v>11.9</v>
      </c>
    </row>
    <row r="18" spans="1:3">
      <c r="A18" s="3" t="s">
        <v>836</v>
      </c>
    </row>
    <row r="19" spans="1:3">
      <c r="A19" s="4" t="s">
        <v>834</v>
      </c>
      <c r="B19" s="7" t="n">
        <v>1.7</v>
      </c>
      <c r="C19" s="5" t="n">
        <v>5</v>
      </c>
    </row>
    <row r="20" spans="1:3">
      <c r="A20" s="4" t="s">
        <v>837</v>
      </c>
      <c r="B20" s="7" t="n">
        <v>0.2</v>
      </c>
    </row>
    <row r="21" spans="1:3">
      <c r="A21" s="4" t="s">
        <v>840</v>
      </c>
    </row>
    <row r="22" spans="1:3">
      <c r="A22" s="3" t="s">
        <v>833</v>
      </c>
    </row>
    <row r="23" spans="1:3">
      <c r="A23" s="4" t="s">
        <v>835</v>
      </c>
      <c r="B23" s="5" t="n">
        <v>0</v>
      </c>
    </row>
    <row r="24" spans="1:3">
      <c r="A24" s="3" t="s">
        <v>836</v>
      </c>
    </row>
    <row r="25" spans="1:3">
      <c r="A25" s="4" t="s">
        <v>837</v>
      </c>
      <c r="B25" s="5" t="n">
        <v>0</v>
      </c>
    </row>
    <row r="26" spans="1:3">
      <c r="A26" s="4" t="s">
        <v>841</v>
      </c>
    </row>
    <row r="27" spans="1:3">
      <c r="A27" s="3" t="s">
        <v>833</v>
      </c>
    </row>
    <row r="28" spans="1:3">
      <c r="A28" s="4" t="s">
        <v>842</v>
      </c>
      <c r="B28" s="5" t="n">
        <v>34</v>
      </c>
      <c r="C28" s="7" t="n">
        <v>42.9</v>
      </c>
    </row>
    <row r="29" spans="1:3">
      <c r="A29" s="4" t="s">
        <v>843</v>
      </c>
    </row>
    <row r="30" spans="1:3">
      <c r="A30" s="3" t="s">
        <v>833</v>
      </c>
    </row>
    <row r="31" spans="1:3">
      <c r="A31" s="4" t="s">
        <v>842</v>
      </c>
      <c r="B31" s="9" t="n">
        <v>34</v>
      </c>
      <c r="C31" s="6" t="n">
        <v>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4" t="s">
        <v>459</v>
      </c>
    </row>
    <row r="3" spans="1:3">
      <c r="A3" s="3" t="s">
        <v>845</v>
      </c>
    </row>
    <row r="4" spans="1:3">
      <c r="A4" s="4" t="s">
        <v>846</v>
      </c>
      <c r="B4" s="6" t="n">
        <v>215.8</v>
      </c>
      <c r="C4" s="6" t="n">
        <v>240.1</v>
      </c>
    </row>
    <row r="5" spans="1:3">
      <c r="A5" s="4" t="s">
        <v>847</v>
      </c>
    </row>
    <row r="6" spans="1:3">
      <c r="A6" s="3" t="s">
        <v>845</v>
      </c>
    </row>
    <row r="7" spans="1:3">
      <c r="A7" s="4" t="s">
        <v>846</v>
      </c>
      <c r="B7" s="7" t="n">
        <v>30.1</v>
      </c>
      <c r="C7" s="7" t="n">
        <v>34.7</v>
      </c>
    </row>
    <row r="8" spans="1:3">
      <c r="A8" s="4" t="s">
        <v>848</v>
      </c>
    </row>
    <row r="9" spans="1:3">
      <c r="A9" s="3" t="s">
        <v>845</v>
      </c>
    </row>
    <row r="10" spans="1:3">
      <c r="A10" s="4" t="s">
        <v>846</v>
      </c>
      <c r="B10" s="7" t="n">
        <v>0.2</v>
      </c>
      <c r="C10" s="7" t="n">
        <v>0.4</v>
      </c>
    </row>
    <row r="11" spans="1:3">
      <c r="A11" s="4" t="s">
        <v>849</v>
      </c>
    </row>
    <row r="12" spans="1:3">
      <c r="A12" s="3" t="s">
        <v>845</v>
      </c>
    </row>
    <row r="13" spans="1:3">
      <c r="A13" s="4" t="s">
        <v>846</v>
      </c>
      <c r="B13" s="7" t="n">
        <v>185.5</v>
      </c>
      <c r="C13" s="5" t="n">
        <v>205</v>
      </c>
    </row>
    <row r="14" spans="1:3">
      <c r="A14" s="4" t="s">
        <v>850</v>
      </c>
    </row>
    <row r="15" spans="1:3">
      <c r="A15" s="3" t="s">
        <v>845</v>
      </c>
    </row>
    <row r="16" spans="1:3">
      <c r="A16" s="4" t="s">
        <v>846</v>
      </c>
      <c r="B16" s="7" t="n">
        <v>122.1</v>
      </c>
      <c r="C16" s="7" t="n">
        <v>127.1</v>
      </c>
    </row>
    <row r="17" spans="1:3">
      <c r="A17" s="4" t="s">
        <v>851</v>
      </c>
    </row>
    <row r="18" spans="1:3">
      <c r="A18" s="3" t="s">
        <v>845</v>
      </c>
    </row>
    <row r="19" spans="1:3">
      <c r="A19" s="4" t="s">
        <v>846</v>
      </c>
      <c r="B19" s="7" t="n">
        <v>120.9</v>
      </c>
      <c r="C19" s="7" t="n">
        <v>125.8</v>
      </c>
    </row>
    <row r="20" spans="1:3">
      <c r="A20" s="4" t="s">
        <v>852</v>
      </c>
    </row>
    <row r="21" spans="1:3">
      <c r="A21" s="3" t="s">
        <v>845</v>
      </c>
    </row>
    <row r="22" spans="1:3">
      <c r="A22" s="4" t="s">
        <v>846</v>
      </c>
      <c r="B22" s="5" t="n">
        <v>71</v>
      </c>
      <c r="C22" s="7" t="n">
        <v>86.7</v>
      </c>
    </row>
    <row r="23" spans="1:3">
      <c r="A23" s="4" t="s">
        <v>853</v>
      </c>
    </row>
    <row r="24" spans="1:3">
      <c r="A24" s="3" t="s">
        <v>845</v>
      </c>
    </row>
    <row r="25" spans="1:3">
      <c r="A25" s="4" t="s">
        <v>846</v>
      </c>
      <c r="B25" s="7" t="n">
        <v>59.9</v>
      </c>
      <c r="C25" s="7" t="n">
        <v>73.2</v>
      </c>
    </row>
    <row r="26" spans="1:3">
      <c r="A26" s="4" t="s">
        <v>854</v>
      </c>
    </row>
    <row r="27" spans="1:3">
      <c r="A27" s="3" t="s">
        <v>845</v>
      </c>
    </row>
    <row r="28" spans="1:3">
      <c r="A28" s="4" t="s">
        <v>846</v>
      </c>
      <c r="B28" s="7" t="n">
        <v>22.7</v>
      </c>
      <c r="C28" s="7" t="n">
        <v>26.3</v>
      </c>
    </row>
    <row r="29" spans="1:3">
      <c r="A29" s="4" t="s">
        <v>855</v>
      </c>
    </row>
    <row r="30" spans="1:3">
      <c r="A30" s="3" t="s">
        <v>845</v>
      </c>
    </row>
    <row r="31" spans="1:3">
      <c r="A31" s="4" t="s">
        <v>846</v>
      </c>
      <c r="B31" s="7" t="n">
        <v>4.7</v>
      </c>
      <c r="C31" s="5" t="n">
        <v>6</v>
      </c>
    </row>
    <row r="32" spans="1:3">
      <c r="A32" s="4" t="s">
        <v>856</v>
      </c>
    </row>
    <row r="33" spans="1:3">
      <c r="A33" s="3" t="s">
        <v>845</v>
      </c>
    </row>
    <row r="34" spans="1:3">
      <c r="A34" s="4" t="s">
        <v>846</v>
      </c>
      <c r="B34" s="7" t="n">
        <v>1.2</v>
      </c>
      <c r="C34" s="7" t="n">
        <v>1.3</v>
      </c>
    </row>
    <row r="35" spans="1:3">
      <c r="A35" s="4" t="s">
        <v>857</v>
      </c>
    </row>
    <row r="36" spans="1:3">
      <c r="A36" s="3" t="s">
        <v>845</v>
      </c>
    </row>
    <row r="37" spans="1:3">
      <c r="A37" s="4" t="s">
        <v>846</v>
      </c>
      <c r="B37" s="7" t="n">
        <v>11.1</v>
      </c>
      <c r="C37" s="7" t="n">
        <v>13.5</v>
      </c>
    </row>
    <row r="38" spans="1:3">
      <c r="A38" s="4" t="s">
        <v>858</v>
      </c>
    </row>
    <row r="39" spans="1:3">
      <c r="A39" s="3" t="s">
        <v>845</v>
      </c>
    </row>
    <row r="40" spans="1:3">
      <c r="A40" s="4" t="s">
        <v>846</v>
      </c>
      <c r="B40" s="7" t="n">
        <v>17.8</v>
      </c>
      <c r="C40" s="7" t="n">
        <v>19.9</v>
      </c>
    </row>
    <row r="41" spans="1:3">
      <c r="A41" s="4" t="s">
        <v>859</v>
      </c>
    </row>
    <row r="42" spans="1:3">
      <c r="A42" s="3" t="s">
        <v>845</v>
      </c>
    </row>
    <row r="43" spans="1:3">
      <c r="A43" s="4" t="s">
        <v>846</v>
      </c>
      <c r="B43" s="7" t="n">
        <v>0.2</v>
      </c>
      <c r="C43" s="7" t="n">
        <v>0.4</v>
      </c>
    </row>
    <row r="44" spans="1:3">
      <c r="A44" s="4" t="s">
        <v>860</v>
      </c>
    </row>
    <row r="45" spans="1:3">
      <c r="A45" s="3" t="s">
        <v>845</v>
      </c>
    </row>
    <row r="46" spans="1:3">
      <c r="A46" s="4" t="s">
        <v>846</v>
      </c>
      <c r="B46" s="7" t="n">
        <v>438.5</v>
      </c>
      <c r="C46" s="7" t="n">
        <v>483.4</v>
      </c>
    </row>
    <row r="47" spans="1:3">
      <c r="A47" s="4" t="s">
        <v>861</v>
      </c>
    </row>
    <row r="48" spans="1:3">
      <c r="A48" s="3" t="s">
        <v>845</v>
      </c>
    </row>
    <row r="49" spans="1:3">
      <c r="A49" s="4" t="s">
        <v>846</v>
      </c>
      <c r="B49" s="7" t="n">
        <v>92.90000000000001</v>
      </c>
      <c r="C49" s="7" t="n">
        <v>105.4</v>
      </c>
    </row>
    <row r="50" spans="1:3">
      <c r="A50" s="4" t="s">
        <v>862</v>
      </c>
    </row>
    <row r="51" spans="1:3">
      <c r="A51" s="3" t="s">
        <v>845</v>
      </c>
    </row>
    <row r="52" spans="1:3">
      <c r="A52" s="4" t="s">
        <v>846</v>
      </c>
      <c r="B52" s="7" t="n">
        <v>345.6</v>
      </c>
      <c r="C52" s="5" t="n">
        <v>378</v>
      </c>
    </row>
    <row r="53" spans="1:3">
      <c r="A53" s="4" t="s">
        <v>863</v>
      </c>
    </row>
    <row r="54" spans="1:3">
      <c r="A54" s="3" t="s">
        <v>845</v>
      </c>
    </row>
    <row r="55" spans="1:3">
      <c r="A55" s="4" t="s">
        <v>846</v>
      </c>
      <c r="B55" s="7" t="n">
        <v>239.4</v>
      </c>
      <c r="C55" s="7" t="n">
        <v>212.4</v>
      </c>
    </row>
    <row r="56" spans="1:3">
      <c r="A56" s="4" t="s">
        <v>864</v>
      </c>
    </row>
    <row r="57" spans="1:3">
      <c r="A57" s="3" t="s">
        <v>845</v>
      </c>
    </row>
    <row r="58" spans="1:3">
      <c r="A58" s="4" t="s">
        <v>846</v>
      </c>
      <c r="B58" s="7" t="n">
        <v>239.4</v>
      </c>
      <c r="C58" s="7" t="n">
        <v>212.4</v>
      </c>
    </row>
    <row r="59" spans="1:3">
      <c r="A59" s="4" t="s">
        <v>865</v>
      </c>
    </row>
    <row r="60" spans="1:3">
      <c r="A60" s="3" t="s">
        <v>845</v>
      </c>
    </row>
    <row r="61" spans="1:3">
      <c r="A61" s="4" t="s">
        <v>846</v>
      </c>
      <c r="B61" s="7" t="n">
        <v>162.7</v>
      </c>
      <c r="C61" s="7" t="n">
        <v>233.9</v>
      </c>
    </row>
    <row r="62" spans="1:3">
      <c r="A62" s="4" t="s">
        <v>866</v>
      </c>
    </row>
    <row r="63" spans="1:3">
      <c r="A63" s="3" t="s">
        <v>845</v>
      </c>
    </row>
    <row r="64" spans="1:3">
      <c r="A64" s="4" t="s">
        <v>846</v>
      </c>
      <c r="B64" s="7" t="n">
        <v>69.8</v>
      </c>
      <c r="C64" s="7" t="n">
        <v>128.5</v>
      </c>
    </row>
    <row r="65" spans="1:3">
      <c r="A65" s="4" t="s">
        <v>867</v>
      </c>
    </row>
    <row r="66" spans="1:3">
      <c r="A66" s="3" t="s">
        <v>845</v>
      </c>
    </row>
    <row r="67" spans="1:3">
      <c r="A67" s="4" t="s">
        <v>846</v>
      </c>
      <c r="B67" s="7" t="n">
        <v>36.4</v>
      </c>
      <c r="C67" s="7" t="n">
        <v>37.1</v>
      </c>
    </row>
    <row r="68" spans="1:3">
      <c r="A68" s="4" t="s">
        <v>868</v>
      </c>
    </row>
    <row r="69" spans="1:3">
      <c r="A69" s="3" t="s">
        <v>845</v>
      </c>
    </row>
    <row r="70" spans="1:3">
      <c r="A70" s="4" t="s">
        <v>846</v>
      </c>
      <c r="B70" s="7" t="n">
        <v>36.4</v>
      </c>
      <c r="C70" s="7" t="n">
        <v>37.1</v>
      </c>
    </row>
    <row r="71" spans="1:3">
      <c r="A71" s="4" t="s">
        <v>869</v>
      </c>
    </row>
    <row r="72" spans="1:3">
      <c r="A72" s="3" t="s">
        <v>845</v>
      </c>
    </row>
    <row r="73" spans="1:3">
      <c r="A73" s="4" t="s">
        <v>846</v>
      </c>
      <c r="B73" s="4" t="s">
        <v>870</v>
      </c>
      <c r="C73" s="4" t="s">
        <v>870</v>
      </c>
    </row>
    <row r="74" spans="1:3">
      <c r="A74" s="4" t="s">
        <v>871</v>
      </c>
    </row>
    <row r="75" spans="1:3">
      <c r="A75" s="3" t="s">
        <v>845</v>
      </c>
    </row>
    <row r="76" spans="1:3">
      <c r="A76" s="4" t="s">
        <v>846</v>
      </c>
      <c r="B76" s="6" t="n">
        <v>92.90000000000001</v>
      </c>
      <c r="C76" s="6" t="n">
        <v>1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1"/>
  </cols>
  <sheetData>
    <row r="1" spans="1:16">
      <c r="A1" s="1" t="s">
        <v>872</v>
      </c>
      <c r="B1" s="2" t="s">
        <v>1</v>
      </c>
    </row>
    <row r="2" spans="1:16">
      <c r="B2" s="2" t="s">
        <v>873</v>
      </c>
      <c r="C2" s="2" t="s">
        <v>874</v>
      </c>
      <c r="D2" s="2" t="s">
        <v>875</v>
      </c>
      <c r="E2" s="2" t="s">
        <v>876</v>
      </c>
      <c r="F2" s="2" t="s">
        <v>877</v>
      </c>
      <c r="G2" s="2" t="s">
        <v>773</v>
      </c>
      <c r="H2" s="2" t="s">
        <v>878</v>
      </c>
      <c r="I2" s="2" t="s">
        <v>879</v>
      </c>
      <c r="J2" s="2" t="s">
        <v>774</v>
      </c>
      <c r="K2" s="2" t="s">
        <v>880</v>
      </c>
      <c r="L2" s="2" t="s">
        <v>881</v>
      </c>
      <c r="M2" s="2" t="s">
        <v>882</v>
      </c>
      <c r="N2" s="2" t="s">
        <v>883</v>
      </c>
      <c r="O2" s="2" t="s">
        <v>884</v>
      </c>
      <c r="P2" s="2" t="s">
        <v>775</v>
      </c>
    </row>
    <row r="3" spans="1:16">
      <c r="A3" s="4" t="s">
        <v>885</v>
      </c>
    </row>
    <row r="4" spans="1:16">
      <c r="A4" s="3" t="s">
        <v>886</v>
      </c>
    </row>
    <row r="5" spans="1:16">
      <c r="A5" s="4" t="s">
        <v>887</v>
      </c>
      <c r="B5" s="7" t="n">
        <v>256.7</v>
      </c>
    </row>
    <row r="6" spans="1:16">
      <c r="A6" s="4" t="s">
        <v>822</v>
      </c>
    </row>
    <row r="7" spans="1:16">
      <c r="A7" s="3" t="s">
        <v>886</v>
      </c>
    </row>
    <row r="8" spans="1:16">
      <c r="A8" s="4" t="s">
        <v>823</v>
      </c>
      <c r="P8" s="9" t="n">
        <v>384</v>
      </c>
    </row>
    <row r="9" spans="1:16">
      <c r="A9" s="4" t="s">
        <v>888</v>
      </c>
    </row>
    <row r="10" spans="1:16">
      <c r="A10" s="3" t="s">
        <v>886</v>
      </c>
    </row>
    <row r="11" spans="1:16">
      <c r="A11" s="4" t="s">
        <v>823</v>
      </c>
      <c r="B11" s="6" t="n">
        <v>5.3</v>
      </c>
      <c r="G11" s="12" t="n">
        <v>3.6</v>
      </c>
      <c r="N11" s="12" t="n">
        <v>1.1</v>
      </c>
    </row>
    <row r="12" spans="1:16">
      <c r="A12" s="4" t="s">
        <v>889</v>
      </c>
    </row>
    <row r="13" spans="1:16">
      <c r="A13" s="3" t="s">
        <v>886</v>
      </c>
    </row>
    <row r="14" spans="1:16">
      <c r="A14" s="4" t="s">
        <v>890</v>
      </c>
      <c r="N14" s="7" t="n">
        <v>18.6</v>
      </c>
    </row>
    <row r="15" spans="1:16">
      <c r="A15" s="4" t="s">
        <v>891</v>
      </c>
    </row>
    <row r="16" spans="1:16">
      <c r="A16" s="3" t="s">
        <v>886</v>
      </c>
    </row>
    <row r="17" spans="1:16">
      <c r="A17" s="4" t="s">
        <v>823</v>
      </c>
      <c r="J17" s="9" t="n">
        <v>36</v>
      </c>
    </row>
    <row r="18" spans="1:16">
      <c r="A18" s="4" t="s">
        <v>892</v>
      </c>
    </row>
    <row r="19" spans="1:16">
      <c r="A19" s="3" t="s">
        <v>886</v>
      </c>
    </row>
    <row r="20" spans="1:16">
      <c r="A20" s="4" t="s">
        <v>893</v>
      </c>
      <c r="F20" s="13" t="n">
        <v>539.6</v>
      </c>
      <c r="M20" s="13" t="n">
        <v>267.4</v>
      </c>
    </row>
    <row r="21" spans="1:16">
      <c r="A21" s="4" t="s">
        <v>894</v>
      </c>
    </row>
    <row r="22" spans="1:16">
      <c r="A22" s="3" t="s">
        <v>886</v>
      </c>
    </row>
    <row r="23" spans="1:16">
      <c r="A23" s="4" t="s">
        <v>895</v>
      </c>
      <c r="I23" s="14" t="n">
        <v>7</v>
      </c>
      <c r="O23" s="15" t="n">
        <v>3.9</v>
      </c>
    </row>
    <row r="24" spans="1:16">
      <c r="A24" s="4" t="s">
        <v>896</v>
      </c>
    </row>
    <row r="25" spans="1:16">
      <c r="A25" s="3" t="s">
        <v>886</v>
      </c>
    </row>
    <row r="26" spans="1:16">
      <c r="A26" s="4" t="s">
        <v>823</v>
      </c>
      <c r="K26" s="16" t="n">
        <v>1311.3</v>
      </c>
      <c r="L26" s="17" t="n">
        <v>85</v>
      </c>
    </row>
    <row r="27" spans="1:16">
      <c r="A27" s="4" t="s">
        <v>897</v>
      </c>
    </row>
    <row r="28" spans="1:16">
      <c r="A28" s="3" t="s">
        <v>886</v>
      </c>
    </row>
    <row r="29" spans="1:16">
      <c r="A29" s="4" t="s">
        <v>823</v>
      </c>
      <c r="B29" s="7" t="n">
        <v>18.9</v>
      </c>
      <c r="J29" s="7" t="n">
        <v>56.5</v>
      </c>
    </row>
    <row r="30" spans="1:16">
      <c r="A30" s="4" t="s">
        <v>898</v>
      </c>
    </row>
    <row r="31" spans="1:16">
      <c r="A31" s="3" t="s">
        <v>886</v>
      </c>
    </row>
    <row r="32" spans="1:16">
      <c r="A32" s="4" t="s">
        <v>823</v>
      </c>
      <c r="B32" s="7" t="n">
        <v>2.8</v>
      </c>
      <c r="D32" s="18" t="n">
        <v>5785.2</v>
      </c>
      <c r="E32" s="16" t="n">
        <v>88.8</v>
      </c>
    </row>
    <row r="33" spans="1:16">
      <c r="A33" s="4" t="s">
        <v>899</v>
      </c>
    </row>
    <row r="34" spans="1:16">
      <c r="A34" s="3" t="s">
        <v>886</v>
      </c>
    </row>
    <row r="35" spans="1:16">
      <c r="A35" s="4" t="s">
        <v>823</v>
      </c>
      <c r="B35" s="7" t="n">
        <v>7.1</v>
      </c>
      <c r="C35" s="16" t="n">
        <v>266.4</v>
      </c>
      <c r="G35" s="7" t="n">
        <v>6.4</v>
      </c>
      <c r="J35" s="6" t="n">
        <v>11.2</v>
      </c>
      <c r="K35" s="17" t="n">
        <v>619</v>
      </c>
      <c r="N35" s="7" t="n">
        <v>3.1</v>
      </c>
    </row>
    <row r="36" spans="1:16">
      <c r="A36" s="4" t="s">
        <v>900</v>
      </c>
    </row>
    <row r="37" spans="1:16">
      <c r="A37" s="3" t="s">
        <v>886</v>
      </c>
    </row>
    <row r="38" spans="1:16">
      <c r="A38" s="4" t="s">
        <v>890</v>
      </c>
      <c r="G38" s="5" t="n">
        <v>56</v>
      </c>
      <c r="N38" s="7" t="n">
        <v>109.7</v>
      </c>
    </row>
    <row r="39" spans="1:16">
      <c r="A39" s="4" t="s">
        <v>901</v>
      </c>
    </row>
    <row r="40" spans="1:16">
      <c r="A40" s="3" t="s">
        <v>886</v>
      </c>
    </row>
    <row r="41" spans="1:16">
      <c r="A41" s="4" t="s">
        <v>890</v>
      </c>
      <c r="G41" s="5" t="n">
        <v>0</v>
      </c>
      <c r="N41" s="11" t="n">
        <v>42</v>
      </c>
    </row>
    <row r="42" spans="1:16">
      <c r="A42" s="4" t="s">
        <v>902</v>
      </c>
    </row>
    <row r="43" spans="1:16">
      <c r="A43" s="3" t="s">
        <v>886</v>
      </c>
    </row>
    <row r="44" spans="1:16">
      <c r="A44" s="4" t="s">
        <v>823</v>
      </c>
      <c r="H44" s="6" t="n">
        <v>574.5</v>
      </c>
    </row>
    <row r="45" spans="1:16">
      <c r="A45" s="4" t="s">
        <v>903</v>
      </c>
    </row>
    <row r="46" spans="1:16">
      <c r="A46" s="3" t="s">
        <v>886</v>
      </c>
    </row>
    <row r="47" spans="1:16">
      <c r="A47" s="4" t="s">
        <v>890</v>
      </c>
      <c r="G47" s="12" t="n">
        <v>206.2</v>
      </c>
    </row>
    <row r="48" spans="1:16">
      <c r="A48" s="4" t="s">
        <v>904</v>
      </c>
    </row>
    <row r="49" spans="1:16">
      <c r="A49" s="3" t="s">
        <v>886</v>
      </c>
    </row>
    <row r="50" spans="1:16">
      <c r="A50" s="4" t="s">
        <v>823</v>
      </c>
      <c r="B50" s="5" t="n">
        <v>250</v>
      </c>
    </row>
    <row r="51" spans="1:16">
      <c r="A51" s="4" t="s">
        <v>905</v>
      </c>
    </row>
    <row r="52" spans="1:16">
      <c r="A52" s="3" t="s">
        <v>886</v>
      </c>
    </row>
    <row r="53" spans="1:16">
      <c r="A53" s="4" t="s">
        <v>823</v>
      </c>
      <c r="B53" s="9" t="n">
        <v>100</v>
      </c>
    </row>
    <row r="54" spans="1:16">
      <c r="A54" s="4" t="s">
        <v>906</v>
      </c>
    </row>
    <row r="55" spans="1:16">
      <c r="A55" s="3" t="s">
        <v>886</v>
      </c>
    </row>
    <row r="56" spans="1:16">
      <c r="A56" s="4" t="s">
        <v>907</v>
      </c>
      <c r="C56" s="16" t="n">
        <v>10977.5</v>
      </c>
    </row>
  </sheetData>
  <mergeCells count="3">
    <mergeCell ref="A1:A2"/>
    <mergeCell ref="C1:I1"/>
    <mergeCell ref="J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3</v>
      </c>
    </row>
    <row r="3" spans="1:3">
      <c r="A3" s="3" t="s">
        <v>909</v>
      </c>
    </row>
    <row r="4" spans="1:3">
      <c r="A4" s="4" t="s">
        <v>910</v>
      </c>
      <c r="B4" s="6" t="n">
        <v>-14.1</v>
      </c>
      <c r="C4" s="6" t="n">
        <v>-56.5</v>
      </c>
    </row>
    <row r="5" spans="1:3">
      <c r="A5" s="4" t="s">
        <v>911</v>
      </c>
      <c r="B5" s="7" t="n">
        <v>-0.2</v>
      </c>
    </row>
    <row r="6" spans="1:3">
      <c r="A6" s="4" t="s">
        <v>912</v>
      </c>
    </row>
    <row r="7" spans="1:3">
      <c r="A7" s="3" t="s">
        <v>909</v>
      </c>
    </row>
    <row r="8" spans="1:3">
      <c r="A8" s="4" t="s">
        <v>910</v>
      </c>
      <c r="B8" s="7" t="n">
        <v>0.1</v>
      </c>
      <c r="C8" s="7" t="n">
        <v>-2.3</v>
      </c>
    </row>
    <row r="9" spans="1:3">
      <c r="A9" s="4" t="s">
        <v>911</v>
      </c>
      <c r="B9" s="5" t="n">
        <v>0</v>
      </c>
    </row>
    <row r="10" spans="1:3">
      <c r="A10" s="4" t="s">
        <v>913</v>
      </c>
    </row>
    <row r="11" spans="1:3">
      <c r="A11" s="3" t="s">
        <v>909</v>
      </c>
    </row>
    <row r="12" spans="1:3">
      <c r="A12" s="4" t="s">
        <v>910</v>
      </c>
      <c r="B12" s="7" t="n">
        <v>-0.2</v>
      </c>
      <c r="C12" s="5" t="n">
        <v>0</v>
      </c>
    </row>
    <row r="13" spans="1:3">
      <c r="A13" s="4" t="s">
        <v>911</v>
      </c>
      <c r="B13" s="7" t="n">
        <v>-0.2</v>
      </c>
    </row>
    <row r="14" spans="1:3">
      <c r="A14" s="4" t="s">
        <v>914</v>
      </c>
    </row>
    <row r="15" spans="1:3">
      <c r="A15" s="3" t="s">
        <v>909</v>
      </c>
    </row>
    <row r="16" spans="1:3">
      <c r="A16" s="4" t="s">
        <v>910</v>
      </c>
      <c r="B16" s="7" t="n">
        <v>4.5</v>
      </c>
      <c r="C16" s="7" t="n">
        <v>2.9</v>
      </c>
    </row>
    <row r="17" spans="1:3">
      <c r="A17" s="4" t="s">
        <v>915</v>
      </c>
    </row>
    <row r="18" spans="1:3">
      <c r="A18" s="3" t="s">
        <v>909</v>
      </c>
    </row>
    <row r="19" spans="1:3">
      <c r="A19" s="4" t="s">
        <v>910</v>
      </c>
      <c r="B19" s="7" t="n">
        <v>11.9</v>
      </c>
      <c r="C19" s="5" t="n">
        <v>0</v>
      </c>
    </row>
    <row r="20" spans="1:3">
      <c r="A20" s="4" t="s">
        <v>916</v>
      </c>
    </row>
    <row r="21" spans="1:3">
      <c r="A21" s="3" t="s">
        <v>909</v>
      </c>
    </row>
    <row r="22" spans="1:3">
      <c r="A22" s="4" t="s">
        <v>910</v>
      </c>
      <c r="B22" s="7" t="n">
        <v>-30.4</v>
      </c>
      <c r="C22" s="7" t="n">
        <v>-57.1</v>
      </c>
    </row>
    <row r="23" spans="1:3">
      <c r="A23" s="4" t="s">
        <v>917</v>
      </c>
    </row>
    <row r="24" spans="1:3">
      <c r="A24" s="3" t="s">
        <v>909</v>
      </c>
    </row>
    <row r="25" spans="1:3">
      <c r="A25" s="4" t="s">
        <v>828</v>
      </c>
      <c r="B25" s="7" t="n">
        <v>1.9</v>
      </c>
      <c r="C25" s="7" t="n">
        <v>0.9</v>
      </c>
    </row>
    <row r="26" spans="1:3">
      <c r="A26" s="4" t="s">
        <v>918</v>
      </c>
    </row>
    <row r="27" spans="1:3">
      <c r="A27" s="3" t="s">
        <v>909</v>
      </c>
    </row>
    <row r="28" spans="1:3">
      <c r="A28" s="4" t="s">
        <v>825</v>
      </c>
      <c r="B28" s="7" t="n">
        <v>1.6</v>
      </c>
      <c r="C28" s="7" t="n">
        <v>3.9</v>
      </c>
    </row>
    <row r="29" spans="1:3">
      <c r="A29" s="4" t="s">
        <v>919</v>
      </c>
    </row>
    <row r="30" spans="1:3">
      <c r="A30" s="3" t="s">
        <v>909</v>
      </c>
    </row>
    <row r="31" spans="1:3">
      <c r="A31" s="4" t="s">
        <v>828</v>
      </c>
      <c r="B31" s="5" t="n">
        <v>0</v>
      </c>
      <c r="C31" s="7" t="n">
        <v>0.8</v>
      </c>
    </row>
    <row r="32" spans="1:3">
      <c r="A32" s="4" t="s">
        <v>920</v>
      </c>
    </row>
    <row r="33" spans="1:3">
      <c r="A33" s="3" t="s">
        <v>909</v>
      </c>
    </row>
    <row r="34" spans="1:3">
      <c r="A34" s="4" t="s">
        <v>825</v>
      </c>
      <c r="B34" s="7" t="n">
        <v>0.1</v>
      </c>
      <c r="C34" s="5" t="n">
        <v>0</v>
      </c>
    </row>
    <row r="35" spans="1:3">
      <c r="A35" s="4" t="s">
        <v>921</v>
      </c>
    </row>
    <row r="36" spans="1:3">
      <c r="A36" s="3" t="s">
        <v>909</v>
      </c>
    </row>
    <row r="37" spans="1:3">
      <c r="A37" s="4" t="s">
        <v>828</v>
      </c>
      <c r="B37" s="5" t="n">
        <v>0</v>
      </c>
      <c r="C37" s="5" t="n">
        <v>0</v>
      </c>
    </row>
    <row r="38" spans="1:3">
      <c r="A38" s="4" t="s">
        <v>922</v>
      </c>
    </row>
    <row r="39" spans="1:3">
      <c r="A39" s="3" t="s">
        <v>909</v>
      </c>
    </row>
    <row r="40" spans="1:3">
      <c r="A40" s="4" t="s">
        <v>825</v>
      </c>
      <c r="B40" s="7" t="n">
        <v>0.2</v>
      </c>
      <c r="C40" s="5" t="n">
        <v>0</v>
      </c>
    </row>
    <row r="41" spans="1:3">
      <c r="A41" s="4" t="s">
        <v>923</v>
      </c>
    </row>
    <row r="42" spans="1:3">
      <c r="A42" s="3" t="s">
        <v>909</v>
      </c>
    </row>
    <row r="43" spans="1:3">
      <c r="A43" s="4" t="s">
        <v>828</v>
      </c>
      <c r="B43" s="5" t="n">
        <v>0</v>
      </c>
      <c r="C43" s="5" t="n">
        <v>0</v>
      </c>
    </row>
    <row r="44" spans="1:3">
      <c r="A44" s="4" t="s">
        <v>924</v>
      </c>
    </row>
    <row r="45" spans="1:3">
      <c r="A45" s="3" t="s">
        <v>909</v>
      </c>
    </row>
    <row r="46" spans="1:3">
      <c r="A46" s="4" t="s">
        <v>828</v>
      </c>
      <c r="B46" s="7" t="n">
        <v>11.9</v>
      </c>
      <c r="C46" s="5" t="n">
        <v>0</v>
      </c>
    </row>
    <row r="47" spans="1:3">
      <c r="A47" s="4" t="s">
        <v>925</v>
      </c>
    </row>
    <row r="48" spans="1:3">
      <c r="A48" s="3" t="s">
        <v>909</v>
      </c>
    </row>
    <row r="49" spans="1:3">
      <c r="A49" s="4" t="s">
        <v>825</v>
      </c>
      <c r="B49" s="5" t="n">
        <v>0</v>
      </c>
      <c r="C49" s="5" t="n">
        <v>0</v>
      </c>
    </row>
    <row r="50" spans="1:3">
      <c r="A50" s="4" t="s">
        <v>926</v>
      </c>
    </row>
    <row r="51" spans="1:3">
      <c r="A51" s="3" t="s">
        <v>909</v>
      </c>
    </row>
    <row r="52" spans="1:3">
      <c r="A52" s="4" t="s">
        <v>825</v>
      </c>
      <c r="B52" s="5" t="n">
        <v>0</v>
      </c>
      <c r="C52" s="5" t="n">
        <v>0</v>
      </c>
    </row>
    <row r="53" spans="1:3">
      <c r="A53" s="4" t="s">
        <v>927</v>
      </c>
    </row>
    <row r="54" spans="1:3">
      <c r="A54" s="3" t="s">
        <v>909</v>
      </c>
    </row>
    <row r="55" spans="1:3">
      <c r="A55" s="4" t="s">
        <v>828</v>
      </c>
      <c r="B55" s="7" t="n">
        <v>1.1</v>
      </c>
      <c r="C55" s="5" t="n">
        <v>0</v>
      </c>
    </row>
    <row r="56" spans="1:3">
      <c r="A56" s="4" t="s">
        <v>928</v>
      </c>
    </row>
    <row r="57" spans="1:3">
      <c r="A57" s="3" t="s">
        <v>909</v>
      </c>
    </row>
    <row r="58" spans="1:3">
      <c r="A58" s="4" t="s">
        <v>825</v>
      </c>
      <c r="B58" s="9" t="n">
        <v>0</v>
      </c>
      <c r="C58" s="6" t="n">
        <v>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930</v>
      </c>
    </row>
    <row r="4" spans="1:12">
      <c r="A4" s="4" t="s">
        <v>87</v>
      </c>
      <c r="B4" s="6" t="n">
        <v>2572.8</v>
      </c>
      <c r="C4" s="6" t="n">
        <v>2478.5</v>
      </c>
      <c r="D4" s="9" t="n">
        <v>2694</v>
      </c>
      <c r="E4" s="6" t="n">
        <v>2784.3</v>
      </c>
      <c r="F4" s="6" t="n">
        <v>2586.4</v>
      </c>
      <c r="G4" s="6" t="n">
        <v>2416.2</v>
      </c>
      <c r="H4" s="6" t="n">
        <v>2389.7</v>
      </c>
      <c r="I4" s="9" t="n">
        <v>2407</v>
      </c>
      <c r="J4" s="6" t="n">
        <v>10529.6</v>
      </c>
      <c r="K4" s="6" t="n">
        <v>9799.299999999999</v>
      </c>
      <c r="L4" s="9" t="n">
        <v>9071</v>
      </c>
    </row>
    <row r="5" spans="1:12">
      <c r="A5" s="4" t="s">
        <v>931</v>
      </c>
      <c r="B5" s="7" t="n">
        <v>-14.1</v>
      </c>
      <c r="F5" s="7" t="n">
        <v>-56.5</v>
      </c>
      <c r="J5" s="7" t="n">
        <v>-14.1</v>
      </c>
      <c r="K5" s="7" t="n">
        <v>-56.5</v>
      </c>
    </row>
    <row r="6" spans="1:12">
      <c r="A6" s="4" t="s">
        <v>911</v>
      </c>
      <c r="J6" s="7" t="n">
        <v>-0.2</v>
      </c>
    </row>
    <row r="7" spans="1:12">
      <c r="A7" s="3" t="s">
        <v>932</v>
      </c>
    </row>
    <row r="8" spans="1:12">
      <c r="A8" s="4" t="s">
        <v>933</v>
      </c>
      <c r="B8" s="5" t="n">
        <v>2030</v>
      </c>
      <c r="C8" s="7" t="n">
        <v>1962.9</v>
      </c>
      <c r="D8" s="7" t="n">
        <v>2114.8</v>
      </c>
      <c r="E8" s="7" t="n">
        <v>2192.5</v>
      </c>
      <c r="F8" s="7" t="n">
        <v>2021.6</v>
      </c>
      <c r="G8" s="7" t="n">
        <v>1894.6</v>
      </c>
      <c r="H8" s="7" t="n">
        <v>1876.8</v>
      </c>
      <c r="I8" s="7" t="n">
        <v>1890.7</v>
      </c>
      <c r="J8" s="7" t="n">
        <v>8300.200000000001</v>
      </c>
      <c r="K8" s="7" t="n">
        <v>7683.7</v>
      </c>
      <c r="L8" s="7" t="n">
        <v>7142.3</v>
      </c>
    </row>
    <row r="9" spans="1:12">
      <c r="A9" s="4" t="s">
        <v>90</v>
      </c>
      <c r="B9" s="7" t="n">
        <v>225.8</v>
      </c>
      <c r="C9" s="6" t="n">
        <v>230.5</v>
      </c>
      <c r="D9" s="9" t="n">
        <v>236</v>
      </c>
      <c r="E9" s="6" t="n">
        <v>253.4</v>
      </c>
      <c r="F9" s="5" t="n">
        <v>240</v>
      </c>
      <c r="G9" s="9" t="n">
        <v>225</v>
      </c>
      <c r="H9" s="6" t="n">
        <v>215.1</v>
      </c>
      <c r="I9" s="9" t="n">
        <v>219</v>
      </c>
      <c r="J9" s="7" t="n">
        <v>945.7</v>
      </c>
      <c r="K9" s="7" t="n">
        <v>899.1</v>
      </c>
      <c r="L9" s="5" t="n">
        <v>818</v>
      </c>
    </row>
    <row r="10" spans="1:12">
      <c r="A10" s="4" t="s">
        <v>185</v>
      </c>
      <c r="J10" s="7" t="n">
        <v>-170.1</v>
      </c>
      <c r="K10" s="7" t="n">
        <v>232.1</v>
      </c>
      <c r="L10" s="7" t="n">
        <v>-111.9</v>
      </c>
    </row>
    <row r="11" spans="1:12">
      <c r="A11" s="4" t="s">
        <v>934</v>
      </c>
    </row>
    <row r="12" spans="1:12">
      <c r="A12" s="3" t="s">
        <v>930</v>
      </c>
    </row>
    <row r="13" spans="1:12">
      <c r="A13" s="4" t="s">
        <v>935</v>
      </c>
      <c r="J13" s="5" t="n">
        <v>0</v>
      </c>
      <c r="K13" s="5" t="n">
        <v>0</v>
      </c>
      <c r="L13" s="7" t="n">
        <v>8.5</v>
      </c>
    </row>
    <row r="14" spans="1:12">
      <c r="A14" s="4" t="s">
        <v>912</v>
      </c>
    </row>
    <row r="15" spans="1:12">
      <c r="A15" s="3" t="s">
        <v>930</v>
      </c>
    </row>
    <row r="16" spans="1:12">
      <c r="A16" s="4" t="s">
        <v>931</v>
      </c>
      <c r="B16" s="7" t="n">
        <v>0.1</v>
      </c>
      <c r="F16" s="7" t="n">
        <v>-2.3</v>
      </c>
      <c r="J16" s="7" t="n">
        <v>0.1</v>
      </c>
      <c r="K16" s="7" t="n">
        <v>-2.3</v>
      </c>
    </row>
    <row r="17" spans="1:12">
      <c r="A17" s="4" t="s">
        <v>911</v>
      </c>
      <c r="J17" s="5" t="n">
        <v>0</v>
      </c>
    </row>
    <row r="18" spans="1:12">
      <c r="A18" s="4" t="s">
        <v>913</v>
      </c>
    </row>
    <row r="19" spans="1:12">
      <c r="A19" s="3" t="s">
        <v>930</v>
      </c>
    </row>
    <row r="20" spans="1:12">
      <c r="A20" s="4" t="s">
        <v>931</v>
      </c>
      <c r="B20" s="7" t="n">
        <v>-0.2</v>
      </c>
      <c r="F20" s="5" t="n">
        <v>0</v>
      </c>
      <c r="J20" s="7" t="n">
        <v>-0.2</v>
      </c>
      <c r="K20" s="5" t="n">
        <v>0</v>
      </c>
    </row>
    <row r="21" spans="1:12">
      <c r="A21" s="4" t="s">
        <v>911</v>
      </c>
      <c r="J21" s="7" t="n">
        <v>-0.2</v>
      </c>
    </row>
    <row r="22" spans="1:12">
      <c r="A22" s="4" t="s">
        <v>936</v>
      </c>
    </row>
    <row r="23" spans="1:12">
      <c r="A23" s="3" t="s">
        <v>930</v>
      </c>
    </row>
    <row r="24" spans="1:12">
      <c r="A24" s="4" t="s">
        <v>935</v>
      </c>
      <c r="J24" s="5" t="n">
        <v>0</v>
      </c>
      <c r="K24" s="5" t="n">
        <v>0</v>
      </c>
      <c r="L24" s="7" t="n">
        <v>-8.5</v>
      </c>
    </row>
    <row r="25" spans="1:12">
      <c r="A25" s="4" t="s">
        <v>914</v>
      </c>
    </row>
    <row r="26" spans="1:12">
      <c r="A26" s="3" t="s">
        <v>930</v>
      </c>
    </row>
    <row r="27" spans="1:12">
      <c r="A27" s="4" t="s">
        <v>931</v>
      </c>
      <c r="B27" s="7" t="n">
        <v>4.5</v>
      </c>
      <c r="F27" s="7" t="n">
        <v>2.9</v>
      </c>
      <c r="J27" s="7" t="n">
        <v>4.5</v>
      </c>
      <c r="K27" s="7" t="n">
        <v>2.9</v>
      </c>
    </row>
    <row r="28" spans="1:12">
      <c r="A28" s="3" t="s">
        <v>932</v>
      </c>
    </row>
    <row r="29" spans="1:12">
      <c r="A29" s="4" t="s">
        <v>937</v>
      </c>
      <c r="J29" s="7" t="n">
        <v>1.6</v>
      </c>
      <c r="K29" s="7" t="n">
        <v>-7.9</v>
      </c>
      <c r="L29" s="7" t="n">
        <v>0.4</v>
      </c>
    </row>
    <row r="30" spans="1:12">
      <c r="A30" s="4" t="s">
        <v>938</v>
      </c>
    </row>
    <row r="31" spans="1:12">
      <c r="A31" s="3" t="s">
        <v>932</v>
      </c>
    </row>
    <row r="32" spans="1:12">
      <c r="A32" s="4" t="s">
        <v>939</v>
      </c>
      <c r="J32" s="7" t="n">
        <v>0.6</v>
      </c>
      <c r="K32" s="7" t="n">
        <v>1.3</v>
      </c>
      <c r="L32" s="5" t="n">
        <v>0</v>
      </c>
    </row>
    <row r="33" spans="1:12">
      <c r="A33" s="4" t="s">
        <v>915</v>
      </c>
    </row>
    <row r="34" spans="1:12">
      <c r="A34" s="3" t="s">
        <v>930</v>
      </c>
    </row>
    <row r="35" spans="1:12">
      <c r="A35" s="4" t="s">
        <v>931</v>
      </c>
      <c r="B35" s="7" t="n">
        <v>11.9</v>
      </c>
      <c r="F35" s="5" t="n">
        <v>0</v>
      </c>
      <c r="J35" s="7" t="n">
        <v>11.9</v>
      </c>
      <c r="K35" s="5" t="n">
        <v>0</v>
      </c>
    </row>
    <row r="36" spans="1:12">
      <c r="A36" s="3" t="s">
        <v>932</v>
      </c>
    </row>
    <row r="37" spans="1:12">
      <c r="A37" s="4" t="s">
        <v>937</v>
      </c>
      <c r="J37" s="7" t="n">
        <v>11.9</v>
      </c>
      <c r="K37" s="5" t="n">
        <v>0</v>
      </c>
      <c r="L37" s="5" t="n">
        <v>0</v>
      </c>
    </row>
    <row r="38" spans="1:12">
      <c r="A38" s="4" t="s">
        <v>940</v>
      </c>
    </row>
    <row r="39" spans="1:12">
      <c r="A39" s="3" t="s">
        <v>932</v>
      </c>
    </row>
    <row r="40" spans="1:12">
      <c r="A40" s="4" t="s">
        <v>939</v>
      </c>
      <c r="J40" s="7" t="n">
        <v>8.699999999999999</v>
      </c>
      <c r="K40" s="5" t="n">
        <v>0</v>
      </c>
      <c r="L40" s="5" t="n">
        <v>0</v>
      </c>
    </row>
    <row r="41" spans="1:12">
      <c r="A41" s="4" t="s">
        <v>916</v>
      </c>
    </row>
    <row r="42" spans="1:12">
      <c r="A42" s="3" t="s">
        <v>930</v>
      </c>
    </row>
    <row r="43" spans="1:12">
      <c r="A43" s="4" t="s">
        <v>931</v>
      </c>
      <c r="B43" s="6" t="n">
        <v>-30.4</v>
      </c>
      <c r="F43" s="6" t="n">
        <v>-57.1</v>
      </c>
      <c r="J43" s="7" t="n">
        <v>-30.4</v>
      </c>
      <c r="K43" s="7" t="n">
        <v>-57.1</v>
      </c>
    </row>
    <row r="44" spans="1:12">
      <c r="A44" s="3" t="s">
        <v>932</v>
      </c>
    </row>
    <row r="45" spans="1:12">
      <c r="A45" s="4" t="s">
        <v>937</v>
      </c>
      <c r="J45" s="7" t="n">
        <v>26.7</v>
      </c>
      <c r="K45" s="7" t="n">
        <v>-83.7</v>
      </c>
      <c r="L45" s="7" t="n">
        <v>16.8</v>
      </c>
    </row>
    <row r="46" spans="1:12">
      <c r="A46" s="4" t="s">
        <v>941</v>
      </c>
    </row>
    <row r="47" spans="1:12">
      <c r="A47" s="3" t="s">
        <v>932</v>
      </c>
    </row>
    <row r="48" spans="1:12">
      <c r="A48" s="4" t="s">
        <v>937</v>
      </c>
      <c r="J48" s="7" t="n">
        <v>-1.3</v>
      </c>
      <c r="K48" s="7" t="n">
        <v>-4.7</v>
      </c>
      <c r="L48" s="5" t="n">
        <v>7</v>
      </c>
    </row>
    <row r="49" spans="1:12">
      <c r="A49" s="4" t="s">
        <v>942</v>
      </c>
    </row>
    <row r="50" spans="1:12">
      <c r="A50" s="3" t="s">
        <v>932</v>
      </c>
    </row>
    <row r="51" spans="1:12">
      <c r="A51" s="4" t="s">
        <v>943</v>
      </c>
      <c r="J51" s="7" t="n">
        <v>-2.3</v>
      </c>
      <c r="K51" s="7" t="n">
        <v>3.4</v>
      </c>
      <c r="L51" s="7" t="n">
        <v>-0.1</v>
      </c>
    </row>
    <row r="52" spans="1:12">
      <c r="A52" s="4" t="s">
        <v>944</v>
      </c>
      <c r="J52" s="5" t="n">
        <v>0</v>
      </c>
      <c r="K52" s="5" t="n">
        <v>0</v>
      </c>
      <c r="L52" s="5" t="n">
        <v>0</v>
      </c>
    </row>
    <row r="53" spans="1:12">
      <c r="A53" s="4" t="s">
        <v>945</v>
      </c>
    </row>
    <row r="54" spans="1:12">
      <c r="A54" s="3" t="s">
        <v>932</v>
      </c>
    </row>
    <row r="55" spans="1:12">
      <c r="A55" s="4" t="s">
        <v>943</v>
      </c>
      <c r="J55" s="7" t="n">
        <v>-0.3</v>
      </c>
      <c r="K55" s="5" t="n">
        <v>0</v>
      </c>
      <c r="L55" s="5" t="n">
        <v>0</v>
      </c>
    </row>
    <row r="56" spans="1:12">
      <c r="A56" s="4" t="s">
        <v>944</v>
      </c>
      <c r="J56" s="5" t="n">
        <v>0</v>
      </c>
      <c r="K56" s="7" t="n">
        <v>-0.1</v>
      </c>
      <c r="L56" s="7" t="n">
        <v>0.3</v>
      </c>
    </row>
    <row r="57" spans="1:12">
      <c r="A57" s="4" t="s">
        <v>946</v>
      </c>
    </row>
    <row r="58" spans="1:12">
      <c r="A58" s="3" t="s">
        <v>932</v>
      </c>
    </row>
    <row r="59" spans="1:12">
      <c r="A59" s="4" t="s">
        <v>943</v>
      </c>
      <c r="J59" s="7" t="n">
        <v>-1.1</v>
      </c>
      <c r="K59" s="7" t="n">
        <v>-0.1</v>
      </c>
      <c r="L59" s="7" t="n">
        <v>1.4</v>
      </c>
    </row>
    <row r="60" spans="1:12">
      <c r="A60" s="4" t="s">
        <v>944</v>
      </c>
      <c r="J60" s="5" t="n">
        <v>0</v>
      </c>
      <c r="K60" s="5" t="n">
        <v>0</v>
      </c>
      <c r="L60" s="5" t="n">
        <v>0</v>
      </c>
    </row>
    <row r="61" spans="1:12">
      <c r="A61" s="4" t="s">
        <v>947</v>
      </c>
    </row>
    <row r="62" spans="1:12">
      <c r="A62" s="3" t="s">
        <v>932</v>
      </c>
    </row>
    <row r="63" spans="1:12">
      <c r="A63" s="4" t="s">
        <v>937</v>
      </c>
      <c r="J63" s="7" t="n">
        <v>-0.4</v>
      </c>
      <c r="K63" s="7" t="n">
        <v>0.6</v>
      </c>
      <c r="L63" s="7" t="n">
        <v>0.6</v>
      </c>
    </row>
    <row r="64" spans="1:12">
      <c r="A64" s="4" t="s">
        <v>948</v>
      </c>
    </row>
    <row r="65" spans="1:12">
      <c r="A65" s="3" t="s">
        <v>932</v>
      </c>
    </row>
    <row r="66" spans="1:12">
      <c r="A66" s="4" t="s">
        <v>943</v>
      </c>
      <c r="J66" s="5" t="n">
        <v>0</v>
      </c>
      <c r="K66" s="5" t="n">
        <v>0</v>
      </c>
      <c r="L66" s="5" t="n">
        <v>0</v>
      </c>
    </row>
    <row r="67" spans="1:12">
      <c r="A67" s="4" t="s">
        <v>944</v>
      </c>
      <c r="J67" s="5" t="n">
        <v>0</v>
      </c>
      <c r="L67" s="5" t="n">
        <v>0</v>
      </c>
    </row>
    <row r="68" spans="1:12">
      <c r="A68" s="4" t="s">
        <v>949</v>
      </c>
    </row>
    <row r="69" spans="1:12">
      <c r="A69" s="3" t="s">
        <v>932</v>
      </c>
    </row>
    <row r="70" spans="1:12">
      <c r="A70" s="4" t="s">
        <v>943</v>
      </c>
      <c r="J70" s="5" t="n">
        <v>0</v>
      </c>
      <c r="K70" s="5" t="n">
        <v>0</v>
      </c>
      <c r="L70" s="5" t="n">
        <v>0</v>
      </c>
    </row>
    <row r="71" spans="1:12">
      <c r="A71" s="4" t="s">
        <v>944</v>
      </c>
      <c r="J71" s="5" t="n">
        <v>0</v>
      </c>
      <c r="L71" s="5" t="n">
        <v>0</v>
      </c>
    </row>
    <row r="72" spans="1:12">
      <c r="A72" s="4" t="s">
        <v>950</v>
      </c>
    </row>
    <row r="73" spans="1:12">
      <c r="A73" s="3" t="s">
        <v>932</v>
      </c>
    </row>
    <row r="74" spans="1:12">
      <c r="A74" s="4" t="s">
        <v>943</v>
      </c>
      <c r="J74" s="7" t="n">
        <v>-0.2</v>
      </c>
      <c r="K74" s="6" t="n">
        <v>0.5</v>
      </c>
      <c r="L74" s="7" t="n">
        <v>-1.4</v>
      </c>
    </row>
    <row r="75" spans="1:12">
      <c r="A75" s="4" t="s">
        <v>944</v>
      </c>
      <c r="J75" s="9" t="n">
        <v>0</v>
      </c>
      <c r="L75" s="6" t="n">
        <v>-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1</v>
      </c>
      <c r="B1" s="2" t="s">
        <v>1</v>
      </c>
    </row>
    <row r="2" spans="1:4">
      <c r="B2" s="2" t="s">
        <v>2</v>
      </c>
      <c r="C2" s="2" t="s">
        <v>33</v>
      </c>
      <c r="D2" s="2" t="s">
        <v>85</v>
      </c>
    </row>
    <row r="3" spans="1:4">
      <c r="A3" s="3" t="s">
        <v>845</v>
      </c>
    </row>
    <row r="4" spans="1:4">
      <c r="A4" s="4" t="s">
        <v>952</v>
      </c>
      <c r="B4" s="6" t="n">
        <v>34.9</v>
      </c>
      <c r="C4" s="6" t="n">
        <v>33.5</v>
      </c>
      <c r="D4" s="6" t="n">
        <v>28.3</v>
      </c>
    </row>
    <row r="5" spans="1:4">
      <c r="A5" s="4" t="s">
        <v>953</v>
      </c>
      <c r="B5" s="7" t="n">
        <v>8.5</v>
      </c>
      <c r="C5" s="7" t="n">
        <v>12.5</v>
      </c>
      <c r="D5" s="7" t="n">
        <v>10.1</v>
      </c>
    </row>
    <row r="6" spans="1:4">
      <c r="A6" s="4" t="s">
        <v>954</v>
      </c>
      <c r="B6" s="7" t="n">
        <v>0.1</v>
      </c>
      <c r="C6" s="7" t="n">
        <v>0.5</v>
      </c>
      <c r="D6" s="7" t="n">
        <v>1.4</v>
      </c>
    </row>
    <row r="7" spans="1:4">
      <c r="A7" s="4" t="s">
        <v>166</v>
      </c>
      <c r="B7" s="6" t="n">
        <v>43.5</v>
      </c>
      <c r="C7" s="6" t="n">
        <v>46.5</v>
      </c>
      <c r="D7" s="6" t="n">
        <v>3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v>
      </c>
      <c r="D2" s="2" t="s">
        <v>33</v>
      </c>
      <c r="E2" s="2" t="s">
        <v>85</v>
      </c>
    </row>
    <row r="3" spans="1:5">
      <c r="A3" s="3" t="s">
        <v>956</v>
      </c>
    </row>
    <row r="4" spans="1:5">
      <c r="A4" s="4" t="s">
        <v>957</v>
      </c>
      <c r="C4" s="9" t="n">
        <v>-200</v>
      </c>
      <c r="D4" s="6" t="n">
        <v>-186.4</v>
      </c>
    </row>
    <row r="5" spans="1:5">
      <c r="A5" s="3" t="s">
        <v>958</v>
      </c>
    </row>
    <row r="6" spans="1:5">
      <c r="A6" s="4" t="s">
        <v>725</v>
      </c>
      <c r="C6" s="7" t="n">
        <v>-298.3</v>
      </c>
      <c r="D6" s="7" t="n">
        <v>-301.6</v>
      </c>
    </row>
    <row r="7" spans="1:5">
      <c r="A7" s="4" t="s">
        <v>959</v>
      </c>
    </row>
    <row r="8" spans="1:5">
      <c r="A8" s="3" t="s">
        <v>960</v>
      </c>
    </row>
    <row r="9" spans="1:5">
      <c r="A9" s="4" t="s">
        <v>961</v>
      </c>
      <c r="B9" s="4" t="s">
        <v>111</v>
      </c>
      <c r="C9" s="7" t="n">
        <v>9.199999999999999</v>
      </c>
      <c r="D9" s="7" t="n">
        <v>9.699999999999999</v>
      </c>
    </row>
    <row r="10" spans="1:5">
      <c r="A10" s="4" t="s">
        <v>962</v>
      </c>
    </row>
    <row r="11" spans="1:5">
      <c r="A11" s="3" t="s">
        <v>963</v>
      </c>
    </row>
    <row r="12" spans="1:5">
      <c r="A12" s="4" t="s">
        <v>964</v>
      </c>
      <c r="C12" s="5" t="n">
        <v>107</v>
      </c>
      <c r="D12" s="7" t="n">
        <v>119.9</v>
      </c>
    </row>
    <row r="13" spans="1:5">
      <c r="A13" s="4" t="s">
        <v>965</v>
      </c>
      <c r="C13" s="7" t="n">
        <v>0.1</v>
      </c>
      <c r="D13" s="7" t="n">
        <v>0.1</v>
      </c>
      <c r="E13" s="6" t="n">
        <v>0.2</v>
      </c>
    </row>
    <row r="14" spans="1:5">
      <c r="A14" s="4" t="s">
        <v>966</v>
      </c>
      <c r="C14" s="7" t="n">
        <v>2.9</v>
      </c>
      <c r="D14" s="7" t="n">
        <v>3.2</v>
      </c>
      <c r="E14" s="5" t="n">
        <v>4</v>
      </c>
    </row>
    <row r="15" spans="1:5">
      <c r="A15" s="4" t="s">
        <v>967</v>
      </c>
      <c r="C15" s="5" t="n">
        <v>0</v>
      </c>
      <c r="D15" s="7" t="n">
        <v>-0.7</v>
      </c>
    </row>
    <row r="16" spans="1:5">
      <c r="A16" s="4" t="s">
        <v>968</v>
      </c>
      <c r="C16" s="7" t="n">
        <v>-6.7</v>
      </c>
      <c r="D16" s="7" t="n">
        <v>2.2</v>
      </c>
    </row>
    <row r="17" spans="1:5">
      <c r="A17" s="4" t="s">
        <v>969</v>
      </c>
      <c r="C17" s="5" t="n">
        <v>0</v>
      </c>
      <c r="D17" s="5" t="n">
        <v>0</v>
      </c>
    </row>
    <row r="18" spans="1:5">
      <c r="A18" s="4" t="s">
        <v>970</v>
      </c>
      <c r="C18" s="7" t="n">
        <v>-16.8</v>
      </c>
      <c r="D18" s="7" t="n">
        <v>-17.7</v>
      </c>
    </row>
    <row r="19" spans="1:5">
      <c r="A19" s="4" t="s">
        <v>971</v>
      </c>
      <c r="C19" s="7" t="n">
        <v>86.5</v>
      </c>
      <c r="D19" s="5" t="n">
        <v>107</v>
      </c>
      <c r="E19" s="7" t="n">
        <v>119.9</v>
      </c>
    </row>
    <row r="20" spans="1:5">
      <c r="A20" s="3" t="s">
        <v>956</v>
      </c>
    </row>
    <row r="21" spans="1:5">
      <c r="A21" s="4" t="s">
        <v>957</v>
      </c>
      <c r="C21" s="7" t="n">
        <v>-86.5</v>
      </c>
      <c r="D21" s="5" t="n">
        <v>-107</v>
      </c>
    </row>
    <row r="22" spans="1:5">
      <c r="A22" s="3" t="s">
        <v>958</v>
      </c>
    </row>
    <row r="23" spans="1:5">
      <c r="A23" s="4" t="s">
        <v>723</v>
      </c>
      <c r="C23" s="5" t="n">
        <v>0</v>
      </c>
      <c r="D23" s="5" t="n">
        <v>0</v>
      </c>
    </row>
    <row r="24" spans="1:5">
      <c r="A24" s="4" t="s">
        <v>724</v>
      </c>
      <c r="C24" s="5" t="n">
        <v>-11</v>
      </c>
      <c r="D24" s="7" t="n">
        <v>-13.2</v>
      </c>
    </row>
    <row r="25" spans="1:5">
      <c r="A25" s="4" t="s">
        <v>725</v>
      </c>
      <c r="C25" s="7" t="n">
        <v>-75.5</v>
      </c>
      <c r="D25" s="7" t="n">
        <v>-93.8</v>
      </c>
    </row>
    <row r="26" spans="1:5">
      <c r="A26" s="4" t="s">
        <v>961</v>
      </c>
      <c r="C26" s="7" t="n">
        <v>-86.5</v>
      </c>
      <c r="D26" s="5" t="n">
        <v>-107</v>
      </c>
    </row>
    <row r="27" spans="1:5">
      <c r="A27" s="3" t="s">
        <v>960</v>
      </c>
    </row>
    <row r="28" spans="1:5">
      <c r="A28" s="4" t="s">
        <v>972</v>
      </c>
      <c r="C28" s="7" t="n">
        <v>13.2</v>
      </c>
      <c r="D28" s="7" t="n">
        <v>20.8</v>
      </c>
    </row>
    <row r="29" spans="1:5">
      <c r="A29" s="4" t="s">
        <v>973</v>
      </c>
      <c r="C29" s="7" t="n">
        <v>-11.8</v>
      </c>
      <c r="D29" s="7" t="n">
        <v>-15.8</v>
      </c>
    </row>
    <row r="30" spans="1:5">
      <c r="A30" s="4" t="s">
        <v>961</v>
      </c>
      <c r="B30" s="4" t="s">
        <v>111</v>
      </c>
      <c r="C30" s="7" t="n">
        <v>1.4</v>
      </c>
      <c r="D30" s="5" t="n">
        <v>5</v>
      </c>
    </row>
    <row r="31" spans="1:5">
      <c r="A31" s="4" t="s">
        <v>974</v>
      </c>
    </row>
    <row r="32" spans="1:5">
      <c r="A32" s="3" t="s">
        <v>963</v>
      </c>
    </row>
    <row r="33" spans="1:5">
      <c r="A33" s="4" t="s">
        <v>964</v>
      </c>
      <c r="C33" s="7" t="n">
        <v>283.3</v>
      </c>
      <c r="D33" s="7" t="n">
        <v>282.5</v>
      </c>
    </row>
    <row r="34" spans="1:5">
      <c r="A34" s="4" t="s">
        <v>966</v>
      </c>
      <c r="C34" s="7" t="n">
        <v>8.5</v>
      </c>
      <c r="D34" s="7" t="n">
        <v>8.9</v>
      </c>
      <c r="E34" s="7" t="n">
        <v>9.6</v>
      </c>
    </row>
    <row r="35" spans="1:5">
      <c r="A35" s="4" t="s">
        <v>968</v>
      </c>
      <c r="C35" s="7" t="n">
        <v>-18.2</v>
      </c>
      <c r="D35" s="7" t="n">
        <v>8.699999999999999</v>
      </c>
    </row>
    <row r="36" spans="1:5">
      <c r="A36" s="4" t="s">
        <v>969</v>
      </c>
      <c r="C36" s="5" t="n">
        <v>0</v>
      </c>
      <c r="D36" s="5" t="n">
        <v>4</v>
      </c>
    </row>
    <row r="37" spans="1:5">
      <c r="A37" s="4" t="s">
        <v>970</v>
      </c>
      <c r="C37" s="7" t="n">
        <v>-20.7</v>
      </c>
      <c r="D37" s="7" t="n">
        <v>-20.8</v>
      </c>
    </row>
    <row r="38" spans="1:5">
      <c r="A38" s="4" t="s">
        <v>971</v>
      </c>
      <c r="C38" s="7" t="n">
        <v>252.9</v>
      </c>
      <c r="D38" s="7" t="n">
        <v>283.3</v>
      </c>
      <c r="E38" s="7" t="n">
        <v>282.5</v>
      </c>
    </row>
    <row r="39" spans="1:5">
      <c r="A39" s="3" t="s">
        <v>956</v>
      </c>
    </row>
    <row r="40" spans="1:5">
      <c r="A40" s="4" t="s">
        <v>975</v>
      </c>
      <c r="C40" s="7" t="n">
        <v>240.1</v>
      </c>
      <c r="D40" s="7" t="n">
        <v>229.5</v>
      </c>
    </row>
    <row r="41" spans="1:5">
      <c r="A41" s="4" t="s">
        <v>976</v>
      </c>
      <c r="C41" s="7" t="n">
        <v>-10.7</v>
      </c>
      <c r="D41" s="7" t="n">
        <v>23.5</v>
      </c>
    </row>
    <row r="42" spans="1:5">
      <c r="A42" s="4" t="s">
        <v>977</v>
      </c>
      <c r="C42" s="5" t="n">
        <v>7</v>
      </c>
      <c r="D42" s="5" t="n">
        <v>4</v>
      </c>
    </row>
    <row r="43" spans="1:5">
      <c r="A43" s="4" t="s">
        <v>969</v>
      </c>
      <c r="C43" s="5" t="n">
        <v>0</v>
      </c>
      <c r="D43" s="7" t="n">
        <v>3.8</v>
      </c>
    </row>
    <row r="44" spans="1:5">
      <c r="A44" s="4" t="s">
        <v>970</v>
      </c>
      <c r="C44" s="7" t="n">
        <v>-20.6</v>
      </c>
      <c r="D44" s="7" t="n">
        <v>-20.7</v>
      </c>
    </row>
    <row r="45" spans="1:5">
      <c r="A45" s="4" t="s">
        <v>978</v>
      </c>
      <c r="C45" s="7" t="n">
        <v>215.8</v>
      </c>
      <c r="D45" s="7" t="n">
        <v>240.1</v>
      </c>
      <c r="E45" s="7" t="n">
        <v>229.5</v>
      </c>
    </row>
    <row r="46" spans="1:5">
      <c r="A46" s="4" t="s">
        <v>957</v>
      </c>
      <c r="C46" s="7" t="n">
        <v>-37.1</v>
      </c>
      <c r="D46" s="7" t="n">
        <v>-43.2</v>
      </c>
    </row>
    <row r="47" spans="1:5">
      <c r="A47" s="3" t="s">
        <v>958</v>
      </c>
    </row>
    <row r="48" spans="1:5">
      <c r="A48" s="4" t="s">
        <v>723</v>
      </c>
      <c r="C48" s="5" t="n">
        <v>0</v>
      </c>
      <c r="D48" s="5" t="n">
        <v>0</v>
      </c>
    </row>
    <row r="49" spans="1:5">
      <c r="A49" s="4" t="s">
        <v>724</v>
      </c>
      <c r="C49" s="7" t="n">
        <v>-0.5</v>
      </c>
      <c r="D49" s="7" t="n">
        <v>-0.1</v>
      </c>
    </row>
    <row r="50" spans="1:5">
      <c r="A50" s="4" t="s">
        <v>725</v>
      </c>
      <c r="C50" s="7" t="n">
        <v>-36.6</v>
      </c>
      <c r="D50" s="7" t="n">
        <v>-43.1</v>
      </c>
    </row>
    <row r="51" spans="1:5">
      <c r="A51" s="4" t="s">
        <v>961</v>
      </c>
      <c r="C51" s="7" t="n">
        <v>-37.1</v>
      </c>
      <c r="D51" s="7" t="n">
        <v>-43.2</v>
      </c>
    </row>
    <row r="52" spans="1:5">
      <c r="A52" s="3" t="s">
        <v>960</v>
      </c>
    </row>
    <row r="53" spans="1:5">
      <c r="A53" s="4" t="s">
        <v>972</v>
      </c>
      <c r="C53" s="7" t="n">
        <v>113.1</v>
      </c>
      <c r="D53" s="5" t="n">
        <v>111</v>
      </c>
    </row>
    <row r="54" spans="1:5">
      <c r="A54" s="4" t="s">
        <v>973</v>
      </c>
      <c r="C54" s="7" t="n">
        <v>-5.8</v>
      </c>
      <c r="D54" s="7" t="n">
        <v>-6.6</v>
      </c>
    </row>
    <row r="55" spans="1:5">
      <c r="A55" s="4" t="s">
        <v>961</v>
      </c>
      <c r="B55" s="4" t="s">
        <v>111</v>
      </c>
      <c r="C55" s="7" t="n">
        <v>107.3</v>
      </c>
      <c r="D55" s="7" t="n">
        <v>104.4</v>
      </c>
    </row>
    <row r="56" spans="1:5">
      <c r="A56" s="4" t="s">
        <v>979</v>
      </c>
      <c r="C56" s="7" t="n">
        <v>252.9</v>
      </c>
      <c r="D56" s="7" t="n">
        <v>283.3</v>
      </c>
    </row>
    <row r="57" spans="1:5">
      <c r="A57" s="4" t="s">
        <v>980</v>
      </c>
    </row>
    <row r="58" spans="1:5">
      <c r="A58" s="3" t="s">
        <v>963</v>
      </c>
    </row>
    <row r="59" spans="1:5">
      <c r="A59" s="4" t="s">
        <v>964</v>
      </c>
      <c r="C59" s="7" t="n">
        <v>628.8</v>
      </c>
      <c r="D59" s="7" t="n">
        <v>528.2</v>
      </c>
    </row>
    <row r="60" spans="1:5">
      <c r="A60" s="4" t="s">
        <v>965</v>
      </c>
      <c r="C60" s="7" t="n">
        <v>17.9</v>
      </c>
      <c r="D60" s="5" t="n">
        <v>18</v>
      </c>
      <c r="E60" s="7" t="n">
        <v>16.2</v>
      </c>
    </row>
    <row r="61" spans="1:5">
      <c r="A61" s="4" t="s">
        <v>966</v>
      </c>
      <c r="C61" s="5" t="n">
        <v>12</v>
      </c>
      <c r="D61" s="5" t="n">
        <v>11</v>
      </c>
      <c r="E61" s="7" t="n">
        <v>12.5</v>
      </c>
    </row>
    <row r="62" spans="1:5">
      <c r="A62" s="4" t="s">
        <v>981</v>
      </c>
      <c r="C62" s="7" t="n">
        <v>0.3</v>
      </c>
      <c r="D62" s="7" t="n">
        <v>0.3</v>
      </c>
    </row>
    <row r="63" spans="1:5">
      <c r="A63" s="4" t="s">
        <v>967</v>
      </c>
      <c r="C63" s="7" t="n">
        <v>1.7</v>
      </c>
      <c r="D63" s="5" t="n">
        <v>0</v>
      </c>
    </row>
    <row r="64" spans="1:5">
      <c r="A64" s="4" t="s">
        <v>982</v>
      </c>
      <c r="C64" s="7" t="n">
        <v>-4.3</v>
      </c>
      <c r="D64" s="7" t="n">
        <v>-3.7</v>
      </c>
    </row>
    <row r="65" spans="1:5">
      <c r="A65" s="4" t="s">
        <v>968</v>
      </c>
      <c r="C65" s="7" t="n">
        <v>4.9</v>
      </c>
      <c r="D65" s="7" t="n">
        <v>-7.8</v>
      </c>
    </row>
    <row r="66" spans="1:5">
      <c r="A66" s="4" t="s">
        <v>983</v>
      </c>
      <c r="C66" s="7" t="n">
        <v>-29.4</v>
      </c>
      <c r="D66" s="7" t="n">
        <v>63.4</v>
      </c>
    </row>
    <row r="67" spans="1:5">
      <c r="A67" s="4" t="s">
        <v>969</v>
      </c>
      <c r="C67" s="5" t="n">
        <v>0</v>
      </c>
      <c r="D67" s="5" t="n">
        <v>37</v>
      </c>
    </row>
    <row r="68" spans="1:5">
      <c r="A68" s="4" t="s">
        <v>970</v>
      </c>
      <c r="C68" s="7" t="n">
        <v>-19.6</v>
      </c>
      <c r="D68" s="7" t="n">
        <v>-17.6</v>
      </c>
    </row>
    <row r="69" spans="1:5">
      <c r="A69" s="4" t="s">
        <v>971</v>
      </c>
      <c r="C69" s="7" t="n">
        <v>612.3</v>
      </c>
      <c r="D69" s="7" t="n">
        <v>628.8</v>
      </c>
      <c r="E69" s="7" t="n">
        <v>528.2</v>
      </c>
    </row>
    <row r="70" spans="1:5">
      <c r="A70" s="3" t="s">
        <v>956</v>
      </c>
    </row>
    <row r="71" spans="1:5">
      <c r="A71" s="4" t="s">
        <v>975</v>
      </c>
      <c r="C71" s="7" t="n">
        <v>483.4</v>
      </c>
      <c r="D71" s="7" t="n">
        <v>393.8</v>
      </c>
    </row>
    <row r="72" spans="1:5">
      <c r="A72" s="4" t="s">
        <v>976</v>
      </c>
      <c r="C72" s="7" t="n">
        <v>-18.1</v>
      </c>
      <c r="D72" s="7" t="n">
        <v>30.7</v>
      </c>
    </row>
    <row r="73" spans="1:5">
      <c r="A73" s="4" t="s">
        <v>977</v>
      </c>
      <c r="C73" s="7" t="n">
        <v>18.8</v>
      </c>
      <c r="D73" s="7" t="n">
        <v>14.3</v>
      </c>
    </row>
    <row r="74" spans="1:5">
      <c r="A74" s="4" t="s">
        <v>984</v>
      </c>
      <c r="C74" s="7" t="n">
        <v>0.3</v>
      </c>
      <c r="D74" s="7" t="n">
        <v>0.3</v>
      </c>
    </row>
    <row r="75" spans="1:5">
      <c r="A75" s="4" t="s">
        <v>985</v>
      </c>
      <c r="C75" s="7" t="n">
        <v>-4.3</v>
      </c>
      <c r="D75" s="7" t="n">
        <v>-3.6</v>
      </c>
    </row>
    <row r="76" spans="1:5">
      <c r="A76" s="4" t="s">
        <v>983</v>
      </c>
      <c r="C76" s="5" t="n">
        <v>-22</v>
      </c>
      <c r="D76" s="7" t="n">
        <v>46.8</v>
      </c>
    </row>
    <row r="77" spans="1:5">
      <c r="A77" s="4" t="s">
        <v>969</v>
      </c>
      <c r="C77" s="5" t="n">
        <v>0</v>
      </c>
      <c r="D77" s="7" t="n">
        <v>18.1</v>
      </c>
    </row>
    <row r="78" spans="1:5">
      <c r="A78" s="4" t="s">
        <v>57</v>
      </c>
      <c r="C78" s="5" t="n">
        <v>0</v>
      </c>
      <c r="D78" s="7" t="n">
        <v>0.6</v>
      </c>
    </row>
    <row r="79" spans="1:5">
      <c r="A79" s="4" t="s">
        <v>970</v>
      </c>
      <c r="C79" s="7" t="n">
        <v>-19.6</v>
      </c>
      <c r="D79" s="7" t="n">
        <v>-17.6</v>
      </c>
    </row>
    <row r="80" spans="1:5">
      <c r="A80" s="4" t="s">
        <v>978</v>
      </c>
      <c r="C80" s="7" t="n">
        <v>438.5</v>
      </c>
      <c r="D80" s="7" t="n">
        <v>483.4</v>
      </c>
      <c r="E80" s="6" t="n">
        <v>393.8</v>
      </c>
    </row>
    <row r="81" spans="1:5">
      <c r="A81" s="4" t="s">
        <v>957</v>
      </c>
      <c r="C81" s="7" t="n">
        <v>-173.8</v>
      </c>
      <c r="D81" s="7" t="n">
        <v>-145.4</v>
      </c>
    </row>
    <row r="82" spans="1:5">
      <c r="A82" s="3" t="s">
        <v>958</v>
      </c>
    </row>
    <row r="83" spans="1:5">
      <c r="A83" s="4" t="s">
        <v>723</v>
      </c>
      <c r="C83" s="7" t="n">
        <v>16.7</v>
      </c>
      <c r="D83" s="7" t="n">
        <v>23.2</v>
      </c>
    </row>
    <row r="84" spans="1:5">
      <c r="A84" s="4" t="s">
        <v>724</v>
      </c>
      <c r="C84" s="7" t="n">
        <v>-4.4</v>
      </c>
      <c r="D84" s="7" t="n">
        <v>-3.9</v>
      </c>
    </row>
    <row r="85" spans="1:5">
      <c r="A85" s="4" t="s">
        <v>725</v>
      </c>
      <c r="C85" s="7" t="n">
        <v>-186.1</v>
      </c>
      <c r="D85" s="7" t="n">
        <v>-164.7</v>
      </c>
    </row>
    <row r="86" spans="1:5">
      <c r="A86" s="4" t="s">
        <v>961</v>
      </c>
      <c r="C86" s="7" t="n">
        <v>-173.8</v>
      </c>
      <c r="D86" s="7" t="n">
        <v>-145.4</v>
      </c>
    </row>
    <row r="87" spans="1:5">
      <c r="A87" s="3" t="s">
        <v>960</v>
      </c>
    </row>
    <row r="88" spans="1:5">
      <c r="A88" s="4" t="s">
        <v>972</v>
      </c>
      <c r="C88" s="5" t="n">
        <v>193</v>
      </c>
      <c r="D88" s="5" t="n">
        <v>159</v>
      </c>
    </row>
    <row r="89" spans="1:5">
      <c r="A89" s="4" t="s">
        <v>973</v>
      </c>
      <c r="C89" s="7" t="n">
        <v>2.2</v>
      </c>
      <c r="D89" s="7" t="n">
        <v>0.8</v>
      </c>
    </row>
    <row r="90" spans="1:5">
      <c r="A90" s="4" t="s">
        <v>961</v>
      </c>
      <c r="B90" s="4" t="s">
        <v>111</v>
      </c>
      <c r="C90" s="7" t="n">
        <v>195.2</v>
      </c>
      <c r="D90" s="7" t="n">
        <v>159.8</v>
      </c>
    </row>
    <row r="91" spans="1:5">
      <c r="A91" s="4" t="s">
        <v>979</v>
      </c>
      <c r="C91" s="6" t="n">
        <v>583.3</v>
      </c>
      <c r="D91" s="9" t="n">
        <v>602</v>
      </c>
    </row>
    <row r="92" spans="1:5"/>
    <row r="93" spans="1:5">
      <c r="A93" s="4" t="s">
        <v>111</v>
      </c>
      <c r="B93" s="4" t="s">
        <v>986</v>
      </c>
    </row>
  </sheetData>
  <mergeCells count="4">
    <mergeCell ref="A1:B2"/>
    <mergeCell ref="C1:E1"/>
    <mergeCell ref="A92:D92"/>
    <mergeCell ref="B93:D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3" t="s">
        <v>845</v>
      </c>
    </row>
    <row r="3" spans="1:3">
      <c r="A3" s="4" t="s">
        <v>988</v>
      </c>
      <c r="B3" s="6" t="n">
        <v>-649.9</v>
      </c>
      <c r="C3" s="6" t="n">
        <v>-681.2</v>
      </c>
    </row>
    <row r="4" spans="1:3">
      <c r="A4" s="4" t="s">
        <v>989</v>
      </c>
      <c r="B4" s="7" t="n">
        <v>449.9</v>
      </c>
      <c r="C4" s="7" t="n">
        <v>494.8</v>
      </c>
    </row>
    <row r="5" spans="1:3">
      <c r="A5" s="4" t="s">
        <v>957</v>
      </c>
      <c r="B5" s="5" t="n">
        <v>-200</v>
      </c>
      <c r="C5" s="7" t="n">
        <v>-186.4</v>
      </c>
    </row>
    <row r="6" spans="1:3">
      <c r="A6" s="4" t="s">
        <v>625</v>
      </c>
    </row>
    <row r="7" spans="1:3">
      <c r="A7" s="3" t="s">
        <v>845</v>
      </c>
    </row>
    <row r="8" spans="1:3">
      <c r="A8" s="4" t="s">
        <v>957</v>
      </c>
      <c r="B8" s="7" t="n">
        <v>-95.40000000000001</v>
      </c>
      <c r="C8" s="7" t="n">
        <v>-75.7</v>
      </c>
    </row>
    <row r="9" spans="1:3">
      <c r="A9" s="4" t="s">
        <v>459</v>
      </c>
    </row>
    <row r="10" spans="1:3">
      <c r="A10" s="3" t="s">
        <v>845</v>
      </c>
    </row>
    <row r="11" spans="1:3">
      <c r="A11" s="4" t="s">
        <v>957</v>
      </c>
      <c r="B11" s="7" t="n">
        <v>-37.1</v>
      </c>
      <c r="C11" s="7" t="n">
        <v>-43.2</v>
      </c>
    </row>
    <row r="12" spans="1:3">
      <c r="A12" s="4" t="s">
        <v>57</v>
      </c>
    </row>
    <row r="13" spans="1:3">
      <c r="A13" s="3" t="s">
        <v>845</v>
      </c>
    </row>
    <row r="14" spans="1:3">
      <c r="A14" s="4" t="s">
        <v>957</v>
      </c>
      <c r="B14" s="6" t="n">
        <v>-67.5</v>
      </c>
      <c r="C14" s="6" t="n">
        <v>-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991</v>
      </c>
    </row>
    <row r="3" spans="1:3">
      <c r="A3" s="4" t="s">
        <v>992</v>
      </c>
      <c r="B3" s="9" t="n">
        <v>4</v>
      </c>
    </row>
    <row r="4" spans="1:3">
      <c r="A4" s="4" t="s">
        <v>974</v>
      </c>
    </row>
    <row r="5" spans="1:3">
      <c r="A5" s="3" t="s">
        <v>991</v>
      </c>
    </row>
    <row r="6" spans="1:3">
      <c r="A6" s="4" t="s">
        <v>993</v>
      </c>
      <c r="B6" s="4" t="s">
        <v>994</v>
      </c>
      <c r="C6" s="4" t="s">
        <v>994</v>
      </c>
    </row>
    <row r="7" spans="1:3">
      <c r="A7" s="4" t="s">
        <v>995</v>
      </c>
    </row>
    <row r="8" spans="1:3">
      <c r="A8" s="3" t="s">
        <v>991</v>
      </c>
    </row>
    <row r="9" spans="1:3">
      <c r="A9" s="4" t="s">
        <v>993</v>
      </c>
      <c r="B9" s="4" t="s">
        <v>996</v>
      </c>
      <c r="C9" s="4" t="s">
        <v>996</v>
      </c>
    </row>
    <row r="10" spans="1:3">
      <c r="A10" s="4" t="s">
        <v>997</v>
      </c>
    </row>
    <row r="11" spans="1:3">
      <c r="A11" s="3" t="s">
        <v>991</v>
      </c>
    </row>
    <row r="12" spans="1:3">
      <c r="A12" s="4" t="s">
        <v>993</v>
      </c>
      <c r="B12" s="4" t="s">
        <v>998</v>
      </c>
      <c r="C12" s="4" t="s">
        <v>999</v>
      </c>
    </row>
    <row r="13" spans="1:3">
      <c r="A13" s="4" t="s">
        <v>1000</v>
      </c>
    </row>
    <row r="14" spans="1:3">
      <c r="A14" s="3" t="s">
        <v>991</v>
      </c>
    </row>
    <row r="15" spans="1:3">
      <c r="A15" s="4" t="s">
        <v>993</v>
      </c>
      <c r="B15" s="4" t="s">
        <v>1001</v>
      </c>
      <c r="C15" s="4" t="s">
        <v>1002</v>
      </c>
    </row>
    <row r="16" spans="1:3">
      <c r="A16" s="4" t="s">
        <v>980</v>
      </c>
    </row>
    <row r="17" spans="1:3">
      <c r="A17" s="3" t="s">
        <v>991</v>
      </c>
    </row>
    <row r="18" spans="1:3">
      <c r="A18" s="4" t="s">
        <v>993</v>
      </c>
      <c r="B18" s="4" t="s">
        <v>994</v>
      </c>
      <c r="C18" s="4" t="s">
        <v>994</v>
      </c>
    </row>
    <row r="19" spans="1:3">
      <c r="A19" s="4" t="s">
        <v>1003</v>
      </c>
    </row>
    <row r="20" spans="1:3">
      <c r="A20" s="3" t="s">
        <v>991</v>
      </c>
    </row>
    <row r="21" spans="1:3">
      <c r="A21" s="4" t="s">
        <v>993</v>
      </c>
      <c r="B21" s="4" t="s">
        <v>799</v>
      </c>
      <c r="C21" s="4" t="s">
        <v>799</v>
      </c>
    </row>
    <row r="22" spans="1:3">
      <c r="A22" s="4" t="s">
        <v>1004</v>
      </c>
    </row>
    <row r="23" spans="1:3">
      <c r="A23" s="3" t="s">
        <v>991</v>
      </c>
    </row>
    <row r="24" spans="1:3">
      <c r="A24" s="4" t="s">
        <v>993</v>
      </c>
      <c r="B24" s="4" t="s">
        <v>1005</v>
      </c>
      <c r="C24" s="4" t="s">
        <v>1006</v>
      </c>
    </row>
    <row r="25" spans="1:3">
      <c r="A25" s="4" t="s">
        <v>1007</v>
      </c>
    </row>
    <row r="26" spans="1:3">
      <c r="A26" s="3" t="s">
        <v>991</v>
      </c>
    </row>
    <row r="27" spans="1:3">
      <c r="A27" s="4" t="s">
        <v>993</v>
      </c>
      <c r="B27" s="4" t="s">
        <v>1008</v>
      </c>
      <c r="C27" s="4" t="s">
        <v>1009</v>
      </c>
    </row>
    <row r="28" spans="1:3">
      <c r="A28" s="4" t="s">
        <v>460</v>
      </c>
    </row>
    <row r="29" spans="1:3">
      <c r="A29" s="3" t="s">
        <v>991</v>
      </c>
    </row>
    <row r="30" spans="1:3">
      <c r="A30" s="4" t="s">
        <v>1010</v>
      </c>
      <c r="B30" s="9" t="n">
        <v>15</v>
      </c>
    </row>
    <row r="31" spans="1:3">
      <c r="A31" s="4" t="s">
        <v>1011</v>
      </c>
    </row>
    <row r="32" spans="1:3">
      <c r="A32" s="3" t="s">
        <v>991</v>
      </c>
    </row>
    <row r="33" spans="1:3">
      <c r="A33" s="4" t="s">
        <v>1012</v>
      </c>
      <c r="B33" s="4" t="s">
        <v>1013</v>
      </c>
    </row>
    <row r="34" spans="1:3">
      <c r="A34" s="4" t="s">
        <v>1014</v>
      </c>
    </row>
    <row r="35" spans="1:3">
      <c r="A35" s="3" t="s">
        <v>991</v>
      </c>
    </row>
    <row r="36" spans="1:3">
      <c r="A36" s="4" t="s">
        <v>1012</v>
      </c>
      <c r="B36" s="4" t="s">
        <v>1015</v>
      </c>
    </row>
    <row r="37" spans="1:3">
      <c r="A37" s="4" t="s">
        <v>1016</v>
      </c>
    </row>
    <row r="38" spans="1:3">
      <c r="A38" s="3" t="s">
        <v>991</v>
      </c>
    </row>
    <row r="39" spans="1:3">
      <c r="A39" s="4" t="s">
        <v>1012</v>
      </c>
      <c r="B39" s="4" t="s">
        <v>1017</v>
      </c>
    </row>
    <row r="40" spans="1:3">
      <c r="A40" s="4" t="s">
        <v>1018</v>
      </c>
    </row>
    <row r="41" spans="1:3">
      <c r="A41" s="3" t="s">
        <v>991</v>
      </c>
    </row>
    <row r="42" spans="1:3">
      <c r="A42" s="4" t="s">
        <v>1012</v>
      </c>
      <c r="B42" s="4" t="s">
        <v>1013</v>
      </c>
    </row>
    <row r="43" spans="1:3">
      <c r="A43" s="4" t="s">
        <v>1019</v>
      </c>
    </row>
    <row r="44" spans="1:3">
      <c r="A44" s="3" t="s">
        <v>991</v>
      </c>
    </row>
    <row r="45" spans="1:3">
      <c r="A45" s="4" t="s">
        <v>1012</v>
      </c>
      <c r="B45" s="4" t="s">
        <v>1020</v>
      </c>
    </row>
    <row r="46" spans="1:3">
      <c r="A46" s="4" t="s">
        <v>1021</v>
      </c>
    </row>
    <row r="47" spans="1:3">
      <c r="A47" s="3" t="s">
        <v>991</v>
      </c>
    </row>
    <row r="48" spans="1:3">
      <c r="A48" s="4" t="s">
        <v>1012</v>
      </c>
      <c r="B48" s="4" t="s">
        <v>1022</v>
      </c>
    </row>
    <row r="49" spans="1:3">
      <c r="A49" s="4" t="s">
        <v>469</v>
      </c>
    </row>
    <row r="50" spans="1:3">
      <c r="A50" s="3" t="s">
        <v>991</v>
      </c>
    </row>
    <row r="51" spans="1:3">
      <c r="A51" s="4" t="s">
        <v>1010</v>
      </c>
      <c r="B51" s="9" t="n">
        <v>25</v>
      </c>
    </row>
    <row r="52" spans="1:3">
      <c r="A52" s="4" t="s">
        <v>1023</v>
      </c>
    </row>
    <row r="53" spans="1:3">
      <c r="A53" s="3" t="s">
        <v>991</v>
      </c>
    </row>
    <row r="54" spans="1:3">
      <c r="A54" s="4" t="s">
        <v>1012</v>
      </c>
      <c r="B54" s="4" t="s">
        <v>1024</v>
      </c>
    </row>
    <row r="55" spans="1:3">
      <c r="A55" s="4" t="s">
        <v>1025</v>
      </c>
    </row>
    <row r="56" spans="1:3">
      <c r="A56" s="3" t="s">
        <v>991</v>
      </c>
    </row>
    <row r="57" spans="1:3">
      <c r="A57" s="4" t="s">
        <v>1012</v>
      </c>
      <c r="B57" s="4" t="s">
        <v>1026</v>
      </c>
    </row>
    <row r="58" spans="1:3">
      <c r="A58" s="4" t="s">
        <v>1027</v>
      </c>
    </row>
    <row r="59" spans="1:3">
      <c r="A59" s="3" t="s">
        <v>991</v>
      </c>
    </row>
    <row r="60" spans="1:3">
      <c r="A60" s="4" t="s">
        <v>1012</v>
      </c>
      <c r="B60" s="4" t="s">
        <v>1015</v>
      </c>
    </row>
    <row r="61" spans="1:3">
      <c r="A61" s="4" t="s">
        <v>1028</v>
      </c>
    </row>
    <row r="62" spans="1:3">
      <c r="A62" s="3" t="s">
        <v>991</v>
      </c>
    </row>
    <row r="63" spans="1:3">
      <c r="A63" s="4" t="s">
        <v>1012</v>
      </c>
      <c r="B63" s="4" t="s">
        <v>1029</v>
      </c>
    </row>
    <row r="64" spans="1:3">
      <c r="A64" s="4" t="s">
        <v>1030</v>
      </c>
    </row>
    <row r="65" spans="1:3">
      <c r="A65" s="3" t="s">
        <v>991</v>
      </c>
    </row>
    <row r="66" spans="1:3">
      <c r="A66" s="4" t="s">
        <v>1012</v>
      </c>
      <c r="B66" s="4" t="s">
        <v>1026</v>
      </c>
    </row>
    <row r="67" spans="1:3">
      <c r="A67" s="4" t="s">
        <v>1031</v>
      </c>
    </row>
    <row r="68" spans="1:3">
      <c r="A68" s="3" t="s">
        <v>991</v>
      </c>
    </row>
    <row r="69" spans="1:3">
      <c r="A69" s="4" t="s">
        <v>1012</v>
      </c>
      <c r="B69" s="4" t="s">
        <v>9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85</v>
      </c>
    </row>
    <row r="3" spans="1:4">
      <c r="A3" s="4" t="s">
        <v>1033</v>
      </c>
    </row>
    <row r="4" spans="1:4">
      <c r="A4" s="3" t="s">
        <v>1034</v>
      </c>
    </row>
    <row r="5" spans="1:4">
      <c r="A5" s="4" t="s">
        <v>1035</v>
      </c>
      <c r="B5" s="6" t="n">
        <v>14.1</v>
      </c>
    </row>
    <row r="6" spans="1:4">
      <c r="A6" s="4" t="s">
        <v>962</v>
      </c>
    </row>
    <row r="7" spans="1:4">
      <c r="A7" s="3" t="s">
        <v>1034</v>
      </c>
    </row>
    <row r="8" spans="1:4">
      <c r="A8" s="4" t="s">
        <v>965</v>
      </c>
      <c r="B8" s="7" t="n">
        <v>0.1</v>
      </c>
      <c r="C8" s="6" t="n">
        <v>0.1</v>
      </c>
      <c r="D8" s="6" t="n">
        <v>0.2</v>
      </c>
    </row>
    <row r="9" spans="1:4">
      <c r="A9" s="4" t="s">
        <v>966</v>
      </c>
      <c r="B9" s="7" t="n">
        <v>2.9</v>
      </c>
      <c r="C9" s="7" t="n">
        <v>3.2</v>
      </c>
      <c r="D9" s="5" t="n">
        <v>4</v>
      </c>
    </row>
    <row r="10" spans="1:4">
      <c r="A10" s="4" t="s">
        <v>1036</v>
      </c>
      <c r="B10" s="7" t="n">
        <v>-4.1</v>
      </c>
      <c r="C10" s="7" t="n">
        <v>-4.1</v>
      </c>
      <c r="D10" s="7" t="n">
        <v>-4.9</v>
      </c>
    </row>
    <row r="11" spans="1:4">
      <c r="A11" s="4" t="s">
        <v>1037</v>
      </c>
      <c r="B11" s="7" t="n">
        <v>1.2</v>
      </c>
      <c r="C11" s="7" t="n">
        <v>1.3</v>
      </c>
      <c r="D11" s="7" t="n">
        <v>2.1</v>
      </c>
    </row>
    <row r="12" spans="1:4">
      <c r="A12" s="4" t="s">
        <v>1038</v>
      </c>
      <c r="B12" s="7" t="n">
        <v>0.1</v>
      </c>
      <c r="C12" s="7" t="n">
        <v>0.5</v>
      </c>
      <c r="D12" s="7" t="n">
        <v>1.4</v>
      </c>
    </row>
    <row r="13" spans="1:4">
      <c r="A13" s="4" t="s">
        <v>1035</v>
      </c>
      <c r="B13" s="7" t="n">
        <v>0.6</v>
      </c>
    </row>
    <row r="14" spans="1:4">
      <c r="A14" s="4" t="s">
        <v>1039</v>
      </c>
      <c r="B14" s="7" t="n">
        <v>3.6</v>
      </c>
    </row>
    <row r="15" spans="1:4">
      <c r="A15" s="4" t="s">
        <v>974</v>
      </c>
    </row>
    <row r="16" spans="1:4">
      <c r="A16" s="3" t="s">
        <v>1034</v>
      </c>
    </row>
    <row r="17" spans="1:4">
      <c r="A17" s="4" t="s">
        <v>966</v>
      </c>
      <c r="B17" s="7" t="n">
        <v>8.5</v>
      </c>
      <c r="C17" s="7" t="n">
        <v>8.9</v>
      </c>
      <c r="D17" s="7" t="n">
        <v>9.6</v>
      </c>
    </row>
    <row r="18" spans="1:4">
      <c r="A18" s="4" t="s">
        <v>1040</v>
      </c>
      <c r="B18" s="7" t="n">
        <v>-13.6</v>
      </c>
      <c r="C18" s="7" t="n">
        <v>-13.2</v>
      </c>
      <c r="D18" s="5" t="n">
        <v>-15</v>
      </c>
    </row>
    <row r="19" spans="1:4">
      <c r="A19" s="4" t="s">
        <v>1041</v>
      </c>
      <c r="B19" s="5" t="n">
        <v>0</v>
      </c>
      <c r="C19" s="5" t="n">
        <v>0</v>
      </c>
    </row>
    <row r="20" spans="1:4">
      <c r="A20" s="4" t="s">
        <v>1036</v>
      </c>
      <c r="B20" s="7" t="n">
        <v>-0.8</v>
      </c>
      <c r="C20" s="7" t="n">
        <v>-0.8</v>
      </c>
      <c r="D20" s="7" t="n">
        <v>-0.8</v>
      </c>
    </row>
    <row r="21" spans="1:4">
      <c r="A21" s="4" t="s">
        <v>1037</v>
      </c>
      <c r="B21" s="7" t="n">
        <v>4.2</v>
      </c>
      <c r="C21" s="7" t="n">
        <v>4.2</v>
      </c>
      <c r="D21" s="7" t="n">
        <v>5.1</v>
      </c>
    </row>
    <row r="22" spans="1:4">
      <c r="A22" s="4" t="s">
        <v>1038</v>
      </c>
      <c r="B22" s="7" t="n">
        <v>-1.7</v>
      </c>
      <c r="C22" s="7" t="n">
        <v>-0.9</v>
      </c>
      <c r="D22" s="7" t="n">
        <v>-1.1</v>
      </c>
    </row>
    <row r="23" spans="1:4">
      <c r="A23" s="4" t="s">
        <v>980</v>
      </c>
    </row>
    <row r="24" spans="1:4">
      <c r="A24" s="3" t="s">
        <v>1034</v>
      </c>
    </row>
    <row r="25" spans="1:4">
      <c r="A25" s="4" t="s">
        <v>965</v>
      </c>
      <c r="B25" s="7" t="n">
        <v>17.9</v>
      </c>
      <c r="C25" s="5" t="n">
        <v>18</v>
      </c>
      <c r="D25" s="7" t="n">
        <v>16.2</v>
      </c>
    </row>
    <row r="26" spans="1:4">
      <c r="A26" s="4" t="s">
        <v>966</v>
      </c>
      <c r="B26" s="5" t="n">
        <v>12</v>
      </c>
      <c r="C26" s="5" t="n">
        <v>11</v>
      </c>
      <c r="D26" s="7" t="n">
        <v>12.5</v>
      </c>
    </row>
    <row r="27" spans="1:4">
      <c r="A27" s="4" t="s">
        <v>1040</v>
      </c>
      <c r="B27" s="5" t="n">
        <v>-27</v>
      </c>
      <c r="C27" s="7" t="n">
        <v>-23.8</v>
      </c>
      <c r="D27" s="7" t="n">
        <v>-24.3</v>
      </c>
    </row>
    <row r="28" spans="1:4">
      <c r="A28" s="4" t="s">
        <v>1041</v>
      </c>
      <c r="B28" s="7" t="n">
        <v>0.3</v>
      </c>
      <c r="C28" s="7" t="n">
        <v>0.3</v>
      </c>
    </row>
    <row r="29" spans="1:4">
      <c r="A29" s="4" t="s">
        <v>1036</v>
      </c>
      <c r="B29" s="7" t="n">
        <v>0.1</v>
      </c>
      <c r="C29" s="5" t="n">
        <v>0</v>
      </c>
      <c r="D29" s="7" t="n">
        <v>0.6</v>
      </c>
    </row>
    <row r="30" spans="1:4">
      <c r="A30" s="4" t="s">
        <v>1037</v>
      </c>
      <c r="B30" s="7" t="n">
        <v>6.9</v>
      </c>
      <c r="C30" s="7" t="n">
        <v>7.9</v>
      </c>
      <c r="D30" s="7" t="n">
        <v>6.2</v>
      </c>
    </row>
    <row r="31" spans="1:4">
      <c r="A31" s="4" t="s">
        <v>1038</v>
      </c>
      <c r="B31" s="6" t="n">
        <v>10.2</v>
      </c>
      <c r="C31" s="6" t="n">
        <v>13.4</v>
      </c>
      <c r="D31" s="6" t="n">
        <v>1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3</v>
      </c>
    </row>
    <row r="3" spans="1:3">
      <c r="A3" s="4" t="s">
        <v>974</v>
      </c>
    </row>
    <row r="4" spans="1:3">
      <c r="A4" s="3" t="s">
        <v>1043</v>
      </c>
    </row>
    <row r="5" spans="1:3">
      <c r="A5" s="4" t="s">
        <v>1044</v>
      </c>
      <c r="B5" s="4" t="s">
        <v>1045</v>
      </c>
      <c r="C5" s="4" t="s">
        <v>1046</v>
      </c>
    </row>
    <row r="6" spans="1:3">
      <c r="A6" s="3" t="s">
        <v>1047</v>
      </c>
    </row>
    <row r="7" spans="1:3">
      <c r="A7" s="4" t="s">
        <v>1048</v>
      </c>
      <c r="B7" s="4" t="s">
        <v>1049</v>
      </c>
      <c r="C7" s="4" t="s">
        <v>1050</v>
      </c>
    </row>
    <row r="8" spans="1:3">
      <c r="A8" s="4" t="s">
        <v>1051</v>
      </c>
    </row>
    <row r="9" spans="1:3">
      <c r="A9" s="3" t="s">
        <v>1043</v>
      </c>
    </row>
    <row r="10" spans="1:3">
      <c r="A10" s="4" t="s">
        <v>1044</v>
      </c>
      <c r="B10" s="4" t="s">
        <v>1052</v>
      </c>
      <c r="C10" s="4" t="s">
        <v>1053</v>
      </c>
    </row>
    <row r="11" spans="1:3">
      <c r="A11" s="4" t="s">
        <v>980</v>
      </c>
    </row>
    <row r="12" spans="1:3">
      <c r="A12" s="3" t="s">
        <v>1043</v>
      </c>
    </row>
    <row r="13" spans="1:3">
      <c r="A13" s="4" t="s">
        <v>1044</v>
      </c>
      <c r="B13" s="4" t="s">
        <v>1054</v>
      </c>
      <c r="C13" s="4" t="s">
        <v>1055</v>
      </c>
    </row>
    <row r="14" spans="1:3">
      <c r="A14" s="4" t="s">
        <v>1056</v>
      </c>
      <c r="B14" s="4" t="s">
        <v>1057</v>
      </c>
      <c r="C14" s="4" t="s">
        <v>1058</v>
      </c>
    </row>
    <row r="15" spans="1:3">
      <c r="A15" s="3" t="s">
        <v>1047</v>
      </c>
    </row>
    <row r="16" spans="1:3">
      <c r="A16" s="4" t="s">
        <v>1048</v>
      </c>
      <c r="B16" s="4" t="s">
        <v>1059</v>
      </c>
      <c r="C16" s="4" t="s">
        <v>1060</v>
      </c>
    </row>
    <row r="17" spans="1:3">
      <c r="A17" s="4" t="s">
        <v>1061</v>
      </c>
      <c r="B17" s="4" t="s">
        <v>1058</v>
      </c>
      <c r="C17" s="4" t="s">
        <v>1062</v>
      </c>
    </row>
    <row r="18" spans="1:3">
      <c r="A18" s="4" t="s">
        <v>1063</v>
      </c>
    </row>
    <row r="19" spans="1:3">
      <c r="A19" s="3" t="s">
        <v>1047</v>
      </c>
    </row>
    <row r="20" spans="1:3">
      <c r="A20" s="4" t="s">
        <v>1064</v>
      </c>
      <c r="B20" s="4" t="s">
        <v>1046</v>
      </c>
      <c r="C20" s="4" t="s">
        <v>1065</v>
      </c>
    </row>
    <row r="21" spans="1:3">
      <c r="A21" s="4" t="s">
        <v>1066</v>
      </c>
    </row>
    <row r="22" spans="1:3">
      <c r="A22" s="3" t="s">
        <v>1047</v>
      </c>
    </row>
    <row r="23" spans="1:3">
      <c r="A23" s="4" t="s">
        <v>1064</v>
      </c>
      <c r="B23" s="4" t="s">
        <v>1067</v>
      </c>
      <c r="C23" s="4" t="s">
        <v>1068</v>
      </c>
    </row>
    <row r="24" spans="1:3">
      <c r="A24" s="4" t="s">
        <v>1069</v>
      </c>
    </row>
    <row r="25" spans="1:3">
      <c r="A25" s="3" t="s">
        <v>1047</v>
      </c>
    </row>
    <row r="26" spans="1:3">
      <c r="A26" s="4" t="s">
        <v>1064</v>
      </c>
      <c r="B26" s="4" t="s">
        <v>1070</v>
      </c>
      <c r="C26" s="4" t="s">
        <v>1071</v>
      </c>
    </row>
    <row r="27" spans="1:3">
      <c r="A27" s="4" t="s">
        <v>1072</v>
      </c>
    </row>
    <row r="28" spans="1:3">
      <c r="A28" s="3" t="s">
        <v>1047</v>
      </c>
    </row>
    <row r="29" spans="1:3">
      <c r="A29" s="4" t="s">
        <v>1064</v>
      </c>
      <c r="B29" s="4" t="s">
        <v>1073</v>
      </c>
      <c r="C29" s="4" t="s">
        <v>1074</v>
      </c>
    </row>
    <row r="30" spans="1:3">
      <c r="A30" s="4" t="s">
        <v>1075</v>
      </c>
    </row>
    <row r="31" spans="1:3">
      <c r="A31" s="3" t="s">
        <v>1047</v>
      </c>
    </row>
    <row r="32" spans="1:3">
      <c r="A32" s="4" t="s">
        <v>1064</v>
      </c>
      <c r="B32" s="4" t="s">
        <v>1076</v>
      </c>
      <c r="C32" s="4" t="s">
        <v>1077</v>
      </c>
    </row>
    <row r="33" spans="1:3">
      <c r="A33" s="4" t="s">
        <v>1078</v>
      </c>
    </row>
    <row r="34" spans="1:3">
      <c r="A34" s="3" t="s">
        <v>1047</v>
      </c>
    </row>
    <row r="35" spans="1:3">
      <c r="A35" s="4" t="s">
        <v>1064</v>
      </c>
      <c r="B35" s="4" t="s">
        <v>1079</v>
      </c>
      <c r="C35" s="4" t="s">
        <v>10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081</v>
      </c>
      <c r="B1" s="2" t="s">
        <v>772</v>
      </c>
    </row>
    <row r="2" spans="1:2">
      <c r="A2" s="4" t="s">
        <v>962</v>
      </c>
    </row>
    <row r="3" spans="1:2">
      <c r="A3" s="3" t="s">
        <v>1082</v>
      </c>
    </row>
    <row r="4" spans="1:2">
      <c r="A4" s="5" t="n">
        <v>2019</v>
      </c>
      <c r="B4" s="9" t="n">
        <v>11</v>
      </c>
    </row>
    <row r="5" spans="1:2">
      <c r="A5" s="5" t="n">
        <v>2020</v>
      </c>
      <c r="B5" s="7" t="n">
        <v>10.3</v>
      </c>
    </row>
    <row r="6" spans="1:2">
      <c r="A6" s="5" t="n">
        <v>2021</v>
      </c>
      <c r="B6" s="7" t="n">
        <v>9.5</v>
      </c>
    </row>
    <row r="7" spans="1:2">
      <c r="A7" s="5" t="n">
        <v>2022</v>
      </c>
      <c r="B7" s="7" t="n">
        <v>9.1</v>
      </c>
    </row>
    <row r="8" spans="1:2">
      <c r="A8" s="5" t="n">
        <v>2023</v>
      </c>
      <c r="B8" s="5" t="n">
        <v>8</v>
      </c>
    </row>
    <row r="9" spans="1:2">
      <c r="A9" s="4" t="s">
        <v>1083</v>
      </c>
      <c r="B9" s="7" t="n">
        <v>28.9</v>
      </c>
    </row>
    <row r="10" spans="1:2">
      <c r="A10" s="4" t="s">
        <v>974</v>
      </c>
    </row>
    <row r="11" spans="1:2">
      <c r="A11" s="3" t="s">
        <v>1082</v>
      </c>
    </row>
    <row r="12" spans="1:2">
      <c r="A12" s="5" t="n">
        <v>2019</v>
      </c>
      <c r="B12" s="7" t="n">
        <v>22.5</v>
      </c>
    </row>
    <row r="13" spans="1:2">
      <c r="A13" s="5" t="n">
        <v>2020</v>
      </c>
      <c r="B13" s="7" t="n">
        <v>19.8</v>
      </c>
    </row>
    <row r="14" spans="1:2">
      <c r="A14" s="5" t="n">
        <v>2021</v>
      </c>
      <c r="B14" s="7" t="n">
        <v>18.9</v>
      </c>
    </row>
    <row r="15" spans="1:2">
      <c r="A15" s="5" t="n">
        <v>2022</v>
      </c>
      <c r="B15" s="7" t="n">
        <v>18.3</v>
      </c>
    </row>
    <row r="16" spans="1:2">
      <c r="A16" s="5" t="n">
        <v>2023</v>
      </c>
      <c r="B16" s="7" t="n">
        <v>17.8</v>
      </c>
    </row>
    <row r="17" spans="1:2">
      <c r="A17" s="4" t="s">
        <v>1083</v>
      </c>
      <c r="B17" s="7" t="n">
        <v>84.2</v>
      </c>
    </row>
    <row r="18" spans="1:2">
      <c r="A18" s="4" t="s">
        <v>980</v>
      </c>
    </row>
    <row r="19" spans="1:2">
      <c r="A19" s="3" t="s">
        <v>1082</v>
      </c>
    </row>
    <row r="20" spans="1:2">
      <c r="A20" s="5" t="n">
        <v>2019</v>
      </c>
      <c r="B20" s="7" t="n">
        <v>19.6</v>
      </c>
    </row>
    <row r="21" spans="1:2">
      <c r="A21" s="5" t="n">
        <v>2020</v>
      </c>
      <c r="B21" s="7" t="n">
        <v>21.7</v>
      </c>
    </row>
    <row r="22" spans="1:2">
      <c r="A22" s="5" t="n">
        <v>2021</v>
      </c>
      <c r="B22" s="7" t="n">
        <v>21.9</v>
      </c>
    </row>
    <row r="23" spans="1:2">
      <c r="A23" s="5" t="n">
        <v>2022</v>
      </c>
      <c r="B23" s="7" t="n">
        <v>22.6</v>
      </c>
    </row>
    <row r="24" spans="1:2">
      <c r="A24" s="5" t="n">
        <v>2023</v>
      </c>
      <c r="B24" s="7" t="n">
        <v>23.8</v>
      </c>
    </row>
    <row r="25" spans="1:2">
      <c r="A25" s="4" t="s">
        <v>1083</v>
      </c>
      <c r="B25" s="9"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v>
      </c>
    </row>
    <row r="2" spans="1:2">
      <c r="B2" s="2" t="s">
        <v>772</v>
      </c>
    </row>
    <row r="3" spans="1:2">
      <c r="A3" s="3" t="s">
        <v>1085</v>
      </c>
    </row>
    <row r="4" spans="1:2">
      <c r="A4" s="4" t="s">
        <v>1086</v>
      </c>
      <c r="B4" s="4" t="s">
        <v>1087</v>
      </c>
    </row>
    <row r="5" spans="1:2">
      <c r="A5" s="4" t="s">
        <v>1088</v>
      </c>
      <c r="B5" s="4" t="s">
        <v>523</v>
      </c>
    </row>
    <row r="6" spans="1:2">
      <c r="A6" s="3" t="s">
        <v>1089</v>
      </c>
    </row>
    <row r="7" spans="1:2">
      <c r="A7" s="4" t="s">
        <v>1090</v>
      </c>
      <c r="B7" s="6" t="n">
        <v>5.5</v>
      </c>
    </row>
    <row r="8" spans="1:2">
      <c r="A8" s="4" t="s">
        <v>1091</v>
      </c>
      <c r="B8" s="7" t="n">
        <v>-4.9</v>
      </c>
    </row>
    <row r="9" spans="1:2">
      <c r="A9" s="4" t="s">
        <v>1092</v>
      </c>
      <c r="B9" s="7" t="n">
        <v>0.2</v>
      </c>
    </row>
    <row r="10" spans="1:2">
      <c r="A10" s="4" t="s">
        <v>1093</v>
      </c>
      <c r="B10" s="6"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8"/>
  </cols>
  <sheetData>
    <row r="1" spans="1:5">
      <c r="A1" s="1" t="s">
        <v>1094</v>
      </c>
      <c r="B1" s="2" t="s">
        <v>1</v>
      </c>
    </row>
    <row r="2" spans="1:5">
      <c r="B2" s="2" t="s">
        <v>2</v>
      </c>
      <c r="C2" s="2" t="s">
        <v>33</v>
      </c>
      <c r="D2" s="2" t="s">
        <v>85</v>
      </c>
      <c r="E2" s="2" t="s">
        <v>1095</v>
      </c>
    </row>
    <row r="3" spans="1:5">
      <c r="A3" s="3" t="s">
        <v>242</v>
      </c>
    </row>
    <row r="4" spans="1:5">
      <c r="A4" s="4" t="s">
        <v>1096</v>
      </c>
      <c r="B4" s="5" t="n">
        <v>7000</v>
      </c>
    </row>
    <row r="5" spans="1:5">
      <c r="A5" s="4" t="s">
        <v>1097</v>
      </c>
      <c r="B5" s="5" t="n">
        <v>6900</v>
      </c>
    </row>
    <row r="6" spans="1:5">
      <c r="A6" s="4" t="s">
        <v>1098</v>
      </c>
      <c r="B6" s="9" t="n">
        <v>0</v>
      </c>
      <c r="C6" s="9" t="n">
        <v>0</v>
      </c>
      <c r="D6" s="8" t="n">
        <v>17.47</v>
      </c>
      <c r="E6" s="8" t="n">
        <v>16.59</v>
      </c>
    </row>
    <row r="7" spans="1:5">
      <c r="A7" s="4" t="s">
        <v>1099</v>
      </c>
      <c r="B7" s="4" t="s">
        <v>1100</v>
      </c>
      <c r="C7" s="4" t="s">
        <v>1100</v>
      </c>
      <c r="D7" s="4" t="s">
        <v>1101</v>
      </c>
      <c r="E7" s="4" t="s">
        <v>1102</v>
      </c>
    </row>
    <row r="8" spans="1:5">
      <c r="A8" s="4" t="s">
        <v>1103</v>
      </c>
      <c r="B8" s="5" t="n">
        <v>0</v>
      </c>
      <c r="D8" s="5" t="n">
        <v>473</v>
      </c>
      <c r="E8" s="5" t="n">
        <v>1267</v>
      </c>
    </row>
    <row r="9" spans="1:5">
      <c r="A9" s="4" t="s">
        <v>1104</v>
      </c>
      <c r="D9" s="6" t="n">
        <v>10.4</v>
      </c>
      <c r="E9" s="6" t="n">
        <v>33.7</v>
      </c>
    </row>
    <row r="10" spans="1:5">
      <c r="A10" s="4" t="s">
        <v>1105</v>
      </c>
      <c r="C10" s="5" t="n">
        <v>473</v>
      </c>
      <c r="D10" s="5" t="n">
        <v>794</v>
      </c>
    </row>
    <row r="11" spans="1:5">
      <c r="A11" s="4" t="s">
        <v>1106</v>
      </c>
      <c r="C11" s="8" t="n">
        <v>17.47</v>
      </c>
      <c r="D11" s="8" t="n">
        <v>16.07</v>
      </c>
    </row>
    <row r="12" spans="1:5">
      <c r="A12" s="4" t="s">
        <v>1107</v>
      </c>
      <c r="C12" s="6" t="n">
        <v>10.4</v>
      </c>
      <c r="D12" s="6" t="n">
        <v>14.4</v>
      </c>
    </row>
    <row r="13" spans="1:5">
      <c r="A13" s="4" t="s">
        <v>1108</v>
      </c>
      <c r="B13" s="5" t="n">
        <v>0</v>
      </c>
    </row>
    <row r="14" spans="1:5">
      <c r="A14" s="4" t="s">
        <v>1109</v>
      </c>
      <c r="B14" s="4" t="s">
        <v>1100</v>
      </c>
    </row>
    <row r="15" spans="1:5">
      <c r="A15" s="4" t="s">
        <v>1110</v>
      </c>
      <c r="B15" s="9" t="n">
        <v>0</v>
      </c>
    </row>
    <row r="16" spans="1:5">
      <c r="A16" s="4" t="s">
        <v>1111</v>
      </c>
      <c r="B16" s="5" t="n">
        <v>0</v>
      </c>
      <c r="C16" s="7" t="n">
        <v>8.300000000000001</v>
      </c>
      <c r="D16" s="7" t="n">
        <v>12.7</v>
      </c>
    </row>
    <row r="17" spans="1:5">
      <c r="A17" s="4" t="s">
        <v>1112</v>
      </c>
      <c r="B17" s="5" t="n">
        <v>0</v>
      </c>
      <c r="C17" s="7" t="n">
        <v>8.199999999999999</v>
      </c>
      <c r="D17" s="7" t="n">
        <v>0.3</v>
      </c>
    </row>
    <row r="18" spans="1:5">
      <c r="A18" s="4" t="s">
        <v>1113</v>
      </c>
      <c r="B18" s="9" t="n">
        <v>0</v>
      </c>
      <c r="C18" s="6" t="n">
        <v>16.5</v>
      </c>
      <c r="D18" s="9" t="n">
        <v>1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3</v>
      </c>
      <c r="D2" s="2" t="s">
        <v>85</v>
      </c>
    </row>
    <row r="3" spans="1:4">
      <c r="A3" s="3" t="s">
        <v>1115</v>
      </c>
    </row>
    <row r="4" spans="1:4">
      <c r="A4" s="4" t="s">
        <v>1116</v>
      </c>
      <c r="B4" s="6" t="n">
        <v>29.3</v>
      </c>
    </row>
    <row r="5" spans="1:4">
      <c r="A5" s="4" t="s">
        <v>1117</v>
      </c>
      <c r="B5" s="4" t="s">
        <v>1118</v>
      </c>
    </row>
    <row r="6" spans="1:4">
      <c r="A6" s="4" t="s">
        <v>1119</v>
      </c>
      <c r="B6" s="6" t="n">
        <v>25.9</v>
      </c>
      <c r="C6" s="9" t="n">
        <v>27</v>
      </c>
      <c r="D6" s="6" t="n">
        <v>26.7</v>
      </c>
    </row>
    <row r="7" spans="1:4">
      <c r="A7" s="4" t="s">
        <v>1120</v>
      </c>
      <c r="B7" s="6" t="n">
        <v>19.7</v>
      </c>
      <c r="C7" s="6" t="n">
        <v>19.7</v>
      </c>
      <c r="D7" s="6" t="n">
        <v>19.5</v>
      </c>
    </row>
    <row r="8" spans="1:4">
      <c r="A8" s="3" t="s">
        <v>1121</v>
      </c>
    </row>
    <row r="9" spans="1:4">
      <c r="A9" s="4" t="s">
        <v>1122</v>
      </c>
      <c r="B9" s="5" t="n">
        <v>1593000</v>
      </c>
      <c r="C9" s="5" t="n">
        <v>1429000</v>
      </c>
      <c r="D9" s="5" t="n">
        <v>1326000</v>
      </c>
    </row>
    <row r="10" spans="1:4">
      <c r="A10" s="4" t="s">
        <v>1123</v>
      </c>
      <c r="B10" s="8" t="n">
        <v>38.86</v>
      </c>
      <c r="C10" s="8" t="n">
        <v>44.12</v>
      </c>
      <c r="D10" s="8" t="n">
        <v>53.18</v>
      </c>
    </row>
    <row r="11" spans="1:4">
      <c r="A11" s="4" t="s">
        <v>1124</v>
      </c>
      <c r="B11" s="5" t="n">
        <v>737000</v>
      </c>
      <c r="C11" s="5" t="n">
        <v>804000</v>
      </c>
      <c r="D11" s="5" t="n">
        <v>724000</v>
      </c>
    </row>
    <row r="12" spans="1:4">
      <c r="A12" s="4" t="s">
        <v>1125</v>
      </c>
      <c r="B12" s="8" t="n">
        <v>51.7</v>
      </c>
      <c r="C12" s="8" t="n">
        <v>40.1</v>
      </c>
      <c r="D12" s="8" t="n">
        <v>30.07</v>
      </c>
    </row>
    <row r="13" spans="1:4">
      <c r="A13" s="4" t="s">
        <v>1126</v>
      </c>
      <c r="B13" s="5" t="n">
        <v>-556000</v>
      </c>
      <c r="C13" s="5" t="n">
        <v>-521000</v>
      </c>
      <c r="D13" s="5" t="n">
        <v>-551000</v>
      </c>
    </row>
    <row r="14" spans="1:4">
      <c r="A14" s="4" t="s">
        <v>1127</v>
      </c>
      <c r="B14" s="8" t="n">
        <v>42.25</v>
      </c>
      <c r="C14" s="8" t="n">
        <v>56.53</v>
      </c>
      <c r="D14" s="8" t="n">
        <v>47.55</v>
      </c>
    </row>
    <row r="15" spans="1:4">
      <c r="A15" s="4" t="s">
        <v>1128</v>
      </c>
      <c r="B15" s="5" t="n">
        <v>-258000</v>
      </c>
      <c r="C15" s="5" t="n">
        <v>-119000</v>
      </c>
      <c r="D15" s="5" t="n">
        <v>-70000</v>
      </c>
    </row>
    <row r="16" spans="1:4">
      <c r="A16" s="4" t="s">
        <v>1129</v>
      </c>
      <c r="B16" s="8" t="n">
        <v>44.51</v>
      </c>
      <c r="C16" s="8" t="n">
        <v>38.97</v>
      </c>
      <c r="D16" s="8" t="n">
        <v>43.05</v>
      </c>
    </row>
    <row r="17" spans="1:4">
      <c r="A17" s="4" t="s">
        <v>1130</v>
      </c>
      <c r="B17" s="5" t="n">
        <v>1516000</v>
      </c>
      <c r="C17" s="5" t="n">
        <v>1593000</v>
      </c>
      <c r="D17" s="5" t="n">
        <v>1429000</v>
      </c>
    </row>
    <row r="18" spans="1:4">
      <c r="A18" s="4" t="s">
        <v>1131</v>
      </c>
      <c r="B18" s="8" t="n">
        <v>42.97</v>
      </c>
      <c r="C18" s="8" t="n">
        <v>38.86</v>
      </c>
      <c r="D18" s="8" t="n">
        <v>44.12</v>
      </c>
    </row>
    <row r="19" spans="1:4">
      <c r="A19" s="4" t="s">
        <v>1132</v>
      </c>
    </row>
    <row r="20" spans="1:4">
      <c r="A20" s="3" t="s">
        <v>1121</v>
      </c>
    </row>
    <row r="21" spans="1:4">
      <c r="A21" s="4" t="s">
        <v>1124</v>
      </c>
      <c r="B21" s="5" t="n">
        <v>717833</v>
      </c>
    </row>
    <row r="22" spans="1:4">
      <c r="A22" s="4" t="s">
        <v>1133</v>
      </c>
    </row>
    <row r="23" spans="1:4">
      <c r="A23" s="3" t="s">
        <v>1121</v>
      </c>
    </row>
    <row r="24" spans="1:4">
      <c r="A24" s="4" t="s">
        <v>1124</v>
      </c>
      <c r="B24" s="5" t="n">
        <v>196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4</v>
      </c>
      <c r="B1" s="2" t="s">
        <v>1135</v>
      </c>
      <c r="C1" s="2" t="s">
        <v>1</v>
      </c>
    </row>
    <row r="2" spans="1:5">
      <c r="B2" s="2" t="s">
        <v>1136</v>
      </c>
      <c r="C2" s="2" t="s">
        <v>2</v>
      </c>
      <c r="D2" s="2" t="s">
        <v>33</v>
      </c>
      <c r="E2" s="2" t="s">
        <v>85</v>
      </c>
    </row>
    <row r="3" spans="1:5">
      <c r="A3" s="3" t="s">
        <v>1137</v>
      </c>
    </row>
    <row r="4" spans="1:5">
      <c r="A4" s="4" t="s">
        <v>1138</v>
      </c>
      <c r="C4" s="6" t="n">
        <v>8.300000000000001</v>
      </c>
      <c r="D4" s="9" t="n">
        <v>0</v>
      </c>
      <c r="E4" s="9" t="n">
        <v>0</v>
      </c>
    </row>
    <row r="5" spans="1:5">
      <c r="A5" s="4" t="s">
        <v>1139</v>
      </c>
    </row>
    <row r="6" spans="1:5">
      <c r="A6" s="3" t="s">
        <v>1115</v>
      </c>
    </row>
    <row r="7" spans="1:5">
      <c r="A7" s="4" t="s">
        <v>1140</v>
      </c>
      <c r="C7" s="4" t="s">
        <v>1141</v>
      </c>
    </row>
    <row r="8" spans="1:5">
      <c r="A8" s="4" t="s">
        <v>1142</v>
      </c>
      <c r="C8" s="9" t="n">
        <v>9</v>
      </c>
      <c r="D8" s="6" t="n">
        <v>9.9</v>
      </c>
      <c r="E8" s="6" t="n">
        <v>9.6</v>
      </c>
    </row>
    <row r="9" spans="1:5">
      <c r="A9" s="4" t="s">
        <v>1143</v>
      </c>
      <c r="C9" s="5" t="n">
        <v>0</v>
      </c>
      <c r="D9" s="5" t="n">
        <v>0</v>
      </c>
      <c r="E9" s="5" t="n">
        <v>0</v>
      </c>
    </row>
    <row r="10" spans="1:5">
      <c r="A10" s="3" t="s">
        <v>1137</v>
      </c>
    </row>
    <row r="11" spans="1:5">
      <c r="A11" s="4" t="s">
        <v>1122</v>
      </c>
      <c r="B11" s="5" t="n">
        <v>297000000</v>
      </c>
      <c r="C11" s="5" t="n">
        <v>355000000</v>
      </c>
      <c r="D11" s="5" t="n">
        <v>410000000</v>
      </c>
      <c r="E11" s="5" t="n">
        <v>475000000</v>
      </c>
    </row>
    <row r="12" spans="1:5">
      <c r="A12" s="4" t="s">
        <v>1123</v>
      </c>
      <c r="B12" s="8" t="n">
        <v>60.35</v>
      </c>
      <c r="C12" s="8" t="n">
        <v>32.35</v>
      </c>
      <c r="D12" s="8" t="n">
        <v>43.99</v>
      </c>
      <c r="E12" s="8" t="n">
        <v>56.55</v>
      </c>
    </row>
    <row r="13" spans="1:5">
      <c r="A13" s="4" t="s">
        <v>1124</v>
      </c>
      <c r="C13" s="5" t="n">
        <v>287000000</v>
      </c>
      <c r="D13" s="5" t="n">
        <v>201000000</v>
      </c>
      <c r="E13" s="5" t="n">
        <v>171000000</v>
      </c>
    </row>
    <row r="14" spans="1:5">
      <c r="A14" s="4" t="s">
        <v>1125</v>
      </c>
      <c r="C14" s="8" t="n">
        <v>68.38</v>
      </c>
      <c r="D14" s="8" t="n">
        <v>45.57</v>
      </c>
      <c r="E14" s="8" t="n">
        <v>16.61</v>
      </c>
    </row>
    <row r="15" spans="1:5">
      <c r="A15" s="4" t="s">
        <v>1128</v>
      </c>
      <c r="C15" s="5" t="n">
        <v>-345000000</v>
      </c>
      <c r="D15" s="5" t="n">
        <v>-256000000</v>
      </c>
      <c r="E15" s="5" t="n">
        <v>-236000000</v>
      </c>
    </row>
    <row r="16" spans="1:5">
      <c r="A16" s="4" t="s">
        <v>1129</v>
      </c>
      <c r="C16" s="8" t="n">
        <v>38.26</v>
      </c>
      <c r="D16" s="8" t="n">
        <v>61.4</v>
      </c>
      <c r="E16" s="8" t="n">
        <v>49.37</v>
      </c>
    </row>
    <row r="17" spans="1:5">
      <c r="A17" s="4" t="s">
        <v>1130</v>
      </c>
      <c r="C17" s="5" t="n">
        <v>297000000</v>
      </c>
      <c r="D17" s="5" t="n">
        <v>355000000</v>
      </c>
      <c r="E17" s="5" t="n">
        <v>410000000</v>
      </c>
    </row>
    <row r="18" spans="1:5">
      <c r="A18" s="4" t="s">
        <v>1131</v>
      </c>
      <c r="C18" s="8" t="n">
        <v>60.35</v>
      </c>
      <c r="D18" s="8" t="n">
        <v>32.35</v>
      </c>
      <c r="E18" s="8" t="n">
        <v>43.99</v>
      </c>
    </row>
    <row r="19" spans="1:5">
      <c r="A19" s="4" t="s">
        <v>1144</v>
      </c>
      <c r="C19" s="6" t="n">
        <v>7.5</v>
      </c>
    </row>
    <row r="20" spans="1:5">
      <c r="A20" s="4" t="s">
        <v>1145</v>
      </c>
      <c r="C20" s="4" t="s">
        <v>1146</v>
      </c>
    </row>
    <row r="21" spans="1:5">
      <c r="A21" s="4" t="s">
        <v>1147</v>
      </c>
    </row>
    <row r="22" spans="1:5">
      <c r="A22" s="3" t="s">
        <v>1137</v>
      </c>
    </row>
    <row r="23" spans="1:5">
      <c r="A23" s="4" t="s">
        <v>1122</v>
      </c>
      <c r="B23" s="5" t="n">
        <v>1516000</v>
      </c>
      <c r="C23" s="5" t="n">
        <v>1593000</v>
      </c>
      <c r="D23" s="5" t="n">
        <v>1429000</v>
      </c>
      <c r="E23" s="5" t="n">
        <v>1326000</v>
      </c>
    </row>
    <row r="24" spans="1:5">
      <c r="A24" s="4" t="s">
        <v>1123</v>
      </c>
      <c r="B24" s="8" t="n">
        <v>42.97</v>
      </c>
      <c r="C24" s="8" t="n">
        <v>38.86</v>
      </c>
      <c r="D24" s="8" t="n">
        <v>44.12</v>
      </c>
      <c r="E24" s="8" t="n">
        <v>53.18</v>
      </c>
    </row>
    <row r="25" spans="1:5">
      <c r="A25" s="4" t="s">
        <v>1124</v>
      </c>
      <c r="C25" s="5" t="n">
        <v>737000</v>
      </c>
      <c r="D25" s="5" t="n">
        <v>804000</v>
      </c>
      <c r="E25" s="5" t="n">
        <v>724000</v>
      </c>
    </row>
    <row r="26" spans="1:5">
      <c r="A26" s="4" t="s">
        <v>1125</v>
      </c>
      <c r="C26" s="8" t="n">
        <v>51.7</v>
      </c>
      <c r="D26" s="8" t="n">
        <v>40.1</v>
      </c>
      <c r="E26" s="8" t="n">
        <v>30.07</v>
      </c>
    </row>
    <row r="27" spans="1:5">
      <c r="A27" s="4" t="s">
        <v>1126</v>
      </c>
      <c r="C27" s="5" t="n">
        <v>-556000</v>
      </c>
      <c r="D27" s="5" t="n">
        <v>-521000</v>
      </c>
      <c r="E27" s="5" t="n">
        <v>-551000</v>
      </c>
    </row>
    <row r="28" spans="1:5">
      <c r="A28" s="4" t="s">
        <v>1127</v>
      </c>
      <c r="C28" s="8" t="n">
        <v>42.25</v>
      </c>
      <c r="D28" s="8" t="n">
        <v>56.53</v>
      </c>
      <c r="E28" s="8" t="n">
        <v>47.55</v>
      </c>
    </row>
    <row r="29" spans="1:5">
      <c r="A29" s="4" t="s">
        <v>1128</v>
      </c>
      <c r="C29" s="5" t="n">
        <v>-258000</v>
      </c>
      <c r="D29" s="5" t="n">
        <v>-119000</v>
      </c>
      <c r="E29" s="5" t="n">
        <v>-70000</v>
      </c>
    </row>
    <row r="30" spans="1:5">
      <c r="A30" s="4" t="s">
        <v>1129</v>
      </c>
      <c r="C30" s="8" t="n">
        <v>44.51</v>
      </c>
      <c r="D30" s="8" t="n">
        <v>38.97</v>
      </c>
      <c r="E30" s="8" t="n">
        <v>43.05</v>
      </c>
    </row>
    <row r="31" spans="1:5">
      <c r="A31" s="4" t="s">
        <v>1130</v>
      </c>
      <c r="C31" s="5" t="n">
        <v>1516000</v>
      </c>
      <c r="D31" s="5" t="n">
        <v>1593000</v>
      </c>
      <c r="E31" s="5" t="n">
        <v>1429000</v>
      </c>
    </row>
    <row r="32" spans="1:5">
      <c r="A32" s="4" t="s">
        <v>1131</v>
      </c>
      <c r="C32" s="8" t="n">
        <v>42.97</v>
      </c>
      <c r="D32" s="8" t="n">
        <v>38.86</v>
      </c>
      <c r="E32" s="8" t="n">
        <v>44.12</v>
      </c>
    </row>
    <row r="33" spans="1:5">
      <c r="A33" s="4" t="s">
        <v>1144</v>
      </c>
      <c r="C33" s="6" t="n">
        <v>29.3</v>
      </c>
    </row>
    <row r="34" spans="1:5">
      <c r="A34" s="4" t="s">
        <v>1145</v>
      </c>
      <c r="C34" s="4" t="s">
        <v>1118</v>
      </c>
    </row>
    <row r="35" spans="1:5">
      <c r="A35" s="4" t="s">
        <v>1148</v>
      </c>
    </row>
    <row r="36" spans="1:5">
      <c r="A36" s="3" t="s">
        <v>1115</v>
      </c>
    </row>
    <row r="37" spans="1:5">
      <c r="A37" s="4" t="s">
        <v>1140</v>
      </c>
      <c r="C37" s="4" t="s">
        <v>1141</v>
      </c>
    </row>
    <row r="38" spans="1:5">
      <c r="A38" s="4" t="s">
        <v>1142</v>
      </c>
      <c r="C38" s="9" t="n">
        <v>18</v>
      </c>
      <c r="D38" s="6" t="n">
        <v>15.9</v>
      </c>
      <c r="E38" s="6" t="n">
        <v>7.1</v>
      </c>
    </row>
    <row r="39" spans="1:5">
      <c r="A39" s="4" t="s">
        <v>1143</v>
      </c>
      <c r="C39" s="5" t="n">
        <v>249000</v>
      </c>
      <c r="D39" s="5" t="n">
        <v>126000</v>
      </c>
      <c r="E39" s="5" t="n">
        <v>0</v>
      </c>
    </row>
    <row r="40" spans="1:5">
      <c r="A40" s="3" t="s">
        <v>1137</v>
      </c>
    </row>
    <row r="41" spans="1:5">
      <c r="A41" s="4" t="s">
        <v>1122</v>
      </c>
      <c r="B41" s="5" t="n">
        <v>297000</v>
      </c>
      <c r="C41" s="5" t="n">
        <v>355000</v>
      </c>
      <c r="D41" s="5" t="n">
        <v>320000</v>
      </c>
      <c r="E41" s="5" t="n">
        <v>0</v>
      </c>
    </row>
    <row r="42" spans="1:5">
      <c r="A42" s="4" t="s">
        <v>1123</v>
      </c>
      <c r="B42" s="8" t="n">
        <v>47.03</v>
      </c>
      <c r="C42" s="8" t="n">
        <v>39.42</v>
      </c>
      <c r="D42" s="8" t="n">
        <v>38.62</v>
      </c>
      <c r="E42" s="9" t="n">
        <v>0</v>
      </c>
    </row>
    <row r="43" spans="1:5">
      <c r="A43" s="4" t="s">
        <v>1124</v>
      </c>
      <c r="C43" s="5" t="n">
        <v>287000</v>
      </c>
      <c r="D43" s="5" t="n">
        <v>198000</v>
      </c>
      <c r="E43" s="5" t="n">
        <v>485000</v>
      </c>
    </row>
    <row r="44" spans="1:5">
      <c r="A44" s="4" t="s">
        <v>1125</v>
      </c>
      <c r="C44" s="8" t="n">
        <v>50.82</v>
      </c>
      <c r="D44" s="8" t="n">
        <v>40.08</v>
      </c>
      <c r="E44" s="8" t="n">
        <v>38.62</v>
      </c>
    </row>
    <row r="45" spans="1:5">
      <c r="A45" s="4" t="s">
        <v>1126</v>
      </c>
      <c r="C45" s="5" t="n">
        <v>-166000</v>
      </c>
      <c r="D45" s="5" t="n">
        <v>-156000</v>
      </c>
      <c r="E45" s="5" t="n">
        <v>-126000</v>
      </c>
    </row>
    <row r="46" spans="1:5">
      <c r="A46" s="4" t="s">
        <v>1127</v>
      </c>
      <c r="C46" s="8" t="n">
        <v>38.62</v>
      </c>
      <c r="D46" s="8" t="n">
        <v>38.62</v>
      </c>
      <c r="E46" s="8" t="n">
        <v>38.62</v>
      </c>
    </row>
    <row r="47" spans="1:5">
      <c r="A47" s="4" t="s">
        <v>1128</v>
      </c>
      <c r="C47" s="5" t="n">
        <v>-179000</v>
      </c>
      <c r="D47" s="5" t="n">
        <v>-7000</v>
      </c>
      <c r="E47" s="5" t="n">
        <v>-39000</v>
      </c>
    </row>
    <row r="48" spans="1:5">
      <c r="A48" s="4" t="s">
        <v>1129</v>
      </c>
      <c r="C48" s="8" t="n">
        <v>45.82</v>
      </c>
      <c r="D48" s="8" t="n">
        <v>39.2</v>
      </c>
      <c r="E48" s="8" t="n">
        <v>38.62</v>
      </c>
    </row>
    <row r="49" spans="1:5">
      <c r="A49" s="4" t="s">
        <v>1130</v>
      </c>
      <c r="C49" s="5" t="n">
        <v>297000</v>
      </c>
      <c r="D49" s="5" t="n">
        <v>355000</v>
      </c>
      <c r="E49" s="5" t="n">
        <v>320000</v>
      </c>
    </row>
    <row r="50" spans="1:5">
      <c r="A50" s="4" t="s">
        <v>1131</v>
      </c>
      <c r="C50" s="8" t="n">
        <v>47.03</v>
      </c>
      <c r="D50" s="8" t="n">
        <v>39.42</v>
      </c>
      <c r="E50" s="8" t="n">
        <v>38.62</v>
      </c>
    </row>
    <row r="51" spans="1:5">
      <c r="A51" s="4" t="s">
        <v>1144</v>
      </c>
      <c r="C51" s="6" t="n">
        <v>8.6</v>
      </c>
    </row>
    <row r="52" spans="1:5">
      <c r="A52" s="4" t="s">
        <v>1145</v>
      </c>
      <c r="C52" s="4" t="s">
        <v>1146</v>
      </c>
    </row>
    <row r="53" spans="1:5">
      <c r="A53" s="4" t="s">
        <v>534</v>
      </c>
    </row>
    <row r="54" spans="1:5">
      <c r="A54" s="3" t="s">
        <v>1137</v>
      </c>
    </row>
    <row r="55" spans="1:5">
      <c r="A55" s="4" t="s">
        <v>1138</v>
      </c>
      <c r="B55" s="9" t="n">
        <v>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9</v>
      </c>
      <c r="B1" s="2" t="s">
        <v>1</v>
      </c>
    </row>
    <row r="2" spans="1:6">
      <c r="B2" s="2" t="s">
        <v>2</v>
      </c>
      <c r="C2" s="2" t="s">
        <v>33</v>
      </c>
      <c r="D2" s="2" t="s">
        <v>85</v>
      </c>
      <c r="E2" s="2" t="s">
        <v>450</v>
      </c>
      <c r="F2" s="2" t="s">
        <v>1095</v>
      </c>
    </row>
    <row r="3" spans="1:6">
      <c r="A3" s="3" t="s">
        <v>245</v>
      </c>
    </row>
    <row r="4" spans="1:6">
      <c r="A4" s="4" t="s">
        <v>109</v>
      </c>
      <c r="B4" s="6" t="n">
        <v>-441.4</v>
      </c>
      <c r="C4" s="6" t="n">
        <v>-293.8</v>
      </c>
      <c r="D4" s="6" t="n">
        <v>-530.3</v>
      </c>
      <c r="F4" s="6" t="n">
        <v>-421.2</v>
      </c>
    </row>
    <row r="5" spans="1:6">
      <c r="A5" s="4" t="s">
        <v>110</v>
      </c>
      <c r="B5" s="7" t="n">
        <v>0.3</v>
      </c>
      <c r="C5" s="7" t="n">
        <v>-1.3</v>
      </c>
      <c r="D5" s="5" t="n">
        <v>5</v>
      </c>
      <c r="F5" s="5" t="n">
        <v>-2</v>
      </c>
    </row>
    <row r="6" spans="1:6">
      <c r="A6" s="4" t="s">
        <v>112</v>
      </c>
      <c r="B6" s="7" t="n">
        <v>-234.6</v>
      </c>
      <c r="C6" s="7" t="n">
        <v>-197.6</v>
      </c>
      <c r="D6" s="7" t="n">
        <v>-198.1</v>
      </c>
      <c r="F6" s="7" t="n">
        <v>-189.9</v>
      </c>
    </row>
    <row r="7" spans="1:6">
      <c r="A7" s="4" t="s">
        <v>57</v>
      </c>
      <c r="B7" s="7" t="n">
        <v>1.6</v>
      </c>
      <c r="C7" s="7" t="n">
        <v>2.7</v>
      </c>
      <c r="D7" s="7" t="n">
        <v>1.3</v>
      </c>
      <c r="F7" s="7" t="n">
        <v>2.9</v>
      </c>
    </row>
    <row r="8" spans="1:6">
      <c r="A8" s="4" t="s">
        <v>63</v>
      </c>
      <c r="B8" s="7" t="n">
        <v>-674.1</v>
      </c>
      <c r="C8" s="5" t="n">
        <v>-490</v>
      </c>
      <c r="D8" s="7" t="n">
        <v>-722.1</v>
      </c>
      <c r="F8" s="6" t="n">
        <v>-610.2</v>
      </c>
    </row>
    <row r="9" spans="1:6">
      <c r="A9" s="4" t="s">
        <v>1150</v>
      </c>
      <c r="E9" s="9" t="n">
        <v>-14</v>
      </c>
    </row>
    <row r="10" spans="1:6">
      <c r="A10" s="4" t="s">
        <v>1151</v>
      </c>
      <c r="B10" s="7" t="n">
        <v>-152.8</v>
      </c>
      <c r="C10" s="7" t="n">
        <v>236.5</v>
      </c>
      <c r="D10" s="7" t="n">
        <v>-109.1</v>
      </c>
    </row>
    <row r="11" spans="1:6">
      <c r="A11" s="4" t="s">
        <v>1152</v>
      </c>
      <c r="B11" s="7" t="n">
        <v>-1.7</v>
      </c>
      <c r="C11" s="7" t="n">
        <v>-4.5</v>
      </c>
      <c r="D11" s="5" t="n">
        <v>8</v>
      </c>
    </row>
    <row r="12" spans="1:6">
      <c r="A12" s="4" t="s">
        <v>1153</v>
      </c>
      <c r="B12" s="7" t="n">
        <v>-41.9</v>
      </c>
      <c r="C12" s="5" t="n">
        <v>-5</v>
      </c>
      <c r="D12" s="7" t="n">
        <v>-11.4</v>
      </c>
    </row>
    <row r="13" spans="1:6">
      <c r="A13" s="4" t="s">
        <v>1154</v>
      </c>
      <c r="B13" s="7" t="n">
        <v>-1.1</v>
      </c>
      <c r="C13" s="7" t="n">
        <v>1.4</v>
      </c>
      <c r="D13" s="7" t="n">
        <v>-1.6</v>
      </c>
    </row>
    <row r="14" spans="1:6">
      <c r="A14" s="4" t="s">
        <v>1155</v>
      </c>
      <c r="B14" s="7" t="n">
        <v>-197.5</v>
      </c>
      <c r="C14" s="7" t="n">
        <v>228.4</v>
      </c>
      <c r="D14" s="7" t="n">
        <v>-114.1</v>
      </c>
    </row>
    <row r="15" spans="1:6">
      <c r="A15" s="4" t="s">
        <v>1156</v>
      </c>
      <c r="B15" s="7" t="n">
        <v>5.2</v>
      </c>
    </row>
    <row r="16" spans="1:6">
      <c r="A16" s="4" t="s">
        <v>1157</v>
      </c>
      <c r="B16" s="7" t="n">
        <v>0.2</v>
      </c>
      <c r="C16" s="5" t="n">
        <v>1</v>
      </c>
      <c r="D16" s="7" t="n">
        <v>-0.7</v>
      </c>
    </row>
    <row r="17" spans="1:6">
      <c r="A17" s="4" t="s">
        <v>1158</v>
      </c>
      <c r="B17" s="7" t="n">
        <v>13.5</v>
      </c>
      <c r="C17" s="7" t="n">
        <v>-0.5</v>
      </c>
      <c r="D17" s="7" t="n">
        <v>-2.6</v>
      </c>
    </row>
    <row r="18" spans="1:6">
      <c r="A18" s="4" t="s">
        <v>1159</v>
      </c>
      <c r="B18" s="7" t="n">
        <v>18.9</v>
      </c>
      <c r="C18" s="7" t="n">
        <v>0.5</v>
      </c>
      <c r="D18" s="7" t="n">
        <v>-3.3</v>
      </c>
    </row>
    <row r="19" spans="1:6">
      <c r="A19" s="4" t="s">
        <v>1160</v>
      </c>
      <c r="B19" s="7" t="n">
        <v>3.9</v>
      </c>
      <c r="C19" s="7" t="n">
        <v>-3.8</v>
      </c>
      <c r="D19" s="7" t="n">
        <v>0.1</v>
      </c>
    </row>
    <row r="20" spans="1:6">
      <c r="A20" s="4" t="s">
        <v>1161</v>
      </c>
      <c r="B20" s="7" t="n">
        <v>7.5</v>
      </c>
      <c r="C20" s="7" t="n">
        <v>8.5</v>
      </c>
      <c r="D20" s="7" t="n">
        <v>8.300000000000001</v>
      </c>
    </row>
    <row r="21" spans="1:6">
      <c r="A21" s="4" t="s">
        <v>1162</v>
      </c>
      <c r="B21" s="7" t="n">
        <v>11.4</v>
      </c>
      <c r="C21" s="7" t="n">
        <v>4.7</v>
      </c>
      <c r="D21" s="7" t="n">
        <v>8.4</v>
      </c>
    </row>
    <row r="22" spans="1:6">
      <c r="A22" s="4" t="s">
        <v>1163</v>
      </c>
      <c r="B22" s="7" t="n">
        <v>-0.8</v>
      </c>
      <c r="C22" s="5" t="n">
        <v>1</v>
      </c>
      <c r="D22" s="7" t="n">
        <v>-0.4</v>
      </c>
    </row>
    <row r="23" spans="1:6">
      <c r="A23" s="4" t="s">
        <v>1164</v>
      </c>
      <c r="B23" s="7" t="n">
        <v>-2.1</v>
      </c>
      <c r="C23" s="7" t="n">
        <v>-2.5</v>
      </c>
      <c r="D23" s="7" t="n">
        <v>-2.5</v>
      </c>
    </row>
    <row r="24" spans="1:6">
      <c r="A24" s="4" t="s">
        <v>1165</v>
      </c>
      <c r="B24" s="6" t="n">
        <v>-2.9</v>
      </c>
      <c r="C24" s="6" t="n">
        <v>-1.5</v>
      </c>
      <c r="D24" s="6"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166</v>
      </c>
      <c r="B1" s="2" t="s">
        <v>1</v>
      </c>
    </row>
    <row r="2" spans="1:4">
      <c r="B2" s="2" t="s">
        <v>1167</v>
      </c>
      <c r="C2" s="2" t="s">
        <v>1168</v>
      </c>
      <c r="D2" s="2" t="s">
        <v>1169</v>
      </c>
    </row>
    <row r="3" spans="1:4">
      <c r="A3" s="3" t="s">
        <v>1170</v>
      </c>
    </row>
    <row r="4" spans="1:4">
      <c r="A4" s="4" t="s">
        <v>1171</v>
      </c>
      <c r="B4" s="5" t="n">
        <v>28</v>
      </c>
    </row>
    <row r="5" spans="1:4">
      <c r="A5" s="4" t="s">
        <v>1172</v>
      </c>
      <c r="B5" s="9" t="n">
        <v>9</v>
      </c>
      <c r="C5" s="6" t="n">
        <v>8.300000000000001</v>
      </c>
    </row>
    <row r="6" spans="1:4">
      <c r="A6" s="4" t="s">
        <v>1173</v>
      </c>
      <c r="B6" s="7" t="n">
        <v>574.4</v>
      </c>
      <c r="C6" s="7" t="n">
        <v>528.7</v>
      </c>
    </row>
    <row r="7" spans="1:4">
      <c r="A7" s="4" t="s">
        <v>1174</v>
      </c>
      <c r="B7" s="5" t="n">
        <v>46</v>
      </c>
      <c r="C7" s="7" t="n">
        <v>51.7</v>
      </c>
    </row>
    <row r="8" spans="1:4">
      <c r="A8" s="4" t="s">
        <v>1175</v>
      </c>
      <c r="B8" s="7" t="n">
        <v>22.8</v>
      </c>
      <c r="C8" s="5" t="n">
        <v>0</v>
      </c>
      <c r="D8" s="6" t="n">
        <v>-45.5</v>
      </c>
    </row>
    <row r="9" spans="1:4">
      <c r="A9" s="4" t="s">
        <v>1176</v>
      </c>
      <c r="B9" s="7" t="n">
        <v>-45.7</v>
      </c>
      <c r="C9" s="7" t="n">
        <v>-51.1</v>
      </c>
    </row>
    <row r="10" spans="1:4">
      <c r="A10" s="4" t="s">
        <v>1177</v>
      </c>
      <c r="B10" s="5" t="n">
        <v>100</v>
      </c>
    </row>
    <row r="11" spans="1:4">
      <c r="A11" s="4" t="s">
        <v>1178</v>
      </c>
      <c r="B11" s="7" t="n">
        <v>271.1</v>
      </c>
      <c r="C11" s="5" t="n">
        <v>270</v>
      </c>
    </row>
    <row r="12" spans="1:4">
      <c r="A12" s="3" t="s">
        <v>1179</v>
      </c>
    </row>
    <row r="13" spans="1:4">
      <c r="A13" s="4" t="s">
        <v>723</v>
      </c>
      <c r="B13" s="7" t="n">
        <v>303.3</v>
      </c>
      <c r="C13" s="7" t="n">
        <v>258.7</v>
      </c>
    </row>
    <row r="14" spans="1:4">
      <c r="A14" s="4" t="s">
        <v>689</v>
      </c>
      <c r="B14" s="7" t="n">
        <v>83.09999999999999</v>
      </c>
      <c r="C14" s="7" t="n">
        <v>127.7</v>
      </c>
    </row>
    <row r="15" spans="1:4">
      <c r="A15" s="3" t="s">
        <v>1180</v>
      </c>
    </row>
    <row r="16" spans="1:4">
      <c r="A16" s="4" t="s">
        <v>1181</v>
      </c>
      <c r="B16" s="6" t="n">
        <v>805.3</v>
      </c>
      <c r="C16" s="6" t="n">
        <v>828.2</v>
      </c>
      <c r="D16" s="6" t="n">
        <v>879.3</v>
      </c>
    </row>
    <row r="17" spans="1:4">
      <c r="A17" s="4" t="s">
        <v>1182</v>
      </c>
    </row>
    <row r="18" spans="1:4">
      <c r="A18" s="3" t="s">
        <v>1170</v>
      </c>
    </row>
    <row r="19" spans="1:4">
      <c r="A19" s="4" t="s">
        <v>1183</v>
      </c>
      <c r="B19" s="5" t="n">
        <v>8598</v>
      </c>
      <c r="C19" s="5" t="n">
        <v>9225</v>
      </c>
      <c r="D19" s="5" t="n">
        <v>9385</v>
      </c>
    </row>
    <row r="20" spans="1:4">
      <c r="A20" s="4" t="s">
        <v>1184</v>
      </c>
      <c r="B20" s="5" t="n">
        <v>1932</v>
      </c>
      <c r="C20" s="5" t="n">
        <v>2116</v>
      </c>
    </row>
    <row r="21" spans="1:4">
      <c r="A21" s="4" t="s">
        <v>1185</v>
      </c>
      <c r="B21" s="5" t="n">
        <v>-2189</v>
      </c>
      <c r="C21" s="5" t="n">
        <v>-1866</v>
      </c>
    </row>
    <row r="22" spans="1:4">
      <c r="A22" s="4" t="s">
        <v>1186</v>
      </c>
      <c r="B22" s="5" t="n">
        <v>-370</v>
      </c>
      <c r="C22" s="5" t="n">
        <v>-410</v>
      </c>
    </row>
    <row r="23" spans="1:4">
      <c r="A23" s="3" t="s">
        <v>1179</v>
      </c>
    </row>
    <row r="24" spans="1:4">
      <c r="A24" s="4" t="s">
        <v>723</v>
      </c>
      <c r="B24" s="6" t="n">
        <v>386.4</v>
      </c>
      <c r="C24" s="6" t="n">
        <v>386.4</v>
      </c>
    </row>
    <row r="25" spans="1:4">
      <c r="A25" s="4" t="s">
        <v>689</v>
      </c>
      <c r="C25" s="7" t="n">
        <v>127.7</v>
      </c>
    </row>
    <row r="26" spans="1:4">
      <c r="A26" s="4" t="s">
        <v>1187</v>
      </c>
      <c r="B26" s="7" t="n">
        <v>386.4</v>
      </c>
      <c r="C26" s="7" t="n">
        <v>386.4</v>
      </c>
    </row>
    <row r="27" spans="1:4">
      <c r="A27" s="3" t="s">
        <v>1180</v>
      </c>
    </row>
    <row r="28" spans="1:4">
      <c r="A28" s="4" t="s">
        <v>1181</v>
      </c>
      <c r="B28" s="7" t="n">
        <v>805.3</v>
      </c>
      <c r="C28" s="7" t="n">
        <v>828.2</v>
      </c>
    </row>
    <row r="29" spans="1:4">
      <c r="A29" s="4" t="s">
        <v>1188</v>
      </c>
    </row>
    <row r="30" spans="1:4">
      <c r="A30" s="3" t="s">
        <v>1180</v>
      </c>
    </row>
    <row r="31" spans="1:4">
      <c r="A31" s="4" t="s">
        <v>1181</v>
      </c>
      <c r="B31" s="5" t="n">
        <v>50</v>
      </c>
      <c r="C31" s="7" t="n">
        <v>52.5</v>
      </c>
    </row>
    <row r="32" spans="1:4">
      <c r="A32" s="4" t="s">
        <v>1189</v>
      </c>
    </row>
    <row r="33" spans="1:4">
      <c r="A33" s="3" t="s">
        <v>1180</v>
      </c>
    </row>
    <row r="34" spans="1:4">
      <c r="A34" s="4" t="s">
        <v>1181</v>
      </c>
      <c r="B34" s="6" t="n">
        <v>755.3</v>
      </c>
      <c r="C34" s="6" t="n">
        <v>77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40"/>
    <col customWidth="1" max="11" min="11" width="14"/>
    <col customWidth="1" max="12" min="12" width="14"/>
  </cols>
  <sheetData>
    <row r="1" spans="1:12">
      <c r="A1" s="1" t="s">
        <v>1190</v>
      </c>
      <c r="B1" s="2" t="s">
        <v>79</v>
      </c>
      <c r="H1" s="2" t="s">
        <v>1</v>
      </c>
    </row>
    <row r="2" spans="1:12">
      <c r="B2" s="2" t="s">
        <v>772</v>
      </c>
      <c r="C2" s="2" t="s">
        <v>1191</v>
      </c>
      <c r="D2" s="2" t="s">
        <v>1192</v>
      </c>
      <c r="E2" s="2" t="s">
        <v>1193</v>
      </c>
      <c r="F2" s="2" t="s">
        <v>774</v>
      </c>
      <c r="G2" s="2" t="s">
        <v>1194</v>
      </c>
      <c r="H2" s="2" t="s">
        <v>1195</v>
      </c>
      <c r="I2" s="2" t="s">
        <v>774</v>
      </c>
      <c r="J2" s="2" t="s">
        <v>1196</v>
      </c>
      <c r="K2" s="2" t="s">
        <v>1197</v>
      </c>
      <c r="L2" s="2" t="s">
        <v>1198</v>
      </c>
    </row>
    <row r="3" spans="1:12">
      <c r="A3" s="3" t="s">
        <v>1199</v>
      </c>
    </row>
    <row r="4" spans="1:12">
      <c r="A4" s="4" t="s">
        <v>1200</v>
      </c>
      <c r="J4" s="5" t="n">
        <v>3</v>
      </c>
    </row>
    <row r="5" spans="1:12">
      <c r="A5" s="3" t="s">
        <v>1201</v>
      </c>
    </row>
    <row r="6" spans="1:12">
      <c r="A6" s="4" t="s">
        <v>703</v>
      </c>
      <c r="B6" s="6" t="n">
        <v>22.7</v>
      </c>
      <c r="C6" s="6" t="n">
        <v>5.7</v>
      </c>
      <c r="D6" s="6" t="n">
        <v>31.2</v>
      </c>
      <c r="E6" s="6" t="n">
        <v>7.5</v>
      </c>
      <c r="F6" s="6" t="n">
        <v>45.2</v>
      </c>
      <c r="G6" s="6" t="n">
        <v>13.3</v>
      </c>
      <c r="H6" s="6" t="n">
        <v>67.09999999999999</v>
      </c>
      <c r="I6" s="6" t="n">
        <v>58.5</v>
      </c>
      <c r="J6" s="6" t="n">
        <v>26.9</v>
      </c>
    </row>
    <row r="7" spans="1:12">
      <c r="A7" s="4" t="s">
        <v>1202</v>
      </c>
    </row>
    <row r="8" spans="1:12">
      <c r="A8" s="3" t="s">
        <v>1201</v>
      </c>
    </row>
    <row r="9" spans="1:12">
      <c r="A9" s="4" t="s">
        <v>1203</v>
      </c>
      <c r="E9" s="7" t="n">
        <v>5.4</v>
      </c>
      <c r="H9" s="7" t="n">
        <v>5.4</v>
      </c>
      <c r="I9" s="7" t="n">
        <v>6.4</v>
      </c>
    </row>
    <row r="10" spans="1:12">
      <c r="A10" s="4" t="s">
        <v>703</v>
      </c>
      <c r="H10" s="7" t="n">
        <v>41.5</v>
      </c>
      <c r="I10" s="7" t="n">
        <v>6.1</v>
      </c>
    </row>
    <row r="11" spans="1:12">
      <c r="A11" s="4" t="s">
        <v>1204</v>
      </c>
      <c r="H11" s="7" t="n">
        <v>-21.8</v>
      </c>
      <c r="I11" s="7" t="n">
        <v>-7.5</v>
      </c>
    </row>
    <row r="12" spans="1:12">
      <c r="A12" s="4" t="s">
        <v>754</v>
      </c>
      <c r="H12" s="7" t="n">
        <v>-0.4</v>
      </c>
      <c r="I12" s="7" t="n">
        <v>0.4</v>
      </c>
    </row>
    <row r="13" spans="1:12">
      <c r="A13" s="4" t="s">
        <v>1205</v>
      </c>
      <c r="B13" s="7" t="n">
        <v>24.7</v>
      </c>
      <c r="F13" s="7" t="n">
        <v>5.4</v>
      </c>
      <c r="H13" s="7" t="n">
        <v>24.7</v>
      </c>
      <c r="I13" s="7" t="n">
        <v>5.4</v>
      </c>
      <c r="J13" s="7" t="n">
        <v>6.4</v>
      </c>
    </row>
    <row r="14" spans="1:12">
      <c r="A14" s="4" t="s">
        <v>1206</v>
      </c>
    </row>
    <row r="15" spans="1:12">
      <c r="A15" s="3" t="s">
        <v>1199</v>
      </c>
    </row>
    <row r="16" spans="1:12">
      <c r="A16" s="4" t="s">
        <v>1207</v>
      </c>
      <c r="K16" s="4" t="s">
        <v>994</v>
      </c>
    </row>
    <row r="17" spans="1:12">
      <c r="A17" s="4" t="s">
        <v>1208</v>
      </c>
    </row>
    <row r="18" spans="1:12">
      <c r="A18" s="3" t="s">
        <v>1199</v>
      </c>
    </row>
    <row r="19" spans="1:12">
      <c r="A19" s="4" t="s">
        <v>1209</v>
      </c>
      <c r="J19" s="7" t="n">
        <v>9.6</v>
      </c>
    </row>
    <row r="20" spans="1:12">
      <c r="A20" s="4" t="s">
        <v>1210</v>
      </c>
    </row>
    <row r="21" spans="1:12">
      <c r="A21" s="3" t="s">
        <v>1199</v>
      </c>
    </row>
    <row r="22" spans="1:12">
      <c r="A22" s="4" t="s">
        <v>1209</v>
      </c>
      <c r="J22" s="5" t="n">
        <v>2</v>
      </c>
    </row>
    <row r="23" spans="1:12">
      <c r="A23" s="4" t="s">
        <v>1211</v>
      </c>
      <c r="J23" s="7" t="n">
        <v>3.1</v>
      </c>
    </row>
    <row r="24" spans="1:12">
      <c r="A24" s="4" t="s">
        <v>1207</v>
      </c>
      <c r="L24" s="4" t="s">
        <v>994</v>
      </c>
    </row>
    <row r="25" spans="1:12">
      <c r="A25" s="3" t="s">
        <v>1201</v>
      </c>
    </row>
    <row r="26" spans="1:12">
      <c r="A26" s="4" t="s">
        <v>703</v>
      </c>
      <c r="J26" s="7" t="n">
        <v>6.1</v>
      </c>
    </row>
    <row r="27" spans="1:12">
      <c r="A27" s="4" t="s">
        <v>508</v>
      </c>
    </row>
    <row r="28" spans="1:12">
      <c r="A28" s="3" t="s">
        <v>1201</v>
      </c>
    </row>
    <row r="29" spans="1:12">
      <c r="A29" s="4" t="s">
        <v>703</v>
      </c>
      <c r="H29" s="6" t="n">
        <v>53.5</v>
      </c>
      <c r="I29" s="7" t="n">
        <v>48.2</v>
      </c>
    </row>
    <row r="30" spans="1:12">
      <c r="A30" s="4" t="s">
        <v>1212</v>
      </c>
    </row>
    <row r="31" spans="1:12">
      <c r="A31" s="3" t="s">
        <v>1199</v>
      </c>
    </row>
    <row r="32" spans="1:12">
      <c r="A32" s="4" t="s">
        <v>1213</v>
      </c>
      <c r="H32" s="5" t="n">
        <v>140</v>
      </c>
    </row>
    <row r="33" spans="1:12">
      <c r="A33" s="4" t="s">
        <v>1214</v>
      </c>
    </row>
    <row r="34" spans="1:12">
      <c r="A34" s="3" t="s">
        <v>1201</v>
      </c>
    </row>
    <row r="35" spans="1:12">
      <c r="A35" s="4" t="s">
        <v>1203</v>
      </c>
      <c r="E35" s="7" t="n">
        <v>1.3</v>
      </c>
      <c r="H35" s="6" t="n">
        <v>1.3</v>
      </c>
      <c r="I35" s="7" t="n">
        <v>2.7</v>
      </c>
    </row>
    <row r="36" spans="1:12">
      <c r="A36" s="4" t="s">
        <v>703</v>
      </c>
      <c r="H36" s="7" t="n">
        <v>34.4</v>
      </c>
      <c r="I36" s="7" t="n">
        <v>1.4</v>
      </c>
    </row>
    <row r="37" spans="1:12">
      <c r="A37" s="4" t="s">
        <v>1204</v>
      </c>
      <c r="H37" s="7" t="n">
        <v>-14.5</v>
      </c>
      <c r="I37" s="7" t="n">
        <v>-2.9</v>
      </c>
    </row>
    <row r="38" spans="1:12">
      <c r="A38" s="4" t="s">
        <v>754</v>
      </c>
      <c r="H38" s="7" t="n">
        <v>-0.4</v>
      </c>
      <c r="I38" s="7" t="n">
        <v>0.1</v>
      </c>
    </row>
    <row r="39" spans="1:12">
      <c r="A39" s="4" t="s">
        <v>1205</v>
      </c>
      <c r="B39" s="7" t="n">
        <v>20.8</v>
      </c>
      <c r="F39" s="7" t="n">
        <v>1.3</v>
      </c>
      <c r="H39" s="7" t="n">
        <v>20.8</v>
      </c>
      <c r="I39" s="7" t="n">
        <v>1.3</v>
      </c>
      <c r="J39" s="6" t="n">
        <v>2.7</v>
      </c>
    </row>
    <row r="40" spans="1:12">
      <c r="A40" s="4" t="s">
        <v>1215</v>
      </c>
    </row>
    <row r="41" spans="1:12">
      <c r="A41" s="3" t="s">
        <v>1201</v>
      </c>
    </row>
    <row r="42" spans="1:12">
      <c r="A42" s="4" t="s">
        <v>703</v>
      </c>
      <c r="H42" s="7" t="n">
        <v>28.4</v>
      </c>
    </row>
    <row r="43" spans="1:12">
      <c r="A43" s="4" t="s">
        <v>1216</v>
      </c>
    </row>
    <row r="44" spans="1:12">
      <c r="A44" s="3" t="s">
        <v>1201</v>
      </c>
    </row>
    <row r="45" spans="1:12">
      <c r="A45" s="4" t="s">
        <v>703</v>
      </c>
      <c r="H45" s="5" t="n">
        <v>6</v>
      </c>
    </row>
    <row r="46" spans="1:12">
      <c r="A46" s="4" t="s">
        <v>503</v>
      </c>
    </row>
    <row r="47" spans="1:12">
      <c r="A47" s="3" t="s">
        <v>1199</v>
      </c>
    </row>
    <row r="48" spans="1:12">
      <c r="A48" s="4" t="s">
        <v>1213</v>
      </c>
      <c r="J48" s="5" t="n">
        <v>450</v>
      </c>
    </row>
    <row r="49" spans="1:12">
      <c r="A49" s="4" t="s">
        <v>1209</v>
      </c>
      <c r="J49" s="9" t="n">
        <v>3</v>
      </c>
    </row>
    <row r="50" spans="1:12">
      <c r="A50" s="4" t="s">
        <v>1211</v>
      </c>
      <c r="J50" s="7" t="n">
        <v>5.2</v>
      </c>
    </row>
    <row r="51" spans="1:12">
      <c r="A51" s="3" t="s">
        <v>1201</v>
      </c>
    </row>
    <row r="52" spans="1:12">
      <c r="A52" s="4" t="s">
        <v>703</v>
      </c>
      <c r="H52" s="7" t="n">
        <v>10.3</v>
      </c>
      <c r="I52" s="7" t="n">
        <v>6.8</v>
      </c>
      <c r="J52" s="7" t="n">
        <v>8.199999999999999</v>
      </c>
    </row>
    <row r="53" spans="1:12">
      <c r="A53" s="4" t="s">
        <v>1217</v>
      </c>
    </row>
    <row r="54" spans="1:12">
      <c r="A54" s="3" t="s">
        <v>1201</v>
      </c>
    </row>
    <row r="55" spans="1:12">
      <c r="A55" s="4" t="s">
        <v>1203</v>
      </c>
      <c r="E55" s="6" t="n">
        <v>4.1</v>
      </c>
      <c r="H55" s="7" t="n">
        <v>4.1</v>
      </c>
      <c r="I55" s="7" t="n">
        <v>3.7</v>
      </c>
    </row>
    <row r="56" spans="1:12">
      <c r="A56" s="4" t="s">
        <v>703</v>
      </c>
      <c r="H56" s="7" t="n">
        <v>7.1</v>
      </c>
      <c r="I56" s="7" t="n">
        <v>4.7</v>
      </c>
    </row>
    <row r="57" spans="1:12">
      <c r="A57" s="4" t="s">
        <v>1204</v>
      </c>
      <c r="H57" s="7" t="n">
        <v>-7.3</v>
      </c>
      <c r="I57" s="7" t="n">
        <v>-4.6</v>
      </c>
    </row>
    <row r="58" spans="1:12">
      <c r="A58" s="4" t="s">
        <v>754</v>
      </c>
      <c r="H58" s="5" t="n">
        <v>0</v>
      </c>
      <c r="I58" s="7" t="n">
        <v>0.3</v>
      </c>
    </row>
    <row r="59" spans="1:12">
      <c r="A59" s="4" t="s">
        <v>1205</v>
      </c>
      <c r="B59" s="6" t="n">
        <v>3.9</v>
      </c>
      <c r="F59" s="6" t="n">
        <v>4.1</v>
      </c>
      <c r="H59" s="6" t="n">
        <v>3.9</v>
      </c>
      <c r="I59" s="6" t="n">
        <v>4.1</v>
      </c>
      <c r="J59" s="6" t="n">
        <v>3.7</v>
      </c>
    </row>
  </sheetData>
  <mergeCells count="3">
    <mergeCell ref="A1:A2"/>
    <mergeCell ref="B1:G1"/>
    <mergeCell ref="H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18</v>
      </c>
      <c r="B1" s="2" t="s">
        <v>1</v>
      </c>
    </row>
    <row r="2" spans="1:4">
      <c r="B2" s="2" t="s">
        <v>2</v>
      </c>
      <c r="C2" s="2" t="s">
        <v>33</v>
      </c>
      <c r="D2" s="2" t="s">
        <v>85</v>
      </c>
    </row>
    <row r="3" spans="1:4">
      <c r="A3" s="3" t="s">
        <v>256</v>
      </c>
    </row>
    <row r="4" spans="1:4">
      <c r="A4" s="4" t="s">
        <v>1219</v>
      </c>
      <c r="B4" s="9" t="n">
        <v>42</v>
      </c>
      <c r="C4" s="6" t="n">
        <v>39.6</v>
      </c>
      <c r="D4" s="6" t="n">
        <v>38.2</v>
      </c>
    </row>
    <row r="5" spans="1:4">
      <c r="A5" s="3" t="s">
        <v>1220</v>
      </c>
    </row>
    <row r="6" spans="1:4">
      <c r="A6" s="5" t="n">
        <v>2019</v>
      </c>
      <c r="B6" s="7" t="n">
        <v>24.3</v>
      </c>
    </row>
    <row r="7" spans="1:4">
      <c r="A7" s="5" t="n">
        <v>2020</v>
      </c>
      <c r="B7" s="7" t="n">
        <v>20.6</v>
      </c>
    </row>
    <row r="8" spans="1:4">
      <c r="A8" s="5" t="n">
        <v>2021</v>
      </c>
      <c r="B8" s="7" t="n">
        <v>15.5</v>
      </c>
    </row>
    <row r="9" spans="1:4">
      <c r="A9" s="5" t="n">
        <v>2022</v>
      </c>
      <c r="B9" s="7" t="n">
        <v>12.6</v>
      </c>
    </row>
    <row r="10" spans="1:4">
      <c r="A10" s="5" t="n">
        <v>2023</v>
      </c>
      <c r="B10" s="7" t="n">
        <v>10.4</v>
      </c>
    </row>
    <row r="11" spans="1:4">
      <c r="A11" s="10" t="n">
        <v>2023</v>
      </c>
      <c r="B11" s="7" t="n">
        <v>37.9</v>
      </c>
    </row>
    <row r="12" spans="1:4">
      <c r="A12" s="4" t="s">
        <v>1221</v>
      </c>
      <c r="B12" s="6" t="n">
        <v>12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1223</v>
      </c>
    </row>
    <row r="4" spans="1:12">
      <c r="A4" s="4" t="s">
        <v>101</v>
      </c>
      <c r="B4" s="9" t="n">
        <v>230</v>
      </c>
      <c r="C4" s="6" t="n">
        <v>203.8</v>
      </c>
      <c r="D4" s="6" t="n">
        <v>271.8</v>
      </c>
      <c r="E4" s="6" t="n">
        <v>225.1</v>
      </c>
      <c r="F4" s="6" t="n">
        <v>-146.2</v>
      </c>
      <c r="G4" s="6" t="n">
        <v>184.9</v>
      </c>
      <c r="H4" s="9" t="n">
        <v>212</v>
      </c>
      <c r="I4" s="6" t="n">
        <v>189.2</v>
      </c>
      <c r="J4" s="6" t="n">
        <v>930.7</v>
      </c>
      <c r="K4" s="6" t="n">
        <v>439.9</v>
      </c>
      <c r="L4" s="9" t="n">
        <v>595</v>
      </c>
    </row>
    <row r="5" spans="1:12">
      <c r="A5" s="4" t="s">
        <v>1224</v>
      </c>
      <c r="J5" s="5" t="n">
        <v>208197</v>
      </c>
      <c r="K5" s="5" t="n">
        <v>210429</v>
      </c>
      <c r="L5" s="5" t="n">
        <v>214374</v>
      </c>
    </row>
    <row r="6" spans="1:12">
      <c r="A6" s="4" t="s">
        <v>102</v>
      </c>
      <c r="B6" s="8" t="n">
        <v>1.11</v>
      </c>
      <c r="C6" s="8" t="n">
        <v>0.98</v>
      </c>
      <c r="D6" s="8" t="n">
        <v>1.3</v>
      </c>
      <c r="E6" s="8" t="n">
        <v>1.07</v>
      </c>
      <c r="F6" s="8" t="n">
        <v>-0.7</v>
      </c>
      <c r="G6" s="8" t="n">
        <v>0.88</v>
      </c>
      <c r="H6" s="8" t="n">
        <v>1.01</v>
      </c>
      <c r="I6" s="8" t="n">
        <v>0.89</v>
      </c>
      <c r="J6" s="8" t="n">
        <v>4.47</v>
      </c>
      <c r="K6" s="8" t="n">
        <v>2.09</v>
      </c>
      <c r="L6" s="8" t="n">
        <v>2.78</v>
      </c>
    </row>
    <row r="7" spans="1:12">
      <c r="A7" s="3" t="s">
        <v>1225</v>
      </c>
    </row>
    <row r="8" spans="1:12">
      <c r="A8" s="4" t="s">
        <v>101</v>
      </c>
      <c r="B8" s="9" t="n">
        <v>230</v>
      </c>
      <c r="C8" s="6" t="n">
        <v>203.8</v>
      </c>
      <c r="D8" s="6" t="n">
        <v>271.8</v>
      </c>
      <c r="E8" s="6" t="n">
        <v>225.1</v>
      </c>
      <c r="F8" s="6" t="n">
        <v>-146.2</v>
      </c>
      <c r="G8" s="6" t="n">
        <v>184.9</v>
      </c>
      <c r="H8" s="9" t="n">
        <v>212</v>
      </c>
      <c r="I8" s="6" t="n">
        <v>189.2</v>
      </c>
      <c r="J8" s="6" t="n">
        <v>930.7</v>
      </c>
      <c r="K8" s="6" t="n">
        <v>439.9</v>
      </c>
      <c r="L8" s="9" t="n">
        <v>595</v>
      </c>
    </row>
    <row r="9" spans="1:12">
      <c r="A9" s="4" t="s">
        <v>1226</v>
      </c>
      <c r="J9" s="5" t="n">
        <v>1299</v>
      </c>
      <c r="K9" s="5" t="n">
        <v>1119</v>
      </c>
      <c r="L9" s="5" t="n">
        <v>954</v>
      </c>
    </row>
    <row r="10" spans="1:12">
      <c r="A10" s="4" t="s">
        <v>1227</v>
      </c>
      <c r="J10" s="5" t="n">
        <v>209496</v>
      </c>
      <c r="K10" s="5" t="n">
        <v>211548</v>
      </c>
      <c r="L10" s="5" t="n">
        <v>215328</v>
      </c>
    </row>
    <row r="11" spans="1:12">
      <c r="A11" s="4" t="s">
        <v>103</v>
      </c>
      <c r="B11" s="8" t="n">
        <v>1.1</v>
      </c>
      <c r="C11" s="8" t="n">
        <v>0.98</v>
      </c>
      <c r="D11" s="8" t="n">
        <v>1.3</v>
      </c>
      <c r="E11" s="8" t="n">
        <v>1.07</v>
      </c>
      <c r="F11" s="8" t="n">
        <v>-0.7</v>
      </c>
      <c r="G11" s="8" t="n">
        <v>0.88</v>
      </c>
      <c r="H11" s="9" t="n">
        <v>1</v>
      </c>
      <c r="I11" s="8" t="n">
        <v>0.89</v>
      </c>
      <c r="J11" s="8" t="n">
        <v>4.44</v>
      </c>
      <c r="K11" s="8" t="n">
        <v>2.08</v>
      </c>
      <c r="L11" s="8" t="n">
        <v>2.76</v>
      </c>
    </row>
    <row r="12" spans="1:12">
      <c r="A12" s="4" t="s">
        <v>1139</v>
      </c>
    </row>
    <row r="13" spans="1:12">
      <c r="A13" s="3" t="s">
        <v>1225</v>
      </c>
    </row>
    <row r="14" spans="1:12">
      <c r="A14" s="4" t="s">
        <v>1228</v>
      </c>
      <c r="J14" s="5" t="n">
        <v>1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1229</v>
      </c>
      <c r="B1" s="2" t="s">
        <v>79</v>
      </c>
      <c r="E1" s="2" t="s">
        <v>1230</v>
      </c>
      <c r="F1" s="2" t="s">
        <v>1</v>
      </c>
    </row>
    <row r="2" spans="1:12">
      <c r="B2" s="2" t="s">
        <v>33</v>
      </c>
      <c r="C2" s="2" t="s">
        <v>85</v>
      </c>
      <c r="D2" s="2" t="s">
        <v>1231</v>
      </c>
      <c r="E2" s="2" t="s">
        <v>82</v>
      </c>
      <c r="F2" s="2" t="s">
        <v>2</v>
      </c>
      <c r="G2" s="2" t="s">
        <v>33</v>
      </c>
      <c r="H2" s="2" t="s">
        <v>85</v>
      </c>
      <c r="I2" s="2" t="s">
        <v>1095</v>
      </c>
      <c r="J2" s="2" t="s">
        <v>450</v>
      </c>
      <c r="K2" s="2" t="s">
        <v>1197</v>
      </c>
      <c r="L2" s="2" t="s">
        <v>1198</v>
      </c>
    </row>
    <row r="3" spans="1:12">
      <c r="A3" s="3" t="s">
        <v>434</v>
      </c>
    </row>
    <row r="4" spans="1:12">
      <c r="A4" s="4" t="s">
        <v>1232</v>
      </c>
      <c r="F4" s="9" t="n">
        <v>0</v>
      </c>
      <c r="G4" s="6" t="n">
        <v>185.7</v>
      </c>
      <c r="H4" s="9" t="n">
        <v>0</v>
      </c>
    </row>
    <row r="5" spans="1:12">
      <c r="A5" s="4" t="s">
        <v>43</v>
      </c>
      <c r="B5" s="6" t="n">
        <v>1881.8</v>
      </c>
      <c r="F5" s="7" t="n">
        <v>1853.4</v>
      </c>
      <c r="G5" s="7" t="n">
        <v>1881.8</v>
      </c>
    </row>
    <row r="6" spans="1:12">
      <c r="A6" s="4" t="s">
        <v>139</v>
      </c>
      <c r="F6" s="5" t="n">
        <v>0</v>
      </c>
      <c r="G6" s="5" t="n">
        <v>0</v>
      </c>
      <c r="H6" s="7" t="n">
        <v>85.8</v>
      </c>
    </row>
    <row r="7" spans="1:12">
      <c r="A7" s="4" t="s">
        <v>121</v>
      </c>
      <c r="F7" s="7" t="n">
        <v>25.6</v>
      </c>
      <c r="G7" s="5" t="n">
        <v>71</v>
      </c>
      <c r="H7" s="7" t="n">
        <v>127.1</v>
      </c>
    </row>
    <row r="8" spans="1:12">
      <c r="A8" s="4" t="s">
        <v>1233</v>
      </c>
      <c r="B8" s="7" t="n">
        <v>9787.6</v>
      </c>
      <c r="C8" s="6" t="n">
        <v>8834.700000000001</v>
      </c>
      <c r="F8" s="7" t="n">
        <v>10095.3</v>
      </c>
      <c r="G8" s="7" t="n">
        <v>9787.6</v>
      </c>
      <c r="H8" s="6" t="n">
        <v>8834.700000000001</v>
      </c>
    </row>
    <row r="9" spans="1:12">
      <c r="A9" s="4" t="s">
        <v>37</v>
      </c>
      <c r="B9" s="7" t="n">
        <v>766.3</v>
      </c>
      <c r="F9" s="7" t="n">
        <v>780.8</v>
      </c>
      <c r="G9" s="6" t="n">
        <v>766.3</v>
      </c>
      <c r="J9" s="6" t="n">
        <v>758.9</v>
      </c>
    </row>
    <row r="10" spans="1:12">
      <c r="A10" s="4" t="s">
        <v>1206</v>
      </c>
    </row>
    <row r="11" spans="1:12">
      <c r="A11" s="3" t="s">
        <v>434</v>
      </c>
    </row>
    <row r="12" spans="1:12">
      <c r="A12" s="4" t="s">
        <v>1234</v>
      </c>
      <c r="G12" s="4" t="s">
        <v>1235</v>
      </c>
    </row>
    <row r="13" spans="1:12">
      <c r="A13" s="4" t="s">
        <v>1207</v>
      </c>
      <c r="K13" s="4" t="s">
        <v>994</v>
      </c>
    </row>
    <row r="14" spans="1:12">
      <c r="A14" s="4" t="s">
        <v>1232</v>
      </c>
      <c r="G14" s="6" t="n">
        <v>185.7</v>
      </c>
    </row>
    <row r="15" spans="1:12">
      <c r="A15" s="4" t="s">
        <v>1236</v>
      </c>
      <c r="E15" s="6" t="n">
        <v>26.6</v>
      </c>
    </row>
    <row r="16" spans="1:12">
      <c r="A16" s="4" t="s">
        <v>1237</v>
      </c>
      <c r="K16" s="6" t="n">
        <v>15.9</v>
      </c>
    </row>
    <row r="17" spans="1:12">
      <c r="A17" s="4" t="s">
        <v>1238</v>
      </c>
      <c r="K17" s="7" t="n">
        <v>16.7</v>
      </c>
    </row>
    <row r="18" spans="1:12">
      <c r="A18" s="4" t="s">
        <v>1239</v>
      </c>
      <c r="K18" s="7" t="n">
        <v>2.8</v>
      </c>
    </row>
    <row r="19" spans="1:12">
      <c r="A19" s="4" t="s">
        <v>1240</v>
      </c>
      <c r="K19" s="7" t="n">
        <v>7.3</v>
      </c>
    </row>
    <row r="20" spans="1:12">
      <c r="A20" s="4" t="s">
        <v>43</v>
      </c>
      <c r="K20" s="7" t="n">
        <v>127.6</v>
      </c>
    </row>
    <row r="21" spans="1:12">
      <c r="A21" s="4" t="s">
        <v>1241</v>
      </c>
      <c r="K21" s="7" t="n">
        <v>70.7</v>
      </c>
    </row>
    <row r="22" spans="1:12">
      <c r="A22" s="4" t="s">
        <v>1242</v>
      </c>
      <c r="K22" s="7" t="n">
        <v>-9.199999999999999</v>
      </c>
    </row>
    <row r="23" spans="1:12">
      <c r="A23" s="4" t="s">
        <v>1243</v>
      </c>
      <c r="K23" s="7" t="n">
        <v>-0.7</v>
      </c>
    </row>
    <row r="24" spans="1:12">
      <c r="A24" s="4" t="s">
        <v>1244</v>
      </c>
      <c r="K24" s="7" t="n">
        <v>-2.9</v>
      </c>
    </row>
    <row r="25" spans="1:12">
      <c r="A25" s="4" t="s">
        <v>1245</v>
      </c>
      <c r="K25" s="7" t="n">
        <v>-24.5</v>
      </c>
    </row>
    <row r="26" spans="1:12">
      <c r="A26" s="4" t="s">
        <v>1246</v>
      </c>
      <c r="K26" s="7" t="n">
        <v>203.7</v>
      </c>
    </row>
    <row r="27" spans="1:12">
      <c r="A27" s="4" t="s">
        <v>1247</v>
      </c>
      <c r="K27" s="5" t="n">
        <v>18</v>
      </c>
    </row>
    <row r="28" spans="1:12">
      <c r="A28" s="4" t="s">
        <v>1248</v>
      </c>
      <c r="F28" s="5" t="n">
        <v>-6</v>
      </c>
    </row>
    <row r="29" spans="1:12">
      <c r="A29" s="4" t="s">
        <v>1249</v>
      </c>
      <c r="B29" s="6" t="n">
        <v>5.1</v>
      </c>
    </row>
    <row r="30" spans="1:12">
      <c r="A30" s="4" t="s">
        <v>1210</v>
      </c>
    </row>
    <row r="31" spans="1:12">
      <c r="A31" s="3" t="s">
        <v>434</v>
      </c>
    </row>
    <row r="32" spans="1:12">
      <c r="A32" s="4" t="s">
        <v>1207</v>
      </c>
      <c r="L32" s="4" t="s">
        <v>994</v>
      </c>
    </row>
    <row r="33" spans="1:12">
      <c r="A33" s="4" t="s">
        <v>1250</v>
      </c>
      <c r="L33" s="8" t="n">
        <v>29.5</v>
      </c>
    </row>
    <row r="34" spans="1:12">
      <c r="A34" s="4" t="s">
        <v>1232</v>
      </c>
      <c r="I34" s="9" t="n">
        <v>1187</v>
      </c>
    </row>
    <row r="35" spans="1:12">
      <c r="A35" s="4" t="s">
        <v>1236</v>
      </c>
      <c r="F35" s="9" t="n">
        <v>361</v>
      </c>
    </row>
    <row r="36" spans="1:12">
      <c r="A36" s="4" t="s">
        <v>1251</v>
      </c>
    </row>
    <row r="37" spans="1:12">
      <c r="A37" s="3" t="s">
        <v>434</v>
      </c>
    </row>
    <row r="38" spans="1:12">
      <c r="A38" s="4" t="s">
        <v>1252</v>
      </c>
      <c r="K38" s="7" t="n">
        <v>17.7</v>
      </c>
    </row>
    <row r="39" spans="1:12">
      <c r="A39" s="4" t="s">
        <v>1253</v>
      </c>
    </row>
    <row r="40" spans="1:12">
      <c r="A40" s="3" t="s">
        <v>434</v>
      </c>
    </row>
    <row r="41" spans="1:12">
      <c r="A41" s="4" t="s">
        <v>1252</v>
      </c>
      <c r="K41" s="7" t="n">
        <v>48.8</v>
      </c>
    </row>
    <row r="42" spans="1:12">
      <c r="A42" s="4" t="s">
        <v>1254</v>
      </c>
    </row>
    <row r="43" spans="1:12">
      <c r="A43" s="3" t="s">
        <v>434</v>
      </c>
    </row>
    <row r="44" spans="1:12">
      <c r="A44" s="4" t="s">
        <v>1252</v>
      </c>
      <c r="K44" s="6" t="n">
        <v>4.2</v>
      </c>
    </row>
    <row r="45" spans="1:12">
      <c r="A45" s="4" t="s">
        <v>460</v>
      </c>
    </row>
    <row r="46" spans="1:12">
      <c r="A46" s="3" t="s">
        <v>434</v>
      </c>
    </row>
    <row r="47" spans="1:12">
      <c r="A47" s="4" t="s">
        <v>1255</v>
      </c>
      <c r="G47" s="4" t="s">
        <v>494</v>
      </c>
    </row>
    <row r="48" spans="1:12">
      <c r="A48" s="4" t="s">
        <v>469</v>
      </c>
    </row>
    <row r="49" spans="1:12">
      <c r="A49" s="3" t="s">
        <v>434</v>
      </c>
    </row>
    <row r="50" spans="1:12">
      <c r="A50" s="4" t="s">
        <v>1255</v>
      </c>
      <c r="G50" s="4" t="s">
        <v>762</v>
      </c>
    </row>
    <row r="51" spans="1:12">
      <c r="A51" s="4" t="s">
        <v>1256</v>
      </c>
    </row>
    <row r="52" spans="1:12">
      <c r="A52" s="3" t="s">
        <v>434</v>
      </c>
    </row>
    <row r="53" spans="1:12">
      <c r="A53" s="4" t="s">
        <v>1257</v>
      </c>
      <c r="H53" s="4" t="s">
        <v>1258</v>
      </c>
    </row>
    <row r="54" spans="1:12">
      <c r="A54" s="4" t="s">
        <v>139</v>
      </c>
      <c r="H54" s="6" t="n">
        <v>5.4</v>
      </c>
    </row>
    <row r="55" spans="1:12">
      <c r="A55" s="4" t="s">
        <v>1259</v>
      </c>
      <c r="H55" s="7" t="n">
        <v>4.8</v>
      </c>
    </row>
    <row r="56" spans="1:12">
      <c r="A56" s="4" t="s">
        <v>1260</v>
      </c>
    </row>
    <row r="57" spans="1:12">
      <c r="A57" s="3" t="s">
        <v>434</v>
      </c>
    </row>
    <row r="58" spans="1:12">
      <c r="A58" s="4" t="s">
        <v>535</v>
      </c>
      <c r="H58" s="5" t="n">
        <v>80</v>
      </c>
    </row>
    <row r="59" spans="1:12">
      <c r="A59" s="4" t="s">
        <v>1261</v>
      </c>
      <c r="D59" s="6" t="n">
        <v>106.5</v>
      </c>
    </row>
    <row r="60" spans="1:12">
      <c r="A60" s="4" t="s">
        <v>121</v>
      </c>
      <c r="C60" s="7" t="n">
        <v>20.6</v>
      </c>
      <c r="H60" s="7" t="n">
        <v>127.1</v>
      </c>
    </row>
    <row r="61" spans="1:12">
      <c r="A61" s="4" t="s">
        <v>1233</v>
      </c>
      <c r="C61" s="7" t="n">
        <v>284.1</v>
      </c>
      <c r="H61" s="7" t="n">
        <v>284.1</v>
      </c>
    </row>
    <row r="62" spans="1:12">
      <c r="A62" s="4" t="s">
        <v>37</v>
      </c>
      <c r="C62" s="7" t="n">
        <v>94.7</v>
      </c>
      <c r="H62" s="7" t="n">
        <v>94.7</v>
      </c>
    </row>
    <row r="63" spans="1:12">
      <c r="A63" s="4" t="s">
        <v>1262</v>
      </c>
      <c r="C63" s="7" t="n">
        <v>72.59999999999999</v>
      </c>
      <c r="H63" s="7" t="n">
        <v>72.59999999999999</v>
      </c>
    </row>
    <row r="64" spans="1:12">
      <c r="A64" s="4" t="s">
        <v>1263</v>
      </c>
      <c r="C64" s="6" t="n">
        <v>93.2</v>
      </c>
      <c r="H64" s="6" t="n">
        <v>93.2</v>
      </c>
    </row>
  </sheetData>
  <mergeCells count="3">
    <mergeCell ref="A1:A2"/>
    <mergeCell ref="B1:D1"/>
    <mergeCell ref="F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64</v>
      </c>
      <c r="B1" s="2" t="s">
        <v>79</v>
      </c>
      <c r="E1" s="2" t="s">
        <v>1</v>
      </c>
    </row>
    <row r="2" spans="1:7">
      <c r="B2" s="2" t="s">
        <v>525</v>
      </c>
      <c r="C2" s="2" t="s">
        <v>2</v>
      </c>
      <c r="D2" s="2" t="s">
        <v>33</v>
      </c>
      <c r="E2" s="2" t="s">
        <v>2</v>
      </c>
      <c r="F2" s="2" t="s">
        <v>33</v>
      </c>
      <c r="G2" s="2" t="s">
        <v>85</v>
      </c>
    </row>
    <row r="3" spans="1:7">
      <c r="A3" s="3" t="s">
        <v>1265</v>
      </c>
    </row>
    <row r="4" spans="1:7">
      <c r="A4" s="4" t="s">
        <v>1266</v>
      </c>
      <c r="C4" s="6" t="n">
        <v>25.6</v>
      </c>
      <c r="D4" s="9" t="n">
        <v>71</v>
      </c>
      <c r="E4" s="6" t="n">
        <v>25.6</v>
      </c>
      <c r="F4" s="9" t="n">
        <v>71</v>
      </c>
      <c r="G4" s="6" t="n">
        <v>127.1</v>
      </c>
    </row>
    <row r="5" spans="1:7">
      <c r="A5" s="4" t="s">
        <v>1267</v>
      </c>
      <c r="E5" s="7" t="n">
        <v>3.5</v>
      </c>
    </row>
    <row r="6" spans="1:7">
      <c r="A6" s="4" t="s">
        <v>36</v>
      </c>
      <c r="C6" s="7" t="n">
        <v>14.8</v>
      </c>
      <c r="D6" s="5" t="n">
        <v>21</v>
      </c>
      <c r="E6" s="7" t="n">
        <v>14.8</v>
      </c>
      <c r="F6" s="5" t="n">
        <v>21</v>
      </c>
    </row>
    <row r="7" spans="1:7">
      <c r="A7" s="4" t="s">
        <v>37</v>
      </c>
      <c r="C7" s="7" t="n">
        <v>41.6</v>
      </c>
      <c r="D7" s="7" t="n">
        <v>30.4</v>
      </c>
      <c r="E7" s="7" t="n">
        <v>41.6</v>
      </c>
      <c r="F7" s="7" t="n">
        <v>30.4</v>
      </c>
    </row>
    <row r="8" spans="1:7">
      <c r="A8" s="4" t="s">
        <v>38</v>
      </c>
      <c r="C8" s="7" t="n">
        <v>11.9</v>
      </c>
      <c r="D8" s="7" t="n">
        <v>10.3</v>
      </c>
      <c r="E8" s="7" t="n">
        <v>11.9</v>
      </c>
      <c r="F8" s="7" t="n">
        <v>10.3</v>
      </c>
    </row>
    <row r="9" spans="1:7">
      <c r="A9" s="4" t="s">
        <v>41</v>
      </c>
      <c r="C9" s="7" t="n">
        <v>44.9</v>
      </c>
      <c r="D9" s="7" t="n">
        <v>47.7</v>
      </c>
      <c r="E9" s="7" t="n">
        <v>44.9</v>
      </c>
      <c r="F9" s="7" t="n">
        <v>47.7</v>
      </c>
    </row>
    <row r="10" spans="1:7">
      <c r="A10" s="4" t="s">
        <v>43</v>
      </c>
      <c r="C10" s="5" t="n">
        <v>7</v>
      </c>
      <c r="D10" s="7" t="n">
        <v>7.3</v>
      </c>
      <c r="E10" s="5" t="n">
        <v>7</v>
      </c>
      <c r="F10" s="7" t="n">
        <v>7.3</v>
      </c>
    </row>
    <row r="11" spans="1:7">
      <c r="A11" s="4" t="s">
        <v>44</v>
      </c>
      <c r="C11" s="7" t="n">
        <v>20.2</v>
      </c>
      <c r="D11" s="7" t="n">
        <v>21.1</v>
      </c>
      <c r="E11" s="7" t="n">
        <v>20.2</v>
      </c>
      <c r="F11" s="7" t="n">
        <v>21.1</v>
      </c>
    </row>
    <row r="12" spans="1:7">
      <c r="A12" s="4" t="s">
        <v>1268</v>
      </c>
      <c r="C12" s="7" t="n">
        <v>0.1</v>
      </c>
      <c r="D12" s="7" t="n">
        <v>0.5</v>
      </c>
      <c r="E12" s="7" t="n">
        <v>0.1</v>
      </c>
      <c r="F12" s="7" t="n">
        <v>0.5</v>
      </c>
    </row>
    <row r="13" spans="1:7">
      <c r="A13" s="4" t="s">
        <v>1269</v>
      </c>
      <c r="C13" s="7" t="n">
        <v>-93.5</v>
      </c>
      <c r="D13" s="5" t="n">
        <v>-71</v>
      </c>
      <c r="E13" s="7" t="n">
        <v>-93.5</v>
      </c>
      <c r="F13" s="5" t="n">
        <v>-71</v>
      </c>
    </row>
    <row r="14" spans="1:7">
      <c r="A14" s="4" t="s">
        <v>1270</v>
      </c>
      <c r="C14" s="5" t="n">
        <v>47</v>
      </c>
      <c r="D14" s="7" t="n">
        <v>67.3</v>
      </c>
      <c r="E14" s="5" t="n">
        <v>47</v>
      </c>
      <c r="F14" s="7" t="n">
        <v>67.3</v>
      </c>
    </row>
    <row r="15" spans="1:7">
      <c r="A15" s="4" t="s">
        <v>49</v>
      </c>
      <c r="C15" s="7" t="n">
        <v>18.3</v>
      </c>
      <c r="D15" s="7" t="n">
        <v>24.6</v>
      </c>
      <c r="E15" s="7" t="n">
        <v>18.3</v>
      </c>
      <c r="F15" s="7" t="n">
        <v>24.6</v>
      </c>
    </row>
    <row r="16" spans="1:7">
      <c r="A16" s="4" t="s">
        <v>1271</v>
      </c>
      <c r="C16" s="7" t="n">
        <v>4.8</v>
      </c>
      <c r="D16" s="7" t="n">
        <v>4.9</v>
      </c>
      <c r="E16" s="7" t="n">
        <v>4.8</v>
      </c>
      <c r="F16" s="7" t="n">
        <v>4.9</v>
      </c>
    </row>
    <row r="17" spans="1:7">
      <c r="A17" s="4" t="s">
        <v>1272</v>
      </c>
      <c r="C17" s="6" t="n">
        <v>23.1</v>
      </c>
      <c r="D17" s="6" t="n">
        <v>29.5</v>
      </c>
      <c r="E17" s="6" t="n">
        <v>23.1</v>
      </c>
      <c r="F17" s="6" t="n">
        <v>29.5</v>
      </c>
    </row>
    <row r="18" spans="1:7">
      <c r="A18" s="4" t="s">
        <v>534</v>
      </c>
    </row>
    <row r="19" spans="1:7">
      <c r="A19" s="3" t="s">
        <v>1265</v>
      </c>
    </row>
    <row r="20" spans="1:7">
      <c r="A20" s="4" t="s">
        <v>535</v>
      </c>
      <c r="B20" s="9" t="n">
        <v>28</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3</v>
      </c>
      <c r="C1" s="2" t="s">
        <v>79</v>
      </c>
      <c r="K1" s="2" t="s">
        <v>1</v>
      </c>
    </row>
    <row r="2" spans="1:13">
      <c r="C2" s="2" t="s">
        <v>2</v>
      </c>
      <c r="D2" s="2" t="s">
        <v>80</v>
      </c>
      <c r="E2" s="2" t="s">
        <v>4</v>
      </c>
      <c r="F2" s="2" t="s">
        <v>81</v>
      </c>
      <c r="G2" s="2" t="s">
        <v>33</v>
      </c>
      <c r="H2" s="2" t="s">
        <v>82</v>
      </c>
      <c r="I2" s="2" t="s">
        <v>83</v>
      </c>
      <c r="J2" s="2" t="s">
        <v>84</v>
      </c>
      <c r="K2" s="2" t="s">
        <v>2</v>
      </c>
      <c r="L2" s="2" t="s">
        <v>33</v>
      </c>
      <c r="M2" s="2" t="s">
        <v>85</v>
      </c>
    </row>
    <row r="3" spans="1:13">
      <c r="A3" s="3" t="s">
        <v>1274</v>
      </c>
    </row>
    <row r="4" spans="1:13">
      <c r="A4" s="4" t="s">
        <v>87</v>
      </c>
      <c r="C4" s="6" t="n">
        <v>2572.8</v>
      </c>
      <c r="D4" s="6" t="n">
        <v>2478.5</v>
      </c>
      <c r="E4" s="9" t="n">
        <v>2694</v>
      </c>
      <c r="F4" s="6" t="n">
        <v>2784.3</v>
      </c>
      <c r="G4" s="6" t="n">
        <v>2586.4</v>
      </c>
      <c r="H4" s="6" t="n">
        <v>2416.2</v>
      </c>
      <c r="I4" s="6" t="n">
        <v>2389.7</v>
      </c>
      <c r="J4" s="9" t="n">
        <v>2407</v>
      </c>
      <c r="K4" s="6" t="n">
        <v>10529.6</v>
      </c>
      <c r="L4" s="6" t="n">
        <v>9799.299999999999</v>
      </c>
      <c r="M4" s="9" t="n">
        <v>9071</v>
      </c>
    </row>
    <row r="5" spans="1:13">
      <c r="A5" s="4" t="s">
        <v>1275</v>
      </c>
      <c r="C5" s="7" t="n">
        <v>10095.3</v>
      </c>
      <c r="G5" s="7" t="n">
        <v>9787.6</v>
      </c>
      <c r="K5" s="7" t="n">
        <v>10095.3</v>
      </c>
      <c r="L5" s="7" t="n">
        <v>9787.6</v>
      </c>
      <c r="M5" s="7" t="n">
        <v>8834.700000000001</v>
      </c>
    </row>
    <row r="6" spans="1:13">
      <c r="A6" s="4" t="s">
        <v>124</v>
      </c>
      <c r="K6" s="7" t="n">
        <v>431.3</v>
      </c>
      <c r="L6" s="7" t="n">
        <v>407.8</v>
      </c>
      <c r="M6" s="7" t="n">
        <v>391.4</v>
      </c>
    </row>
    <row r="7" spans="1:13">
      <c r="A7" s="4" t="s">
        <v>1276</v>
      </c>
      <c r="K7" s="7" t="n">
        <v>546.6</v>
      </c>
      <c r="L7" s="5" t="n">
        <v>560</v>
      </c>
      <c r="M7" s="7" t="n">
        <v>500.6</v>
      </c>
    </row>
    <row r="8" spans="1:13">
      <c r="A8" s="4" t="s">
        <v>1277</v>
      </c>
    </row>
    <row r="9" spans="1:13">
      <c r="A9" s="3" t="s">
        <v>1274</v>
      </c>
    </row>
    <row r="10" spans="1:13">
      <c r="A10" s="4" t="s">
        <v>87</v>
      </c>
      <c r="K10" s="7" t="n">
        <v>10529.6</v>
      </c>
      <c r="L10" s="7" t="n">
        <v>9799.299999999999</v>
      </c>
      <c r="M10" s="5" t="n">
        <v>9071</v>
      </c>
    </row>
    <row r="11" spans="1:13">
      <c r="A11" s="4" t="s">
        <v>1275</v>
      </c>
      <c r="C11" s="7" t="n">
        <v>8650.6</v>
      </c>
      <c r="G11" s="7" t="n">
        <v>8636.700000000001</v>
      </c>
      <c r="K11" s="7" t="n">
        <v>8650.6</v>
      </c>
      <c r="L11" s="7" t="n">
        <v>8636.700000000001</v>
      </c>
      <c r="M11" s="5" t="n">
        <v>7347</v>
      </c>
    </row>
    <row r="12" spans="1:13">
      <c r="A12" s="4" t="s">
        <v>124</v>
      </c>
      <c r="K12" s="7" t="n">
        <v>401.3</v>
      </c>
      <c r="L12" s="7" t="n">
        <v>379.7</v>
      </c>
      <c r="M12" s="7" t="n">
        <v>366.4</v>
      </c>
    </row>
    <row r="13" spans="1:13">
      <c r="A13" s="4" t="s">
        <v>1276</v>
      </c>
      <c r="K13" s="7" t="n">
        <v>532.5</v>
      </c>
      <c r="L13" s="7" t="n">
        <v>547.1</v>
      </c>
      <c r="M13" s="7" t="n">
        <v>481.5</v>
      </c>
    </row>
    <row r="14" spans="1:13">
      <c r="A14" s="4" t="s">
        <v>508</v>
      </c>
    </row>
    <row r="15" spans="1:13">
      <c r="A15" s="3" t="s">
        <v>1274</v>
      </c>
    </row>
    <row r="16" spans="1:13">
      <c r="A16" s="4" t="s">
        <v>87</v>
      </c>
      <c r="K16" s="7" t="n">
        <v>6447.4</v>
      </c>
      <c r="L16" s="7" t="n">
        <v>6061.5</v>
      </c>
      <c r="M16" s="7" t="n">
        <v>5590.1</v>
      </c>
    </row>
    <row r="17" spans="1:13">
      <c r="A17" s="4" t="s">
        <v>1275</v>
      </c>
      <c r="C17" s="7" t="n">
        <v>4730.7</v>
      </c>
      <c r="G17" s="7" t="n">
        <v>4732.9</v>
      </c>
      <c r="K17" s="7" t="n">
        <v>4730.7</v>
      </c>
      <c r="L17" s="7" t="n">
        <v>4732.9</v>
      </c>
      <c r="M17" s="7" t="n">
        <v>4134.6</v>
      </c>
    </row>
    <row r="18" spans="1:13">
      <c r="A18" s="4" t="s">
        <v>124</v>
      </c>
      <c r="K18" s="7" t="n">
        <v>225.7</v>
      </c>
      <c r="L18" s="7" t="n">
        <v>218.8</v>
      </c>
      <c r="M18" s="7" t="n">
        <v>211.9</v>
      </c>
    </row>
    <row r="19" spans="1:13">
      <c r="A19" s="4" t="s">
        <v>1276</v>
      </c>
      <c r="K19" s="7" t="n">
        <v>278.1</v>
      </c>
      <c r="L19" s="7" t="n">
        <v>305.5</v>
      </c>
      <c r="M19" s="7" t="n">
        <v>298.7</v>
      </c>
    </row>
    <row r="20" spans="1:13">
      <c r="A20" s="4" t="s">
        <v>503</v>
      </c>
    </row>
    <row r="21" spans="1:13">
      <c r="A21" s="3" t="s">
        <v>1274</v>
      </c>
    </row>
    <row r="22" spans="1:13">
      <c r="A22" s="4" t="s">
        <v>87</v>
      </c>
      <c r="K22" s="7" t="n">
        <v>4139.4</v>
      </c>
      <c r="L22" s="7" t="n">
        <v>3790.3</v>
      </c>
      <c r="M22" s="7" t="n">
        <v>3523.7</v>
      </c>
    </row>
    <row r="23" spans="1:13">
      <c r="A23" s="4" t="s">
        <v>1275</v>
      </c>
      <c r="C23" s="7" t="n">
        <v>3919.9</v>
      </c>
      <c r="G23" s="7" t="n">
        <v>3903.8</v>
      </c>
      <c r="K23" s="7" t="n">
        <v>3919.9</v>
      </c>
      <c r="L23" s="7" t="n">
        <v>3903.8</v>
      </c>
      <c r="M23" s="7" t="n">
        <v>3212.4</v>
      </c>
    </row>
    <row r="24" spans="1:13">
      <c r="A24" s="4" t="s">
        <v>124</v>
      </c>
      <c r="K24" s="7" t="n">
        <v>175.6</v>
      </c>
      <c r="L24" s="7" t="n">
        <v>160.9</v>
      </c>
      <c r="M24" s="7" t="n">
        <v>154.5</v>
      </c>
    </row>
    <row r="25" spans="1:13">
      <c r="A25" s="4" t="s">
        <v>1276</v>
      </c>
      <c r="K25" s="7" t="n">
        <v>254.4</v>
      </c>
      <c r="L25" s="7" t="n">
        <v>241.6</v>
      </c>
      <c r="M25" s="7" t="n">
        <v>182.8</v>
      </c>
    </row>
    <row r="26" spans="1:13">
      <c r="A26" s="4" t="s">
        <v>1278</v>
      </c>
    </row>
    <row r="27" spans="1:13">
      <c r="A27" s="3" t="s">
        <v>1274</v>
      </c>
    </row>
    <row r="28" spans="1:13">
      <c r="A28" s="4" t="s">
        <v>1275</v>
      </c>
      <c r="B28" s="4" t="s">
        <v>111</v>
      </c>
      <c r="C28" s="6" t="n">
        <v>1444.7</v>
      </c>
      <c r="G28" s="6" t="n">
        <v>1150.9</v>
      </c>
      <c r="K28" s="7" t="n">
        <v>1444.7</v>
      </c>
      <c r="L28" s="7" t="n">
        <v>1150.9</v>
      </c>
      <c r="M28" s="7" t="n">
        <v>1487.7</v>
      </c>
    </row>
    <row r="29" spans="1:13">
      <c r="A29" s="4" t="s">
        <v>124</v>
      </c>
      <c r="B29" s="4" t="s">
        <v>111</v>
      </c>
      <c r="K29" s="5" t="n">
        <v>30</v>
      </c>
      <c r="L29" s="7" t="n">
        <v>28.1</v>
      </c>
      <c r="M29" s="5" t="n">
        <v>25</v>
      </c>
    </row>
    <row r="30" spans="1:13">
      <c r="A30" s="4" t="s">
        <v>1276</v>
      </c>
      <c r="B30" s="4" t="s">
        <v>111</v>
      </c>
      <c r="K30" s="7" t="n">
        <v>14.1</v>
      </c>
      <c r="L30" s="7" t="n">
        <v>12.9</v>
      </c>
      <c r="M30" s="7" t="n">
        <v>19.1</v>
      </c>
    </row>
    <row r="31" spans="1:13">
      <c r="A31" s="4" t="s">
        <v>514</v>
      </c>
    </row>
    <row r="32" spans="1:13">
      <c r="A32" s="3" t="s">
        <v>1274</v>
      </c>
    </row>
    <row r="33" spans="1:13">
      <c r="A33" s="4" t="s">
        <v>87</v>
      </c>
      <c r="K33" s="7" t="n">
        <v>6389.9</v>
      </c>
      <c r="L33" s="5" t="n">
        <v>6009</v>
      </c>
      <c r="M33" s="7" t="n">
        <v>5547.3</v>
      </c>
    </row>
    <row r="34" spans="1:13">
      <c r="A34" s="4" t="s">
        <v>513</v>
      </c>
    </row>
    <row r="35" spans="1:13">
      <c r="A35" s="3" t="s">
        <v>1274</v>
      </c>
    </row>
    <row r="36" spans="1:13">
      <c r="A36" s="4" t="s">
        <v>87</v>
      </c>
      <c r="K36" s="7" t="n">
        <v>4139.7</v>
      </c>
      <c r="L36" s="7" t="n">
        <v>3790.3</v>
      </c>
      <c r="M36" s="7" t="n">
        <v>3523.7</v>
      </c>
    </row>
    <row r="37" spans="1:13">
      <c r="A37" s="4" t="s">
        <v>1279</v>
      </c>
    </row>
    <row r="38" spans="1:13">
      <c r="A38" s="3" t="s">
        <v>1274</v>
      </c>
    </row>
    <row r="39" spans="1:13">
      <c r="A39" s="4" t="s">
        <v>87</v>
      </c>
      <c r="K39" s="7" t="n">
        <v>-57.2</v>
      </c>
      <c r="L39" s="7" t="n">
        <v>-52.5</v>
      </c>
      <c r="M39" s="7" t="n">
        <v>-42.8</v>
      </c>
    </row>
    <row r="40" spans="1:13">
      <c r="A40" s="4" t="s">
        <v>1280</v>
      </c>
    </row>
    <row r="41" spans="1:13">
      <c r="A41" s="3" t="s">
        <v>1274</v>
      </c>
    </row>
    <row r="42" spans="1:13">
      <c r="A42" s="4" t="s">
        <v>87</v>
      </c>
      <c r="K42" s="7" t="n">
        <v>57.5</v>
      </c>
      <c r="L42" s="7" t="n">
        <v>52.5</v>
      </c>
      <c r="M42" s="7" t="n">
        <v>42.8</v>
      </c>
    </row>
    <row r="43" spans="1:13">
      <c r="A43" s="4" t="s">
        <v>1281</v>
      </c>
    </row>
    <row r="44" spans="1:13">
      <c r="A44" s="3" t="s">
        <v>1274</v>
      </c>
    </row>
    <row r="45" spans="1:13">
      <c r="A45" s="4" t="s">
        <v>87</v>
      </c>
      <c r="K45" s="6" t="n">
        <v>-0.3</v>
      </c>
      <c r="L45" s="9" t="n">
        <v>0</v>
      </c>
      <c r="M45" s="9" t="n">
        <v>0</v>
      </c>
    </row>
    <row r="46" spans="1:13"/>
    <row r="47" spans="1:13">
      <c r="A47" s="4" t="s">
        <v>111</v>
      </c>
      <c r="B47" s="4" t="s">
        <v>1282</v>
      </c>
    </row>
  </sheetData>
  <mergeCells count="5">
    <mergeCell ref="A1:B2"/>
    <mergeCell ref="C1:J1"/>
    <mergeCell ref="K1:M1"/>
    <mergeCell ref="A46:L46"/>
    <mergeCell ref="B47:L4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1274</v>
      </c>
    </row>
    <row r="4" spans="1:12">
      <c r="A4" s="4" t="s">
        <v>1284</v>
      </c>
      <c r="J4" s="6" t="n">
        <v>1515.3</v>
      </c>
      <c r="K4" s="6" t="n">
        <v>1440.4</v>
      </c>
      <c r="L4" s="6" t="n">
        <v>1306.9</v>
      </c>
    </row>
    <row r="5" spans="1:12">
      <c r="A5" s="4" t="s">
        <v>526</v>
      </c>
      <c r="B5" s="6" t="n">
        <v>22.7</v>
      </c>
      <c r="C5" s="6" t="n">
        <v>5.7</v>
      </c>
      <c r="D5" s="6" t="n">
        <v>31.2</v>
      </c>
      <c r="E5" s="6" t="n">
        <v>7.5</v>
      </c>
      <c r="F5" s="6" t="n">
        <v>45.2</v>
      </c>
      <c r="G5" s="6" t="n">
        <v>13.3</v>
      </c>
      <c r="J5" s="7" t="n">
        <v>67.09999999999999</v>
      </c>
      <c r="K5" s="7" t="n">
        <v>58.5</v>
      </c>
      <c r="L5" s="7" t="n">
        <v>26.9</v>
      </c>
    </row>
    <row r="6" spans="1:12">
      <c r="A6" s="4" t="s">
        <v>121</v>
      </c>
      <c r="B6" s="7" t="n">
        <v>25.6</v>
      </c>
      <c r="F6" s="5" t="n">
        <v>71</v>
      </c>
      <c r="J6" s="7" t="n">
        <v>25.6</v>
      </c>
      <c r="K6" s="5" t="n">
        <v>71</v>
      </c>
      <c r="L6" s="7" t="n">
        <v>127.1</v>
      </c>
    </row>
    <row r="7" spans="1:12">
      <c r="A7" s="4" t="s">
        <v>122</v>
      </c>
      <c r="B7" s="7" t="n">
        <v>22.8</v>
      </c>
      <c r="J7" s="7" t="n">
        <v>22.8</v>
      </c>
      <c r="K7" s="5" t="n">
        <v>0</v>
      </c>
      <c r="L7" s="7" t="n">
        <v>-48.6</v>
      </c>
    </row>
    <row r="8" spans="1:12">
      <c r="A8" s="4" t="s">
        <v>123</v>
      </c>
      <c r="B8" s="7" t="n">
        <v>-19.4</v>
      </c>
      <c r="J8" s="7" t="n">
        <v>-19.4</v>
      </c>
      <c r="K8" s="5" t="n">
        <v>0</v>
      </c>
      <c r="L8" s="5" t="n">
        <v>0</v>
      </c>
    </row>
    <row r="9" spans="1:12">
      <c r="A9" s="4" t="s">
        <v>96</v>
      </c>
      <c r="B9" s="5" t="n">
        <v>-2</v>
      </c>
      <c r="C9" s="7" t="n">
        <v>-2.4</v>
      </c>
      <c r="D9" s="7" t="n">
        <v>-2.4</v>
      </c>
      <c r="E9" s="7" t="n">
        <v>-2.6</v>
      </c>
      <c r="F9" s="7" t="n">
        <v>-1.2</v>
      </c>
      <c r="G9" s="7" t="n">
        <v>-1.3</v>
      </c>
      <c r="H9" s="6" t="n">
        <v>-1.4</v>
      </c>
      <c r="I9" s="6" t="n">
        <v>-1.2</v>
      </c>
      <c r="J9" s="7" t="n">
        <v>-9.4</v>
      </c>
      <c r="K9" s="7" t="n">
        <v>-5.1</v>
      </c>
      <c r="L9" s="7" t="n">
        <v>-4.9</v>
      </c>
    </row>
    <row r="10" spans="1:12">
      <c r="A10" s="4" t="s">
        <v>1285</v>
      </c>
      <c r="J10" s="7" t="n">
        <v>8.300000000000001</v>
      </c>
      <c r="K10" s="5" t="n">
        <v>0</v>
      </c>
      <c r="L10" s="5" t="n">
        <v>0</v>
      </c>
    </row>
    <row r="11" spans="1:12">
      <c r="A11" s="4" t="s">
        <v>527</v>
      </c>
      <c r="B11" s="5" t="n">
        <v>1</v>
      </c>
      <c r="C11" s="7" t="n">
        <v>1.6</v>
      </c>
      <c r="D11" s="5" t="n">
        <v>1</v>
      </c>
      <c r="E11" s="7" t="n">
        <v>2.2</v>
      </c>
      <c r="F11" s="7" t="n">
        <v>3.6</v>
      </c>
      <c r="G11" s="7" t="n">
        <v>6.4</v>
      </c>
      <c r="J11" s="7" t="n">
        <v>5.8</v>
      </c>
      <c r="K11" s="5" t="n">
        <v>10</v>
      </c>
      <c r="L11" s="7" t="n">
        <v>23.7</v>
      </c>
    </row>
    <row r="12" spans="1:12">
      <c r="A12" s="4" t="s">
        <v>528</v>
      </c>
      <c r="I12" s="7" t="n">
        <v>5.3</v>
      </c>
      <c r="J12" s="5" t="n">
        <v>0</v>
      </c>
      <c r="K12" s="7" t="n">
        <v>5.3</v>
      </c>
      <c r="L12" s="5" t="n">
        <v>0</v>
      </c>
    </row>
    <row r="13" spans="1:12">
      <c r="A13" s="4" t="s">
        <v>529</v>
      </c>
      <c r="J13" s="5" t="n">
        <v>0</v>
      </c>
      <c r="K13" s="5" t="n">
        <v>0</v>
      </c>
      <c r="L13" s="7" t="n">
        <v>12.6</v>
      </c>
    </row>
    <row r="14" spans="1:12">
      <c r="A14" s="4" t="s">
        <v>1286</v>
      </c>
      <c r="J14" s="5" t="n">
        <v>0</v>
      </c>
      <c r="K14" s="5" t="n">
        <v>0</v>
      </c>
      <c r="L14" s="7" t="n">
        <v>-6.2</v>
      </c>
    </row>
    <row r="15" spans="1:12">
      <c r="A15" s="4" t="s">
        <v>1287</v>
      </c>
      <c r="J15" s="7" t="n">
        <v>-3.3</v>
      </c>
      <c r="K15" s="7" t="n">
        <v>2.1</v>
      </c>
      <c r="L15" s="5" t="n">
        <v>0</v>
      </c>
    </row>
    <row r="16" spans="1:12">
      <c r="A16" s="4" t="s">
        <v>1288</v>
      </c>
      <c r="J16" s="7" t="n">
        <v>169.6</v>
      </c>
      <c r="K16" s="7" t="n">
        <v>170.3</v>
      </c>
      <c r="L16" s="7" t="n">
        <v>155.3</v>
      </c>
    </row>
    <row r="17" spans="1:12">
      <c r="A17" s="4" t="s">
        <v>94</v>
      </c>
      <c r="B17" s="5" t="n">
        <v>-2</v>
      </c>
      <c r="C17" s="7" t="n">
        <v>-1.5</v>
      </c>
      <c r="D17" s="7" t="n">
        <v>-1.4</v>
      </c>
      <c r="E17" s="7" t="n">
        <v>-1.5</v>
      </c>
      <c r="F17" s="7" t="n">
        <v>-1.6</v>
      </c>
      <c r="G17" s="7" t="n">
        <v>-1.3</v>
      </c>
      <c r="H17" s="7" t="n">
        <v>-1.4</v>
      </c>
      <c r="I17" s="7" t="n">
        <v>-1.5</v>
      </c>
      <c r="J17" s="7" t="n">
        <v>-6.4</v>
      </c>
      <c r="K17" s="7" t="n">
        <v>-5.8</v>
      </c>
      <c r="L17" s="7" t="n">
        <v>-6.3</v>
      </c>
    </row>
    <row r="18" spans="1:12">
      <c r="A18" s="4" t="s">
        <v>95</v>
      </c>
      <c r="B18" s="7" t="n">
        <v>13.3</v>
      </c>
      <c r="C18" s="7" t="n">
        <v>14.4</v>
      </c>
      <c r="D18" s="7" t="n">
        <v>14.9</v>
      </c>
      <c r="E18" s="7" t="n">
        <v>16.1</v>
      </c>
      <c r="F18" s="7" t="n">
        <v>16.9</v>
      </c>
      <c r="G18" s="7" t="n">
        <v>17.6</v>
      </c>
      <c r="H18" s="5" t="n">
        <v>18</v>
      </c>
      <c r="I18" s="5" t="n">
        <v>18</v>
      </c>
      <c r="J18" s="7" t="n">
        <v>58.7</v>
      </c>
      <c r="K18" s="7" t="n">
        <v>70.5</v>
      </c>
      <c r="L18" s="7" t="n">
        <v>84.59999999999999</v>
      </c>
    </row>
    <row r="19" spans="1:12">
      <c r="A19" s="4" t="s">
        <v>97</v>
      </c>
      <c r="J19" s="7" t="n">
        <v>1195.9</v>
      </c>
      <c r="K19" s="7" t="n">
        <v>1063.6</v>
      </c>
      <c r="L19" s="7" t="n">
        <v>942.7</v>
      </c>
    </row>
    <row r="20" spans="1:12">
      <c r="A20" s="4" t="s">
        <v>98</v>
      </c>
      <c r="B20" s="7" t="n">
        <v>19.2</v>
      </c>
      <c r="C20" s="7" t="n">
        <v>66.8</v>
      </c>
      <c r="D20" s="7" t="n">
        <v>30.4</v>
      </c>
      <c r="E20" s="7" t="n">
        <v>94.90000000000001</v>
      </c>
      <c r="F20" s="7" t="n">
        <v>338.4</v>
      </c>
      <c r="G20" s="7" t="n">
        <v>79.40000000000001</v>
      </c>
      <c r="H20" s="7" t="n">
        <v>76.2</v>
      </c>
      <c r="I20" s="7" t="n">
        <v>86.3</v>
      </c>
      <c r="J20" s="7" t="n">
        <v>211.3</v>
      </c>
      <c r="K20" s="7" t="n">
        <v>580.3</v>
      </c>
      <c r="L20" s="5" t="n">
        <v>306</v>
      </c>
    </row>
    <row r="21" spans="1:12">
      <c r="A21" s="4" t="s">
        <v>99</v>
      </c>
      <c r="B21" s="7" t="n">
        <v>247.6</v>
      </c>
      <c r="C21" s="7" t="n">
        <v>215.9</v>
      </c>
      <c r="D21" s="7" t="n">
        <v>284.3</v>
      </c>
      <c r="E21" s="7" t="n">
        <v>236.8</v>
      </c>
      <c r="F21" s="5" t="n">
        <v>-132</v>
      </c>
      <c r="G21" s="7" t="n">
        <v>194.6</v>
      </c>
      <c r="H21" s="7" t="n">
        <v>221.1</v>
      </c>
      <c r="I21" s="7" t="n">
        <v>199.6</v>
      </c>
      <c r="J21" s="7" t="n">
        <v>984.6</v>
      </c>
      <c r="K21" s="7" t="n">
        <v>483.3</v>
      </c>
      <c r="L21" s="7" t="n">
        <v>636.7</v>
      </c>
    </row>
    <row r="22" spans="1:12">
      <c r="A22" s="4" t="s">
        <v>100</v>
      </c>
      <c r="B22" s="7" t="n">
        <v>17.6</v>
      </c>
      <c r="C22" s="7" t="n">
        <v>12.1</v>
      </c>
      <c r="D22" s="7" t="n">
        <v>12.5</v>
      </c>
      <c r="E22" s="7" t="n">
        <v>11.7</v>
      </c>
      <c r="F22" s="7" t="n">
        <v>14.2</v>
      </c>
      <c r="G22" s="7" t="n">
        <v>9.699999999999999</v>
      </c>
      <c r="H22" s="7" t="n">
        <v>9.1</v>
      </c>
      <c r="I22" s="7" t="n">
        <v>10.4</v>
      </c>
      <c r="J22" s="7" t="n">
        <v>53.9</v>
      </c>
      <c r="K22" s="7" t="n">
        <v>43.4</v>
      </c>
      <c r="L22" s="7" t="n">
        <v>41.7</v>
      </c>
    </row>
    <row r="23" spans="1:12">
      <c r="A23" s="4" t="s">
        <v>101</v>
      </c>
      <c r="B23" s="9" t="n">
        <v>230</v>
      </c>
      <c r="C23" s="6" t="n">
        <v>203.8</v>
      </c>
      <c r="D23" s="6" t="n">
        <v>271.8</v>
      </c>
      <c r="E23" s="6" t="n">
        <v>225.1</v>
      </c>
      <c r="F23" s="6" t="n">
        <v>-146.2</v>
      </c>
      <c r="G23" s="6" t="n">
        <v>184.9</v>
      </c>
      <c r="H23" s="9" t="n">
        <v>212</v>
      </c>
      <c r="I23" s="6" t="n">
        <v>189.2</v>
      </c>
      <c r="J23" s="7" t="n">
        <v>930.7</v>
      </c>
      <c r="K23" s="7" t="n">
        <v>439.9</v>
      </c>
      <c r="L23" s="5" t="n">
        <v>595</v>
      </c>
    </row>
    <row r="24" spans="1:12">
      <c r="A24" s="4" t="s">
        <v>508</v>
      </c>
    </row>
    <row r="25" spans="1:12">
      <c r="A25" s="3" t="s">
        <v>1274</v>
      </c>
    </row>
    <row r="26" spans="1:12">
      <c r="A26" s="4" t="s">
        <v>1284</v>
      </c>
      <c r="J26" s="7" t="n">
        <v>1039.9</v>
      </c>
      <c r="K26" s="7" t="n">
        <v>992.1</v>
      </c>
      <c r="L26" s="7" t="n">
        <v>943.9</v>
      </c>
    </row>
    <row r="27" spans="1:12">
      <c r="A27" s="4" t="s">
        <v>526</v>
      </c>
      <c r="J27" s="7" t="n">
        <v>53.5</v>
      </c>
      <c r="K27" s="7" t="n">
        <v>48.2</v>
      </c>
    </row>
    <row r="28" spans="1:12">
      <c r="A28" s="4" t="s">
        <v>503</v>
      </c>
    </row>
    <row r="29" spans="1:12">
      <c r="A29" s="3" t="s">
        <v>1274</v>
      </c>
    </row>
    <row r="30" spans="1:12">
      <c r="A30" s="4" t="s">
        <v>1284</v>
      </c>
      <c r="J30" s="7" t="n">
        <v>475.4</v>
      </c>
      <c r="K30" s="7" t="n">
        <v>448.3</v>
      </c>
      <c r="L30" s="5" t="n">
        <v>363</v>
      </c>
    </row>
    <row r="31" spans="1:12">
      <c r="A31" s="4" t="s">
        <v>526</v>
      </c>
      <c r="J31" s="6" t="n">
        <v>10.3</v>
      </c>
      <c r="K31" s="6" t="n">
        <v>6.8</v>
      </c>
      <c r="L31" s="6" t="n">
        <v>8.19999999999999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1290</v>
      </c>
    </row>
    <row r="4" spans="1:12">
      <c r="A4" s="4" t="s">
        <v>1291</v>
      </c>
      <c r="J4" s="4" t="s">
        <v>523</v>
      </c>
    </row>
    <row r="5" spans="1:12">
      <c r="A5" s="4" t="s">
        <v>1292</v>
      </c>
      <c r="B5" s="6" t="n">
        <v>243.5</v>
      </c>
      <c r="F5" s="6" t="n">
        <v>239.6</v>
      </c>
      <c r="J5" s="6" t="n">
        <v>243.5</v>
      </c>
      <c r="K5" s="6" t="n">
        <v>239.6</v>
      </c>
    </row>
    <row r="6" spans="1:12">
      <c r="A6" s="4" t="s">
        <v>87</v>
      </c>
      <c r="B6" s="7" t="n">
        <v>2572.8</v>
      </c>
      <c r="C6" s="6" t="n">
        <v>2478.5</v>
      </c>
      <c r="D6" s="9" t="n">
        <v>2694</v>
      </c>
      <c r="E6" s="6" t="n">
        <v>2784.3</v>
      </c>
      <c r="F6" s="7" t="n">
        <v>2586.4</v>
      </c>
      <c r="G6" s="6" t="n">
        <v>2416.2</v>
      </c>
      <c r="H6" s="6" t="n">
        <v>2389.7</v>
      </c>
      <c r="I6" s="9" t="n">
        <v>2407</v>
      </c>
      <c r="J6" s="7" t="n">
        <v>10529.6</v>
      </c>
      <c r="K6" s="7" t="n">
        <v>9799.299999999999</v>
      </c>
      <c r="L6" s="9" t="n">
        <v>9071</v>
      </c>
    </row>
    <row r="7" spans="1:12">
      <c r="A7" s="4" t="s">
        <v>1293</v>
      </c>
      <c r="B7" s="7" t="n">
        <v>2903.8</v>
      </c>
      <c r="F7" s="7" t="n">
        <v>2863.8</v>
      </c>
      <c r="J7" s="6" t="n">
        <v>2903.8</v>
      </c>
      <c r="K7" s="7" t="n">
        <v>2863.8</v>
      </c>
      <c r="L7" s="7" t="n">
        <v>2501.8</v>
      </c>
    </row>
    <row r="8" spans="1:12">
      <c r="A8" s="4" t="s">
        <v>860</v>
      </c>
    </row>
    <row r="9" spans="1:12">
      <c r="A9" s="3" t="s">
        <v>1290</v>
      </c>
    </row>
    <row r="10" spans="1:12">
      <c r="A10" s="4" t="s">
        <v>1294</v>
      </c>
      <c r="J10" s="4" t="s">
        <v>1295</v>
      </c>
    </row>
    <row r="11" spans="1:12">
      <c r="A11" s="4" t="s">
        <v>459</v>
      </c>
    </row>
    <row r="12" spans="1:12">
      <c r="A12" s="3" t="s">
        <v>1290</v>
      </c>
    </row>
    <row r="13" spans="1:12">
      <c r="A13" s="4" t="s">
        <v>87</v>
      </c>
      <c r="J13" s="6" t="n">
        <v>2393.5</v>
      </c>
      <c r="K13" s="5" t="n">
        <v>2280</v>
      </c>
      <c r="L13" s="5" t="n">
        <v>2236</v>
      </c>
    </row>
    <row r="14" spans="1:12">
      <c r="A14" s="4" t="s">
        <v>1293</v>
      </c>
      <c r="B14" s="7" t="n">
        <v>728.9</v>
      </c>
      <c r="F14" s="7" t="n">
        <v>719.3</v>
      </c>
      <c r="J14" s="7" t="n">
        <v>728.9</v>
      </c>
      <c r="K14" s="7" t="n">
        <v>719.3</v>
      </c>
      <c r="L14" s="7" t="n">
        <v>799.3</v>
      </c>
    </row>
    <row r="15" spans="1:12">
      <c r="A15" s="4" t="s">
        <v>497</v>
      </c>
    </row>
    <row r="16" spans="1:12">
      <c r="A16" s="3" t="s">
        <v>1290</v>
      </c>
    </row>
    <row r="17" spans="1:12">
      <c r="A17" s="4" t="s">
        <v>87</v>
      </c>
      <c r="J17" s="7" t="n">
        <v>4021.9</v>
      </c>
      <c r="K17" s="7" t="n">
        <v>3735.5</v>
      </c>
      <c r="L17" s="7" t="n">
        <v>3470.1</v>
      </c>
    </row>
    <row r="18" spans="1:12">
      <c r="A18" s="4" t="s">
        <v>1293</v>
      </c>
      <c r="B18" s="7" t="n">
        <v>976.6</v>
      </c>
      <c r="F18" s="5" t="n">
        <v>987</v>
      </c>
      <c r="J18" s="7" t="n">
        <v>976.6</v>
      </c>
      <c r="K18" s="5" t="n">
        <v>987</v>
      </c>
      <c r="L18" s="7" t="n">
        <v>830.2</v>
      </c>
    </row>
    <row r="19" spans="1:12">
      <c r="A19" s="4" t="s">
        <v>625</v>
      </c>
    </row>
    <row r="20" spans="1:12">
      <c r="A20" s="3" t="s">
        <v>1290</v>
      </c>
    </row>
    <row r="21" spans="1:12">
      <c r="A21" s="4" t="s">
        <v>87</v>
      </c>
      <c r="J21" s="7" t="n">
        <v>1665.1</v>
      </c>
      <c r="K21" s="7" t="n">
        <v>1652.6</v>
      </c>
      <c r="L21" s="7" t="n">
        <v>1735.1</v>
      </c>
    </row>
    <row r="22" spans="1:12">
      <c r="A22" s="4" t="s">
        <v>1293</v>
      </c>
      <c r="B22" s="7" t="n">
        <v>371.1</v>
      </c>
      <c r="F22" s="7" t="n">
        <v>413.4</v>
      </c>
      <c r="J22" s="7" t="n">
        <v>371.1</v>
      </c>
      <c r="K22" s="7" t="n">
        <v>413.4</v>
      </c>
      <c r="L22" s="7" t="n">
        <v>370.3</v>
      </c>
    </row>
    <row r="23" spans="1:12">
      <c r="A23" s="4" t="s">
        <v>628</v>
      </c>
    </row>
    <row r="24" spans="1:12">
      <c r="A24" s="3" t="s">
        <v>1290</v>
      </c>
    </row>
    <row r="25" spans="1:12">
      <c r="A25" s="4" t="s">
        <v>87</v>
      </c>
      <c r="J25" s="7" t="n">
        <v>687.3</v>
      </c>
      <c r="K25" s="7" t="n">
        <v>655.7</v>
      </c>
      <c r="L25" s="7" t="n">
        <v>541.1</v>
      </c>
    </row>
    <row r="26" spans="1:12">
      <c r="A26" s="4" t="s">
        <v>1293</v>
      </c>
      <c r="B26" s="5" t="n">
        <v>153</v>
      </c>
      <c r="F26" s="7" t="n">
        <v>147.5</v>
      </c>
      <c r="J26" s="5" t="n">
        <v>153</v>
      </c>
      <c r="K26" s="7" t="n">
        <v>147.5</v>
      </c>
      <c r="L26" s="7" t="n">
        <v>122.2</v>
      </c>
    </row>
    <row r="27" spans="1:12">
      <c r="A27" s="4" t="s">
        <v>1296</v>
      </c>
    </row>
    <row r="28" spans="1:12">
      <c r="A28" s="3" t="s">
        <v>1290</v>
      </c>
    </row>
    <row r="29" spans="1:12">
      <c r="A29" s="4" t="s">
        <v>87</v>
      </c>
      <c r="J29" s="7" t="n">
        <v>1669.5</v>
      </c>
      <c r="K29" s="7" t="n">
        <v>1427.2</v>
      </c>
      <c r="L29" s="7" t="n">
        <v>1193.9</v>
      </c>
    </row>
    <row r="30" spans="1:12">
      <c r="A30" s="4" t="s">
        <v>1293</v>
      </c>
      <c r="B30" s="7" t="n">
        <v>452.5</v>
      </c>
      <c r="F30" s="7" t="n">
        <v>426.1</v>
      </c>
      <c r="J30" s="7" t="n">
        <v>452.5</v>
      </c>
      <c r="K30" s="7" t="n">
        <v>426.1</v>
      </c>
      <c r="L30" s="7" t="n">
        <v>337.7</v>
      </c>
    </row>
    <row r="31" spans="1:12">
      <c r="A31" s="4" t="s">
        <v>619</v>
      </c>
    </row>
    <row r="32" spans="1:12">
      <c r="A32" s="3" t="s">
        <v>1290</v>
      </c>
    </row>
    <row r="33" spans="1:12">
      <c r="A33" s="4" t="s">
        <v>87</v>
      </c>
      <c r="J33" s="7" t="n">
        <v>1801.1</v>
      </c>
      <c r="K33" s="7" t="n">
        <v>1560.1</v>
      </c>
      <c r="L33" s="5" t="n">
        <v>1218</v>
      </c>
    </row>
    <row r="34" spans="1:12">
      <c r="A34" s="4" t="s">
        <v>1293</v>
      </c>
      <c r="B34" s="7" t="n">
        <v>589.3</v>
      </c>
      <c r="F34" s="7" t="n">
        <v>554.8</v>
      </c>
      <c r="J34" s="7" t="n">
        <v>589.3</v>
      </c>
      <c r="K34" s="7" t="n">
        <v>554.8</v>
      </c>
      <c r="L34" s="7" t="n">
        <v>384.6</v>
      </c>
    </row>
    <row r="35" spans="1:12">
      <c r="A35" s="4" t="s">
        <v>627</v>
      </c>
    </row>
    <row r="36" spans="1:12">
      <c r="A36" s="3" t="s">
        <v>1290</v>
      </c>
    </row>
    <row r="37" spans="1:12">
      <c r="A37" s="4" t="s">
        <v>87</v>
      </c>
      <c r="J37" s="7" t="n">
        <v>858.8</v>
      </c>
      <c r="K37" s="7" t="n">
        <v>877.6</v>
      </c>
      <c r="L37" s="7" t="n">
        <v>948.2</v>
      </c>
    </row>
    <row r="38" spans="1:12">
      <c r="A38" s="4" t="s">
        <v>1293</v>
      </c>
      <c r="B38" s="7" t="n">
        <v>235.1</v>
      </c>
      <c r="F38" s="7" t="n">
        <v>244.2</v>
      </c>
      <c r="J38" s="7" t="n">
        <v>235.1</v>
      </c>
      <c r="K38" s="7" t="n">
        <v>244.2</v>
      </c>
      <c r="L38" s="5" t="n">
        <v>208</v>
      </c>
    </row>
    <row r="39" spans="1:12">
      <c r="A39" s="4" t="s">
        <v>621</v>
      </c>
    </row>
    <row r="40" spans="1:12">
      <c r="A40" s="3" t="s">
        <v>1290</v>
      </c>
    </row>
    <row r="41" spans="1:12">
      <c r="A41" s="4" t="s">
        <v>87</v>
      </c>
      <c r="J41" s="7" t="n">
        <v>978.4</v>
      </c>
      <c r="K41" s="7" t="n">
        <v>920.2</v>
      </c>
      <c r="L41" s="7" t="n">
        <v>805.6</v>
      </c>
    </row>
    <row r="42" spans="1:12">
      <c r="A42" s="4" t="s">
        <v>1293</v>
      </c>
      <c r="B42" s="7" t="n">
        <v>223.1</v>
      </c>
      <c r="F42" s="7" t="n">
        <v>201.2</v>
      </c>
      <c r="J42" s="7" t="n">
        <v>223.1</v>
      </c>
      <c r="K42" s="7" t="n">
        <v>201.2</v>
      </c>
      <c r="L42" s="7" t="n">
        <v>136.2</v>
      </c>
    </row>
    <row r="43" spans="1:12">
      <c r="A43" s="4" t="s">
        <v>1297</v>
      </c>
    </row>
    <row r="44" spans="1:12">
      <c r="A44" s="3" t="s">
        <v>1290</v>
      </c>
    </row>
    <row r="45" spans="1:12">
      <c r="A45" s="4" t="s">
        <v>87</v>
      </c>
      <c r="J45" s="7" t="n">
        <v>475.9</v>
      </c>
      <c r="K45" s="7" t="n">
        <v>425.9</v>
      </c>
      <c r="L45" s="7" t="n">
        <v>393.1</v>
      </c>
    </row>
    <row r="46" spans="1:12">
      <c r="A46" s="4" t="s">
        <v>1293</v>
      </c>
      <c r="B46" s="6" t="n">
        <v>150.8</v>
      </c>
      <c r="F46" s="7" t="n">
        <v>157.3</v>
      </c>
      <c r="J46" s="6" t="n">
        <v>150.8</v>
      </c>
      <c r="K46" s="7" t="n">
        <v>157.3</v>
      </c>
      <c r="L46" s="7" t="n">
        <v>143.5</v>
      </c>
    </row>
    <row r="47" spans="1:12">
      <c r="A47" s="4" t="s">
        <v>959</v>
      </c>
    </row>
    <row r="48" spans="1:12">
      <c r="A48" s="3" t="s">
        <v>1290</v>
      </c>
    </row>
    <row r="49" spans="1:12">
      <c r="A49" s="4" t="s">
        <v>716</v>
      </c>
      <c r="B49" s="4" t="s">
        <v>454</v>
      </c>
      <c r="J49" s="4" t="s">
        <v>454</v>
      </c>
    </row>
    <row r="50" spans="1:12">
      <c r="A50" s="4" t="s">
        <v>1292</v>
      </c>
      <c r="B50" s="6" t="n">
        <v>184.1</v>
      </c>
      <c r="F50" s="6" t="n">
        <v>185.1</v>
      </c>
      <c r="J50" s="6" t="n">
        <v>184.1</v>
      </c>
      <c r="K50" s="6" t="n">
        <v>185.1</v>
      </c>
      <c r="L50" s="6" t="n">
        <v>17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3</v>
      </c>
      <c r="D2" s="2" t="s">
        <v>85</v>
      </c>
    </row>
    <row r="3" spans="1:4">
      <c r="A3" s="4" t="s">
        <v>1299</v>
      </c>
    </row>
    <row r="4" spans="1:4">
      <c r="A4" s="3" t="s">
        <v>1300</v>
      </c>
    </row>
    <row r="5" spans="1:4">
      <c r="A5" s="4" t="s">
        <v>1294</v>
      </c>
      <c r="B5" s="4" t="s">
        <v>1301</v>
      </c>
      <c r="C5" s="4" t="s">
        <v>1302</v>
      </c>
      <c r="D5" s="4" t="s">
        <v>1302</v>
      </c>
    </row>
    <row r="6" spans="1:4">
      <c r="A6" s="4" t="s">
        <v>1303</v>
      </c>
    </row>
    <row r="7" spans="1:4">
      <c r="A7" s="3" t="s">
        <v>1300</v>
      </c>
    </row>
    <row r="8" spans="1:4">
      <c r="A8" s="4" t="s">
        <v>1294</v>
      </c>
      <c r="B8" s="4" t="s">
        <v>1304</v>
      </c>
      <c r="C8" s="4" t="s">
        <v>1305</v>
      </c>
      <c r="D8" s="4" t="s">
        <v>1305</v>
      </c>
    </row>
    <row r="9" spans="1:4">
      <c r="A9" s="4" t="s">
        <v>1306</v>
      </c>
    </row>
    <row r="10" spans="1:4">
      <c r="A10" s="3" t="s">
        <v>1300</v>
      </c>
    </row>
    <row r="11" spans="1:4">
      <c r="A11" s="4" t="s">
        <v>1294</v>
      </c>
      <c r="B11" s="4" t="s">
        <v>1307</v>
      </c>
      <c r="C11" s="4" t="s">
        <v>1024</v>
      </c>
      <c r="D11" s="4" t="s">
        <v>1024</v>
      </c>
    </row>
    <row r="12" spans="1:4">
      <c r="A12" s="4" t="s">
        <v>469</v>
      </c>
    </row>
    <row r="13" spans="1:4">
      <c r="A13" s="3" t="s">
        <v>1300</v>
      </c>
    </row>
    <row r="14" spans="1:4">
      <c r="A14" s="4" t="s">
        <v>1294</v>
      </c>
      <c r="B14" s="4" t="s">
        <v>1029</v>
      </c>
      <c r="C14" s="4" t="s">
        <v>1029</v>
      </c>
      <c r="D14" s="4" t="s">
        <v>10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79</v>
      </c>
      <c r="J1" s="2" t="s">
        <v>1</v>
      </c>
    </row>
    <row r="2" spans="1:12">
      <c r="B2" s="2" t="s">
        <v>2</v>
      </c>
      <c r="C2" s="2" t="s">
        <v>80</v>
      </c>
      <c r="D2" s="2" t="s">
        <v>4</v>
      </c>
      <c r="E2" s="2" t="s">
        <v>81</v>
      </c>
      <c r="F2" s="2" t="s">
        <v>33</v>
      </c>
      <c r="G2" s="2" t="s">
        <v>82</v>
      </c>
      <c r="H2" s="2" t="s">
        <v>83</v>
      </c>
      <c r="I2" s="2" t="s">
        <v>84</v>
      </c>
      <c r="J2" s="2" t="s">
        <v>2</v>
      </c>
      <c r="K2" s="2" t="s">
        <v>33</v>
      </c>
      <c r="L2" s="2" t="s">
        <v>85</v>
      </c>
    </row>
    <row r="3" spans="1:12">
      <c r="A3" s="3" t="s">
        <v>276</v>
      </c>
    </row>
    <row r="4" spans="1:12">
      <c r="A4" s="4" t="s">
        <v>87</v>
      </c>
      <c r="B4" s="6" t="n">
        <v>2572.8</v>
      </c>
      <c r="C4" s="6" t="n">
        <v>2478.5</v>
      </c>
      <c r="D4" s="9" t="n">
        <v>2694</v>
      </c>
      <c r="E4" s="6" t="n">
        <v>2784.3</v>
      </c>
      <c r="F4" s="6" t="n">
        <v>2586.4</v>
      </c>
      <c r="G4" s="6" t="n">
        <v>2416.2</v>
      </c>
      <c r="H4" s="6" t="n">
        <v>2389.7</v>
      </c>
      <c r="I4" s="9" t="n">
        <v>2407</v>
      </c>
      <c r="J4" s="6" t="n">
        <v>10529.6</v>
      </c>
      <c r="K4" s="6" t="n">
        <v>9799.299999999999</v>
      </c>
      <c r="L4" s="9" t="n">
        <v>9071</v>
      </c>
    </row>
    <row r="5" spans="1:12">
      <c r="A5" s="4" t="s">
        <v>88</v>
      </c>
      <c r="B5" s="5" t="n">
        <v>2030</v>
      </c>
      <c r="C5" s="7" t="n">
        <v>1962.9</v>
      </c>
      <c r="D5" s="7" t="n">
        <v>2114.8</v>
      </c>
      <c r="E5" s="7" t="n">
        <v>2192.5</v>
      </c>
      <c r="F5" s="7" t="n">
        <v>2021.6</v>
      </c>
      <c r="G5" s="7" t="n">
        <v>1894.6</v>
      </c>
      <c r="H5" s="7" t="n">
        <v>1876.8</v>
      </c>
      <c r="I5" s="7" t="n">
        <v>1890.7</v>
      </c>
      <c r="J5" s="7" t="n">
        <v>8300.200000000001</v>
      </c>
      <c r="K5" s="7" t="n">
        <v>7683.7</v>
      </c>
      <c r="L5" s="7" t="n">
        <v>7142.3</v>
      </c>
    </row>
    <row r="6" spans="1:12">
      <c r="A6" s="4" t="s">
        <v>89</v>
      </c>
      <c r="B6" s="7" t="n">
        <v>542.8</v>
      </c>
      <c r="C6" s="7" t="n">
        <v>515.6</v>
      </c>
      <c r="D6" s="7" t="n">
        <v>579.2</v>
      </c>
      <c r="E6" s="7" t="n">
        <v>591.8</v>
      </c>
      <c r="F6" s="7" t="n">
        <v>564.8</v>
      </c>
      <c r="G6" s="7" t="n">
        <v>521.6</v>
      </c>
      <c r="H6" s="7" t="n">
        <v>512.9</v>
      </c>
      <c r="I6" s="7" t="n">
        <v>516.3</v>
      </c>
      <c r="J6" s="7" t="n">
        <v>2229.4</v>
      </c>
      <c r="K6" s="7" t="n">
        <v>2115.6</v>
      </c>
      <c r="L6" s="7" t="n">
        <v>1928.7</v>
      </c>
    </row>
    <row r="7" spans="1:12">
      <c r="A7" s="4" t="s">
        <v>90</v>
      </c>
      <c r="B7" s="7" t="n">
        <v>225.8</v>
      </c>
      <c r="C7" s="7" t="n">
        <v>230.5</v>
      </c>
      <c r="D7" s="5" t="n">
        <v>236</v>
      </c>
      <c r="E7" s="7" t="n">
        <v>253.4</v>
      </c>
      <c r="F7" s="5" t="n">
        <v>240</v>
      </c>
      <c r="G7" s="5" t="n">
        <v>225</v>
      </c>
      <c r="H7" s="7" t="n">
        <v>215.1</v>
      </c>
      <c r="I7" s="5" t="n">
        <v>219</v>
      </c>
      <c r="J7" s="7" t="n">
        <v>945.7</v>
      </c>
      <c r="K7" s="7" t="n">
        <v>899.1</v>
      </c>
      <c r="L7" s="5" t="n">
        <v>818</v>
      </c>
    </row>
    <row r="8" spans="1:12">
      <c r="A8" s="4" t="s">
        <v>91</v>
      </c>
      <c r="B8" s="7" t="n">
        <v>51.4</v>
      </c>
      <c r="C8" s="7" t="n">
        <v>7.1</v>
      </c>
      <c r="D8" s="7" t="n">
        <v>30.4</v>
      </c>
      <c r="E8" s="7" t="n">
        <v>4.9</v>
      </c>
      <c r="F8" s="5" t="n">
        <v>117</v>
      </c>
      <c r="G8" s="5" t="n">
        <v>22</v>
      </c>
      <c r="H8" s="7" t="n">
        <v>-0.3</v>
      </c>
      <c r="I8" s="7" t="n">
        <v>5.8</v>
      </c>
      <c r="J8" s="7" t="n">
        <v>93.8</v>
      </c>
      <c r="K8" s="7" t="n">
        <v>144.5</v>
      </c>
      <c r="L8" s="7" t="n">
        <v>137.5</v>
      </c>
    </row>
    <row r="9" spans="1:12">
      <c r="A9" s="4" t="s">
        <v>92</v>
      </c>
      <c r="B9" s="7" t="n">
        <v>265.6</v>
      </c>
      <c r="C9" s="5" t="n">
        <v>278</v>
      </c>
      <c r="D9" s="7" t="n">
        <v>312.8</v>
      </c>
      <c r="E9" s="7" t="n">
        <v>333.5</v>
      </c>
      <c r="F9" s="7" t="n">
        <v>207.8</v>
      </c>
      <c r="G9" s="7" t="n">
        <v>274.6</v>
      </c>
      <c r="H9" s="7" t="n">
        <v>298.1</v>
      </c>
      <c r="I9" s="7" t="n">
        <v>291.5</v>
      </c>
      <c r="J9" s="7" t="n">
        <v>1189.9</v>
      </c>
      <c r="K9" s="5" t="n">
        <v>1072</v>
      </c>
      <c r="L9" s="7" t="n">
        <v>973.2</v>
      </c>
    </row>
    <row r="10" spans="1:12">
      <c r="A10" s="4" t="s">
        <v>93</v>
      </c>
      <c r="B10" s="7" t="n">
        <v>-10.5</v>
      </c>
      <c r="C10" s="7" t="n">
        <v>-15.2</v>
      </c>
      <c r="D10" s="5" t="n">
        <v>-13</v>
      </c>
      <c r="E10" s="7" t="n">
        <v>-10.2</v>
      </c>
      <c r="F10" s="7" t="n">
        <v>-12.7</v>
      </c>
      <c r="G10" s="7" t="n">
        <v>-14.4</v>
      </c>
      <c r="H10" s="7" t="n">
        <v>-14.4</v>
      </c>
      <c r="I10" s="7" t="n">
        <v>-9.699999999999999</v>
      </c>
      <c r="J10" s="7" t="n">
        <v>-48.9</v>
      </c>
      <c r="K10" s="7" t="n">
        <v>-51.2</v>
      </c>
      <c r="L10" s="7" t="n">
        <v>-42.9</v>
      </c>
    </row>
    <row r="11" spans="1:12">
      <c r="A11" s="4" t="s">
        <v>94</v>
      </c>
      <c r="B11" s="5" t="n">
        <v>-2</v>
      </c>
      <c r="C11" s="7" t="n">
        <v>-1.5</v>
      </c>
      <c r="D11" s="7" t="n">
        <v>-1.4</v>
      </c>
      <c r="E11" s="7" t="n">
        <v>-1.5</v>
      </c>
      <c r="F11" s="7" t="n">
        <v>-1.6</v>
      </c>
      <c r="G11" s="7" t="n">
        <v>-1.3</v>
      </c>
      <c r="H11" s="7" t="n">
        <v>-1.4</v>
      </c>
      <c r="I11" s="7" t="n">
        <v>-1.5</v>
      </c>
      <c r="J11" s="7" t="n">
        <v>-6.4</v>
      </c>
      <c r="K11" s="7" t="n">
        <v>-5.8</v>
      </c>
      <c r="L11" s="7" t="n">
        <v>-6.3</v>
      </c>
    </row>
    <row r="12" spans="1:12">
      <c r="A12" s="4" t="s">
        <v>95</v>
      </c>
      <c r="B12" s="7" t="n">
        <v>13.3</v>
      </c>
      <c r="C12" s="7" t="n">
        <v>14.4</v>
      </c>
      <c r="D12" s="7" t="n">
        <v>14.9</v>
      </c>
      <c r="E12" s="7" t="n">
        <v>16.1</v>
      </c>
      <c r="F12" s="7" t="n">
        <v>16.9</v>
      </c>
      <c r="G12" s="7" t="n">
        <v>17.6</v>
      </c>
      <c r="H12" s="5" t="n">
        <v>18</v>
      </c>
      <c r="I12" s="5" t="n">
        <v>18</v>
      </c>
      <c r="J12" s="7" t="n">
        <v>58.7</v>
      </c>
      <c r="K12" s="7" t="n">
        <v>70.5</v>
      </c>
      <c r="L12" s="7" t="n">
        <v>84.59999999999999</v>
      </c>
    </row>
    <row r="13" spans="1:12">
      <c r="A13" s="4" t="s">
        <v>96</v>
      </c>
      <c r="B13" s="5" t="n">
        <v>-2</v>
      </c>
      <c r="C13" s="7" t="n">
        <v>-2.4</v>
      </c>
      <c r="D13" s="7" t="n">
        <v>-2.4</v>
      </c>
      <c r="E13" s="7" t="n">
        <v>-2.6</v>
      </c>
      <c r="F13" s="7" t="n">
        <v>-1.2</v>
      </c>
      <c r="G13" s="7" t="n">
        <v>-1.3</v>
      </c>
      <c r="H13" s="7" t="n">
        <v>-1.4</v>
      </c>
      <c r="I13" s="7" t="n">
        <v>-1.2</v>
      </c>
      <c r="J13" s="7" t="n">
        <v>-9.4</v>
      </c>
      <c r="K13" s="7" t="n">
        <v>-5.1</v>
      </c>
      <c r="L13" s="7" t="n">
        <v>-4.9</v>
      </c>
    </row>
    <row r="14" spans="1:12">
      <c r="A14" s="4" t="s">
        <v>97</v>
      </c>
      <c r="B14" s="7" t="n">
        <v>266.8</v>
      </c>
      <c r="C14" s="7" t="n">
        <v>282.7</v>
      </c>
      <c r="D14" s="7" t="n">
        <v>314.7</v>
      </c>
      <c r="E14" s="7" t="n">
        <v>331.7</v>
      </c>
      <c r="F14" s="7" t="n">
        <v>206.4</v>
      </c>
      <c r="G14" s="5" t="n">
        <v>274</v>
      </c>
      <c r="H14" s="7" t="n">
        <v>297.3</v>
      </c>
      <c r="I14" s="7" t="n">
        <v>285.9</v>
      </c>
      <c r="J14" s="7" t="n">
        <v>1195.9</v>
      </c>
      <c r="K14" s="7" t="n">
        <v>1063.6</v>
      </c>
      <c r="L14" s="7" t="n">
        <v>942.7</v>
      </c>
    </row>
    <row r="15" spans="1:12">
      <c r="A15" s="4" t="s">
        <v>98</v>
      </c>
      <c r="B15" s="7" t="n">
        <v>19.2</v>
      </c>
      <c r="C15" s="7" t="n">
        <v>66.8</v>
      </c>
      <c r="D15" s="7" t="n">
        <v>30.4</v>
      </c>
      <c r="E15" s="7" t="n">
        <v>94.90000000000001</v>
      </c>
      <c r="F15" s="7" t="n">
        <v>338.4</v>
      </c>
      <c r="G15" s="7" t="n">
        <v>79.40000000000001</v>
      </c>
      <c r="H15" s="7" t="n">
        <v>76.2</v>
      </c>
      <c r="I15" s="7" t="n">
        <v>86.3</v>
      </c>
      <c r="J15" s="7" t="n">
        <v>211.3</v>
      </c>
      <c r="K15" s="7" t="n">
        <v>580.3</v>
      </c>
      <c r="L15" s="5" t="n">
        <v>306</v>
      </c>
    </row>
    <row r="16" spans="1:12">
      <c r="A16" s="4" t="s">
        <v>1309</v>
      </c>
      <c r="B16" s="7" t="n">
        <v>247.6</v>
      </c>
      <c r="C16" s="7" t="n">
        <v>215.9</v>
      </c>
      <c r="D16" s="7" t="n">
        <v>284.3</v>
      </c>
      <c r="E16" s="7" t="n">
        <v>236.8</v>
      </c>
      <c r="F16" s="5" t="n">
        <v>-132</v>
      </c>
      <c r="G16" s="7" t="n">
        <v>194.6</v>
      </c>
      <c r="H16" s="7" t="n">
        <v>221.1</v>
      </c>
      <c r="I16" s="7" t="n">
        <v>199.6</v>
      </c>
      <c r="J16" s="7" t="n">
        <v>984.6</v>
      </c>
      <c r="K16" s="7" t="n">
        <v>483.3</v>
      </c>
      <c r="L16" s="7" t="n">
        <v>636.7</v>
      </c>
    </row>
    <row r="17" spans="1:12">
      <c r="A17" s="4" t="s">
        <v>100</v>
      </c>
      <c r="B17" s="7" t="n">
        <v>17.6</v>
      </c>
      <c r="C17" s="7" t="n">
        <v>12.1</v>
      </c>
      <c r="D17" s="7" t="n">
        <v>12.5</v>
      </c>
      <c r="E17" s="7" t="n">
        <v>11.7</v>
      </c>
      <c r="F17" s="7" t="n">
        <v>14.2</v>
      </c>
      <c r="G17" s="7" t="n">
        <v>9.699999999999999</v>
      </c>
      <c r="H17" s="7" t="n">
        <v>9.1</v>
      </c>
      <c r="I17" s="7" t="n">
        <v>10.4</v>
      </c>
      <c r="J17" s="7" t="n">
        <v>53.9</v>
      </c>
      <c r="K17" s="7" t="n">
        <v>43.4</v>
      </c>
      <c r="L17" s="7" t="n">
        <v>41.7</v>
      </c>
    </row>
    <row r="18" spans="1:12">
      <c r="A18" s="4" t="s">
        <v>101</v>
      </c>
      <c r="B18" s="9" t="n">
        <v>230</v>
      </c>
      <c r="C18" s="6" t="n">
        <v>203.8</v>
      </c>
      <c r="D18" s="6" t="n">
        <v>271.8</v>
      </c>
      <c r="E18" s="6" t="n">
        <v>225.1</v>
      </c>
      <c r="F18" s="6" t="n">
        <v>-146.2</v>
      </c>
      <c r="G18" s="6" t="n">
        <v>184.9</v>
      </c>
      <c r="H18" s="9" t="n">
        <v>212</v>
      </c>
      <c r="I18" s="6" t="n">
        <v>189.2</v>
      </c>
      <c r="J18" s="6" t="n">
        <v>930.7</v>
      </c>
      <c r="K18" s="6" t="n">
        <v>439.9</v>
      </c>
      <c r="L18" s="9" t="n">
        <v>595</v>
      </c>
    </row>
    <row r="19" spans="1:12">
      <c r="A19" s="4" t="s">
        <v>102</v>
      </c>
      <c r="B19" s="8" t="n">
        <v>1.11</v>
      </c>
      <c r="C19" s="8" t="n">
        <v>0.98</v>
      </c>
      <c r="D19" s="8" t="n">
        <v>1.3</v>
      </c>
      <c r="E19" s="8" t="n">
        <v>1.07</v>
      </c>
      <c r="F19" s="8" t="n">
        <v>-0.7</v>
      </c>
      <c r="G19" s="8" t="n">
        <v>0.88</v>
      </c>
      <c r="H19" s="8" t="n">
        <v>1.01</v>
      </c>
      <c r="I19" s="8" t="n">
        <v>0.89</v>
      </c>
      <c r="J19" s="8" t="n">
        <v>4.47</v>
      </c>
      <c r="K19" s="8" t="n">
        <v>2.09</v>
      </c>
      <c r="L19" s="8" t="n">
        <v>2.78</v>
      </c>
    </row>
    <row r="20" spans="1:12">
      <c r="A20" s="4" t="s">
        <v>103</v>
      </c>
      <c r="B20" s="8" t="n">
        <v>1.1</v>
      </c>
      <c r="C20" s="8" t="n">
        <v>0.98</v>
      </c>
      <c r="D20" s="8" t="n">
        <v>1.3</v>
      </c>
      <c r="E20" s="8" t="n">
        <v>1.07</v>
      </c>
      <c r="F20" s="8" t="n">
        <v>-0.7</v>
      </c>
      <c r="G20" s="8" t="n">
        <v>0.88</v>
      </c>
      <c r="H20" s="9" t="n">
        <v>1</v>
      </c>
      <c r="I20" s="8" t="n">
        <v>0.89</v>
      </c>
      <c r="J20" s="8" t="n">
        <v>4.44</v>
      </c>
      <c r="K20" s="8" t="n">
        <v>2.08</v>
      </c>
      <c r="L20" s="8" t="n">
        <v>2.76</v>
      </c>
    </row>
    <row r="21" spans="1:12">
      <c r="A21" s="4" t="s">
        <v>526</v>
      </c>
      <c r="B21" s="6" t="n">
        <v>22.7</v>
      </c>
      <c r="C21" s="6" t="n">
        <v>5.7</v>
      </c>
      <c r="D21" s="6" t="n">
        <v>31.2</v>
      </c>
      <c r="E21" s="6" t="n">
        <v>7.5</v>
      </c>
      <c r="F21" s="6" t="n">
        <v>45.2</v>
      </c>
      <c r="G21" s="6" t="n">
        <v>13.3</v>
      </c>
      <c r="J21" s="6" t="n">
        <v>67.09999999999999</v>
      </c>
      <c r="K21" s="6" t="n">
        <v>58.5</v>
      </c>
      <c r="L21" s="6" t="n">
        <v>26.9</v>
      </c>
    </row>
    <row r="22" spans="1:12">
      <c r="A22" s="4" t="s">
        <v>123</v>
      </c>
      <c r="B22" s="7" t="n">
        <v>19.4</v>
      </c>
      <c r="J22" s="7" t="n">
        <v>19.4</v>
      </c>
      <c r="K22" s="5" t="n">
        <v>0</v>
      </c>
      <c r="L22" s="5" t="n">
        <v>0</v>
      </c>
    </row>
    <row r="23" spans="1:12">
      <c r="A23" s="4" t="s">
        <v>527</v>
      </c>
      <c r="B23" s="5" t="n">
        <v>1</v>
      </c>
      <c r="C23" s="7" t="n">
        <v>1.6</v>
      </c>
      <c r="D23" s="5" t="n">
        <v>1</v>
      </c>
      <c r="E23" s="7" t="n">
        <v>2.2</v>
      </c>
      <c r="F23" s="7" t="n">
        <v>3.6</v>
      </c>
      <c r="G23" s="7" t="n">
        <v>6.4</v>
      </c>
      <c r="J23" s="7" t="n">
        <v>5.8</v>
      </c>
      <c r="K23" s="5" t="n">
        <v>10</v>
      </c>
      <c r="L23" s="7" t="n">
        <v>23.7</v>
      </c>
    </row>
    <row r="24" spans="1:12">
      <c r="A24" s="4" t="s">
        <v>1266</v>
      </c>
      <c r="B24" s="7" t="n">
        <v>25.6</v>
      </c>
      <c r="F24" s="5" t="n">
        <v>71</v>
      </c>
      <c r="J24" s="7" t="n">
        <v>25.6</v>
      </c>
      <c r="K24" s="5" t="n">
        <v>71</v>
      </c>
      <c r="L24" s="7" t="n">
        <v>127.1</v>
      </c>
    </row>
    <row r="25" spans="1:12">
      <c r="A25" s="4" t="s">
        <v>122</v>
      </c>
      <c r="B25" s="7" t="n">
        <v>22.8</v>
      </c>
      <c r="J25" s="7" t="n">
        <v>22.8</v>
      </c>
      <c r="K25" s="5" t="n">
        <v>0</v>
      </c>
      <c r="L25" s="7" t="n">
        <v>-48.6</v>
      </c>
    </row>
    <row r="26" spans="1:12">
      <c r="A26" s="4" t="s">
        <v>528</v>
      </c>
      <c r="I26" s="6" t="n">
        <v>5.3</v>
      </c>
      <c r="J26" s="5" t="n">
        <v>0</v>
      </c>
      <c r="K26" s="7" t="n">
        <v>5.3</v>
      </c>
      <c r="L26" s="5" t="n">
        <v>0</v>
      </c>
    </row>
    <row r="27" spans="1:12">
      <c r="A27" s="4" t="s">
        <v>586</v>
      </c>
      <c r="B27" s="7" t="n">
        <v>-5.5</v>
      </c>
      <c r="C27" s="7" t="n">
        <v>-1.3</v>
      </c>
      <c r="D27" s="7" t="n">
        <v>-7.6</v>
      </c>
      <c r="E27" s="7" t="n">
        <v>-0.6</v>
      </c>
      <c r="F27" s="7" t="n">
        <v>-8.9</v>
      </c>
      <c r="G27" s="7" t="n">
        <v>-1.2</v>
      </c>
      <c r="J27" s="5" t="n">
        <v>-15</v>
      </c>
      <c r="K27" s="7" t="n">
        <v>-10.1</v>
      </c>
      <c r="L27" s="5" t="n">
        <v>-6</v>
      </c>
    </row>
    <row r="28" spans="1:12">
      <c r="A28" s="4" t="s">
        <v>563</v>
      </c>
      <c r="B28" s="7" t="n">
        <v>7.4</v>
      </c>
      <c r="C28" s="7" t="n">
        <v>-6.6</v>
      </c>
      <c r="D28" s="7" t="n">
        <v>-13.4</v>
      </c>
      <c r="J28" s="7" t="n">
        <v>-12.6</v>
      </c>
    </row>
    <row r="29" spans="1:12">
      <c r="A29" s="4" t="s">
        <v>1310</v>
      </c>
      <c r="B29" s="7" t="n">
        <v>0.4</v>
      </c>
    </row>
    <row r="30" spans="1:12">
      <c r="A30" s="4" t="s">
        <v>1311</v>
      </c>
      <c r="C30" s="7" t="n">
        <v>-0.4</v>
      </c>
    </row>
    <row r="31" spans="1:12">
      <c r="A31" s="4" t="s">
        <v>592</v>
      </c>
      <c r="B31" s="7" t="n">
        <v>-0.4</v>
      </c>
      <c r="C31" s="7" t="n">
        <v>-0.5</v>
      </c>
      <c r="D31" s="7" t="n">
        <v>-21.1</v>
      </c>
      <c r="J31" s="5" t="n">
        <v>-22</v>
      </c>
    </row>
    <row r="32" spans="1:12">
      <c r="A32" s="4" t="s">
        <v>578</v>
      </c>
      <c r="B32" s="7" t="n">
        <v>-9.1</v>
      </c>
      <c r="J32" s="7" t="n">
        <v>-10.6</v>
      </c>
      <c r="K32" s="7" t="n">
        <v>12.2</v>
      </c>
      <c r="L32" s="7" t="n">
        <v>-2.7</v>
      </c>
    </row>
    <row r="33" spans="1:12">
      <c r="A33" s="4" t="s">
        <v>594</v>
      </c>
      <c r="B33" s="7" t="n">
        <v>-2.8</v>
      </c>
      <c r="J33" s="7" t="n">
        <v>-2.8</v>
      </c>
    </row>
    <row r="34" spans="1:12">
      <c r="A34" s="4" t="s">
        <v>591</v>
      </c>
      <c r="B34" s="7" t="n">
        <v>5.8</v>
      </c>
      <c r="J34" s="7" t="n">
        <v>5.8</v>
      </c>
    </row>
    <row r="35" spans="1:12">
      <c r="A35" s="4" t="s">
        <v>587</v>
      </c>
      <c r="B35" s="7" t="n">
        <v>-0.1</v>
      </c>
      <c r="E35" s="7" t="n">
        <v>-0.3</v>
      </c>
      <c r="F35" s="7" t="n">
        <v>-0.7</v>
      </c>
      <c r="G35" s="7" t="n">
        <v>-0.3</v>
      </c>
      <c r="J35" s="7" t="n">
        <v>-0.3</v>
      </c>
      <c r="K35" s="5" t="n">
        <v>-1</v>
      </c>
    </row>
    <row r="36" spans="1:12">
      <c r="A36" s="4" t="s">
        <v>589</v>
      </c>
      <c r="B36" s="7" t="n">
        <v>-7.7</v>
      </c>
      <c r="F36" s="7" t="n">
        <v>-18.2</v>
      </c>
      <c r="J36" s="7" t="n">
        <v>-7.7</v>
      </c>
      <c r="K36" s="7" t="n">
        <v>-18.2</v>
      </c>
    </row>
    <row r="37" spans="1:12">
      <c r="A37" s="4" t="s">
        <v>596</v>
      </c>
      <c r="B37" s="7" t="n">
        <v>-18.5</v>
      </c>
      <c r="C37" s="7" t="n">
        <v>-1.8</v>
      </c>
      <c r="D37" s="6" t="n">
        <v>-9.9</v>
      </c>
      <c r="E37" s="7" t="n">
        <v>0.4</v>
      </c>
      <c r="F37" s="7" t="n">
        <v>7.9</v>
      </c>
      <c r="G37" s="6" t="n">
        <v>-5.1</v>
      </c>
      <c r="H37" s="6" t="n">
        <v>-3.2</v>
      </c>
      <c r="I37" s="6" t="n">
        <v>3.4</v>
      </c>
      <c r="J37" s="7" t="n">
        <v>-29.8</v>
      </c>
      <c r="K37" s="7" t="n">
        <v>-3.8</v>
      </c>
      <c r="L37" s="7" t="n">
        <v>-8.6</v>
      </c>
    </row>
    <row r="38" spans="1:12">
      <c r="A38" s="4" t="s">
        <v>1312</v>
      </c>
      <c r="C38" s="6" t="n">
        <v>0.1</v>
      </c>
    </row>
    <row r="39" spans="1:12">
      <c r="A39" s="4" t="s">
        <v>588</v>
      </c>
      <c r="B39" s="6" t="n">
        <v>-5.5</v>
      </c>
      <c r="J39" s="7" t="n">
        <v>-5.5</v>
      </c>
      <c r="L39" s="7" t="n">
        <v>17.5</v>
      </c>
    </row>
    <row r="40" spans="1:12">
      <c r="A40" s="4" t="s">
        <v>128</v>
      </c>
      <c r="F40" s="6" t="n">
        <v>273.5</v>
      </c>
      <c r="J40" s="7" t="n">
        <v>-12.6</v>
      </c>
      <c r="K40" s="7" t="n">
        <v>273.5</v>
      </c>
      <c r="L40" s="5" t="n">
        <v>0</v>
      </c>
    </row>
    <row r="41" spans="1:12">
      <c r="A41" s="4" t="s">
        <v>590</v>
      </c>
      <c r="E41" s="7" t="n">
        <v>0.9</v>
      </c>
      <c r="J41" s="7" t="n">
        <v>0.9</v>
      </c>
      <c r="L41" s="7" t="n">
        <v>2.2</v>
      </c>
    </row>
    <row r="42" spans="1:12">
      <c r="A42" s="4" t="s">
        <v>530</v>
      </c>
      <c r="E42" s="9" t="n">
        <v>4</v>
      </c>
      <c r="J42" s="9" t="n">
        <v>4</v>
      </c>
      <c r="K42" s="9" t="n">
        <v>0</v>
      </c>
      <c r="L42" s="9"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1:39:30Z</dcterms:created>
  <dcterms:modified xmlns:dcterms="http://purl.org/dc/terms/" xmlns:xsi="http://www.w3.org/2001/XMLSchema-instance" xsi:type="dcterms:W3CDTF">2019-02-19T11:39:30Z</dcterms:modified>
</cp:coreProperties>
</file>